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FEDERAL HOME LOAN BANK ADVANC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EMPLOYEE STOCK COMPENSATION"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EARNINGS (LOSS) PER COMMON SHAR" sheetId="21" state="visible" r:id="rId21"/>
    <sheet xmlns:r="http://schemas.openxmlformats.org/officeDocument/2006/relationships" name="LOAN COMMITMENTS AND OTHER RELA" sheetId="22" state="visible" r:id="rId22"/>
    <sheet xmlns:r="http://schemas.openxmlformats.org/officeDocument/2006/relationships" name="REVENUE RECOGNITION" sheetId="23" state="visible" r:id="rId23"/>
    <sheet xmlns:r="http://schemas.openxmlformats.org/officeDocument/2006/relationships" name="RELATED-PARTY TRANSACTION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S OF FINANCIAL INST_2"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GOODWILL AND OTHER INTANGIBLE_2" sheetId="31" state="visible" r:id="rId31"/>
    <sheet xmlns:r="http://schemas.openxmlformats.org/officeDocument/2006/relationships" name="FEDERAL HOME LOAN BANK ADVANC_2"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EMPLOYEE STOCK COMPENSATION (Ta" sheetId="35" state="visible" r:id="rId35"/>
    <sheet xmlns:r="http://schemas.openxmlformats.org/officeDocument/2006/relationships" name="STOCKHOLDERS' EQUITY (Tables)" sheetId="36" state="visible" r:id="rId36"/>
    <sheet xmlns:r="http://schemas.openxmlformats.org/officeDocument/2006/relationships" name="VARIABLE INTEREST ENTITIES (Tab" sheetId="37" state="visible" r:id="rId37"/>
    <sheet xmlns:r="http://schemas.openxmlformats.org/officeDocument/2006/relationships" name="EARNINGS (LOSS) PER COMMON SH_2" sheetId="38" state="visible" r:id="rId38"/>
    <sheet xmlns:r="http://schemas.openxmlformats.org/officeDocument/2006/relationships" name="LOAN COMMITMENTS AND OTHER RE_2" sheetId="39" state="visible" r:id="rId39"/>
    <sheet xmlns:r="http://schemas.openxmlformats.org/officeDocument/2006/relationships" name="REVENUE RECOGNITION (Tables)" sheetId="40" state="visible" r:id="rId40"/>
    <sheet xmlns:r="http://schemas.openxmlformats.org/officeDocument/2006/relationships" name="SUMMARY OF SIGNIFICANT ACCOUN_3" sheetId="41" state="visible" r:id="rId41"/>
    <sheet xmlns:r="http://schemas.openxmlformats.org/officeDocument/2006/relationships" name="FAIR VALUES OF FINANCIAL INST_3" sheetId="42" state="visible" r:id="rId42"/>
    <sheet xmlns:r="http://schemas.openxmlformats.org/officeDocument/2006/relationships" name="FAIR VALUES OF FINANCIAL INST_4" sheetId="43" state="visible" r:id="rId43"/>
    <sheet xmlns:r="http://schemas.openxmlformats.org/officeDocument/2006/relationships" name="FAIR VALUES OF FINANCIAL INST_5" sheetId="44" state="visible" r:id="rId44"/>
    <sheet xmlns:r="http://schemas.openxmlformats.org/officeDocument/2006/relationships" name="FAIR VALUES OF FINANCIAL INST_6" sheetId="45" state="visible" r:id="rId45"/>
    <sheet xmlns:r="http://schemas.openxmlformats.org/officeDocument/2006/relationships" name="FAIR VALUES OF FINANCIAL INST_7" sheetId="46" state="visible" r:id="rId46"/>
    <sheet xmlns:r="http://schemas.openxmlformats.org/officeDocument/2006/relationships" name="FAIR VALUES OF FINANCIAL INST_8" sheetId="47" state="visible" r:id="rId47"/>
    <sheet xmlns:r="http://schemas.openxmlformats.org/officeDocument/2006/relationships" name="FAIR VALUES OF FINANCIAL INST_9" sheetId="48" state="visible" r:id="rId48"/>
    <sheet xmlns:r="http://schemas.openxmlformats.org/officeDocument/2006/relationships" name="INVESTMENT SECURITIES - Summary" sheetId="49" state="visible" r:id="rId49"/>
    <sheet xmlns:r="http://schemas.openxmlformats.org/officeDocument/2006/relationships" name="INVESTMENT SECURITIES - Additio" sheetId="50" state="visible" r:id="rId50"/>
    <sheet xmlns:r="http://schemas.openxmlformats.org/officeDocument/2006/relationships" name="INVESTMENT SECURITIES - Proceed" sheetId="51" state="visible" r:id="rId51"/>
    <sheet xmlns:r="http://schemas.openxmlformats.org/officeDocument/2006/relationships" name="INVESTMENT SECURITIES - Summa_2" sheetId="52" state="visible" r:id="rId52"/>
    <sheet xmlns:r="http://schemas.openxmlformats.org/officeDocument/2006/relationships" name="INVESTMENT SECURITIES - Composi"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LOANS AND ALLOWANCE FOR CRED_14" sheetId="65" state="visible" r:id="rId65"/>
    <sheet xmlns:r="http://schemas.openxmlformats.org/officeDocument/2006/relationships" name="LOANS AND ALLOWANCE FOR CRED_15" sheetId="66" state="visible" r:id="rId66"/>
    <sheet xmlns:r="http://schemas.openxmlformats.org/officeDocument/2006/relationships" name="LOANS AND ALLOWANCE FOR CRED_16" sheetId="67" state="visible" r:id="rId67"/>
    <sheet xmlns:r="http://schemas.openxmlformats.org/officeDocument/2006/relationships" name="LOANS AND ALLOWANCE FOR CRED_17" sheetId="68" state="visible" r:id="rId68"/>
    <sheet xmlns:r="http://schemas.openxmlformats.org/officeDocument/2006/relationships" name="LOANS AND ALLOWANCE FOR CRED_18" sheetId="69" state="visible" r:id="rId69"/>
    <sheet xmlns:r="http://schemas.openxmlformats.org/officeDocument/2006/relationships" name="LOANS AND ALLOWANCE FOR CRED_19"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FEDERAL HOME LOAN BANK ADVANC_3" sheetId="74" state="visible" r:id="rId74"/>
    <sheet xmlns:r="http://schemas.openxmlformats.org/officeDocument/2006/relationships" name="FEDERAL HOME LOAN BANK ADVANC_4" sheetId="75" state="visible" r:id="rId75"/>
    <sheet xmlns:r="http://schemas.openxmlformats.org/officeDocument/2006/relationships" name="LONG-TERM DEBT - Summary of Lon" sheetId="76" state="visible" r:id="rId76"/>
    <sheet xmlns:r="http://schemas.openxmlformats.org/officeDocument/2006/relationships" name="INCOME TAXES - Additional Infor" sheetId="77" state="visible" r:id="rId77"/>
    <sheet xmlns:r="http://schemas.openxmlformats.org/officeDocument/2006/relationships" name="DERIVATIVE INSTRUMENTS - Amount" sheetId="78" state="visible" r:id="rId78"/>
    <sheet xmlns:r="http://schemas.openxmlformats.org/officeDocument/2006/relationships" name="EMPLOYEE STOCK COMPENSATION - A" sheetId="79" state="visible" r:id="rId79"/>
    <sheet xmlns:r="http://schemas.openxmlformats.org/officeDocument/2006/relationships" name="EMPLOYEE STOCK COMPENSATION - S" sheetId="80" state="visible" r:id="rId80"/>
    <sheet xmlns:r="http://schemas.openxmlformats.org/officeDocument/2006/relationships" name="EMPLOYEE STOCK COMPENSATION - N" sheetId="81" state="visible" r:id="rId81"/>
    <sheet xmlns:r="http://schemas.openxmlformats.org/officeDocument/2006/relationships" name="EMPLOYEE STOCK COMPENSATION - O" sheetId="82" state="visible" r:id="rId82"/>
    <sheet xmlns:r="http://schemas.openxmlformats.org/officeDocument/2006/relationships" name="EMPLOYEE STOCK COMPENSATION -_2" sheetId="83" state="visible" r:id="rId83"/>
    <sheet xmlns:r="http://schemas.openxmlformats.org/officeDocument/2006/relationships" name="STOCKHOLDERS' EQUITY - Addition" sheetId="84" state="visible" r:id="rId84"/>
    <sheet xmlns:r="http://schemas.openxmlformats.org/officeDocument/2006/relationships" name="STOCKHOLDERS' EQUITY - Summary " sheetId="85" state="visible" r:id="rId85"/>
    <sheet xmlns:r="http://schemas.openxmlformats.org/officeDocument/2006/relationships" name="STOCKHOLDERS' EQUITY - Deposito" sheetId="86" state="visible" r:id="rId86"/>
    <sheet xmlns:r="http://schemas.openxmlformats.org/officeDocument/2006/relationships" name="STOCKHOLDERS' EQUITY - Changes " sheetId="87" state="visible" r:id="rId87"/>
    <sheet xmlns:r="http://schemas.openxmlformats.org/officeDocument/2006/relationships" name="VARIABLE INTEREST ENTITIES - Ad" sheetId="88" state="visible" r:id="rId88"/>
    <sheet xmlns:r="http://schemas.openxmlformats.org/officeDocument/2006/relationships" name="VARIABLE INTEREST ENTITIES - In" sheetId="89" state="visible" r:id="rId89"/>
    <sheet xmlns:r="http://schemas.openxmlformats.org/officeDocument/2006/relationships" name="VARIABLE INTEREST ENTITIES - Su" sheetId="90" state="visible" r:id="rId90"/>
    <sheet xmlns:r="http://schemas.openxmlformats.org/officeDocument/2006/relationships" name="VARIABLE INTEREST ENTITIES - Ba" sheetId="91" state="visible" r:id="rId91"/>
    <sheet xmlns:r="http://schemas.openxmlformats.org/officeDocument/2006/relationships" name="EARNINGS (LOSS) PER COMMON SH_3" sheetId="92" state="visible" r:id="rId92"/>
    <sheet xmlns:r="http://schemas.openxmlformats.org/officeDocument/2006/relationships" name="EARNINGS (LOSS) PER COMMON SH_4" sheetId="93" state="visible" r:id="rId93"/>
    <sheet xmlns:r="http://schemas.openxmlformats.org/officeDocument/2006/relationships" name="LOAN COMMITMENTS AND OTHER RE_3" sheetId="94" state="visible" r:id="rId94"/>
    <sheet xmlns:r="http://schemas.openxmlformats.org/officeDocument/2006/relationships" name="REVENUE RECOGNITION - Summary o" sheetId="95" state="visible" r:id="rId95"/>
    <sheet xmlns:r="http://schemas.openxmlformats.org/officeDocument/2006/relationships" name="RELATED-PARTY TRANSACTIONS - Ad" sheetId="96" state="visible" r:id="rId96"/>
    <sheet xmlns:r="http://schemas.openxmlformats.org/officeDocument/2006/relationships" name="SUBSEQUENT EVENTS (Details)" sheetId="97" state="visible" r:id="rId97"/>
    <sheet xmlns:r="http://schemas.openxmlformats.org/officeDocument/2006/relationships" name="Uncategorized Items - banc-2021"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22</t>
        </is>
      </c>
    </row>
    <row r="9">
      <c r="A9" s="4" t="inlineStr">
        <is>
          <t>Entity Registrant Name</t>
        </is>
      </c>
      <c r="B9" s="4" t="inlineStr">
        <is>
          <t>BANC OF CALIFORNIA, INC.</t>
        </is>
      </c>
    </row>
    <row r="10">
      <c r="A10" s="4" t="inlineStr">
        <is>
          <t>Entity Incorporation, State or Country Code</t>
        </is>
      </c>
      <c r="B10" s="4" t="inlineStr">
        <is>
          <t>MD</t>
        </is>
      </c>
    </row>
    <row r="11">
      <c r="A11" s="4" t="inlineStr">
        <is>
          <t>Entity Tax Identification Number</t>
        </is>
      </c>
      <c r="B11" s="4" t="inlineStr">
        <is>
          <t>04-3639825</t>
        </is>
      </c>
    </row>
    <row r="12">
      <c r="A12" s="4" t="inlineStr">
        <is>
          <t>Entity Address, Address Line One</t>
        </is>
      </c>
      <c r="B12" s="4" t="inlineStr">
        <is>
          <t>3 MacArthur Place</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7</t>
        </is>
      </c>
    </row>
    <row r="16">
      <c r="A16" s="4" t="inlineStr">
        <is>
          <t>City Area Code</t>
        </is>
      </c>
      <c r="B16" s="4" t="inlineStr">
        <is>
          <t>855</t>
        </is>
      </c>
    </row>
    <row r="17">
      <c r="A17" s="4" t="inlineStr">
        <is>
          <t>Local Phone Number</t>
        </is>
      </c>
      <c r="B17" s="4" t="inlineStr">
        <is>
          <t>361-226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169770</t>
        </is>
      </c>
    </row>
    <row r="28">
      <c r="A28" s="4" t="inlineStr">
        <is>
          <t>Current Fiscal Year End Date</t>
        </is>
      </c>
      <c r="B28" s="4" t="inlineStr">
        <is>
          <t>--12-31</t>
        </is>
      </c>
    </row>
    <row r="29">
      <c r="A29" s="4" t="inlineStr">
        <is>
          <t>Common Stock</t>
        </is>
      </c>
    </row>
    <row r="30">
      <c r="A30" s="3" t="inlineStr">
        <is>
          <t>Document Information [Line Items]</t>
        </is>
      </c>
    </row>
    <row r="31">
      <c r="A31" s="4" t="inlineStr">
        <is>
          <t>Title of 12(b) Security</t>
        </is>
      </c>
      <c r="B31" s="4" t="inlineStr">
        <is>
          <t>Common Stock, par value $0.01 per share</t>
        </is>
      </c>
    </row>
    <row r="32">
      <c r="A32" s="4" t="inlineStr">
        <is>
          <t>Trading Symbol</t>
        </is>
      </c>
      <c r="B32" s="4" t="inlineStr">
        <is>
          <t>BANC</t>
        </is>
      </c>
    </row>
    <row r="33">
      <c r="A33" s="4" t="inlineStr">
        <is>
          <t>Security Exchange Name</t>
        </is>
      </c>
      <c r="B33" s="4" t="inlineStr">
        <is>
          <t>NYSE</t>
        </is>
      </c>
    </row>
    <row r="34">
      <c r="A34" s="4" t="inlineStr">
        <is>
          <t>Entity Common Stock, Shares Outstanding</t>
        </is>
      </c>
      <c r="C34" s="5" t="n">
        <v>62180037</v>
      </c>
    </row>
    <row r="35">
      <c r="A35" s="4" t="inlineStr">
        <is>
          <t>Series E  7.00% non-cumulative perpetual</t>
        </is>
      </c>
    </row>
    <row r="36">
      <c r="A36" s="3" t="inlineStr">
        <is>
          <t>Document Information [Line Items]</t>
        </is>
      </c>
    </row>
    <row r="37">
      <c r="A37" s="4" t="inlineStr">
        <is>
          <t>Title of 12(b) Security</t>
        </is>
      </c>
      <c r="B37" s="4" t="inlineStr">
        <is>
          <t>Depositary Shares each representing a 1/40th interest in a share of 7.00% Non-Cumulative Perpetual Preferred Stock, Series E</t>
        </is>
      </c>
    </row>
    <row r="38">
      <c r="A38" s="4" t="inlineStr">
        <is>
          <t>Trading Symbol</t>
        </is>
      </c>
      <c r="B38" s="4" t="inlineStr">
        <is>
          <t>BANC PRE</t>
        </is>
      </c>
    </row>
    <row r="39">
      <c r="A39" s="4" t="inlineStr">
        <is>
          <t>Security Exchange Name</t>
        </is>
      </c>
      <c r="B39" s="4" t="inlineStr">
        <is>
          <t>NYSE</t>
        </is>
      </c>
    </row>
    <row r="40">
      <c r="A40" s="4" t="inlineStr">
        <is>
          <t>Class B Non-Voting Non-Convertible Common Stock</t>
        </is>
      </c>
    </row>
    <row r="41">
      <c r="A41" s="3" t="inlineStr">
        <is>
          <t>Document Information [Line Items]</t>
        </is>
      </c>
    </row>
    <row r="42">
      <c r="A42" s="4" t="inlineStr">
        <is>
          <t>Entity Common Stock, Shares Outstanding</t>
        </is>
      </c>
      <c r="C42" s="5"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 Disclosures [Abstract]</t>
        </is>
      </c>
    </row>
    <row r="4">
      <c r="A4" s="4" t="inlineStr">
        <is>
          <t>FAIR VALUES OF FINANCIAL INSTRUMENTS</t>
        </is>
      </c>
      <c r="B4" s="4" t="inlineStr">
        <is>
          <t xml:space="preserve">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e employ procedures to monitor the pricing service's assumptions and establish processes to challenge the pricing service's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We had no securities available-for-sale classified as Level 3 at September 30, 2021 or December 31, 2020. Loans Held-for-Sale, Carried at Fair Value: The fair value of loans held-for-sale is based on commitments outstanding from investors and current offerings in the secondary market for portfolios with similar characteristics, except for loans that are repurchased out of GNMA loan pools that become severely delinquent which are valued based on an internal model. Loans held-for-sale subject to recurring fair value adjustments are classified as Level 2, or in the case of loans repurchased, Level 3. The fair value includes the servicing value of the loans and any accrued interest. Derivative Assets and Liabilities: Interest Rate Swaps. We offer interest rate sw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back-to-back contracts with institutional counterparties to hedge the Company’s foreign exchange rate risk. These back-to-back contracts are intended to offset each other and allow us to offer our customers foreign exchange products. The fair value of both of these offsetting asset and liability instruments is based on the change in the underlying foreign exchange rate. We are subject to counterparty risk in the event our customers or institutional counterparties default under these contracts. Given the short-term nature of the contracts, the counterparties’ credit risks are considered nominal and typically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1 Assets Securities available-for-sale: SBA loan pools securities $ 15,421 $ — $ 15,421 $ — U.S. government agency and U.S. government sponsored enterprise residential mortgage-backed securities 193,286 — 193,286 — U.S. government agency and U.S. government sponsored enterprise collateralized mortgage obligations 255,305 — 255,305 — Municipal securities 120,417 — 120,417 — Non-agency residential mortgage-backed securities 154 — 154 — Collateralized loan obligations 549,277 — 549,277 — Corporate debt securities 169,508 — 169,508 — Loans held-for-sale, carried at fair value 3,422 — 2,427 995 Derivative assets: Interest rate swaps (1) 4,495 — 4,495 — Foreign exchange contracts (1) 173 — 173 — Liabilities Derivative liabilities: Interest rate swaps (2) 4,739 — 4,739 — Foreign exchange contracts (2) 159 — 159 —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1) 7,304 — 7,304 — Foreign exchange contracts (1) 328 — 328 — Liabilities Derivative liabilities: Interest rate swaps (2) 7,789 — 7,789 — Foreign exchange contracts (2) 313 — 313 — (1) Included in other assets in the Consolidated Statements of Financial Condition. (2) Included in accrued expenses and other liabilities in the Consolidated Statements of Financial Condition. The following table presents a reconciliation of assets measured at fair value on a recurring basis using significant unobservable inputs (Level 3) for the periods indicated: Three Months Ended Nine Months Ended ($ in thousands) 2021 2020 2021 2020 Loans repurchased from GNMA Loan Pools Balance at beginning of period $ 941 $ 16,685 $ 945 $ 19,233 Total gains (losses) (realized/unrealized): Included in earnings—fair value adjustment 57 18 57 (1,351) Sales, settlements, and other (3) (15,320) (7) (16,499) Balance at end of period $ 995 $ 1,383 $ 995 $ 1,383 Loans repurchased from GNMA loan pools had aggregate unpaid principal balances of $1.0 million as of September 30, 2021 and December 31, 2020. The significant unobservable inputs used in the fair value measurement of our loans repurchased from GNMA loan pools at September 30, 2021 and December 31, 2020 included an expected loss rate of 1.55% for insured loans and 20.00% for uninsured loans. There may be inherent weaknesses in any valuation technique and/or changes in the underlying assumptions used, such as discount rates and estimates of future cash flows, that could significantly affect the results. Fair Value Option Loans Held-for-Sale, Carried at Fair Value: We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We also elected to record loans repurchased from GNMA at fair value, as we intend to sell them after curing any defects and, accordingly, they are classified as held-for-sale. The following table presents the fair value and aggregate principal balance of certain assets under the fair value option: September 30, 2021 December 31, 2020 ($ in thousands) Fair Value Unpaid Principal Balance Difference Fair Value Unpaid Principal Balance Difference Loans held-for-sale, carried at fair value: Total loans $ 3,422 $ 3,677 $ (255) $ 1,413 $ 1,680 $ (267) Nonaccrual loans (1) 698 747 (49) 654 750 (96) (1) Includes loans guaranteed by the U.S. government of $189 thousand and $190 thousand at September 30, 2021 and December 31, 2020. There were no loans held-for-sale that were 90 days or more past due and still accruing interest as of September 30, 2021 and December 31, 2020. The asset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measured at fair value for the periods indicated: Three Months Ended Nine Months Ended ($ in thousands) 2021 2020 2021 2020 Net gains (losses) from fair value changes: Fair value adjustment for loans held-for-sale $ 160 $ 24 $ 180 $ (1,537) Interest income on loans held-for-sale under the fair value option is measured based on the contractual interest rate and reported in interest income on loans, including fees in the consolidated statements of operations. Assets and Liabilities Measured on a Non-Recurring Basis Impaired Loans: The fair value of impaired loans with specific allocations of the ACL based on collateral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September 30, 2021 Assets Collateral dependent loans: Single family residential mortgage $ 2,319 $ — $ — $ 2,319 SBA 3,925 — — 3,925 December 31, 2020 Assets Collateral dependent loans: SBA $ 629 $ — $ — $ 629 The following table presents the gains (losses) recognized on assets measured at fair value on a non-recurring basis for the periods indicated: Three Months Ended Nine Months Ended ($ in thousands) 2021 2020 2021 2020 Collateral dependent loans: Single family residential mortgage $ — $ (191) $ (211) $ (169) Commercial and industrial — (2,285) 38 (9,707) SBA (1,377) (533) (1,886) (1,722) Commercial real estate 2 — (138) — 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1 Financial assets Cash and cash equivalents $ 185,840 $ 185,840 $ — $ — $ 185,840 Securities available-for-sale 1,303,368 — 1,303,368 — 1,303,368 Federal Home Loan Bank and other bank stock 44,604 — 44,604 — 44,604 Loans held-for-sale, carried at fair value 3,422 — 2,427 995 3,422 Loans receivable, net of allowance for credit losses 6,155,051 — — 6,235,625 6,235,625 Accrued interest receivable 30,546 30,546 — — 30,546 Derivative assets 4,668 — 4,668 — 4,668 Financial liabilities Deposits 6,543,225 — — 6,543,653 6,543,653 Advances from Federal Home Loan Bank 405,738 — 437,111 — 437,111 Other borrowings 100,000 — 100,000 — 100,000 Long-term debt 256,706 — 274,493 — 274,493 Derivative liabilities 4,898 — 4,898 — 4,898 Accrued interest payable 6,645 6,645 — — 6,645 December 31, 2020 Financial assets Cash and cash equivalents $ 220,819 $ 220,819 $ — $ — $ 220,819 Securities available-for-sale 1,231,431 — 1,231,431 — 1,231,431 Federal Home Loan Bank and other bank stock 44,506 — 44,506 — 44,506 Loans held-for-sale 1,413 — 468 945 1,413 Loans receivable, net of allowance for credit losses 5,817,375 — — 5,936,708 5,936,708 Accrued interest receivable 29,445 29,445 — — 29,445 Derivative assets 7,632 — 7,632 — 7,632 Financial liabilities Deposits 6,085,800 — — 6,087,714 6,087,714 Advances from Federal Home Loan Bank 539,795 — 585,416 — 585,416 Long-term debt 256,315 — 273,230 — 273,230 Derivative liabilities 8,102 — 8,102 — 8,102 Accrued interest payable 3,714 3,714 — — 3,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September 30, 2021 Securities available-for-sale: SBA loan pool securities $ 15,489 $ — $ (68) $ 15,421 U.S. government agency and U.S. government sponsored enterprise residential mortgage-backed securities 190,708 3,556 (978) 193,286 U.S. government agency and U.S. government sponsored enterprise collateralized mortgage obligations 254,775 2,062 (1,532) 255,305 Municipal securities 117,955 3,167 (705) 120,417 Non-agency residential mortgage-backed securities 149 5 — 154 Collateralized loan obligations 551,775 — (2,498) 549,277 Corporate debt securities 156,995 12,513 — 169,508 Total securities available-for-sale $ 1,287,846 $ 21,303 $ (5,781) $ 1,303,368 December 31, 2020 Securities available-for-sale: SBA loan pool securities $ 17,436 $ — $ (82) $ 17,354 U.S. government agency and U.S. government sponsored enterprise residential mortgage-backed securities 99,591 6,793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At September 30, 2021, our investment securities portfolio consisted of agency securities, municipal securities, mortgage-backed securities, collateralized loan obligations (“CLO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as of September 30, 2021 and December 31, 2020. Accrued interest receivable on debt securities available-for-sale totaled $5.9 million at both September 30, 2021 and December 31, 2020, and is included within other assets in the accompanying consolidated statements of financial condition. At September 30, 2021 and December 31, 2020, there were no holdings of any one issuer, other than U.S. government agency and sponsored enterprises, in an amount greater than 10 percent of our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Nine Months Ended ($ in thousands) 2021 2020 2021 2020 Gross realized gains $ — $ — $ — $ 2,011 Gross realized losses — — — — Net realized gains on sales and calls $ — $ — $ — $ 2,011 Proceeds from sales and calls (1) $ 20,000 $ — $ 120,230 $ 52,727 (1) Includes proceeds from CLO resets Investment securities with carrying values of $28.9 million and $43.7 million as of September 30, 2021 and December 31, 2020, were pledged to secure FHLB advances, public deposits or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1 Securities available-for-sale: SBA loan pool securities $ 3,476 $ (6) $ 11,945 $ (62) $ 15,421 $ (68) U.S. government agency and U.S. government sponsored enterprise residential mortgage-backed securities 54,501 (978) — — 54,501 (978) U.S. government agency and U.S. government sponsored enterprise collateralized mortgage obligations 77,262 (1,048) 9,686 (484) 86,948 (1,532) Municipal securities 43,346 (261) 10,945 (444) 54,291 (705) Collateralized loan obligations 66,956 (44) 258,320 (2,454) 325,276 (2,498) Total securities available-for-sale $ 245,541 $ (2,337) $ 290,896 $ (3,444) $ 536,437 $ (5,781) December 31, 2020 SBA loan pool securities $ 17,354 $ (82) $ — $ — $ 17,354 $ (82) U.S. government agency and U.S. government sponsored enterprise collateralized mortgage obligations 19,033 (166) — — 19,033 (166) Municipal securities 11,401 (4) — — 11,401 (4) Collateralized loan obligations 64,775 (225) 613,010 (9,495) 677,785 (9,720) Total securities available-for-sale $ 112,563 $ (477) $ 613,010 $ (9,495) $ 725,573 $ (9,972) At September 30, 2021, our securities available-for-sale portfolio consisted of 116 securities, of which 44 securities were in an unrealized loss position. At December 31, 2020, our securities available-for-sale portfolio consisted of 103 securities, of which 50 securities were in an unrealized loss position. We monitor our securities portfolio to ensure it has adequate credit support. The majority of unrealized losses are related to our collateralized loan obligations. We consider the lowest credit rating for identification of credit impairment for collateralized loan obligations and other securities. As of September 30, 2021, all of our collateralized loan obligations investment securities in an unrealized loss position received an investment grade credit rating. The improvement in fair value was attributable to a combination of changes in interest rates and tightening of credit spreads from improving economic conditions. We do not currently intend to sell any of the securities in an unrealized loss position and further believe, it is more likely than not, that we will not be required to sell these securities before their anticipated recovery. Securities that are in an unrealized gain position or are trading at par are evaluated for continued inclusion in our portfolio based on interest rate, liquidity and yield objectives of the Company. During the three and nine months ended September 30, 2021 and 2020, no provision for credit losses related to securities available-for-sale was recorded. The following table presents the fair value and yield information of the investment securities portfolio, based on the earlier of maturity dates or next repricing date, as of September 30, 2021: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5,421 0.93 % $ — — % $ — — % $ — — % $ 15,421 0.93 % U.S. government agency and U.S. government sponsored enterprise residential mortgage-backed securities — — % — — % 29,294 2.20 % 163,992 2.16 % 193,286 2.17 % U.S. government agency and U.S. government sponsored enterprise collateralized mortgage obligations 105,662 0.63 % 10,978 1.97 % 42,423 1.34 % 96,242 1.75 % 255,305 1.23 % Municipal securities — — % — — % 15,425 2.62 % 104,992 2.37 % 120,417 2.40 % Non-agency residential mortgage-backed securities — — % — — % — — % 154 6.36 % 154 6.36 % Collateralized loan obligations 549,277 1.76 % — — % — — % — — % 549,277 1.76 % Corporate debt securities — — % 151,201 4.82 % 18,307 5.73 % — — % 169,508 4.91 % Total securities available-for-sale $ 670,360 1.56 % $ 162,179 4.62 % $ 105,449 2.42 % $ 365,380 2.11 % $ 1,303,368 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Receivables [Abstract]</t>
        </is>
      </c>
    </row>
    <row r="4">
      <c r="A4" s="4" t="inlineStr">
        <is>
          <t>LOANS AND ALLOWANCE FOR CREDIT LOSSES</t>
        </is>
      </c>
      <c r="B4" s="4" t="inlineStr">
        <is>
          <t>LOANS AND ALLOWANCE FOR CREDIT LOSSES The following table presents the balances in our loan portfolio as of the dates indicated: ($ in thousands) September 30, December 31, Commercial: Commercial and industrial (1) $ 2,296,626 $ 2,088,308 Commercial real estate 907,224 807,195 Multifamily 1,295,613 1,289,820 SBA (2) 181,582 273,444 Construction 130,536 176,016 Consumer: Single family residential mortgage 1,393,696 1,230,236 Other consumer 23,298 33,386 Total loans (3) $ 6,228,575 $ 5,898,405 Allowance for loan losses (73,524) (81,030) Loans receivable, net $ 6,155,051 $ 5,817,375 (1) Includes warehouse lending balances of $1.52 billion and $1.34 billion at September 30, 2021 and December 31, 2020. (2) Includes 566 PPP loans totaling $116.5 million, net of unamortized loan fees totaling $2.0 million at September 30, 2021 and 949 PPP loans totaling $210.0 million, net of unamortized loan fees totaling $1.6 million at December 31, 2020. (3) Includes net deferred loan origination costs (fees) and premiums (discounts) of $12.5 million and $6.2 million at September 30, 2021 and December 31, 2020.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perform a historical loss analysis that is combined with a comprehensive loan to value analysis to analyze the associated risks in the current loan portfolio. We analyze loans individually and grade each loan for credit risk. This analysis includes all loans delinquent over 60 days and non-homogeneous loans such as commercial and commercial real estate loans. We use the following definitions for credit risk ratings: Pass : Loans risk rated as pass are in compliance in all respects with the Bank’s credit policy and regulatory requirements, and do not exhibit any potential or defined weakness as defined under “Special Mention”, “Substandard” or “Doubtful.” Special Mention : Loans risk rated as special mention have potential weaknesses that deserve management’s close attention. If left uncorrected, these potential weaknesses may result in deterioration of the repayment prospects for the loans or of our credit position at some future date. Substandard : Loans risk rated as substandard are inadequately protected by the current net worth and paying capacity of the obligor or of the collateral pledged, if any. Loans so risk rated have well-defined weaknesse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September 30, 2021: Term Loans Amortized Cost Basis by Origination Year ($ in thousands) 2021 2020 2019 2018 2017 Prior Revolving Loans Amortized Cost Basis Revolving Loans Amortized Cost Basis Total September 30, 2021 Commercial: Commercial and industrial Pass $ 146,752 $ 70,137 $ 64,881 $ 61,184 $ 45,261 $ 99,395 $ 1,712,167 $ 10,548 $ 2,210,325 Special mention — 3,242 13,803 3,617 11,976 8,690 14,498 7,135 62,961 Substandard — — 3,076 4,969 — 9,641 3,194 2,460 23,340 Doubtful — — — — — — — — — Commercial and industrial 146,752 73,379 81,760 69,770 57,237 117,726 1,729,859 20,143 2,296,626 Commercial real estate Pass 255,677 57,232 132,886 161,355 54,060 213,050 2,108 73 876,441 Special mention — — — 1,934 — 10,999 3,762 — 16,695 Substandard — — 508 — — 13,580 — — 14,088 Doubtful — — — — — — — — — Commercial real estate 255,677 57,232 133,394 163,289 54,060 237,629 5,870 73 907,224 Multifamily Pass 280,570 209,591 295,012 218,476 78,659 148,610 107 — 1,231,025 Special mention — 2,004 15,397 11,308 — 33,949 — — 62,658 Substandard — — — — — 1,930 — — 1,930 Doubtful — — — — — — — — — Multifamily 280,570 211,595 310,409 229,784 78,659 184,489 107 — 1,295,613 SBA Pass 101,405 30,143 7,555 249 3,508 19,750 358 303 163,271 Special mention — — 1,731 900 — 1,181 255 4 4,071 Substandard — — — 390 3,631 7,017 247 918 12,203 Doubtful — — — — — 1,777 — 260 2,037 SBA 101,405 30,143 9,286 1,539 7,139 29,725 860 1,485 181,582 Construction Pass 24,867 30,494 19,184 16,694 29,622 — — — 120,861 Special mention — — — 1,537 — 8,138 — — 9,675 Substandard — — — — — — — — — Doubtful — — — — — — — — — Construction 24,867 30,494 19,184 18,231 29,622 8,138 — — 130,536 Consumer: Single family residential mortgage Pass 550,466 125,669 79,395 162,821 103,351 328,357 12,557 — 1,362,616 Special mention — — — 1,255 696 6,831 — — 8,782 Substandard — — — 6,403 1,707 13,949 239 — 22,298 Doubtful — — — — — — — — — Single family residential mortgage 550,466 125,669 79,395 170,479 105,754 349,137 12,796 — 1,393,696 Other consumer Pass 1,110 — — 8 — 1,753 18,022 2,221 23,114 Special mention — — — — — 27 60 — 87 Substandard — — — — — — 97 — 97 Doubtful — — — — — — — — — Other consumer 1,110 — — 8 — 1,780 18,179 2,221 23,298 Total loans $ 1,360,847 $ 528,512 $ 633,428 $ 653,100 $ 332,471 $ 928,624 $ 1,767,671 $ 23,922 $ 6,228,575 Total loans Pass $ 1,360,847 $ 523,266 $ 598,913 $ 620,787 $ 314,461 $ 810,915 $ 1,745,319 $ 13,145 $ 5,987,653 Special mention — 5,246 30,931 20,551 12,672 69,815 18,575 7,139 164,929 Substandard — — 3,584 11,762 5,338 46,117 3,777 3,378 73,956 Doubtful — — — — — 1,777 — 260 2,037 Total loans $ 1,360,847 $ 528,512 $ 633,428 $ 653,100 $ 332,471 $ 928,624 $ 1,767,671 $ 23,922 $ 6,228,575 The following table presents the risk categories for total loans by class of loans and origination year as of December 31, 2020: Term Loans Amortized Cost Basis by Origination Year ($ in thousands) 2020 2019 2018 2017 2016 Prior Revolving Loans Amortized Cost Basis Revolving Loans Amortized Cost Basis Total December 31, 2020 Commercial: Commercial and industrial Pass $ 99,015 $ 78,783 $ 70,248 $ 52,786 $ 44,536 $ 92,129 $ 1,572,259 $ 9,945 $ 2,019,701 Special mention — 928 2,748 7,986 1,574 2,271 1,500 225 17,232 Substandard — 13,937 6,262 4,618 — 9,264 12,598 4,696 51,375 Doubtful — — — — — — — — — Commercial and industrial 99,015 93,648 79,258 65,390 46,110 103,664 1,586,357 14,866 2,088,308 Commercial real estate Pass 75,432 150,731 192,831 63,144 91,454 182,756 2,682 1,582 760,612 Special mention — — 9,452 — 2,518 14,754 3,761 — 30,485 Substandard — — — — — 16,098 — — 16,098 Doubtful — — — — — — — — — Commercial real estate 75,432 150,731 202,283 63,144 93,972 213,608 6,443 1,582 807,195 Multifamily Pass 239,449 407,532 275,881 110,105 97,160 154,841 27 — 1,284,995 Special mention — 2,050 — — — 803 — — 2,853 Substandard — — — — — 1,972 — — 1,972 Doubtful — — — — — — — — — Multifamily 239,449 409,582 275,881 110,105 97,160 157,616 27 — 1,289,820 SBA Pass 211,962 14,082 1,260 3,746 11,087 18,589 3,111 1,014 264,851 Special mention — 1,768 — 212 415 874 — 6 3,275 Substandard — — — 1,319 682 1,855 226 755 4,837 Doubtful — — 390 — — — — 91 481 SBA 211,962 15,850 1,650 5,277 12,184 21,318 3,337 1,866 273,444 Construction Pass 41,677 30,387 45,397 50,024 — — — — 167,485 Special mention — — 1,537 — 6,994 — — — 8,531 Substandard — — — — — — — — — Doubtful — — — — — — — — — Construction 41,677 30,387 46,934 50,024 6,994 — — — 176,016 Consumer: Single family residential mortgage Pass 149,382 140,129 271,667 161,332 237,285 227,711 15,252 — 1,202,758 Special mention — — 1,837 688 4,868 4,460 — — 11,853 Substandard — 157 491 1,079 4,978 8,920 — — 15,625 Doubtful — — — — — — — — — Single family residential mortgage 149,382 140,286 273,995 163,099 247,131 241,091 15,252 — 1,230,236 Other consumer Pass 38 — 47 — — 1,876 27,644 2,218 31,823 Special mention — — — — — 30 1,185 — 1,215 Substandard — — — — — — 274 74 348 Doubtful — — — — — — — — — Other consumer 38 — 47 — — 1,906 29,103 2,292 33,386 Total loans $ 816,955 $ 840,484 $ 880,048 $ 457,039 $ 503,551 $ 739,203 $ 1,640,519 $ 20,606 $ 5,898,405 Total loans Pass $ 816,955 $ 821,644 $ 857,331 $ 441,137 $ 481,522 $ 677,902 $ 1,620,975 $ 14,759 $ 5,732,225 Special mention — 4,746 15,574 8,886 16,369 23,192 6,446 231 75,444 Substandard — 14,094 6,753 7,016 5,660 38,109 13,098 5,525 90,255 Doubtful — — 390 — — — — 91 481 Total loans $ 816,955 $ 840,484 $ 880,048 $ 457,039 $ 503,551 $ 739,203 $ 1,640,519 $ 20,606 $ 5,898,405 Past Due Loans 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1 Non-Traditional Mortgage (NTM) loans: Single family residential mortgage $ 7,098 $ — $ 2,407 $ 9,505 $ 560,276 $ 569,781 Other consumer — — — — 1,597 1,597 Total NTM loans 7,098 — 2,407 9,505 561,873 571,378 Traditional loans: Commercial: Commercial and industrial 3,624 3,796 2,876 10,296 2,286,330 2,296,626 Commercial real estate — — — — 907,224 907,224 Multifamily 791 — — 791 1,294,822 1,295,613 SBA 2,545 — 12,385 14,930 166,652 181,582 Construction — — — — 130,536 130,536 Consumer: Single family residential mortgage 4,274 1,016 4,311 9,601 814,314 823,915 Other consumer — — — — 21,701 21,701 Total traditional loans 11,234 4,812 19,572 35,618 5,621,579 5,657,197 Total $ 18,332 $ 4,812 $ 21,979 $ 45,123 $ 6,183,452 $ 6,228,575 December 31, 2020 NTM loans: Single family residential mortgage $ 4,200 $ 641 $ 6,548 $ 11,389 $ 424,126 $ 435,515 Other consumer — — — — 1,598 1,598 Total NTM loans 4,200 641 6,548 11,389 425,724 437,113 Traditional loans: Commercial: Commercial and industrial 67 — 4,284 4,351 2,083,957 2,088,308 Commercial real estate — — — — 807,195 807,195 Multifamily — — — — 1,289,820 1,289,820 SBA 354 626 3,062 4,042 269,402 273,444 Construction — — — — 176,016 176,016 Consumer: Single family residential mortgage 6,836 980 3,742 11,558 783,163 794,721 Other consumer 216 61 — 277 31,511 31,788 Total traditional loans 7,473 1,667 11,088 20,228 5,441,064 5,461,292 Total $ 11,673 $ 2,308 $ 17,636 $ 31,617 $ 5,866,788 $ 5,898,405 Nonaccrual Loans The following table presents nonaccrual loans as of the dates indicated: September 30, 2021 December 31, 2020 ($ in thousands) NTM Loans Traditional Loans Total Nonaccrual Loans with no ACL NTM Loans Traditional Loans Total Nonaccrual Loans with no ACL Nonaccrual loans Commercial: Commercial and industrial $ — $ 11,834 $ 11,834 $ 11,834 $ — $ 13,821 $ 13,821 $ 13,088 Commercial real estate — 4,419 4,419 4,419 — 4,654 4,654 4,654 SBA — 12,824 12,824 5,204 — 3,749 3,749 648 Consumer: Single family residential mortgage 6,644 9,900 16,544 14,015 8,697 4,822 13,519 13,519 Other consumer — — — — — 157 157 157 Total nonaccrual loans $ 6,644 $ 38,977 $ 45,621 $ 35,472 $ 8,697 $ 27,203 $ 35,900 $ 32,066 At September 30, 2021 and December 31, 2020, there were zero and $728 thousand of loans that were past due 90 days or more and still accruing. The non-traditional mortgage (“NTM”) loans on nonaccrual status included $3.3 million of Green Loans and $3.3 million of Interest Only loans at September 30, 2021 compared to $4.0 million of Green Loans and $4.7 million of Interest Only loans at December 31, 2020. Other Real Estate Owned, Net and Loans in Process of Foreclosure At September 30, 2021 and December 31, 2020, there was no other real estate owned. During the three and nine months ended September 30, 2021, other real estate owned, consisting of one SFR property totaling $3.3 million, was sold at a gain of $365 thousand. During the three and nine months ended September 30, 2020, other real estate owned, consisting of one SFR property totaling $1.1 million, was sold at a loss of $38 thousand. At September 30, 2021 and December 31, 2020, there was one and zero consumer mortgage loans secured by residential real estate properties totaling $2.5 million and zero for which formal foreclosure proceedings were in process according to local requirements of the applicable jurisdiction. Allowance for Credit Losses The ACL methodology uses a nationally recognized, third-party model that includes many assumptions based on historical and peer loss data, current loan portfolio risk profile including risk ratings, and economic forecasts including macroeconomic variables (MEVs) released by our model provider during September 2021. The September 2021 forecasts reflect a more favorable view of the economy (i.e. higher GDP growth rates and lower unemployment rates) compared to the June 2021 forecasts. While the current forecasts generally reflect an improving economy with the availability of the vaccine and other factors, there continues to be uncertainty regarding the impact of inflation (lasting or transitory), COVID-19 variants, further government stimulus, supply chain issues, and the ultimate pace of the recovery. Accordingly, our economic assumptions, the resulting ACL level and provision reversal consider both the positive assumptions and potential uncertainties. The ACL also incorporated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than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loan loss, and partially or fully charging off the principal balance. We maintain the allowance for loan losses at a level that is considered adequate to cover the current expected credit losses in the loan portfolio. The reserve for unfunded loan commitments is established to cover the current expected credit losses for the estimated level of funding of these loan commitments, except for unconditionally cancellable commitments for which no reserve is required under ASC 326. At September 30, 2021 and December 31, 2020, the reserve for unfunded loan commitments was $5.2 million and $3.2 million, respectively, and was included in accrued expenses and other liabilities on the consolidated statements of financial condition. The credit risk monitoring system is designed to identify impaired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llowance for credit losses. Further, the Board of Directors provides oversight and guidance for management’s allowance evaluation process. The following table presents a summary of activity in the ACL for the periods indicated: Three Months Ended September 30, ($ in thousands) 2021 2020 Allowance Reserve for Unfunded Loan Commitments Allowance Allowance Reserve for Unfunded Loan Commitments Allowance Balance at beginning of period $ 75,885 $ 3,814 $ 79,699 $ 90,370 $ 4,195 $ 94,565 Loans charged off (327) — (327) (1,821) — (1,821) Recoveries of loans previously charged off 532 — 532 248 — 248 Net recoveries (charge-offs) 205 — 205 (1,573) — (1,573) (Reversal of) provision for credit losses (2,566) 1,419 (1,147) 2,130 (989) 1,141 Balance at end of period $ 73,524 $ 5,233 $ 78,757 $ 90,927 $ 3,206 $ 94,133 Nine Months Ended September 30, ($ in thousands) 2021 2020 Allowance Reserve for Unfunded Loan Commitments Allowance Allowance Reserve for Unfunded Loan Commitments Allowance Balance at beginning of period $ 81,030 $ 3,183 $ 84,213 $ 57,649 $ 4,064 $ 61,713 Impact of adopting ASU 2016-13 — — — 7,609 (1,226) 6,383 Loans charged off (1,778) — (1,778) (3,897) — (3,897) Recoveries of loans previously charged off 730 — 730 1,206 — 1,206 Net charge-offs (1,048) — (1,048) (2,691) — (2,691) (Reversal of) provision for credit losses (6,458) 2,050 (4,408) 28,360 368 28,728 Balance at end of period $ 73,524 $ 5,233 $ 78,757 $ 90,927 $ 3,206 $ 94,133 Accrued interest receivable on loans receivable, net totaled $23.8 million and $24.7 million at September 30, 2021 and December 31, 2020, and is included within other assets in the accompanying consolidated statements of financial condition. Accrued interest receivable is excluded from the estimate of expected credit losses. The following table presents the activity and balance in the ALL and the recorded investment, excluding accrued interest, in loans as of or for the three and nine months ended September 30, 2021: ($ in thousands) Commercial and Industrial Commercial Real Estate Multifamily SBA Construction Single Family Residential Mortgage Other Consumer Total ALL: Three Months Ended September 30, 2021: Balance at June 30, 2021 $ 20,156 $ 16,424 $ 21,403 $ 3,696 $ 4,734 $ 9,108 $ 364 $ 75,885 Charge-offs (115) (138) — (74) — — — (327) Recoveries 484 — — 1 — 46 1 532 Net recoveries (charge-offs) 369 (138) — (73) — 46 1 205 (Reversal of) provision for credit losses - loans (270) (269) (2,678) 1,112 (616) 150 5 (2,566) Balance at September 30, 2021 $ 20,255 $ 16,017 $ 18,725 $ 4,735 $ 4,118 $ 9,304 $ 370 $ 73,524 Nine Months Ended September 30, 2021: Balance at December 31, 2020 $ 20,608 $ 19,074 $ 22,512 $ 3,145 $ 5,849 $ 9,191 $ 651 $ 81,030 Charge-offs (1,180) (138) — (460) — — — (1,778) Recoveries 553 — — 130 — 46 1 730 Net (charge-offs) recoveries (627) (138) — (330) — 46 1 (1,048) Provision for (reversal of) credit losses - loans 274 (2,919) (3,787) 1,920 (1,731) 67 (282) (6,458) Balance at September 30, 2021 $ 20,255 $ 16,017 $ 18,725 $ 4,735 $ 4,118 $ 9,304 $ 370 $ 73,524 The following table presents the activity and balance in the ALL and the recorded investment, excluding accrued interest, in loans as of or for the three and nine months ended September 30, 2020: ($ in thousands) Commercial and Industrial Commercial Real Estate Multifamily SBA Construction Single Family Residential Mortgage Other Consumer Total ALL: Three Months Ended September 30, 2020: Balance at June 30, 2020 $ 26,618 $ 17,372 $ 25,105 $ 4,184 $ 6,675 $ 9,665 $ 751 $ 90,370 Charge-offs (1,597) — — (224) — — — (1,821) Recoveries 116 — — 132 — — — 248 Net charge-offs (1,481) — — (92) — — — (1,573) Provision for (reversal of) credit losses - loans 1,454 2,001 454 (535) (470) (689) (85) 2,130 Balance at September 30, 2020 $ 26,591 $ 19,373 $ 25,559 $ 3,557 $ 6,205 $ 8,976 $ 666 $ 90,927 Nine Months Ended September 30, 2020: Balance at December 31, 2019 $ 22,353 $ 5,941 $ 11,405 $ 3,120 $ 3,906 $ 10,486 $ 438 $ 57,649 Adoption of ASU No. 2016-13 662 4,847 1,809 388 103 (420) 220 7,609 Charge-offs (2,761) — — (580) — (552) (4) (3,897) Recoveries 265 — — 253 — 639 49 1,206 Net (charge-offs) recoveries (2,496) — — (327) — 87 45 (2,691) Provision for (reversal of) credit losses - loans 6,072 8,585 12,345 376 2,196 (1,177) (37) 28,360 Balance at September 30, 2020 $ 26,591 $ 19,373 $ 25,559 $ 3,557 $ 6,205 $ 8,976 $ 666 $ 90,927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CL is determined based on the amount by which amortized costs exceed the estimated fair value of the collateral, adjusted for estimated selling costs. Collateral dependent loans consisted of the following as of September 30, 2021 and December 31, 2020: September 30, 2021 Real Estate ($ in thousands) Commercial Residential Business Assets Total Commercial: Commercial and industrial 5,121 — 4,424 9,545 Commercial real estate 2,529 1,890 — 4,419 SBA 70 4,241 8,466 12,777 Consumer: Single family residential mortgage — 22,192 — 22,192 Total loans $ 7,720 $ 28,323 $ 12,890 $ 48,933 December 31, 2020 Real Estate ($ in thousands) Commercial Residential Business Assets Total Commercial: Commercial and industrial 5,492 — 4,965 10,457 Commercial real estate 2,644 2,010 — 4,654 SBA 349 497 2,750 3,596 Consumer: Single family residential mortgage — 17,820 — 17,820 Other consumer — 157 — 157 Total loans $ 8,485 $ 20,484 $ 7,715 $ 36,684 Troubled Debt Restructurings TDR loans consisted of the following as of the dates indicated: September 30, 2021 December 31, 2020 ($ in thousands) NTM Traditional Loans Total NTM Traditional Loans Total Commercial: Commercial and industrial $ — $ 2,289 $ 2,289 $ — $ 3,884 $ 3,884 SBA — 264 264 — 265 265 Consumer: Single family residential mortgage 3,432 2,216 5,648 2,631 2,217 4,848 Other consumer — — — — — — Total $ 3,432 $ 4,769 $ 8,201 $ 2,631 $ 6,366 $ 8,997 We had commitments to lend to customers with outstanding loans that were classified as TDRs of $63 thousand at both September 30, 2021 and December 31, 2020. Accruing TDRs were $5.8 million and nonaccrual TDRs were $2.4 million at September 30, 2021, compared to accruing TDRs of $4.7 million and nonaccrual TDRs of $4.3 million at December 31, 2020. The following table summarizes the pre-modification and post-modification balances of the new TDRs for the periods indicated: Three Months Ended Nine Months Ended ($ in thousands) Number of Loans Pre-Modification Outstanding Recorded Investment Post-Modification Outstanding Recorded Investment Number of Loans Pre-Modification Outstanding Recorded Investment Post-Modification Outstanding Recorded Investment September 30, 2021 Consumer: Single family residential mortgage — $ — $ — 1 1,800 1,800 Total — — — 1 $ 1,800 $ 1,800 September 30, 2020 Commercial: Commercial and industrial — $ — $ — 1 $ 5,000 $ 5,000 Total — $ — $ — 1 $ 5,000 $ 5,000 We consider a TDR to be in payment default once it becomes 30 days or more past due following a modification. During the three and nine months ended September 30, 2021 and 2020, there were no loans that were modified as a TDR during the past 12 months that had subsequent payment defaults. The following table summarizes TDRs by modification type for the period indicated: Nine Months Ended Modification Type Extension of Maturity Total ($ in thousands) Count Amount Count Amount September 30, 2021 Consumer: Single family residential mortgage 1 1,800 1 1,800 Total 1 $ 1,800 1 $ 1,800 September 30, 2020 Commercial: Commercial and industrial 1 $ 5,000 1 $ 5,000 Total 1 $ 5,000 1 $ 5,000 Purchases, Sales, and Transfers From time to time, we purchase and sell loans in the secondary market. During the three and nine months ended September 30, 2021, we purchased loans aggregating $249.4 million and $615.4 million. During the three and nine months ended September 30, 2020, we purchased loans aggregating $129.0 million and $154.9 million. There were no loans transferred from (to) loans held-for-sale and there were no sales of loans for the three and nine months ended September 30, 2021 and 2020. Non-Traditional Mortgage Loans (“NTM”) Our NTM portfolio includes three types of interest-only loans: Green Loans, Interest Only loans and a small number of loans with the potential for negative amortization. The initial credit guidelines for the NTM portfolio were established based on the borrower's Fair Isaac Corporation (“FICO”) score, LTV ratio, property type, occupancy type, loan amount, and geography. Additionally, from an ongoing credit risk management perspective, we have determined that the most significant performance indicators for NTMs are LTV ratios and FICO scores. We review the NTM loan portfolio periodically by refreshing FICO scores on the Green Loans and HELOCs and ordering third party automated valuation models ("AVMs") to confirm collateral values. We no longer originate NTM loans, however, loans may be purchased which meet the criteria to be considered NTM loans. The following table presents the composition of the NTM portfolio, which are included in the single family residential mortgage portfolio, as of the dates indicated: September 30, 2021 December 31, 2020 ($ in thousands) Count Amount Percent Count Amount Percent Consumer: Single family residential mortgage: Green Loans (HELOC) - first liens 36 $ 25,074 4.4 % 48 $ 31,587 7.2 % Interest Only - first liens 337 543,243 95.1 % 283 401,640 91.9 % Negative amortization 4 1,464 0.3 % 8 2,288 0.5 % Total NTM - first liens 377 569,781 99.7 % 339 435,515 99.6 % Other consumer: Green Loans (HELOC) - second liens 5 1,597 0.3 % 5 1,598 0.4 % Total NTM - second liens 5 1,597 0.3 % 5 1,598 0.4 % Total NTM loans 382 $ 571,378 100.0 % 344 $ 437,113 100.0 % Total loans receivable $ 6,228,575 $ 5,898,405 % of total NTM loans to total loans receivable 9.2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 xml:space="preserve">GOODWILL AND OTHER INTANGIBLE ASSETS, NET At September 30, 2021 and December 31, 2020, we had goodwill of $37.1 million. We evaluate goodwill impairment as of October 1 st each year, and more frequently if events or circumstances indicate that there may be impairment. We completed our most recent annual goodwill impairment test as of October 1, 2020 and determined that no goodwill impairment existed. Core deposit intangibles are amortized over their useful lives ranging from four ten ($ in thousands) Gross Carrying Value Accumulated Amortization Net Carrying Value September 30, 2021 Core deposit intangibles $ 30,904 $ 29,117 $ 1,787 December 31, 2020 Core deposit intangibles $ 30,904 $ 28,271 $ 2,633 Aggregate amortization of intangible assets was $282 thousand and $353 thousand for the three months ended September 30, 2021 and 2020 and $846 thousand and $1.2 million for the nine months ended September 30, 2021 and 2020. The following table presents estimated future amortization expenses as of September 30, 2021: ($ in thousands) Remainder of 2021 2022 2023 2024 Total Estimated future amortization expense $ 236 $ 799 $ 517 $ 235 $ 1,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1</t>
        </is>
      </c>
    </row>
    <row r="3">
      <c r="A3" s="3" t="inlineStr">
        <is>
          <t>Federal Home Loan Banks [Abstract]</t>
        </is>
      </c>
    </row>
    <row r="4">
      <c r="A4" s="4" t="inlineStr">
        <is>
          <t>FEDERAL HOME LOAN BANK ADVANCES AND OTHER BORROWINGS</t>
        </is>
      </c>
      <c r="B4" s="4" t="inlineStr">
        <is>
          <t>FEDERAL HOME LOAN BANK ADVANCES AND OTHER BORROWINGS The following table presents advances from the FHLB as of the dates indicated: ($ in thousands) September 30, December 31, Fixed rate: Outstanding balance (1)(2) $ 411,000 $ 461,000 Interest rates ranging from (2) 0.64 % — % Interest rates ranging to 3.32 % 3.32 % Weighted average interest rate 2.53 % 2.51 % Variable rate: Outstanding balance $ — $ 85,000 Weighted average interest rate — % 0.17 % (1) Excludes $5.3 million and $6.2 million of unamortized debt issuance costs at September 30, 2021 and December 31, 2020. (2) Includes zero and $5.0 million in FHLB recovery advances at September 30, 2021 and December 31, 2020 with an interest rate of 0.00% that matured on May 27, 2021. Each advance is payable at its maturity date. Advances paid early are subject to a prepayment penalty. At the end of the third quarter of 2021, FHLB advances included no overnight borrowings and $411.0 million in term advances with a weighted average life of 4.2 years and weighted average interest rate of 2.53%. The Bank’s advances from the FHLB are collateralized by a blanket lien on all real estate loans. Our secured borrowing capacity with the FHLB totaled $1.63 billion, of which the Bank was eligible to borrow an additional $894.9 million at September 30, 2021 based on qualifying loans with an aggregate unpaid principal balance of $2.09 billion as of that date. The Bank’s investment in capital stock of the FHLB of San Francisco totaled $17.3 million at September 30, 2021 and December 31, 2020. At September 30, 2021, the Company had borrowing capacity with the Federal Reserve Bank of San Francisco (“Federal Reserve”) of $349.3 million, including the secured borrowing capacity through the Federal Reserve Discount Window and Borrower-in-Custody ("BIC") program. At September 30, 2021, the Bank has pledged certain qualifying loans with an unpaid principal balance of $617.4 million and securities with a carrying value of $8.9 million as collateral for these lines of credit. Borrowings under the BIC program are overnight advances with interest chargeable at the discount window (“primary credit”) borrowing rate. There were no borrowings under this arrangement for the three and nine months ended September 30, 2021 and 2020. The Bank’s investment in capital stock of the Federal Reserve totaled $27.3 million at September 30, 2021 and December 31, 2020 The Bank maintained available unsecured federal funds lines with five correspondent banks totaling $210.0 million, with no outstanding borrowings at September 30, 2021. The Bank also has the ability to perform unsecured overnight borrowing from various financial institutions through the American Financial Exchange platform (AFX). The availability of such unsecured borrowings fluctuates regularly and are subject to the counterparties discretion and totaled $441.0 million and $196.0 million at September 30, 2021 and December 31, 2020. Borrowings under the AFX totaled $100.0 million and zero at September 30, 2021 and December 31, 2020. The Bank also maintained repurchase agreements and had no outstanding securities sold under agreements to repurchase at September 30, 2021 and December 31, 2020.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following table presents our long-term debt as of the dates indicated: September 30, 2021 December 31, 2020 ($ in thousands) Par Value Unamortized Debt Issuance Cost and Discount Par Value Unamortized Debt Issuance Cost and Discount 5.25% senior notes due April 15, 2025 $ 175,000 $ (1,104) $ 175,000 $ (1,291) 4.375% subordinated notes due October 30, 2030 85,000 (2,190) 85,000 (2,394) Total $ 260,000 $ (3,294) $ 260,000 $ (3,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and nine months ended September 30, 2021, income tax expense was $8.7 million and $17.5 million, resulting in an effective tax rate of 27.2% and 23.6%. For the three and nine months ended September 30, 2020, income tax expense (benefit) was an expense of $2.4 million and a benefit of $5.1 million and the effective tax rate was 12.9% and 35.9%. The effective tax rate for the nine months ended September 30, 2021 differs from the 29.5% combined federal and state statutory rate due primarily to the net tax benefit of $2.5 million from share-based awards, including the exercise of all previously issued outstanding stock appreciation rights in the first quarter of 2021 and various permanent tax differences, tax credits and other discrete tax items that impact our effective tax rate. The effective tax rate for the nine months ended September 30, 2020 differs from the 29.5% combined federal and state statutory rate due primarily to applying the discrete effective tax rate method for 2020 based on our actual and projected level of earnings and permanent tax differences for the year. We account for income taxes by recognizing deferred tax assets and liabilities based upon temporary differences between the amounts for financial reporting purposes and the tax basis of our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such as future reversal of existing taxable temporary differences, future taxable income exclusive of reversing temporary differences and carryforwards, taxable income in prior carryback year(s), and future tax planning strategies. Based on this analysis, management determined, it was more likely than not, that all of the deferred tax assets would be realized; therefore, no valuation allowance was provided against the net deferred tax assets of $40.7 million and $46.0 million at September 30, 2021 and December 31, 2020, respectively.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1.0 million and $924 thousand at September 30, 2021 and December 31, 2020, respectively. We do not believe that the unrecognized tax benefits will change materially in the next twelve months. As of September 30, 2021, the total unrecognized tax benefit that, if recognized, would impact the effective tax rate was $780 thousand. At September 30, 2021 and December 31, 2020, we had no accrued interest or penalties. In the event we are assessed interest and/or penalties by federal or state tax authorities, such amounts will be classified in the consolidated financial statements as income tax expense. We are subject to U.S. federal income tax as well as income tax in multiple state jurisdictions. We are no longer subject to examination by U.S. federal taxing authorities for years before 2017. The statute of limitations for the assessment of California franchise taxes has expired for tax years before 2014 (other state income and franchise tax statutes of limitations vary by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We use derivative instruments and other risk management techniques to reduce our exposure to adverse fluctuations in interest rates and foreign currency exchange rates in accordance with our risk management policies. During the three and nine months ended September 30, 2021, changes in fair value of interest rate swaps on loans and foreign exchange contracts were gains of $41 thousand and $240 thousand, compared to a gain of $3 thousand and a loss of $285 thousand for the three and nine months ended September 30, 2020, and were included in other income on the consolidated statements of operations. The following table presents the notional amount and fair value of derivative instruments included in the consolidated statements of financial condition as of the dates indicated. September 30, 2021 December 31, 2020 ($ in thousands) Notional Amount Fair Notional Amount Fair Derivative assets: Interest rate swaps on loans $ 63,514 $ 4,495 $ 67,840 $ 7,304 Foreign exchange contracts 5,295 173 7,010 328 Total $ 68,809 $ 4,668 $ 74,850 $ 7,632 Derivative liabilities: Interest rate swaps on loans $ 63,514 $ 4,739 $ 67,840 7,789 Foreign exchange contracts 5,295 159 7,010 313 Total $ 68,809 $ 4,898 $ 74,850 $ 8,102 (1) The fair value of interest rate swaps on loans and foreign exchange contracts are included in other assets and accrued expenses and other liabilities, respectively, in the accompanying consolidated statements of financial condition. We have entered into agreements with counterparty financial institutions, which include master netting agreements that provide for the net settlement of all contracts with a single counterparty in the event of default. We elect, however, to account for all derivatives with counterparty institutions on a gro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9 Months Ended</t>
        </is>
      </c>
    </row>
    <row r="2">
      <c r="B2" s="2" t="inlineStr">
        <is>
          <t>Sep. 30, 2021</t>
        </is>
      </c>
    </row>
    <row r="3">
      <c r="A3" s="3" t="inlineStr">
        <is>
          <t>Share-based Payment Arrangement [Abstract]</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September 30, 2021, 3,221,555 shares were available for future awards. Stock-based Compensation Expense The following table presents stock-based compensation expense and the related tax benefits for the periods indicated: Three Months Ended Nine Months Ended ($ in thousands) 2021 2020 2021 2020 Stock options $ — $ — $ — $ 4 Restricted stock awards and units 1,106 1,346 3,988 4,388 Total share-based compensation expense $ 1,106 $ 1,346 $ 3,988 $ 4,392 Related tax benefits $ 326 $ 396 $ 1,175 $ 1,293 At September 30, 2021, unrecognized compensation expense related to restricted stock awards and restricted stock units totaled $7.0 million and will be recognized over a weighted average remaining period of 2.1 years. Restricted Stock Awards and Restricted Stock Units We have granted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performance. We recognize an income tax deduction in an amount equal to the taxable income reported by the holders of the restricted stock, generally upon vesting or, in the case of restricted stock units, when settled. The following table presents unvested restricted stock awards and restricted stock units activity for the three and nine months ended September 30, 2021: Three Months Ended Nine Months Ended Number of Shares Weighted Average Grant Date Fair Value Per Share Number of Shares Weighted Outstanding at beginning of period 697,088 $ 17.13 848,302 $ 14.42 Granted (1) 14,312 $ 17.47 283,642 $ 19.87 Vested (2) (11,809) $ 15.14 (367,089) $ 13.75 Forfeited (3) (38,724) $ 17.31 (103,988) $ 14.24 Outstanding at end of period 660,867 $ 17.16 660,867 $ 17.16 (1) There were zero and 66,472 performance-based shares/units included in shares granted for the three and nine months ended September 30, 2021. (2) There were zero and 77,327 performance-based shares/units included in vested shares for the three and nine months ended September 30, 2021. (3) The number of forfeited shares includes aggregate performance-based shares/units of 8,643 and 48,803 for the three and nine months ended September 30, 2021. Stock Options We also issued stock options to certain employees, officers, and directors. Stock options are issued at the closing market price immediately before the grant date and generally have a three five seven ten The following table represents stock option activity for the three months ended September 30, 2021: Three Months Ended September 30, 2021 ($ in thousands except per share data) Number of Shares Weighted-Average Exercise Price Per Share Weighted-Average Remaining Contract Term Aggregated Intrinsic Value Outstanding at beginning of period 14,904 $ 13.05 Exercised — $ — Outstanding at end of period 14,904 $ 13.05 3.5 years $ 81 Exercisable at end of period 14,904 $ 13.05 3.5 years $ 81 The following table represents stock option activity for the nine months ended September 30, 2021: Nine Months Ended September 30, 2021 ($ in thousands except per share data) Number of Shares Weighted-Average Exercise Price Per Share Weighted-Average Remaining Contract Term Aggregated Intrinsic Value Outstanding at beginning of period 55,069 $ 13.96 Exercised (40,165) $ 14.30 Outstanding at end of period 14,904 $ 13.05 3.5 years $ 81 Exercisable at end of period 14,904 $ 13.05 3.5 years $ 81 There were no unvested stock options as of September 30, 2021 and December 31, 2020. Stock Appreciation Rights On August 21, 2012, we granted to the then, and now former, chief executive officer, ten Income Taxes ). There are no further outstanding SARs. The following table represents SARs activity and the weighted average exercise price per share as of and for the three and nine months ended September 30, 2021: Three Months Ended Nine Months Ended ($ in thousands except per share data) Number of Shares Weighted-Average Exercise Price Per Share Number of Shares Weighted-Average Exercise Price Per Share Outstanding at beginning of period — $ — 1,559,012 $ 11.60 Exercised — $ — (1,559,012) $ 11.60 Outstanding at end of period — $ — — $ — Exercisable at end of period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ve a $1,000 per share liquidation preference. The following table presents our total outstanding preferred stock as of the dates indicated: September 30, 2021 December 31, 2020 ($ in thousands) Shares Outstanding Liquidation Preference Carrying Value Shares Outstanding Liquidation Preference Carrying Value Series D 7.375% non-cumulative perpetual — $ — $ — 93,270 $ 93,270 $ 89,922 Series E non-cumulative perpetual 98,702 98,702 94,956 98,702 98,702 94,956 Total 98,702 $ 98,702 $ 94,956 191,972 $ 191,972 $ 184,878 During certain periods, we have repurchased Series D Depositary Shares and Series E Depositary Shares, each representing a 1/40th interest in a share of Series D Preferred Stock and Series E Preferred Stock. When the consideration paid to repurchase shares exceeds the repurchased shares' carrying value, the difference reduces net income allocated to common shareholders. When the consideration paid to repurchase shares is less than the repurchased shares' carrying value, the difference increases net income allocated to common shareholders. The following table summarizes repurchases of these depositary shares for the periods indicated: Three Months Ended Nine Months Ended ($ in thousands) 2021 2020 2021 2020 Series D Preferred Stock: Depositary shares repurchased — 100 3,730,767 134,410 Preferred Stock retired (shares) — 3 93,269 3,360 Consideration paid $ — $ 2 $ 93,269 $ 2,698 Carrying value — 2 89,922 3,240 Impact of preferred stock redemption $ — $ — $ 3,347 $ (541) Series E Preferred Stock: Depositary shares repurchased — 6,502 — 70,967 Preferred Stock retired (shares) — 163 — 1,774 Consideration paid $ — $ 164 $ — $ 1,680 Carrying value — 156 — 1,707 Impact of preferred stock redemption $ — $ 7 $ — $ (27) During the first quarter of 2021, we redeemed all of our outstanding Series D Depositary Shares, resulting in an impact of preferred stock redemption of $3.3 million in the accompanying consolidated statements of operations. Change in Accumulated Other Comprehensive (Loss) Income ("AOCI")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The following table presents changes to AOCI for the periods indicated: Three Months Ended Nine Months Ended ($ in thousands) 2021 2020 2021 2020 Unrealized gain (loss) on securities available-for-sale Balance at beginning of period $ 14,740 $ (15,565) $ 7,746 $ (11,900) Unrealized gain (loss) arising during the period (5,377) 23,859 4,535 20,677 Reclassification adjustment from other comprehensive income — — — (2,011) Tax effect of current period changes 1,585 (7,028) (1,333) (5,500) Total changes, net of taxes (3,792) 16,831 3,202 13,166 Balance at end of period $ 10,948 $ 1,266 $ 10,948 $ 1,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31594</v>
      </c>
      <c r="C3" s="6" t="n">
        <v>38330</v>
      </c>
    </row>
    <row r="4">
      <c r="A4" s="4" t="inlineStr">
        <is>
          <t>Interest-earning deposits in financial institutions</t>
        </is>
      </c>
      <c r="B4" s="5" t="n">
        <v>154246</v>
      </c>
      <c r="C4" s="5" t="n">
        <v>182489</v>
      </c>
    </row>
    <row r="5">
      <c r="A5" s="4" t="inlineStr">
        <is>
          <t>Total cash and cash equivalents</t>
        </is>
      </c>
      <c r="B5" s="5" t="n">
        <v>185840</v>
      </c>
      <c r="C5" s="5" t="n">
        <v>220819</v>
      </c>
    </row>
    <row r="6">
      <c r="A6" s="4" t="inlineStr">
        <is>
          <t>Securities available-for-sale, at fair value</t>
        </is>
      </c>
      <c r="B6" s="5" t="n">
        <v>1303368</v>
      </c>
      <c r="C6" s="5" t="n">
        <v>1231431</v>
      </c>
    </row>
    <row r="7">
      <c r="A7" s="4" t="inlineStr">
        <is>
          <t>Loans held-for-sale, carried at fair value</t>
        </is>
      </c>
      <c r="B7" s="5" t="n">
        <v>3422</v>
      </c>
      <c r="C7" s="5" t="n">
        <v>1413</v>
      </c>
    </row>
    <row r="8">
      <c r="A8" s="4" t="inlineStr">
        <is>
          <t>Loans receivable</t>
        </is>
      </c>
      <c r="B8" s="5" t="n">
        <v>6228575</v>
      </c>
      <c r="C8" s="5" t="n">
        <v>5898405</v>
      </c>
    </row>
    <row r="9">
      <c r="A9" s="4" t="inlineStr">
        <is>
          <t>Allowance for loan losses</t>
        </is>
      </c>
      <c r="B9" s="5" t="n">
        <v>-73524</v>
      </c>
      <c r="C9" s="5" t="n">
        <v>-81030</v>
      </c>
    </row>
    <row r="10">
      <c r="A10" s="4" t="inlineStr">
        <is>
          <t>Loans receivable, net</t>
        </is>
      </c>
      <c r="B10" s="5" t="n">
        <v>6155051</v>
      </c>
      <c r="C10" s="5" t="n">
        <v>5817375</v>
      </c>
    </row>
    <row r="11">
      <c r="A11" s="4" t="inlineStr">
        <is>
          <t>Federal Home Loan Bank and other bank stock, at cost</t>
        </is>
      </c>
      <c r="B11" s="5" t="n">
        <v>44604</v>
      </c>
      <c r="C11" s="5" t="n">
        <v>44506</v>
      </c>
    </row>
    <row r="12">
      <c r="A12" s="4" t="inlineStr">
        <is>
          <t>Premises and equipment, net</t>
        </is>
      </c>
      <c r="B12" s="5" t="n">
        <v>114011</v>
      </c>
      <c r="C12" s="5" t="n">
        <v>121520</v>
      </c>
    </row>
    <row r="13">
      <c r="A13" s="4" t="inlineStr">
        <is>
          <t>Bank owned life insurance</t>
        </is>
      </c>
      <c r="B13" s="5" t="n">
        <v>113884</v>
      </c>
      <c r="C13" s="5" t="n">
        <v>111807</v>
      </c>
    </row>
    <row r="14">
      <c r="A14" s="4" t="inlineStr">
        <is>
          <t>Operating lease right-of-use assets</t>
        </is>
      </c>
      <c r="B14" s="5" t="n">
        <v>29054</v>
      </c>
      <c r="C14" s="5" t="n">
        <v>19633</v>
      </c>
    </row>
    <row r="15">
      <c r="A15" s="4" t="inlineStr">
        <is>
          <t>Investments in alternative energy partnerships, net</t>
        </is>
      </c>
      <c r="B15" s="5" t="n">
        <v>25196</v>
      </c>
      <c r="C15" s="5" t="n">
        <v>27977</v>
      </c>
    </row>
    <row r="16">
      <c r="A16" s="4" t="inlineStr">
        <is>
          <t>Deferred income taxes, net</t>
        </is>
      </c>
      <c r="B16" s="5" t="n">
        <v>40659</v>
      </c>
      <c r="C16" s="5" t="n">
        <v>45957</v>
      </c>
    </row>
    <row r="17">
      <c r="A17" s="4" t="inlineStr">
        <is>
          <t>Goodwill</t>
        </is>
      </c>
      <c r="B17" s="5" t="n">
        <v>37144</v>
      </c>
      <c r="C17" s="5" t="n">
        <v>37144</v>
      </c>
    </row>
    <row r="18">
      <c r="A18" s="4" t="inlineStr">
        <is>
          <t>Other intangible assets, net</t>
        </is>
      </c>
      <c r="B18" s="5" t="n">
        <v>1787</v>
      </c>
      <c r="C18" s="5" t="n">
        <v>2633</v>
      </c>
    </row>
    <row r="19">
      <c r="A19" s="4" t="inlineStr">
        <is>
          <t>Other assets</t>
        </is>
      </c>
      <c r="B19" s="5" t="n">
        <v>224721</v>
      </c>
      <c r="C19" s="5" t="n">
        <v>195119</v>
      </c>
    </row>
    <row r="20">
      <c r="A20" s="4" t="inlineStr">
        <is>
          <t>Total assets</t>
        </is>
      </c>
      <c r="B20" s="5" t="n">
        <v>8278741</v>
      </c>
      <c r="C20" s="5" t="n">
        <v>7877334</v>
      </c>
    </row>
    <row r="21">
      <c r="A21" s="3" t="inlineStr">
        <is>
          <t>LIABILITIES AND STOCKHOLDERS’ EQUITY</t>
        </is>
      </c>
    </row>
    <row r="22">
      <c r="A22" s="4" t="inlineStr">
        <is>
          <t>Noninterest-bearing deposits</t>
        </is>
      </c>
      <c r="B22" s="5" t="n">
        <v>2107709</v>
      </c>
      <c r="C22" s="5" t="n">
        <v>1559248</v>
      </c>
    </row>
    <row r="23">
      <c r="A23" s="4" t="inlineStr">
        <is>
          <t>Interest-bearing deposits</t>
        </is>
      </c>
      <c r="B23" s="5" t="n">
        <v>4435516</v>
      </c>
      <c r="C23" s="5" t="n">
        <v>4526552</v>
      </c>
    </row>
    <row r="24">
      <c r="A24" s="4" t="inlineStr">
        <is>
          <t>Total deposits</t>
        </is>
      </c>
      <c r="B24" s="5" t="n">
        <v>6543225</v>
      </c>
      <c r="C24" s="5" t="n">
        <v>6085800</v>
      </c>
    </row>
    <row r="25">
      <c r="A25" s="4" t="inlineStr">
        <is>
          <t>Federal Home Loan Bank advances, net</t>
        </is>
      </c>
      <c r="B25" s="5" t="n">
        <v>405738</v>
      </c>
      <c r="C25" s="5" t="n">
        <v>539795</v>
      </c>
    </row>
    <row r="26">
      <c r="A26" s="4" t="inlineStr">
        <is>
          <t>Other borrowings</t>
        </is>
      </c>
      <c r="B26" s="5" t="n">
        <v>100000</v>
      </c>
      <c r="C26" s="5" t="n">
        <v>0</v>
      </c>
    </row>
    <row r="27">
      <c r="A27" s="4" t="inlineStr">
        <is>
          <t>Long-term debt, net</t>
        </is>
      </c>
      <c r="B27" s="5" t="n">
        <v>256706</v>
      </c>
      <c r="C27" s="5" t="n">
        <v>256315</v>
      </c>
    </row>
    <row r="28">
      <c r="A28" s="4" t="inlineStr">
        <is>
          <t>Reserve for loss on repurchased loans</t>
        </is>
      </c>
      <c r="B28" s="5" t="n">
        <v>5023</v>
      </c>
      <c r="C28" s="5" t="n">
        <v>5515</v>
      </c>
    </row>
    <row r="29">
      <c r="A29" s="4" t="inlineStr">
        <is>
          <t>Operating lease liabilities</t>
        </is>
      </c>
      <c r="B29" s="5" t="n">
        <v>30390</v>
      </c>
      <c r="C29" s="5" t="n">
        <v>20647</v>
      </c>
    </row>
    <row r="30">
      <c r="A30" s="4" t="inlineStr">
        <is>
          <t>Accrued expenses and other liabilities</t>
        </is>
      </c>
      <c r="B30" s="5" t="n">
        <v>92856</v>
      </c>
      <c r="C30" s="5" t="n">
        <v>72055</v>
      </c>
    </row>
    <row r="31">
      <c r="A31" s="4" t="inlineStr">
        <is>
          <t>Total liabilities</t>
        </is>
      </c>
      <c r="B31" s="5" t="n">
        <v>7433938</v>
      </c>
      <c r="C31" s="5" t="n">
        <v>6980127</v>
      </c>
    </row>
    <row r="32">
      <c r="A32" s="4" t="inlineStr">
        <is>
          <t>Commitments and contingent liabilities</t>
        </is>
      </c>
      <c r="B32" s="4" t="inlineStr">
        <is>
          <t xml:space="preserve"> </t>
        </is>
      </c>
      <c r="C32" s="4" t="inlineStr">
        <is>
          <t xml:space="preserve"> </t>
        </is>
      </c>
    </row>
    <row r="33">
      <c r="A33" s="4" t="inlineStr">
        <is>
          <t>Preferred stock</t>
        </is>
      </c>
      <c r="B33" s="5" t="n">
        <v>94956</v>
      </c>
      <c r="C33" s="5" t="n">
        <v>184878</v>
      </c>
    </row>
    <row r="34">
      <c r="A34" s="4" t="inlineStr">
        <is>
          <t>Additional paid-in capital</t>
        </is>
      </c>
      <c r="B34" s="5" t="n">
        <v>631512</v>
      </c>
      <c r="C34" s="5" t="n">
        <v>634704</v>
      </c>
    </row>
    <row r="35">
      <c r="A35" s="4" t="inlineStr">
        <is>
          <t>Retained earnings</t>
        </is>
      </c>
      <c r="B35" s="5" t="n">
        <v>147682</v>
      </c>
      <c r="C35" s="5" t="n">
        <v>110179</v>
      </c>
    </row>
    <row r="36">
      <c r="A36" s="4" t="inlineStr">
        <is>
          <t>Treasury stock, at cost (2,410,964 and 2,410,964 shares at September 30, 2021 and December 31, 2020)</t>
        </is>
      </c>
      <c r="B36" s="5" t="n">
        <v>-40827</v>
      </c>
      <c r="C36" s="5" t="n">
        <v>-40827</v>
      </c>
    </row>
    <row r="37">
      <c r="A37" s="4" t="inlineStr">
        <is>
          <t>Accumulated other comprehensive income, net</t>
        </is>
      </c>
      <c r="B37" s="5" t="n">
        <v>10948</v>
      </c>
      <c r="C37" s="5" t="n">
        <v>7746</v>
      </c>
    </row>
    <row r="38">
      <c r="A38" s="4" t="inlineStr">
        <is>
          <t>Total stockholders’ equity</t>
        </is>
      </c>
      <c r="B38" s="5" t="n">
        <v>844803</v>
      </c>
      <c r="C38" s="5" t="n">
        <v>897207</v>
      </c>
    </row>
    <row r="39">
      <c r="A39" s="4" t="inlineStr">
        <is>
          <t>Total liabilities and stockholders’ equity</t>
        </is>
      </c>
      <c r="B39" s="5" t="n">
        <v>8278741</v>
      </c>
      <c r="C39" s="5" t="n">
        <v>7877334</v>
      </c>
    </row>
    <row r="40">
      <c r="A40" s="4" t="inlineStr">
        <is>
          <t>Voting</t>
        </is>
      </c>
    </row>
    <row r="41">
      <c r="A41" s="3" t="inlineStr">
        <is>
          <t>LIABILITIES AND STOCKHOLDERS’ EQUITY</t>
        </is>
      </c>
    </row>
    <row r="42">
      <c r="A42" s="4" t="inlineStr">
        <is>
          <t>Common stock</t>
        </is>
      </c>
      <c r="B42" s="5" t="n">
        <v>527</v>
      </c>
      <c r="C42" s="5" t="n">
        <v>522</v>
      </c>
    </row>
    <row r="43">
      <c r="A43" s="4" t="inlineStr">
        <is>
          <t>Class B Common Stock</t>
        </is>
      </c>
    </row>
    <row r="44">
      <c r="A44" s="3" t="inlineStr">
        <is>
          <t>LIABILITIES AND STOCKHOLDERS’ EQUITY</t>
        </is>
      </c>
    </row>
    <row r="45">
      <c r="A45" s="4" t="inlineStr">
        <is>
          <t>Common stock</t>
        </is>
      </c>
      <c r="B45" s="6" t="n">
        <v>5</v>
      </c>
      <c r="C4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We hold ownership interests in alternative energy partnerships and qualified affordable housing partnerships and have a variable interest in a multifamily securitization trust. We evaluate our interests in these entities to determine whether they meet the definition of a variable interest entity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therefore we did not consolidate the securitization trust.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the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September 30, 2021, we have a $3.6 million repurchase reserve related to this VIE. Alternative Energy Partnerships We invest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ypothetical Liquidation at Book Value ("HLBV") method to account for our investments in energy tax projec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25.2 million and $28.0 million at September 30, 2021 and December 31, 2020. The following table presents information regarding activity in our alternative energy partnerships for the periods indicated: Three Months Ended Nine Months Ended ($ in thousands) 2021 2020 2021 2020 Fundings $ — $ — $ — $ 3,631 Cash distribution from investment 657 611 1,765 1,612 Gain (loss) on investments in alternative energy partnerships 1,785 1,430 (1,016) (308) Income tax credits recognized — — — — Tax expense (benefit) recognized from HLBV application 491 185 (280) (111) The following table represents the carrying value of the associated unconsolidated assets and liabilities and the associated maximum loss exposure for alternative energy partnerships as of the dates indicated: ($ in thousands) September 30, December 31, Cash $ 3,109 $ 3,228 Equipment, net of depreciation 234,972 241,015 Other assets 8,715 7,470 Total unconsolidated assets $ 246,796 $ 251,713 Total unconsolidated liabilities $ 6,230 $ 6,357 Maximum loss exposure $ 25,196 $ 27,977 The maximum loss exposure that would be absorbed by us in the event that all of the assets in alternative energy partnerships are deemed worthless is $25.2 million, which is our recorded investment amount at September 30, 2021. We believe that the loss exposure on our investments is reduced considering our return on our investment is provided not only by the cash flows of the underlying client leases and power purchase agreements, but also through the significant tax benefits, including the federal tax credit carryover that resul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We invest in limited partnerships that operate qualified affordable housing projects. The returns on these investments are generated primarily through allocated Federal tax credits and other tax benefits. In addition, these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our qualified affordable housing partnerships for the periods indicated: ($ in thousands) September 30, December 31, Ending balance (1) $ 40,095 $ 43,209 Aggregate funding commitment 61,278 61,278 Total amount funded 48,718 42,991 Unfunded commitment 12,560 18,287 Maximum loss exposure 40,095 43,209 (1) Included in other assets in the accompanying Consolidated Statements of Financial Condition. The following table presents information regarding activity in our qualified affordable housing partnerships for the periods indicated: Three Months Ended Nine Months Ended ($ in thousands) 2021 2020 2021 2020 Fundings $ 3,563 $ 1,602 $ 5,727 $ 15,473 Proportional amortization recognized 1,051 1,724 3,114 4,019 Income tax credits recognized 1,155 1,007 3,466 3,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t>
        </is>
      </c>
      <c r="B4" s="4" t="inlineStr">
        <is>
          <t>EARNINGS (LOSS) PER COMMON SHARE The following table presents computations of basic and diluted earnings (loss) per common share ("EPS") for the three and nine months ended September 30, 2021: Three Months Ended September 30, 2021 Nine Months Ended ($ in thousands except per share data) Common Stock Class B Common Stock Class B Common Stock Net income $ 22,953 $ 217 $ 56,061 $ 534 Less: Income allocated to participating securities — — (158) (2) Less: preferred stock dividends (1,711) (16) (6,533) (62) Less: preferred stock redemption — — (3,315) (32) Net income allocated to common stockholders $ 21,242 $ 201 $ 46,055 $ 438 Weighted average common shares outstanding 50,239,359 477,321 50,096,607 477,321 Dilutive effects of restricted shares/units 188,850 — 242,803 — Dilutive effects of stock options 3,787 — 5,241 — Average shares and dilutive common shares 50,431,996 477,321 50,344,651 477,321 Basic earnings per common share $ 0.42 $ 0.42 $ 0.92 $ 0.92 Diluted earnings per common share $ 0.42 $ 0.42 $ 0.91 $ 0.92 For the three and nine months ended September 30, 2021, there were 206,035 and 194,615 of restricted shares/units and no stock options that were not considered in computing diluted earnings per common share, because they were anti-dilutive. During the first quarter of 2021 all of the Company's outstanding stock appreciation rights (SARs) were exercised resulting in the net issuance of 305,772 shares of voting common stock. Prior to this exercise, the SARs were considered participating securities and income was allocated to the respective holder and not part of income (loss) available to common stockholders. After the exercise of all of the Company's outstanding SARs, there are no longer any participating securities outstanding and the net shares issued in settlement of such SARs are included in the computation of average common shares for both basic and diluted earnings per share. The following table presents computations of basic and diluted EPS for the three and nine months ended September 30, 2020: Three Months Ended September 30, 2020 Nine Months Ended September 30, 2020 ($ in thousands except per share data) Common Stock Class B Common Stock Common Stock Class B Common Stock Net loss $ 15,761 $ 152 $ (9,043) $ (86) Less: income allocated to participating securities (278) (3) — — Less: participating securities dividends (93) (1) (279) (3) Less: preferred stock dividends (3,414) (33) (10,323) (99) Less: preferred stock redemption (7) — 563 5 Net loss allocated to common stockholders $ 11,969 $ 115 $ (19,082) $ (183) Weighted average common shares outstanding 49,631,334 477,321 49,723,791 477,321 Dilutive effects of stock units 82,278 — — — Dilutive effects of stock options — — — — Average shares and dilutive common shares 49,713,612 477,321 49,723,791 477,321 Basic earnings (loss) per common share $ 0.24 $ 0.24 $ (0.38) $ (0.38) Diluted earnings (loss) per common share $ 0.24 $ 0.24 $ (0.38) $ (0.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9 Months Ended</t>
        </is>
      </c>
    </row>
    <row r="2">
      <c r="B2" s="2" t="inlineStr">
        <is>
          <t>Sep. 30, 2021</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prior to their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September 30, 2021 December 31, 2020 ($ in thousands) Fixed Rate Variable Rate Fixed Rate Variable Rate Commitments to extend credit $ 28,983 $ 124,427 $ 17,555 $ 38,141 Unused lines of credit 3,043 1,462,873 1,783 1,348,138 Letters of credit 487 7,694 234 8,274 Other Commitments At September 30, 2021, we had unfunded commitments of $12.6 million, $5.6 million, and $2.5 million for qualified affordable housing fund partnerships, Small Business Investment Company ("SBIC") investments, and other investme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following table presents noninterest income, segregated by revenue streams, in-scope and out-of-scope of Topic 606 - Revenue From Contracts With Customers , for the periods indicated: Three Months Ended Nine Months Ended ($ in thousands) 2021 2020 2021 2020 Noninterest income In scope of Topic 606 Deposit service fees $ 913 $ 648 $ 2,548 $ 1,607 Debit card fees 451 384 1,333 941 Other 146 49 327 157 Noninterest income (in-scope of Topic 606) 1,510 1,081 4,208 2,705 Noninterest income (out-of-scope of Topic 606) 4,009 2,873 9,862 8,838 Total noninterest income $ 5,519 $ 3,954 $ 14,070 $ 11,543 We do not typically enter into long-term revenue contracts with customers and as of September 30, 2021 and December 31, 2020, we did not have any significant contract balances. As of September 30, 2021, we did not capitalize any contract acquisi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RELATED-PARTY TRANSACTIONS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September 30, 2021, no related party loans were categorized as nonaccrual, past due, restructured or potential problem loans. Transactions with Related Parties The Company and the Bank have engaged in transactions described below with the Company’s current or former directors, executive officers, and beneficial owners of more than 5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i) a formal order of investigation issued by the SEC on January 4, 2017 (since resolved), and (iii) any civil or administrative proceedings against the Company as well as officers and directors currently or previously associated with the Company (collectively, the “Indemnified Matters”). During the three and nine months ended September 30, 2021, indemnification costs were paid by the Company on behalf of certain current directors in connection with the Indemnified Matters, in the aggregate amounts of $244 thousand and $400 thousand. During the three and nine months ended September 30, 2021, indemnification costs were paid on behalf of certain former directors and former executive officers in connection with the Indemnified Matters, in the aggregate amounts of $513 thousand and $1.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We have evaluated events from the date of the consolidated financial statements on September 30, 2021 through the issuance of these consolidated financial statements included in this Quarterly Report on Form 10-Q. On October 18, 2021, the Company completed the acquisition of Pacific Mercantile Bancorp (“PMBC”), pursuant to which PMBC merged (the “Merger”) with and into the Company, with the Company as the surviving corporation. Under the terms and conditions of the Merger Agreement, each outstanding share of PMBC common stock was converted into the right to receive 0.5 of a share of the Company's common stock. This resulted in the issuance of 11,856,713 shares of BOC common stock with an estimated fair value of $222.2 million based upon the $18.74 closing price of BANC’s common stock on October 18, 2021. In addition, cash consideration totaled $3.2 million for all outstanding PMBC share-based awards, including stock options and outstanding shares subject to unvested restricted stock awards, based upon the volume weighted average common stock price of the Company on each of the last 20 trading days ending on the fifth trading day prior to the closing of the Merger. The aggregate purchase price totaled $225.4 million. At September 30, 2021, PMBC had total gross loans of $982.4 million and total assets of $1.49 billion. Total deposits were $1.29 billion at September 30, 2021. The fair value of intangible assets and acquired assets and liabilities will be determined as of the acquisition date but are still being evaluated as of the date of these consolidated financial statements. As of September 30, 2021, on a pro forma combin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0 filed by us with the SEC. The December 31, 2020 consolidated statements of financial condition presented herein have been derived from the audited financial statements included in the Annual Report on Form 10-K for the year ended December 31, 2020 filed with the SEC.</t>
        </is>
      </c>
    </row>
    <row r="5">
      <c r="A5" s="4" t="inlineStr">
        <is>
          <t>Reclassification</t>
        </is>
      </c>
      <c r="B5" s="4" t="inlineStr">
        <is>
          <t>Certain prior period amounts have been reclassified to conform to current period presentation, including i) reclassification of income taxes receivable to other assets in the consolidated statement of financial condition, and ii) reclassification of outside services expense from "outside services fees" to "all other expense" in the consolidated statements of operations.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t>
        </is>
      </c>
    </row>
    <row r="6">
      <c r="A6" s="4" t="inlineStr">
        <is>
          <t>Principles of Consolidation</t>
        </is>
      </c>
      <c r="B6" s="4" t="inlineStr">
        <is>
          <t>Principles of Consolidation: The accompanying unaudited consolidated financial statements include the accounts of the Company and its consolidated subsidiaries as of September 30, 2021 and December 31, 2020 and for the three and nine months ended September 30, 2021 and 2020. Significant intercompany accounts and transactions have been eliminated in consolidation. Unless the context requires otherwise, all references to the Company include its then wholly-owned subsidiaries.</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loan commitments), provision for credit losses, loan repurchase reserve, realization of deferred tax assets, valuation of goodwill and other intangible assets, valuation of investments in alternative energy partnerships, and the fair value measurement of financial instruments are particularly subject to change and such change could have a material effect on the consolidated financial statements.</t>
        </is>
      </c>
    </row>
    <row r="8">
      <c r="A8" s="4" t="inlineStr">
        <is>
          <t>Adopted Accounting Pronouncements, Significant Accounting Policies, and Recent Accounting Guidance</t>
        </is>
      </c>
      <c r="B8" s="4" t="inlineStr">
        <is>
          <t>Adopted Accounting Pronouncements: On January 1, 2021, we adopted Accounting Standards Update (“ASU”) 2019-12, Income Taxes (Topic 740): Simplifying the Accounting for Income Taxes (“ASU 2019-12”) which simplifies the accounting for income taxes by removing certain exceptions for investments, intra-period allocations, and interim calculations, and adding guidance to reduce the complexity of applying Topic 740. The adoption of these amendments did not have a material effect on our consolidated financial statements. 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20 filed with the SEC. Recent Accounting Guidance: In August 2021, the FASB issued ASU 2021-06, Presentation of Financial Statements (Topic 205), Financial Services—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ASU 2021-06") .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Disclosures for Bank and Savings and Loan Registrants . The amendments in this update are effective upon addition to the FASB Codification and are not expected to have a material impact on the consolidated financial statements. Beginning in June 2023, the London Interbank Offered Rate (“LIBOR”) will be discontinued. To assist entities with the transition away from LIBOR, the Financial Accounting Standards Board (“FASB”) has issued accounting guidance to clarify GAAP and provide practical expedients for entities to utilize during the time of transition. We are in the process of evaluating the potential impact the discontinuation of LIBOR will have on our consolidated financial statements. The optional expedients and exceptions provided through this relief are set forth below and were effective immediately; however, certain provisions from this relief are not yet determined due to the fact that LIBOR has not yet been discontinued. In March 2020, the FASB issued ASU 2020-04, Reference Rate Reform (Topic 848) , ("ASU 2020-04") which provided optional guidance, for a limited period of time, to ease the potential burden in accounting for (or recognizing the benefits of) reference rate reform on financial reporting. The amendments in ASU 2020-04 were elective and applied to all entities, subject to meeting certain criteria, that have contracts, hedging relationships, and other transactions that reference LIBOR or another reference rate expected to be discontinued because of reference rate reform. ASU 2020-04 provided optional expedients and exceptions for applying GAAP to contract modifications and hedging relationships, subject to meeting certain criteria. When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The amendments in ASU 2020-04 were effective for all entities as of March 12, 2020 through December 31, 2022. In January 2021, the FASB issued ASU 2021-01, Reference Rate Reform (Topic 848) ("ASU 2021-01"). The amendments in ASU 2021-01 clarified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The amendments in ASU 2021-01 were effective immediately for all entities. ASU 2021-01 is not expected to have a material effect on our consolidated financial statements.</t>
        </is>
      </c>
    </row>
    <row r="9">
      <c r="A9" s="4" t="inlineStr">
        <is>
          <t>Sale Leaseback Transactions, Policy</t>
        </is>
      </c>
      <c r="B9" s="4" t="inlineStr">
        <is>
          <t>Sale-leaseback Transaction: In September 2021, the Company completed a sale-leaseback transaction for one of its branch locations. The Company sold the branch for $4.2 million and recognized a gain of $841 thousand. The Company also entered into a 5-year lease agreement for this branch and recognized a right-of-use asset and lease liability for $811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 Disclosures [Abstract]</t>
        </is>
      </c>
    </row>
    <row r="4">
      <c r="A4" s="4" t="inlineStr">
        <is>
          <t>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1 Assets Securities available-for-sale: SBA loan pools securities $ 15,421 $ — $ 15,421 $ — U.S. government agency and U.S. government sponsored enterprise residential mortgage-backed securities 193,286 — 193,286 — U.S. government agency and U.S. government sponsored enterprise collateralized mortgage obligations 255,305 — 255,305 — Municipal securities 120,417 — 120,417 — Non-agency residential mortgage-backed securities 154 — 154 — Collateralized loan obligations 549,277 — 549,277 — Corporate debt securities 169,508 — 169,508 — Loans held-for-sale, carried at fair value 3,422 — 2,427 995 Derivative assets: Interest rate swaps (1) 4,495 — 4,495 — Foreign exchange contracts (1) 173 — 173 — Liabilities Derivative liabilities: Interest rate swaps (2) 4,739 — 4,739 — Foreign exchange contracts (2) 159 — 159 —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1) 7,304 — 7,304 — Foreign exchange contracts (1) 328 — 328 — Liabilities Derivative liabilities: Interest rate swaps (2) 7,789 — 7,789 — Foreign exchange contracts (2) 313 — 313 — (1) Included in other assets in the Consolidated Statements of Financial Condition. (2) Included in accrued expenses and other liabilities in the Consolidated Statements of Financial Condition.</t>
        </is>
      </c>
    </row>
    <row r="5">
      <c r="A5" s="4" t="inlineStr">
        <is>
          <t>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1 Assets Securities available-for-sale: SBA loan pools securities $ 15,421 $ — $ 15,421 $ — U.S. government agency and U.S. government sponsored enterprise residential mortgage-backed securities 193,286 — 193,286 — U.S. government agency and U.S. government sponsored enterprise collateralized mortgage obligations 255,305 — 255,305 — Municipal securities 120,417 — 120,417 — Non-agency residential mortgage-backed securities 154 — 154 — Collateralized loan obligations 549,277 — 549,277 — Corporate debt securities 169,508 — 169,508 — Loans held-for-sale, carried at fair value 3,422 — 2,427 995 Derivative assets: Interest rate swaps (1) 4,495 — 4,495 — Foreign exchange contracts (1) 173 — 173 — Liabilities Derivative liabilities: Interest rate swaps (2) 4,739 — 4,739 — Foreign exchange contracts (2) 159 — 159 —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1) 7,304 — 7,304 — Foreign exchange contracts (1) 328 — 328 — Liabilities Derivative liabilities: Interest rate swaps (2) 7,789 — 7,789 — Foreign exchange contracts (2) 313 — 313 — (1) Included in other assets in the Consolidated Statements of Financial Condition. (2) Included in accrued expenses and other liabilities in the Consolidated Statements of Financial Condition.</t>
        </is>
      </c>
    </row>
    <row r="6">
      <c r="A6" s="4" t="inlineStr">
        <is>
          <t>Reconciliation of Assets Measured at Fair Value on Recurring Basis</t>
        </is>
      </c>
      <c r="B6" s="4" t="inlineStr">
        <is>
          <t xml:space="preserve">The following table presents a reconciliation of assets measured at fair value on a recurring basis using significant unobservable inputs (Level 3) for the periods indicated: Three Months Ended Nine Months Ended ($ in thousands) 2021 2020 2021 2020 Loans repurchased from GNMA Loan Pools Balance at beginning of period $ 941 $ 16,685 $ 945 $ 19,233 Total gains (losses) (realized/unrealized): Included in earnings—fair value adjustment 57 18 57 (1,351) Sales, settlements, and other (3) (15,320) (7) (16,499) Balance at end of period $ 995 $ 1,383 $ 995 $ 1,383 </t>
        </is>
      </c>
    </row>
    <row r="7">
      <c r="A7" s="4" t="inlineStr">
        <is>
          <t>Fair Value Option of Certain Assets</t>
        </is>
      </c>
      <c r="B7" s="4" t="inlineStr">
        <is>
          <t>The following table presents the fair value and aggregate principal balance of certain assets under the fair value option: September 30, 2021 December 31, 2020 ($ in thousands) Fair Value Unpaid Principal Balance Difference Fair Value Unpaid Principal Balance Difference Loans held-for-sale, carried at fair value: Total loans $ 3,422 $ 3,677 $ (255) $ 1,413 $ 1,680 $ (267) Nonaccrual loans (1) 698 747 (49) 654 750 (96) (1) Includes loans guaranteed by the U.S. government of $189 thousand and $190 thousand at September 30, 2021 and December 31, 2020. Three Months Ended Nine Months Ended ($ in thousands) 2021 2020 2021 2020 Net gains (losses) from fair value changes: Fair value adjustment for loans held-for-sale $ 160 $ 24 $ 180 $ (1,537)</t>
        </is>
      </c>
    </row>
    <row r="8">
      <c r="A8" s="4" t="inlineStr">
        <is>
          <t>Schedule of Assets and Liabilities Measured on Non-recurring Basis</t>
        </is>
      </c>
      <c r="B8" s="4" t="inlineStr">
        <is>
          <t xml:space="preserve">The following table presents our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September 30, 2021 Assets Collateral dependent loans: Single family residential mortgage $ 2,319 $ — $ — $ 2,319 SBA 3,925 — — 3,925 December 31, 2020 Assets Collateral dependent loans: SBA $ 629 $ — $ — $ 629 </t>
        </is>
      </c>
    </row>
    <row r="9">
      <c r="A9" s="4" t="inlineStr">
        <is>
          <t>Schedule of Gains and (Losses) Recognized on Assets Measured at Fair Value on Non-recurring Basis</t>
        </is>
      </c>
      <c r="B9" s="4" t="inlineStr">
        <is>
          <t xml:space="preserve">The following table presents the gains (losses) recognized on assets measured at fair value on a non-recurring basis for the periods indicated: Three Months Ended Nine Months Ended ($ in thousands) 2021 2020 2021 2020 Collateral dependent loans: Single family residential mortgage $ — $ (191) $ (211) $ (169) Commercial and industrial — (2,285) 38 (9,707) SBA (1,377) (533) (1,886) (1,722) Commercial real estate 2 — (138) — </t>
        </is>
      </c>
    </row>
    <row r="10">
      <c r="A10" s="4" t="inlineStr">
        <is>
          <t>Carrying Amounts and Estimated Fair Values of Financial Instruments</t>
        </is>
      </c>
      <c r="B10" s="4" t="inlineStr">
        <is>
          <t xml:space="preserve">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1 Financial assets Cash and cash equivalents $ 185,840 $ 185,840 $ — $ — $ 185,840 Securities available-for-sale 1,303,368 — 1,303,368 — 1,303,368 Federal Home Loan Bank and other bank stock 44,604 — 44,604 — 44,604 Loans held-for-sale, carried at fair value 3,422 — 2,427 995 3,422 Loans receivable, net of allowance for credit losses 6,155,051 — — 6,235,625 6,235,625 Accrued interest receivable 30,546 30,546 — — 30,546 Derivative assets 4,668 — 4,668 — 4,668 Financial liabilities Deposits 6,543,225 — — 6,543,653 6,543,653 Advances from Federal Home Loan Bank 405,738 — 437,111 — 437,111 Other borrowings 100,000 — 100,000 — 100,000 Long-term debt 256,706 — 274,493 — 274,493 Derivative liabilities 4,898 — 4,898 — 4,898 Accrued interest payable 6,645 6,645 — — 6,645 December 31, 2020 Financial assets Cash and cash equivalents $ 220,819 $ 220,819 $ — $ — $ 220,819 Securities available-for-sale 1,231,431 — 1,231,431 — 1,231,431 Federal Home Loan Bank and other bank stock 44,506 — 44,506 — 44,506 Loans held-for-sale 1,413 — 468 945 1,413 Loans receivable, net of allowance for credit losses 5,817,375 — — 5,936,708 5,936,708 Accrued interest receivable 29,445 29,445 — — 29,445 Derivative assets 7,632 — 7,632 — 7,632 Financial liabilities Deposits 6,085,800 — — 6,087,714 6,087,714 Advances from Federal Home Loan Bank 539,795 — 585,416 — 585,416 Long-term debt 256,315 — 273,230 — 273,230 Derivative liabilities 8,102 — 8,102 — 8,102 Accrued interest payable 3,714 3,714 — — 3,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September 30, 2021 Securities available-for-sale: SBA loan pool securities $ 15,489 $ — $ (68) $ 15,421 U.S. government agency and U.S. government sponsored enterprise residential mortgage-backed securities 190,708 3,556 (978) 193,286 U.S. government agency and U.S. government sponsored enterprise collateralized mortgage obligations 254,775 2,062 (1,532) 255,305 Municipal securities 117,955 3,167 (705) 120,417 Non-agency residential mortgage-backed securities 149 5 — 154 Collateralized loan obligations 551,775 — (2,498) 549,277 Corporate debt securities 156,995 12,513 — 169,508 Total securities available-for-sale $ 1,287,846 $ 21,303 $ (5,781) $ 1,303,368 December 31, 2020 Securities available-for-sale: SBA loan pool securities $ 17,436 $ — $ (82) $ 17,354 U.S. government agency and U.S. government sponsored enterprise residential mortgage-backed securities 99,591 6,793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t>
        </is>
      </c>
    </row>
    <row r="5">
      <c r="A5" s="4" t="inlineStr">
        <is>
          <t>Proceeds From Sales and Calls of Securities and Associated Gross Gains and Losses</t>
        </is>
      </c>
      <c r="B5" s="4" t="inlineStr">
        <is>
          <t>The following table presents proceeds from sales and calls of securities available-for-sale and the associated gross gains and losses realized through earnings upon the sales and calls of securities available-for-sale for the periods indicated: Three Months Ended Nine Months Ended ($ in thousands) 2021 2020 2021 2020 Gross realized gains $ — $ — $ — $ 2,011 Gross realized losses — — — — Net realized gains on sales and calls $ — $ — $ — $ 2,011 Proceeds from sales and calls (1) $ 20,000 $ — $ 120,230 $ 52,727 (1) Includes proceeds from CLO resets</t>
        </is>
      </c>
    </row>
    <row r="6">
      <c r="A6" s="4" t="inlineStr">
        <is>
          <t>Summary of Investment Securities With Unrealized Losses</t>
        </is>
      </c>
      <c r="B6" s="4" t="inlineStr">
        <is>
          <t>The following table summarizes the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1 Securities available-for-sale: SBA loan pool securities $ 3,476 $ (6) $ 11,945 $ (62) $ 15,421 $ (68) U.S. government agency and U.S. government sponsored enterprise residential mortgage-backed securities 54,501 (978) — — 54,501 (978) U.S. government agency and U.S. government sponsored enterprise collateralized mortgage obligations 77,262 (1,048) 9,686 (484) 86,948 (1,532) Municipal securities 43,346 (261) 10,945 (444) 54,291 (705) Collateralized loan obligations 66,956 (44) 258,320 (2,454) 325,276 (2,498) Total securities available-for-sale $ 245,541 $ (2,337) $ 290,896 $ (3,444) $ 536,437 $ (5,781) December 31, 2020 SBA loan pool securities $ 17,354 $ (82) $ — $ — $ 17,354 $ (82) U.S. government agency and U.S. government sponsored enterprise collateralized mortgage obligations 19,033 (166) — — 19,033 (166) Municipal securities 11,401 (4) — — 11,401 (4) Collateralized loan obligations 64,775 (225) 613,010 (9,495) 677,785 (9,720) Total securities available-for-sale $ 112,563 $ (477) $ 613,010 $ (9,495) $ 725,573 $ (9,972)</t>
        </is>
      </c>
    </row>
    <row r="7">
      <c r="A7" s="4" t="inlineStr">
        <is>
          <t>Composition, Repricing and Yield Information of Investment Securities Portfolio</t>
        </is>
      </c>
      <c r="B7" s="4" t="inlineStr">
        <is>
          <t>The following table presents the fair value and yield information of the investment securities portfolio, based on the earlier of maturity dates or next repricing date, as of September 30, 2021: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5,421 0.93 % $ — — % $ — — % $ — — % $ 15,421 0.93 % U.S. government agency and U.S. government sponsored enterprise residential mortgage-backed securities — — % — — % 29,294 2.20 % 163,992 2.16 % 193,286 2.17 % U.S. government agency and U.S. government sponsored enterprise collateralized mortgage obligations 105,662 0.63 % 10,978 1.97 % 42,423 1.34 % 96,242 1.75 % 255,305 1.23 % Municipal securities — — % — — % 15,425 2.62 % 104,992 2.37 % 120,417 2.40 % Non-agency residential mortgage-backed securities — — % — — % — — % 154 6.36 % 154 6.36 % Collateralized loan obligations 549,277 1.76 % — — % — — % — — % 549,277 1.76 % Corporate debt securities — — % 151,201 4.82 % 18,307 5.73 % — — % 169,508 4.91 % Total securities available-for-sale $ 670,360 1.56 % $ 162,179 4.62 % $ 105,449 2.42 % $ 365,380 2.11 % $ 1,303,368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1</t>
        </is>
      </c>
      <c r="C1" s="2" t="inlineStr">
        <is>
          <t>Dec. 31, 2020</t>
        </is>
      </c>
    </row>
    <row r="2">
      <c r="A2" s="4" t="inlineStr">
        <is>
          <t>Treasury stock (in shares)</t>
        </is>
      </c>
      <c r="B2" s="5" t="n">
        <v>2410964</v>
      </c>
      <c r="C2" s="5" t="n">
        <v>2410964</v>
      </c>
    </row>
    <row r="3">
      <c r="A3" s="4" t="inlineStr">
        <is>
          <t>Voting</t>
        </is>
      </c>
    </row>
    <row r="4">
      <c r="A4" s="4" t="inlineStr">
        <is>
          <t>Common stock, par value (in dollars per share)</t>
        </is>
      </c>
      <c r="B4" s="7" t="n">
        <v>0.01</v>
      </c>
      <c r="C4" s="7" t="n">
        <v>0.01</v>
      </c>
    </row>
    <row r="5">
      <c r="A5" s="4" t="inlineStr">
        <is>
          <t>Common stock, shares authorized (in shares)</t>
        </is>
      </c>
      <c r="B5" s="5" t="n">
        <v>446863844</v>
      </c>
      <c r="C5" s="5" t="n">
        <v>446863844</v>
      </c>
    </row>
    <row r="6">
      <c r="A6" s="4" t="inlineStr">
        <is>
          <t>Common stock, shares issued (in shares)</t>
        </is>
      </c>
      <c r="B6" s="5" t="n">
        <v>52732060</v>
      </c>
      <c r="C6" s="5" t="n">
        <v>52178453</v>
      </c>
    </row>
    <row r="7">
      <c r="A7" s="4" t="inlineStr">
        <is>
          <t>Common stock, shares outstanding (in shares)</t>
        </is>
      </c>
      <c r="B7" s="5" t="n">
        <v>50321096</v>
      </c>
      <c r="C7" s="5" t="n">
        <v>49767489</v>
      </c>
    </row>
    <row r="8">
      <c r="A8" s="4" t="inlineStr">
        <is>
          <t>Class B Common Stock</t>
        </is>
      </c>
    </row>
    <row r="9">
      <c r="A9" s="4" t="inlineStr">
        <is>
          <t>Common stock, par value (in dollars per share)</t>
        </is>
      </c>
      <c r="B9" s="7" t="n">
        <v>0.01</v>
      </c>
      <c r="C9" s="7" t="n">
        <v>0.01</v>
      </c>
    </row>
    <row r="10">
      <c r="A10" s="4" t="inlineStr">
        <is>
          <t>Common stock, shares authorized (in shares)</t>
        </is>
      </c>
      <c r="B10" s="5" t="n">
        <v>3136156</v>
      </c>
      <c r="C10" s="5" t="n">
        <v>3136156</v>
      </c>
    </row>
    <row r="11">
      <c r="A11" s="4" t="inlineStr">
        <is>
          <t>Common stock, shares issued (in shares)</t>
        </is>
      </c>
      <c r="B11" s="5" t="n">
        <v>477321</v>
      </c>
      <c r="C11" s="5" t="n">
        <v>477321</v>
      </c>
    </row>
    <row r="12">
      <c r="A12" s="4" t="inlineStr">
        <is>
          <t>Common stock, shares outstanding (in shares)</t>
        </is>
      </c>
      <c r="B12" s="5" t="n">
        <v>477321</v>
      </c>
      <c r="C12" s="5"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1</t>
        </is>
      </c>
    </row>
    <row r="3">
      <c r="A3" s="3" t="inlineStr">
        <is>
          <t>Receivables [Abstract]</t>
        </is>
      </c>
    </row>
    <row r="4">
      <c r="A4" s="4" t="inlineStr">
        <is>
          <t>Loans and Leases Receivable</t>
        </is>
      </c>
      <c r="B4" s="4" t="inlineStr">
        <is>
          <t>The following table presents the balances in our loan portfolio as of the dates indicated: ($ in thousands) September 30, December 31, Commercial: Commercial and industrial (1) $ 2,296,626 $ 2,088,308 Commercial real estate 907,224 807,195 Multifamily 1,295,613 1,289,820 SBA (2) 181,582 273,444 Construction 130,536 176,016 Consumer: Single family residential mortgage 1,393,696 1,230,236 Other consumer 23,298 33,386 Total loans (3) $ 6,228,575 $ 5,898,405 Allowance for loan losses (73,524) (81,030) Loans receivable, net $ 6,155,051 $ 5,817,375 (1) Includes warehouse lending balances of $1.52 billion and $1.34 billion at September 30, 2021 and December 31, 2020. (2) Includes 566 PPP loans totaling $116.5 million, net of unamortized loan fees totaling $2.0 million at September 30, 2021 and 949 PPP loans totaling $210.0 million, net of unamortized loan fees totaling $1.6 million at December 31, 2020. (3) Includes net deferred loan origination costs (fees) and premiums (discounts) of $12.5 million and $6.2 million at September 30, 2021 and December 31, 2020.</t>
        </is>
      </c>
    </row>
    <row r="5">
      <c r="A5" s="4" t="inlineStr">
        <is>
          <t>Risk Categories for Loans and Leases</t>
        </is>
      </c>
      <c r="B5" s="4" t="inlineStr">
        <is>
          <t xml:space="preserve">The following table presents the risk categories for total loans by class of loans and origination year as of September 30, 2021: Term Loans Amortized Cost Basis by Origination Year ($ in thousands) 2021 2020 2019 2018 2017 Prior Revolving Loans Amortized Cost Basis Revolving Loans Amortized Cost Basis Total September 30, 2021 Commercial: Commercial and industrial Pass $ 146,752 $ 70,137 $ 64,881 $ 61,184 $ 45,261 $ 99,395 $ 1,712,167 $ 10,548 $ 2,210,325 Special mention — 3,242 13,803 3,617 11,976 8,690 14,498 7,135 62,961 Substandard — — 3,076 4,969 — 9,641 3,194 2,460 23,340 Doubtful — — — — — — — — — Commercial and industrial 146,752 73,379 81,760 69,770 57,237 117,726 1,729,859 20,143 2,296,626 Commercial real estate Pass 255,677 57,232 132,886 161,355 54,060 213,050 2,108 73 876,441 Special mention — — — 1,934 — 10,999 3,762 — 16,695 Substandard — — 508 — — 13,580 — — 14,088 Doubtful — — — — — — — — — Commercial real estate 255,677 57,232 133,394 163,289 54,060 237,629 5,870 73 907,224 Multifamily Pass 280,570 209,591 295,012 218,476 78,659 148,610 107 — 1,231,025 Special mention — 2,004 15,397 11,308 — 33,949 — — 62,658 Substandard — — — — — 1,930 — — 1,930 Doubtful — — — — — — — — — Multifamily 280,570 211,595 310,409 229,784 78,659 184,489 107 — 1,295,613 SBA Pass 101,405 30,143 7,555 249 3,508 19,750 358 303 163,271 Special mention — — 1,731 900 — 1,181 255 4 4,071 Substandard — — — 390 3,631 7,017 247 918 12,203 Doubtful — — — — — 1,777 — 260 2,037 SBA 101,405 30,143 9,286 1,539 7,139 29,725 860 1,485 181,582 Construction Pass 24,867 30,494 19,184 16,694 29,622 — — — 120,861 Special mention — — — 1,537 — 8,138 — — 9,675 Substandard — — — — — — — — — Doubtful — — — — — — — — — Construction 24,867 30,494 19,184 18,231 29,622 8,138 — — 130,536 Consumer: Single family residential mortgage Pass 550,466 125,669 79,395 162,821 103,351 328,357 12,557 — 1,362,616 Special mention — — — 1,255 696 6,831 — — 8,782 Substandard — — — 6,403 1,707 13,949 239 — 22,298 Doubtful — — — — — — — — — Single family residential mortgage 550,466 125,669 79,395 170,479 105,754 349,137 12,796 — 1,393,696 Other consumer Pass 1,110 — — 8 — 1,753 18,022 2,221 23,114 Special mention — — — — — 27 60 — 87 Substandard — — — — — — 97 — 97 Doubtful — — — — — — — — — Other consumer 1,110 — — 8 — 1,780 18,179 2,221 23,298 Total loans $ 1,360,847 $ 528,512 $ 633,428 $ 653,100 $ 332,471 $ 928,624 $ 1,767,671 $ 23,922 $ 6,228,575 Total loans Pass $ 1,360,847 $ 523,266 $ 598,913 $ 620,787 $ 314,461 $ 810,915 $ 1,745,319 $ 13,145 $ 5,987,653 Special mention — 5,246 30,931 20,551 12,672 69,815 18,575 7,139 164,929 Substandard — — 3,584 11,762 5,338 46,117 3,777 3,378 73,956 Doubtful — — — — — 1,777 — 260 2,037 Total loans $ 1,360,847 $ 528,512 $ 633,428 $ 653,100 $ 332,471 $ 928,624 $ 1,767,671 $ 23,922 $ 6,228,575 The following table presents the risk categories for total loans by class of loans and origination year as of December 31, 2020: Term Loans Amortized Cost Basis by Origination Year ($ in thousands) 2020 2019 2018 2017 2016 Prior Revolving Loans Amortized Cost Basis Revolving Loans Amortized Cost Basis Total December 31, 2020 Commercial: Commercial and industrial Pass $ 99,015 $ 78,783 $ 70,248 $ 52,786 $ 44,536 $ 92,129 $ 1,572,259 $ 9,945 $ 2,019,701 Special mention — 928 2,748 7,986 1,574 2,271 1,500 225 17,232 Substandard — 13,937 6,262 4,618 — 9,264 12,598 4,696 51,375 Doubtful — — — — — — — — — Commercial and industrial 99,015 93,648 79,258 65,390 46,110 103,664 1,586,357 14,866 2,088,308 Commercial real estate Pass 75,432 150,731 192,831 63,144 91,454 182,756 2,682 1,582 760,612 Special mention — — 9,452 — 2,518 14,754 3,761 — 30,485 Substandard — — — — — 16,098 — — 16,098 Doubtful — — — — — — — — — Commercial real estate 75,432 150,731 202,283 63,144 93,972 213,608 6,443 1,582 807,195 Multifamily Pass 239,449 407,532 275,881 110,105 97,160 154,841 27 — 1,284,995 Special mention — 2,050 — — — 803 — — 2,853 Substandard — — — — — 1,972 — — 1,972 Doubtful — — — — — — — — — Multifamily 239,449 409,582 275,881 110,105 97,160 157,616 27 — 1,289,820 SBA Pass 211,962 14,082 1,260 3,746 11,087 18,589 3,111 1,014 264,851 Special mention — 1,768 — 212 415 874 — 6 3,275 Substandard — — — 1,319 682 1,855 226 755 4,837 Doubtful — — 390 — — — — 91 481 SBA 211,962 15,850 1,650 5,277 12,184 21,318 3,337 1,866 273,444 Construction Pass 41,677 30,387 45,397 50,024 — — — — 167,485 Special mention — — 1,537 — 6,994 — — — 8,531 Substandard — — — — — — — — — Doubtful — — — — — — — — — Construction 41,677 30,387 46,934 50,024 6,994 — — — 176,016 Consumer: Single family residential mortgage Pass 149,382 140,129 271,667 161,332 237,285 227,711 15,252 — 1,202,758 Special mention — — 1,837 688 4,868 4,460 — — 11,853 Substandard — 157 491 1,079 4,978 8,920 — — 15,625 Doubtful — — — — — — — — — Single family residential mortgage 149,382 140,286 273,995 163,099 247,131 241,091 15,252 — 1,230,236 Other consumer Pass 38 — 47 — — 1,876 27,644 2,218 31,823 Special mention — — — — — 30 1,185 — 1,215 Substandard — — — — — — 274 74 348 Doubtful — — — — — — — — — Other consumer 38 — 47 — — 1,906 29,103 2,292 33,386 Total loans $ 816,955 $ 840,484 $ 880,048 $ 457,039 $ 503,551 $ 739,203 $ 1,640,519 $ 20,606 $ 5,898,405 Total loans Pass $ 816,955 $ 821,644 $ 857,331 $ 441,137 $ 481,522 $ 677,902 $ 1,620,975 $ 14,759 $ 5,732,225 Special mention — 4,746 15,574 8,886 16,369 23,192 6,446 231 75,444 Substandard — 14,094 6,753 7,016 5,660 38,109 13,098 5,525 90,255 Doubtful — — 390 — — — — 91 481 Total loans $ 816,955 $ 840,484 $ 880,048 $ 457,039 $ 503,551 $ 739,203 $ 1,640,519 $ 20,606 $ 5,898,405 </t>
        </is>
      </c>
    </row>
    <row r="6">
      <c r="A6" s="4" t="inlineStr">
        <is>
          <t>Aging of Recorded Investment in Past Due Loans and Leases</t>
        </is>
      </c>
      <c r="B6" s="4" t="inlineStr">
        <is>
          <t xml:space="preserve">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1 Non-Traditional Mortgage (NTM) loans: Single family residential mortgage $ 7,098 $ — $ 2,407 $ 9,505 $ 560,276 $ 569,781 Other consumer — — — — 1,597 1,597 Total NTM loans 7,098 — 2,407 9,505 561,873 571,378 Traditional loans: Commercial: Commercial and industrial 3,624 3,796 2,876 10,296 2,286,330 2,296,626 Commercial real estate — — — — 907,224 907,224 Multifamily 791 — — 791 1,294,822 1,295,613 SBA 2,545 — 12,385 14,930 166,652 181,582 Construction — — — — 130,536 130,536 Consumer: Single family residential mortgage 4,274 1,016 4,311 9,601 814,314 823,915 Other consumer — — — — 21,701 21,701 Total traditional loans 11,234 4,812 19,572 35,618 5,621,579 5,657,197 Total $ 18,332 $ 4,812 $ 21,979 $ 45,123 $ 6,183,452 $ 6,228,575 December 31, 2020 NTM loans: Single family residential mortgage $ 4,200 $ 641 $ 6,548 $ 11,389 $ 424,126 $ 435,515 Other consumer — — — — 1,598 1,598 Total NTM loans 4,200 641 6,548 11,389 425,724 437,113 Traditional loans: Commercial: Commercial and industrial 67 — 4,284 4,351 2,083,957 2,088,308 Commercial real estate — — — — 807,195 807,195 Multifamily — — — — 1,289,820 1,289,820 SBA 354 626 3,062 4,042 269,402 273,444 Construction — — — — 176,016 176,016 Consumer: Single family residential mortgage 6,836 980 3,742 11,558 783,163 794,721 Other consumer 216 61 — 277 31,511 31,788 Total traditional loans 7,473 1,667 11,088 20,228 5,441,064 5,461,292 Total $ 11,673 $ 2,308 $ 17,636 $ 31,617 $ 5,866,788 $ 5,898,405 </t>
        </is>
      </c>
    </row>
    <row r="7">
      <c r="A7" s="4" t="inlineStr">
        <is>
          <t>Composition of Nonaccrual Loans and Leases</t>
        </is>
      </c>
      <c r="B7" s="4" t="inlineStr">
        <is>
          <t xml:space="preserve">The following table presents nonaccrual loans as of the dates indicated: September 30, 2021 December 31, 2020 ($ in thousands) NTM Loans Traditional Loans Total Nonaccrual Loans with no ACL NTM Loans Traditional Loans Total Nonaccrual Loans with no ACL Nonaccrual loans Commercial: Commercial and industrial $ — $ 11,834 $ 11,834 $ 11,834 $ — $ 13,821 $ 13,821 $ 13,088 Commercial real estate — 4,419 4,419 4,419 — 4,654 4,654 4,654 SBA — 12,824 12,824 5,204 — 3,749 3,749 648 Consumer: Single family residential mortgage 6,644 9,900 16,544 14,015 8,697 4,822 13,519 13,519 Other consumer — — — — — 157 157 157 Total nonaccrual loans $ 6,644 $ 38,977 $ 45,621 $ 35,472 $ 8,697 $ 27,203 $ 35,900 $ 32,066 </t>
        </is>
      </c>
    </row>
    <row r="8">
      <c r="A8" s="4" t="inlineStr">
        <is>
          <t>Allowance for Loan and Lease Losses and Recorded Investment, Excluding Accrued Interest, in Loans</t>
        </is>
      </c>
      <c r="B8" s="4" t="inlineStr">
        <is>
          <t xml:space="preserve">The following table presents a summary of activity in the ACL for the periods indicated: Three Months Ended September 30, ($ in thousands) 2021 2020 Allowance Reserve for Unfunded Loan Commitments Allowance Allowance Reserve for Unfunded Loan Commitments Allowance Balance at beginning of period $ 75,885 $ 3,814 $ 79,699 $ 90,370 $ 4,195 $ 94,565 Loans charged off (327) — (327) (1,821) — (1,821) Recoveries of loans previously charged off 532 — 532 248 — 248 Net recoveries (charge-offs) 205 — 205 (1,573) — (1,573) (Reversal of) provision for credit losses (2,566) 1,419 (1,147) 2,130 (989) 1,141 Balance at end of period $ 73,524 $ 5,233 $ 78,757 $ 90,927 $ 3,206 $ 94,133 Nine Months Ended September 30, ($ in thousands) 2021 2020 Allowance Reserve for Unfunded Loan Commitments Allowance Allowance Reserve for Unfunded Loan Commitments Allowance Balance at beginning of period $ 81,030 $ 3,183 $ 84,213 $ 57,649 $ 4,064 $ 61,713 Impact of adopting ASU 2016-13 — — — 7,609 (1,226) 6,383 Loans charged off (1,778) — (1,778) (3,897) — (3,897) Recoveries of loans previously charged off 730 — 730 1,206 — 1,206 Net charge-offs (1,048) — (1,048) (2,691) — (2,691) (Reversal of) provision for credit losses (6,458) 2,050 (4,408) 28,360 368 28,728 Balance at end of period $ 73,524 $ 5,233 $ 78,757 $ 90,927 $ 3,206 $ 94,133 The following table presents the activity and balance in the ALL and the recorded investment, excluding accrued interest, in loans as of or for the three and nine months ended September 30, 2021: ($ in thousands) Commercial and Industrial Commercial Real Estate Multifamily SBA Construction Single Family Residential Mortgage Other Consumer Total ALL: Three Months Ended September 30, 2021: Balance at June 30, 2021 $ 20,156 $ 16,424 $ 21,403 $ 3,696 $ 4,734 $ 9,108 $ 364 $ 75,885 Charge-offs (115) (138) — (74) — — — (327) Recoveries 484 — — 1 — 46 1 532 Net recoveries (charge-offs) 369 (138) — (73) — 46 1 205 (Reversal of) provision for credit losses - loans (270) (269) (2,678) 1,112 (616) 150 5 (2,566) Balance at September 30, 2021 $ 20,255 $ 16,017 $ 18,725 $ 4,735 $ 4,118 $ 9,304 $ 370 $ 73,524 Nine Months Ended September 30, 2021: Balance at December 31, 2020 $ 20,608 $ 19,074 $ 22,512 $ 3,145 $ 5,849 $ 9,191 $ 651 $ 81,030 Charge-offs (1,180) (138) — (460) — — — (1,778) Recoveries 553 — — 130 — 46 1 730 Net (charge-offs) recoveries (627) (138) — (330) — 46 1 (1,048) Provision for (reversal of) credit losses - loans 274 (2,919) (3,787) 1,920 (1,731) 67 (282) (6,458) Balance at September 30, 2021 $ 20,255 $ 16,017 $ 18,725 $ 4,735 $ 4,118 $ 9,304 $ 370 $ 73,524 The following table presents the activity and balance in the ALL and the recorded investment, excluding accrued interest, in loans as of or for the three and nine months ended September 30, 2020: ($ in thousands) Commercial and Industrial Commercial Real Estate Multifamily SBA Construction Single Family Residential Mortgage Other Consumer Total ALL: Three Months Ended September 30, 2020: Balance at June 30, 2020 $ 26,618 $ 17,372 $ 25,105 $ 4,184 $ 6,675 $ 9,665 $ 751 $ 90,370 Charge-offs (1,597) — — (224) — — — (1,821) Recoveries 116 — — 132 — — — 248 Net charge-offs (1,481) — — (92) — — — (1,573) Provision for (reversal of) credit losses - loans 1,454 2,001 454 (535) (470) (689) (85) 2,130 Balance at September 30, 2020 $ 26,591 $ 19,373 $ 25,559 $ 3,557 $ 6,205 $ 8,976 $ 666 $ 90,927 Nine Months Ended September 30, 2020: Balance at December 31, 2019 $ 22,353 $ 5,941 $ 11,405 $ 3,120 $ 3,906 $ 10,486 $ 438 $ 57,649 Adoption of ASU No. 2016-13 662 4,847 1,809 388 103 (420) 220 7,609 Charge-offs (2,761) — — (580) — (552) (4) (3,897) Recoveries 265 — — 253 — 639 49 1,206 Net (charge-offs) recoveries (2,496) — — (327) — 87 45 (2,691) Provision for (reversal of) credit losses - loans 6,072 8,585 12,345 376 2,196 (1,177) (37) 28,360 Balance at September 30, 2020 $ 26,591 $ 19,373 $ 25,559 $ 3,557 $ 6,205 $ 8,976 $ 666 $ 90,927 </t>
        </is>
      </c>
    </row>
    <row r="9">
      <c r="A9" s="4" t="inlineStr">
        <is>
          <t>Collateral Dependent Loans</t>
        </is>
      </c>
      <c r="B9" s="4" t="inlineStr">
        <is>
          <t xml:space="preserve">Collateral dependent loans consisted of the following as of September 30, 2021 and December 31, 2020: September 30, 2021 Real Estate ($ in thousands) Commercial Residential Business Assets Total Commercial: Commercial and industrial 5,121 — 4,424 9,545 Commercial real estate 2,529 1,890 — 4,419 SBA 70 4,241 8,466 12,777 Consumer: Single family residential mortgage — 22,192 — 22,192 Total loans $ 7,720 $ 28,323 $ 12,890 $ 48,933 December 31, 2020 Real Estate ($ in thousands) Commercial Residential Business Assets Total Commercial: Commercial and industrial 5,492 — 4,965 10,457 Commercial real estate 2,644 2,010 — 4,654 SBA 349 497 2,750 3,596 Consumer: Single family residential mortgage — 17,820 — 17,820 Other consumer — 157 — 157 Total loans $ 8,485 $ 20,484 $ 7,715 $ 36,684 </t>
        </is>
      </c>
    </row>
    <row r="10">
      <c r="A10" s="4" t="inlineStr">
        <is>
          <t>Troubled Debt Restructurings</t>
        </is>
      </c>
      <c r="B10" s="4" t="inlineStr">
        <is>
          <t xml:space="preserve">TDR loans consisted of the following as of the dates indicated: September 30, 2021 December 31, 2020 ($ in thousands) NTM Traditional Loans Total NTM Traditional Loans Total Commercial: Commercial and industrial $ — $ 2,289 $ 2,289 $ — $ 3,884 $ 3,884 SBA — 264 264 — 265 265 Consumer: Single family residential mortgage 3,432 2,216 5,648 2,631 2,217 4,848 Other consumer — — — — — — Total $ 3,432 $ 4,769 $ 8,201 $ 2,631 $ 6,366 $ 8,997 The following table summarizes the pre-modification and post-modification balances of the new TDRs for the periods indicated: Three Months Ended Nine Months Ended ($ in thousands) Number of Loans Pre-Modification Outstanding Recorded Investment Post-Modification Outstanding Recorded Investment Number of Loans Pre-Modification Outstanding Recorded Investment Post-Modification Outstanding Recorded Investment September 30, 2021 Consumer: Single family residential mortgage — $ — $ — 1 1,800 1,800 Total — — — 1 $ 1,800 $ 1,800 September 30, 2020 Commercial: Commercial and industrial — $ — $ — 1 $ 5,000 $ 5,000 Total — $ — $ — 1 $ 5,000 $ 5,000 The following table summarizes TDRs by modification type for the period indicated: Nine Months Ended Modification Type Extension of Maturity Total ($ in thousands) Count Amount Count Amount September 30, 2021 Consumer: Single family residential mortgage 1 1,800 1 1,800 Total 1 $ 1,800 1 $ 1,800 September 30, 2020 Commercial: Commercial and industrial 1 $ 5,000 1 $ 5,000 Total 1 $ 5,000 1 $ 5,000 </t>
        </is>
      </c>
    </row>
    <row r="11">
      <c r="A11" s="4" t="inlineStr">
        <is>
          <t>Non Traditional Mortgages Portfolio</t>
        </is>
      </c>
      <c r="B11" s="4" t="inlineStr">
        <is>
          <t>The following table presents the composition of the NTM portfolio, which are included in the single family residential mortgage portfolio, as of the dates indicated: September 30, 2021 December 31, 2020 ($ in thousands) Count Amount Percent Count Amount Percent Consumer: Single family residential mortgage: Green Loans (HELOC) - first liens 36 $ 25,074 4.4 % 48 $ 31,587 7.2 % Interest Only - first liens 337 543,243 95.1 % 283 401,640 91.9 % Negative amortization 4 1,464 0.3 % 8 2,288 0.5 % Total NTM - first liens 377 569,781 99.7 % 339 435,515 99.6 % Other consumer: Green Loans (HELOC) - second liens 5 1,597 0.3 % 5 1,598 0.4 % Total NTM - second liens 5 1,597 0.3 % 5 1,598 0.4 % Total NTM loans 382 $ 571,378 100.0 % 344 $ 437,113 100.0 % Total loans receivable $ 6,228,575 $ 5,898,405 % of total NTM loans to total loans receivable 9.2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As of September 30, 2021, the weighted average remaining amortization period for core deposit intangibles was approximately 3.1 years. ($ in thousands) Gross Carrying Value Accumulated Amortization Net Carrying Value September 30, 2021 Core deposit intangibles $ 30,904 $ 29,117 $ 1,787 December 31, 2020 Core deposit intangibles $ 30,904 $ 28,271 $ 2,633 </t>
        </is>
      </c>
    </row>
    <row r="5">
      <c r="A5" s="4" t="inlineStr">
        <is>
          <t>Estimated Future Amortization Expense</t>
        </is>
      </c>
      <c r="B5" s="4" t="inlineStr">
        <is>
          <t xml:space="preserve">The following table presents estimated future amortization expenses as of September 30, 2021: ($ in thousands) Remainder of 2021 2022 2023 2024 Total Estimated future amortization expense $ 236 $ 799 $ 517 $ 235 $ 1,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9 Months Ended</t>
        </is>
      </c>
    </row>
    <row r="2">
      <c r="B2" s="2" t="inlineStr">
        <is>
          <t>Sep. 30, 2021</t>
        </is>
      </c>
    </row>
    <row r="3">
      <c r="A3" s="3" t="inlineStr">
        <is>
          <t>Federal Home Loan Banks [Abstract]</t>
        </is>
      </c>
    </row>
    <row r="4">
      <c r="A4" s="4" t="inlineStr">
        <is>
          <t>Summary of Advances From the FHLB</t>
        </is>
      </c>
      <c r="B4" s="4" t="inlineStr">
        <is>
          <t>The following table presents advances from the FHLB as of the dates indicated: ($ in thousands) September 30, December 31, Fixed rate: Outstanding balance (1)(2) $ 411,000 $ 461,000 Interest rates ranging from (2) 0.64 % — % Interest rates ranging to 3.32 % 3.32 % Weighted average interest rate 2.53 % 2.51 % Variable rate: Outstanding balance $ — $ 85,000 Weighted average interest rate — % 0.17 % (1) Excludes $5.3 million and $6.2 million of unamortized debt issuance costs at September 30, 2021 and December 31, 2020. (2) Includes zero and $5.0 million in FHLB recovery advances at September 30, 2021 and December 31, 2020 with an interest rate of 0.00% that matured on May 27,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presents our long-term debt as of the dates indicated: September 30, 2021 December 31, 2020 ($ in thousands) Par Value Unamortized Debt Issuance Cost and Discount Par Value Unamortized Debt Issuance Cost and Discount 5.25% senior notes due April 15, 2025 $ 175,000 $ (1,104) $ 175,000 $ (1,291) 4.375% subordinated notes due October 30, 2030 85,000 (2,190) 85,000 (2,394) Total $ 260,000 $ (3,294) $ 260,000 $ (3,6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Amount and Market Value of Mortgage Banking Derivatives</t>
        </is>
      </c>
      <c r="B4" s="4" t="inlineStr">
        <is>
          <t xml:space="preserve">The following table presents the notional amount and fair value of derivative instruments included in the consolidated statements of financial condition as of the dates indicated. September 30, 2021 December 31, 2020 ($ in thousands) Notional Amount Fair Notional Amount Fair Derivative assets: Interest rate swaps on loans $ 63,514 $ 4,495 $ 67,840 $ 7,304 Foreign exchange contracts 5,295 173 7,010 328 Total $ 68,809 $ 4,668 $ 74,850 $ 7,632 Derivative liabilities: Interest rate swaps on loans $ 63,514 $ 4,739 $ 67,840 7,789 Foreign exchange contracts 5,295 159 7,010 313 Total $ 68,809 $ 4,898 $ 74,850 $ 8,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MPLOYEE STOCK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t>
        </is>
      </c>
      <c r="B4" s="4" t="inlineStr">
        <is>
          <t xml:space="preserve">The following table presents stock-based compensation expense and the related tax benefits for the periods indicated: Three Months Ended Nine Months Ended ($ in thousands) 2021 2020 2021 2020 Stock options $ — $ — $ — $ 4 Restricted stock awards and units 1,106 1,346 3,988 4,388 Total share-based compensation expense $ 1,106 $ 1,346 $ 3,988 $ 4,392 Related tax benefits $ 326 $ 396 $ 1,175 $ 1,293 </t>
        </is>
      </c>
    </row>
    <row r="5">
      <c r="A5" s="4" t="inlineStr">
        <is>
          <t>Restricted Stock and Restricted Stock Units Activity</t>
        </is>
      </c>
      <c r="B5" s="4" t="inlineStr">
        <is>
          <t>The following table presents unvested restricted stock awards and restricted stock units activity for the three and nine months ended September 30, 2021: Three Months Ended Nine Months Ended Number of Shares Weighted Average Grant Date Fair Value Per Share Number of Shares Weighted Outstanding at beginning of period 697,088 $ 17.13 848,302 $ 14.42 Granted (1) 14,312 $ 17.47 283,642 $ 19.87 Vested (2) (11,809) $ 15.14 (367,089) $ 13.75 Forfeited (3) (38,724) $ 17.31 (103,988) $ 14.24 Outstanding at end of period 660,867 $ 17.16 660,867 $ 17.16 (1) There were zero and 66,472 performance-based shares/units included in shares granted for the three and nine months ended September 30, 2021. (2) There were zero and 77,327 performance-based shares/units included in vested shares for the three and nine months ended September 30, 2021. (3) The number of forfeited shares includes aggregate performance-based shares/units of 8,643 and 48,803 for the three and nine months ended September 30, 2021.</t>
        </is>
      </c>
    </row>
    <row r="6">
      <c r="A6" s="4" t="inlineStr">
        <is>
          <t>Option Activity</t>
        </is>
      </c>
      <c r="B6" s="4" t="inlineStr">
        <is>
          <t xml:space="preserve">The following table represents stock option activity for the three months ended September 30, 2021: Three Months Ended September 30, 2021 ($ in thousands except per share data) Number of Shares Weighted-Average Exercise Price Per Share Weighted-Average Remaining Contract Term Aggregated Intrinsic Value Outstanding at beginning of period 14,904 $ 13.05 Exercised — $ — Outstanding at end of period 14,904 $ 13.05 3.5 years $ 81 Exercisable at end of period 14,904 $ 13.05 3.5 years $ 81 The following table represents stock option activity for the nine months ended September 30, 2021: Nine Months Ended September 30, 2021 ($ in thousands except per share data) Number of Shares Weighted-Average Exercise Price Per Share Weighted-Average Remaining Contract Term Aggregated Intrinsic Value Outstanding at beginning of period 55,069 $ 13.96 Exercised (40,165) $ 14.30 Outstanding at end of period 14,904 $ 13.05 3.5 years $ 81 Exercisable at end of period 14,904 $ 13.05 3.5 years $ 81 </t>
        </is>
      </c>
    </row>
    <row r="7">
      <c r="A7" s="4" t="inlineStr">
        <is>
          <t>Summary of all Outstanding SARs</t>
        </is>
      </c>
      <c r="B7" s="4" t="inlineStr">
        <is>
          <t xml:space="preserve">The following table represents SARs activity and the weighted average exercise price per share as of and for the three and nine months ended September 30, 2021: Three Months Ended Nine Months Ended ($ in thousands except per share data) Number of Shares Weighted-Average Exercise Price Per Share Number of Shares Weighted-Average Exercise Price Per Share Outstanding at beginning of period — $ — 1,559,012 $ 11.60 Exercised — $ — (1,559,012) $ 11.60 Outstanding at end of period — $ — — $ — Exercisable at end of period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Preferred Stock</t>
        </is>
      </c>
      <c r="B4" s="4" t="inlineStr">
        <is>
          <t>The following table presents our total outstanding preferred stock as of the dates indicated: September 30, 2021 December 31, 2020 ($ in thousands) Shares Outstanding Liquidation Preference Carrying Value Shares Outstanding Liquidation Preference Carrying Value Series D 7.375% non-cumulative perpetual — $ — $ — 93,270 $ 93,270 $ 89,922 Series E non-cumulative perpetual 98,702 98,702 94,956 98,702 98,702 94,956 Total 98,702 $ 98,702 $ 94,956 191,972 $ 191,972 $ 184,878 Three Months Ended Nine Months Ended ($ in thousands) 2021 2020 2021 2020 Series D Preferred Stock: Depositary shares repurchased — 100 3,730,767 134,410 Preferred Stock retired (shares) — 3 93,269 3,360 Consideration paid $ — $ 2 $ 93,269 $ 2,698 Carrying value — 2 89,922 3,240 Impact of preferred stock redemption $ — $ — $ 3,347 $ (541) Series E Preferred Stock: Depositary shares repurchased — 6,502 — 70,967 Preferred Stock retired (shares) — 163 — 1,774 Consideration paid $ — $ 164 $ — $ 1,680 Carrying value — 156 — 1,707 Impact of preferred stock redemption $ — $ 7 $ — $ (27)</t>
        </is>
      </c>
    </row>
    <row r="5">
      <c r="A5" s="4" t="inlineStr">
        <is>
          <t>Changes to Accumulate Other Comprehensive Income by Components</t>
        </is>
      </c>
      <c r="B5" s="4" t="inlineStr">
        <is>
          <t xml:space="preserve">The following table presents changes to AOCI for the periods indicated: Three Months Ended Nine Months Ended ($ in thousands) 2021 2020 2021 2020 Unrealized gain (loss) on securities available-for-sale Balance at beginning of period $ 14,740 $ (15,565) $ 7,746 $ (11,900) Unrealized gain (loss) arising during the period (5,377) 23,859 4,535 20,677 Reclassification adjustment from other comprehensive income — — — (2,011) Tax effect of current period changes 1,585 (7,028) (1,333) (5,500) Total changes, net of taxes (3,792) 16,831 3,202 13,166 Balance at end of period $ 10,948 $ 1,266 $ 10,948 $ 1,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y [Line Items]</t>
        </is>
      </c>
    </row>
    <row r="4">
      <c r="A4" s="4" t="inlineStr">
        <is>
          <t>Summary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September 30, December 31, Cash $ 3,109 $ 3,228 Equipment, net of depreciation 234,972 241,015 Other assets 8,715 7,470 Total unconsolidated assets $ 246,796 $ 251,713 Total unconsolidated liabilities $ 6,230 $ 6,357 Maximum loss exposure $ 25,196 $ 27,977 </t>
        </is>
      </c>
    </row>
    <row r="5">
      <c r="A5" s="4" t="inlineStr">
        <is>
          <t>Variable Interest Entity, Not Primary Beneficiary</t>
        </is>
      </c>
    </row>
    <row r="6">
      <c r="A6" s="3" t="inlineStr">
        <is>
          <t>Variable Interest Entity [Line Items]</t>
        </is>
      </c>
    </row>
    <row r="7">
      <c r="A7" s="4" t="inlineStr">
        <is>
          <t>Summary of Unconsolidated VIEs</t>
        </is>
      </c>
      <c r="B7" s="4" t="inlineStr">
        <is>
          <t>The following table presents information regarding activity in our alternative energy partnerships for the periods indicated: Three Months Ended Nine Months Ended ($ in thousands) 2021 2020 2021 2020 Fundings $ — $ — $ — $ 3,631 Cash distribution from investment 657 611 1,765 1,612 Gain (loss) on investments in alternative energy partnerships 1,785 1,430 (1,016) (308) Income tax credits recognized — — — — Tax expense (benefit) recognized from HLBV application 491 185 (280) (111)</t>
        </is>
      </c>
    </row>
    <row r="8">
      <c r="A8" s="4" t="inlineStr">
        <is>
          <t>Variable Interest Entity, Not Primary Beneficiary | Affordable Housing Fund Investment</t>
        </is>
      </c>
    </row>
    <row r="9">
      <c r="A9" s="3" t="inlineStr">
        <is>
          <t>Variable Interest Entity [Line Items]</t>
        </is>
      </c>
    </row>
    <row r="10">
      <c r="A10" s="4" t="inlineStr">
        <is>
          <t>Summary of Unconsolidated VIEs</t>
        </is>
      </c>
      <c r="B10" s="4" t="inlineStr">
        <is>
          <t xml:space="preserve">The following table presents information regarding balances in our qualified affordable housing partnerships for the periods indicated: ($ in thousands) September 30, December 31, Ending balance (1) $ 40,095 $ 43,209 Aggregate funding commitment 61,278 61,278 Total amount funded 48,718 42,991 Unfunded commitment 12,560 18,287 Maximum loss exposure 40,095 43,209 (1) Included in other assets in the accompanying Consolidated Statements of Financial Condition. The following table presents information regarding activity in our qualified affordable housing partnerships for the periods indicated: Three Months Ended Nine Months Ended ($ in thousands) 2021 2020 2021 2020 Fundings $ 3,563 $ 1,602 $ 5,727 $ 15,473 Proportional amortization recognized 1,051 1,724 3,114 4,019 Income tax credits recognized 1,155 1,007 3,466 3,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Basic and Diluted Earnings Per Common Share</t>
        </is>
      </c>
      <c r="B4" s="4" t="inlineStr">
        <is>
          <t>The following table presents computations of basic and diluted earnings (loss) per common share ("EPS") for the three and nine months ended September 30, 2021: Three Months Ended September 30, 2021 Nine Months Ended ($ in thousands except per share data) Common Stock Class B Common Stock Class B Common Stock Net income $ 22,953 $ 217 $ 56,061 $ 534 Less: Income allocated to participating securities — — (158) (2) Less: preferred stock dividends (1,711) (16) (6,533) (62) Less: preferred stock redemption — — (3,315) (32) Net income allocated to common stockholders $ 21,242 $ 201 $ 46,055 $ 438 Weighted average common shares outstanding 50,239,359 477,321 50,096,607 477,321 Dilutive effects of restricted shares/units 188,850 — 242,803 — Dilutive effects of stock options 3,787 — 5,241 — Average shares and dilutive common shares 50,431,996 477,321 50,344,651 477,321 Basic earnings per common share $ 0.42 $ 0.42 $ 0.92 $ 0.92 Diluted earnings per common share $ 0.42 $ 0.42 $ 0.91 $ 0.92 The following table presents computations of basic and diluted EPS for the three and nine months ended September 30, 2020: Three Months Ended September 30, 2020 Nine Months Ended September 30, 2020 ($ in thousands except per share data) Common Stock Class B Common Stock Common Stock Class B Common Stock Net loss $ 15,761 $ 152 $ (9,043) $ (86) Less: income allocated to participating securities (278) (3) — — Less: participating securities dividends (93) (1) (279) (3) Less: preferred stock dividends (3,414) (33) (10,323) (99) Less: preferred stock redemption (7) — 563 5 Net loss allocated to common stockholders $ 11,969 $ 115 $ (19,082) $ (183) Weighted average common shares outstanding 49,631,334 477,321 49,723,791 477,321 Dilutive effects of stock units 82,278 — — — Dilutive effects of stock options — — — — Average shares and dilutive common shares 49,713,612 477,321 49,723,791 477,321 Basic earnings (loss) per common share $ 0.24 $ 0.24 $ (0.38) $ (0.38) Diluted earnings (loss) per common share $ 0.24 $ 0.24 $ (0.38) $ (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COMMITMENTS AND OTHER RELATED ACTIVITIES (Tables)</t>
        </is>
      </c>
      <c r="B1" s="2" t="inlineStr">
        <is>
          <t>9 Months Ended</t>
        </is>
      </c>
    </row>
    <row r="2">
      <c r="B2" s="2" t="inlineStr">
        <is>
          <t>Sep. 30, 2021</t>
        </is>
      </c>
    </row>
    <row r="3">
      <c r="A3" s="3" t="inlineStr">
        <is>
          <t>Commitments and Contingencies Disclosure [Abstract]</t>
        </is>
      </c>
    </row>
    <row r="4">
      <c r="A4" s="4" t="inlineStr">
        <is>
          <t>Contractual Amount of Financial Instruments With Off-balance-sheet Risk</t>
        </is>
      </c>
      <c r="B4" s="4" t="inlineStr">
        <is>
          <t xml:space="preserve">The following table presents the contractual amount of financial instruments with off-balance-sheet risk as of the periods indicated: September 30, 2021 December 31, 2020 ($ in thousands) Fixed Rate Variable Rate Fixed Rate Variable Rate Commitments to extend credit $ 28,983 $ 124,427 $ 17,555 $ 38,141 Unused lines of credit 3,043 1,462,873 1,783 1,348,138 Letters of credit 487 7,694 234 8,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terest and dividend income</t>
        </is>
      </c>
    </row>
    <row r="4">
      <c r="A4" s="4" t="inlineStr">
        <is>
          <t>Loans, including fees</t>
        </is>
      </c>
      <c r="B4" s="6" t="n">
        <v>63837</v>
      </c>
      <c r="C4" s="6" t="n">
        <v>61900</v>
      </c>
      <c r="D4" s="6" t="n">
        <v>62019</v>
      </c>
      <c r="E4" s="6" t="n">
        <v>187082</v>
      </c>
      <c r="F4" s="6" t="n">
        <v>191195</v>
      </c>
    </row>
    <row r="5">
      <c r="A5" s="4" t="inlineStr">
        <is>
          <t>Securities</t>
        </is>
      </c>
      <c r="B5" s="5" t="n">
        <v>7167</v>
      </c>
      <c r="C5" s="5" t="n">
        <v>6986</v>
      </c>
      <c r="D5" s="5" t="n">
        <v>6766</v>
      </c>
      <c r="E5" s="5" t="n">
        <v>20654</v>
      </c>
      <c r="F5" s="5" t="n">
        <v>22402</v>
      </c>
    </row>
    <row r="6">
      <c r="A6" s="4" t="inlineStr">
        <is>
          <t>Other interest-earning assets</t>
        </is>
      </c>
      <c r="B6" s="5" t="n">
        <v>787</v>
      </c>
      <c r="C6" s="5" t="n">
        <v>791</v>
      </c>
      <c r="D6" s="5" t="n">
        <v>881</v>
      </c>
      <c r="E6" s="5" t="n">
        <v>2350</v>
      </c>
      <c r="F6" s="5" t="n">
        <v>3480</v>
      </c>
    </row>
    <row r="7">
      <c r="A7" s="4" t="inlineStr">
        <is>
          <t>Total interest and dividend income</t>
        </is>
      </c>
      <c r="B7" s="5" t="n">
        <v>71791</v>
      </c>
      <c r="C7" s="5" t="n">
        <v>69677</v>
      </c>
      <c r="D7" s="5" t="n">
        <v>69666</v>
      </c>
      <c r="E7" s="5" t="n">
        <v>210086</v>
      </c>
      <c r="F7" s="5" t="n">
        <v>217077</v>
      </c>
    </row>
    <row r="8">
      <c r="A8" s="3" t="inlineStr">
        <is>
          <t>Interest expense</t>
        </is>
      </c>
    </row>
    <row r="9">
      <c r="A9" s="4" t="inlineStr">
        <is>
          <t>Deposits</t>
        </is>
      </c>
      <c r="B9" s="5" t="n">
        <v>2412</v>
      </c>
      <c r="C9" s="5" t="n">
        <v>3543</v>
      </c>
      <c r="D9" s="5" t="n">
        <v>7564</v>
      </c>
      <c r="E9" s="5" t="n">
        <v>10241</v>
      </c>
      <c r="F9" s="5" t="n">
        <v>32380</v>
      </c>
    </row>
    <row r="10">
      <c r="A10" s="4" t="inlineStr">
        <is>
          <t>Federal Home Loan Bank advances</t>
        </is>
      </c>
      <c r="B10" s="5" t="n">
        <v>2990</v>
      </c>
      <c r="C10" s="5" t="n">
        <v>2944</v>
      </c>
      <c r="D10" s="5" t="n">
        <v>3860</v>
      </c>
      <c r="E10" s="5" t="n">
        <v>9046</v>
      </c>
      <c r="F10" s="5" t="n">
        <v>14561</v>
      </c>
    </row>
    <row r="11">
      <c r="A11" s="4" t="inlineStr">
        <is>
          <t>Securities sold under repurchase agreements</t>
        </is>
      </c>
      <c r="B11" s="5" t="n">
        <v>0</v>
      </c>
      <c r="C11" s="5" t="n">
        <v>0</v>
      </c>
      <c r="D11" s="5" t="n">
        <v>2</v>
      </c>
      <c r="E11" s="5" t="n">
        <v>0</v>
      </c>
      <c r="F11" s="5" t="n">
        <v>4</v>
      </c>
    </row>
    <row r="12">
      <c r="A12" s="4" t="inlineStr">
        <is>
          <t>Long-term debt and other interest-bearing liabilities</t>
        </is>
      </c>
      <c r="B12" s="5" t="n">
        <v>3413</v>
      </c>
      <c r="C12" s="5" t="n">
        <v>3343</v>
      </c>
      <c r="D12" s="5" t="n">
        <v>2385</v>
      </c>
      <c r="E12" s="5" t="n">
        <v>10060</v>
      </c>
      <c r="F12" s="5" t="n">
        <v>7101</v>
      </c>
    </row>
    <row r="13">
      <c r="A13" s="4" t="inlineStr">
        <is>
          <t>Total interest expense</t>
        </is>
      </c>
      <c r="B13" s="5" t="n">
        <v>8815</v>
      </c>
      <c r="C13" s="5" t="n">
        <v>9830</v>
      </c>
      <c r="D13" s="5" t="n">
        <v>13811</v>
      </c>
      <c r="E13" s="5" t="n">
        <v>29347</v>
      </c>
      <c r="F13" s="5" t="n">
        <v>54046</v>
      </c>
    </row>
    <row r="14">
      <c r="A14" s="4" t="inlineStr">
        <is>
          <t>Net interest income</t>
        </is>
      </c>
      <c r="B14" s="5" t="n">
        <v>62976</v>
      </c>
      <c r="C14" s="5" t="n">
        <v>59847</v>
      </c>
      <c r="D14" s="5" t="n">
        <v>55855</v>
      </c>
      <c r="E14" s="5" t="n">
        <v>180739</v>
      </c>
      <c r="F14" s="5" t="n">
        <v>163031</v>
      </c>
    </row>
    <row r="15">
      <c r="A15" s="4" t="inlineStr">
        <is>
          <t>(Reversal of) provision for credit losses</t>
        </is>
      </c>
      <c r="B15" s="5" t="n">
        <v>-1147</v>
      </c>
      <c r="C15" s="5" t="n">
        <v>-2154</v>
      </c>
      <c r="D15" s="5" t="n">
        <v>1141</v>
      </c>
      <c r="E15" s="5" t="n">
        <v>-4408</v>
      </c>
      <c r="F15" s="5" t="n">
        <v>28728</v>
      </c>
    </row>
    <row r="16">
      <c r="A16" s="4" t="inlineStr">
        <is>
          <t>Net interest income after (reversal of) provision for credit losses</t>
        </is>
      </c>
      <c r="B16" s="5" t="n">
        <v>64123</v>
      </c>
      <c r="C16" s="5" t="n">
        <v>62001</v>
      </c>
      <c r="D16" s="5" t="n">
        <v>54714</v>
      </c>
      <c r="E16" s="5" t="n">
        <v>185147</v>
      </c>
      <c r="F16" s="5" t="n">
        <v>134303</v>
      </c>
    </row>
    <row r="17">
      <c r="A17" s="3" t="inlineStr">
        <is>
          <t>Noninterest income</t>
        </is>
      </c>
    </row>
    <row r="18">
      <c r="A18" s="4" t="inlineStr">
        <is>
          <t>Customer service fees</t>
        </is>
      </c>
      <c r="B18" s="5" t="n">
        <v>1900</v>
      </c>
      <c r="C18" s="5" t="n">
        <v>1990</v>
      </c>
      <c r="D18" s="5" t="n">
        <v>1498</v>
      </c>
      <c r="E18" s="5" t="n">
        <v>5648</v>
      </c>
      <c r="F18" s="5" t="n">
        <v>3818</v>
      </c>
    </row>
    <row r="19">
      <c r="A19" s="4" t="inlineStr">
        <is>
          <t>Loan servicing income</t>
        </is>
      </c>
      <c r="B19" s="5" t="n">
        <v>170</v>
      </c>
      <c r="C19" s="5" t="n">
        <v>38</v>
      </c>
      <c r="D19" s="5" t="n">
        <v>186</v>
      </c>
      <c r="E19" s="5" t="n">
        <v>476</v>
      </c>
      <c r="F19" s="5" t="n">
        <v>356</v>
      </c>
    </row>
    <row r="20">
      <c r="A20" s="4" t="inlineStr">
        <is>
          <t>Income from bank owned life insurance</t>
        </is>
      </c>
      <c r="B20" s="5" t="n">
        <v>715</v>
      </c>
      <c r="C20" s="5" t="n">
        <v>690</v>
      </c>
      <c r="D20" s="5" t="n">
        <v>629</v>
      </c>
      <c r="E20" s="5" t="n">
        <v>2077</v>
      </c>
      <c r="F20" s="5" t="n">
        <v>1798</v>
      </c>
    </row>
    <row r="21">
      <c r="A21" s="4" t="inlineStr">
        <is>
          <t>Net gain on sale of securities available-for-sale</t>
        </is>
      </c>
      <c r="B21" s="5" t="n">
        <v>0</v>
      </c>
      <c r="C21" s="5" t="n">
        <v>0</v>
      </c>
      <c r="D21" s="5" t="n">
        <v>0</v>
      </c>
      <c r="E21" s="5" t="n">
        <v>0</v>
      </c>
      <c r="F21" s="5" t="n">
        <v>2011</v>
      </c>
    </row>
    <row r="22">
      <c r="A22" s="4" t="inlineStr">
        <is>
          <t>Fair value adjustment for loans held-for-sale</t>
        </is>
      </c>
      <c r="B22" s="5" t="n">
        <v>160</v>
      </c>
      <c r="C22" s="5" t="n">
        <v>20</v>
      </c>
      <c r="D22" s="5" t="n">
        <v>24</v>
      </c>
      <c r="E22" s="5" t="n">
        <v>180</v>
      </c>
      <c r="F22" s="5" t="n">
        <v>-1537</v>
      </c>
    </row>
    <row r="23">
      <c r="A23" s="4" t="inlineStr">
        <is>
          <t>Net gain on sale of loans</t>
        </is>
      </c>
      <c r="B23" s="5" t="n">
        <v>0</v>
      </c>
      <c r="C23" s="5" t="n">
        <v>0</v>
      </c>
      <c r="D23" s="5" t="n">
        <v>272</v>
      </c>
      <c r="E23" s="5" t="n">
        <v>0</v>
      </c>
      <c r="F23" s="5" t="n">
        <v>245</v>
      </c>
    </row>
    <row r="24">
      <c r="A24" s="4" t="inlineStr">
        <is>
          <t>Other income</t>
        </is>
      </c>
      <c r="B24" s="5" t="n">
        <v>2574</v>
      </c>
      <c r="C24" s="5" t="n">
        <v>1432</v>
      </c>
      <c r="D24" s="5" t="n">
        <v>1345</v>
      </c>
      <c r="E24" s="5" t="n">
        <v>5689</v>
      </c>
      <c r="F24" s="5" t="n">
        <v>4852</v>
      </c>
    </row>
    <row r="25">
      <c r="A25" s="4" t="inlineStr">
        <is>
          <t>Total noninterest income</t>
        </is>
      </c>
      <c r="B25" s="5" t="n">
        <v>5519</v>
      </c>
      <c r="C25" s="5" t="n">
        <v>4170</v>
      </c>
      <c r="D25" s="5" t="n">
        <v>3954</v>
      </c>
      <c r="E25" s="5" t="n">
        <v>14070</v>
      </c>
      <c r="F25" s="5" t="n">
        <v>11543</v>
      </c>
    </row>
    <row r="26">
      <c r="A26" s="3" t="inlineStr">
        <is>
          <t>Noninterest expense</t>
        </is>
      </c>
    </row>
    <row r="27">
      <c r="A27" s="4" t="inlineStr">
        <is>
          <t>Salaries and employee benefits</t>
        </is>
      </c>
      <c r="B27" s="5" t="n">
        <v>24786</v>
      </c>
      <c r="C27" s="5" t="n">
        <v>25042</v>
      </c>
      <c r="D27" s="5" t="n">
        <v>23277</v>
      </c>
      <c r="E27" s="5" t="n">
        <v>75547</v>
      </c>
      <c r="F27" s="5" t="n">
        <v>70973</v>
      </c>
    </row>
    <row r="28">
      <c r="A28" s="4" t="inlineStr">
        <is>
          <t>Naming rights termination</t>
        </is>
      </c>
      <c r="B28" s="5" t="n">
        <v>0</v>
      </c>
      <c r="C28" s="5" t="n">
        <v>0</v>
      </c>
      <c r="D28" s="5" t="n">
        <v>0</v>
      </c>
      <c r="E28" s="5" t="n">
        <v>0</v>
      </c>
      <c r="F28" s="5" t="n">
        <v>26769</v>
      </c>
    </row>
    <row r="29">
      <c r="A29" s="4" t="inlineStr">
        <is>
          <t>Occupancy and equipment</t>
        </is>
      </c>
      <c r="B29" s="5" t="n">
        <v>7124</v>
      </c>
      <c r="C29" s="5" t="n">
        <v>7277</v>
      </c>
      <c r="D29" s="5" t="n">
        <v>7457</v>
      </c>
      <c r="E29" s="5" t="n">
        <v>21597</v>
      </c>
      <c r="F29" s="5" t="n">
        <v>21790</v>
      </c>
    </row>
    <row r="30">
      <c r="A30" s="4" t="inlineStr">
        <is>
          <t>Professional fees</t>
        </is>
      </c>
      <c r="B30" s="5" t="n">
        <v>892</v>
      </c>
      <c r="C30" s="5" t="n">
        <v>1749</v>
      </c>
      <c r="D30" s="5" t="n">
        <v>5147</v>
      </c>
      <c r="E30" s="5" t="n">
        <v>6663</v>
      </c>
      <c r="F30" s="5" t="n">
        <v>15707</v>
      </c>
    </row>
    <row r="31">
      <c r="A31" s="4" t="inlineStr">
        <is>
          <t>Data processing</t>
        </is>
      </c>
      <c r="B31" s="5" t="n">
        <v>1646</v>
      </c>
      <c r="C31" s="5" t="n">
        <v>1621</v>
      </c>
      <c r="D31" s="5" t="n">
        <v>1657</v>
      </c>
      <c r="E31" s="5" t="n">
        <v>4922</v>
      </c>
      <c r="F31" s="5" t="n">
        <v>4966</v>
      </c>
    </row>
    <row r="32">
      <c r="A32" s="4" t="inlineStr">
        <is>
          <t>Advertising and promotion</t>
        </is>
      </c>
      <c r="B32" s="5" t="n">
        <v>122</v>
      </c>
      <c r="C32" s="5" t="n">
        <v>78</v>
      </c>
      <c r="D32" s="5" t="n">
        <v>219</v>
      </c>
      <c r="E32" s="5" t="n">
        <v>318</v>
      </c>
      <c r="F32" s="5" t="n">
        <v>3132</v>
      </c>
    </row>
    <row r="33">
      <c r="A33" s="4" t="inlineStr">
        <is>
          <t>Regulatory assessments</t>
        </is>
      </c>
      <c r="B33" s="5" t="n">
        <v>812</v>
      </c>
      <c r="C33" s="5" t="n">
        <v>769</v>
      </c>
      <c r="D33" s="5" t="n">
        <v>784</v>
      </c>
      <c r="E33" s="5" t="n">
        <v>2355</v>
      </c>
      <c r="F33" s="5" t="n">
        <v>1993</v>
      </c>
    </row>
    <row r="34">
      <c r="A34" s="4" t="inlineStr">
        <is>
          <t>(Gain) loss on investments in alternative energy partnerships</t>
        </is>
      </c>
      <c r="B34" s="5" t="n">
        <v>-1785</v>
      </c>
      <c r="C34" s="5" t="n">
        <v>-829</v>
      </c>
      <c r="D34" s="5" t="n">
        <v>-1430</v>
      </c>
      <c r="E34" s="5" t="n">
        <v>1016</v>
      </c>
      <c r="F34" s="5" t="n">
        <v>308</v>
      </c>
    </row>
    <row r="35">
      <c r="A35" s="4" t="inlineStr">
        <is>
          <t>Reversal of provision for loan repurchases</t>
        </is>
      </c>
      <c r="B35" s="5" t="n">
        <v>-42</v>
      </c>
      <c r="C35" s="5" t="n">
        <v>-99</v>
      </c>
      <c r="D35" s="5" t="n">
        <v>-91</v>
      </c>
      <c r="E35" s="5" t="n">
        <v>-273</v>
      </c>
      <c r="F35" s="5" t="n">
        <v>-725</v>
      </c>
    </row>
    <row r="36">
      <c r="A36" s="4" t="inlineStr">
        <is>
          <t>Amortization of intangible assets</t>
        </is>
      </c>
      <c r="B36" s="5" t="n">
        <v>282</v>
      </c>
      <c r="C36" s="5" t="n">
        <v>282</v>
      </c>
      <c r="D36" s="5" t="n">
        <v>353</v>
      </c>
      <c r="E36" s="5" t="n">
        <v>846</v>
      </c>
      <c r="F36" s="5" t="n">
        <v>1212</v>
      </c>
    </row>
    <row r="37">
      <c r="A37" s="4" t="inlineStr">
        <is>
          <t>Merger-related costs</t>
        </is>
      </c>
      <c r="B37" s="5" t="n">
        <v>1000</v>
      </c>
      <c r="C37" s="5" t="n">
        <v>700</v>
      </c>
      <c r="D37" s="5" t="n">
        <v>0</v>
      </c>
      <c r="E37" s="5" t="n">
        <v>2400</v>
      </c>
      <c r="F37" s="5" t="n">
        <v>0</v>
      </c>
    </row>
    <row r="38">
      <c r="A38" s="4" t="inlineStr">
        <is>
          <t>All other expense</t>
        </is>
      </c>
      <c r="B38" s="5" t="n">
        <v>2974</v>
      </c>
      <c r="C38" s="5" t="n">
        <v>3969</v>
      </c>
      <c r="D38" s="5" t="n">
        <v>3021</v>
      </c>
      <c r="E38" s="5" t="n">
        <v>9714</v>
      </c>
      <c r="F38" s="5" t="n">
        <v>13958</v>
      </c>
    </row>
    <row r="39">
      <c r="A39" s="4" t="inlineStr">
        <is>
          <t>Total noninterest expense</t>
        </is>
      </c>
      <c r="B39" s="5" t="n">
        <v>37811</v>
      </c>
      <c r="C39" s="5" t="n">
        <v>40559</v>
      </c>
      <c r="D39" s="5" t="n">
        <v>40394</v>
      </c>
      <c r="E39" s="5" t="n">
        <v>125105</v>
      </c>
      <c r="F39" s="5" t="n">
        <v>160083</v>
      </c>
    </row>
    <row r="40">
      <c r="A40" s="4" t="inlineStr">
        <is>
          <t>Income (loss) from operations before income taxes</t>
        </is>
      </c>
      <c r="B40" s="5" t="n">
        <v>31831</v>
      </c>
      <c r="C40" s="5" t="n">
        <v>25612</v>
      </c>
      <c r="D40" s="5" t="n">
        <v>18274</v>
      </c>
      <c r="E40" s="5" t="n">
        <v>74112</v>
      </c>
      <c r="F40" s="5" t="n">
        <v>-14237</v>
      </c>
    </row>
    <row r="41">
      <c r="A41" s="4" t="inlineStr">
        <is>
          <t>Income tax expense (benefit)</t>
        </is>
      </c>
      <c r="B41" s="5" t="n">
        <v>8661</v>
      </c>
      <c r="C41" s="5" t="n">
        <v>6562</v>
      </c>
      <c r="D41" s="5" t="n">
        <v>2361</v>
      </c>
      <c r="E41" s="5" t="n">
        <v>17517</v>
      </c>
      <c r="F41" s="5" t="n">
        <v>-5108</v>
      </c>
    </row>
    <row r="42">
      <c r="A42" s="4" t="inlineStr">
        <is>
          <t>Net income (loss)</t>
        </is>
      </c>
      <c r="B42" s="5" t="n">
        <v>23170</v>
      </c>
      <c r="C42" s="5" t="n">
        <v>19050</v>
      </c>
      <c r="D42" s="5" t="n">
        <v>15913</v>
      </c>
      <c r="E42" s="5" t="n">
        <v>56595</v>
      </c>
      <c r="F42" s="5" t="n">
        <v>-9129</v>
      </c>
    </row>
    <row r="43">
      <c r="A43" s="4" t="inlineStr">
        <is>
          <t>Preferred stock dividends</t>
        </is>
      </c>
      <c r="B43" s="5" t="n">
        <v>1727</v>
      </c>
      <c r="C43" s="5" t="n">
        <v>1727</v>
      </c>
      <c r="D43" s="5" t="n">
        <v>3447</v>
      </c>
      <c r="E43" s="5" t="n">
        <v>6595</v>
      </c>
      <c r="F43" s="5" t="n">
        <v>10422</v>
      </c>
    </row>
    <row r="44">
      <c r="A44" s="4" t="inlineStr">
        <is>
          <t>Income allocated to participating securities</t>
        </is>
      </c>
      <c r="B44" s="5" t="n">
        <v>0</v>
      </c>
      <c r="C44" s="5" t="n">
        <v>0</v>
      </c>
      <c r="D44" s="5" t="n">
        <v>281</v>
      </c>
      <c r="E44" s="5" t="n">
        <v>160</v>
      </c>
      <c r="F44" s="5" t="n">
        <v>0</v>
      </c>
    </row>
    <row r="45">
      <c r="A45" s="4" t="inlineStr">
        <is>
          <t>Participating securities dividends</t>
        </is>
      </c>
      <c r="B45" s="5" t="n">
        <v>0</v>
      </c>
      <c r="C45" s="5" t="n">
        <v>0</v>
      </c>
      <c r="D45" s="5" t="n">
        <v>94</v>
      </c>
      <c r="E45" s="5" t="n">
        <v>0</v>
      </c>
      <c r="F45" s="5" t="n">
        <v>282</v>
      </c>
    </row>
    <row r="46">
      <c r="A46" s="4" t="inlineStr">
        <is>
          <t>Impact of preferred stock redemption</t>
        </is>
      </c>
      <c r="B46" s="5" t="n">
        <v>0</v>
      </c>
      <c r="C46" s="5" t="n">
        <v>0</v>
      </c>
      <c r="D46" s="5" t="n">
        <v>7</v>
      </c>
      <c r="E46" s="5" t="n">
        <v>3347</v>
      </c>
      <c r="F46" s="5" t="n">
        <v>-568</v>
      </c>
    </row>
    <row r="47">
      <c r="A47" s="4" t="inlineStr">
        <is>
          <t>Net income (loss) available to common stockholders</t>
        </is>
      </c>
      <c r="B47" s="5" t="n">
        <v>21443</v>
      </c>
      <c r="C47" s="5" t="n">
        <v>17323</v>
      </c>
      <c r="D47" s="5" t="n">
        <v>12084</v>
      </c>
      <c r="E47" s="5" t="n">
        <v>46493</v>
      </c>
      <c r="F47" s="5" t="n">
        <v>-19265</v>
      </c>
    </row>
    <row r="48">
      <c r="A48" s="4" t="inlineStr">
        <is>
          <t>Net income (loss) available to common stockholders</t>
        </is>
      </c>
      <c r="B48" s="5" t="n">
        <v>21443</v>
      </c>
      <c r="C48" s="6" t="n">
        <v>17323</v>
      </c>
      <c r="D48" s="5" t="n">
        <v>12084</v>
      </c>
      <c r="E48" s="5" t="n">
        <v>46493</v>
      </c>
      <c r="F48" s="5" t="n">
        <v>-19265</v>
      </c>
    </row>
    <row r="49">
      <c r="A49" s="4" t="inlineStr">
        <is>
          <t>Voting</t>
        </is>
      </c>
    </row>
    <row r="50">
      <c r="A50" s="3" t="inlineStr">
        <is>
          <t>Noninterest expense</t>
        </is>
      </c>
    </row>
    <row r="51">
      <c r="A51" s="4" t="inlineStr">
        <is>
          <t>Preferred stock dividends</t>
        </is>
      </c>
      <c r="B51" s="5" t="n">
        <v>1711</v>
      </c>
      <c r="D51" s="5" t="n">
        <v>3414</v>
      </c>
      <c r="E51" s="5" t="n">
        <v>6533</v>
      </c>
      <c r="F51" s="5" t="n">
        <v>10323</v>
      </c>
    </row>
    <row r="52">
      <c r="A52" s="4" t="inlineStr">
        <is>
          <t>Income allocated to participating securities</t>
        </is>
      </c>
      <c r="B52" s="5" t="n">
        <v>0</v>
      </c>
      <c r="D52" s="5" t="n">
        <v>278</v>
      </c>
      <c r="E52" s="6" t="n">
        <v>158</v>
      </c>
      <c r="F52" s="5" t="n">
        <v>0</v>
      </c>
    </row>
    <row r="53">
      <c r="A53" s="4" t="inlineStr">
        <is>
          <t>Participating securities dividends</t>
        </is>
      </c>
      <c r="D53" s="5" t="n">
        <v>93</v>
      </c>
      <c r="F53" s="6" t="n">
        <v>279</v>
      </c>
    </row>
    <row r="54">
      <c r="A54" s="4" t="inlineStr">
        <is>
          <t>Impact of preferred stock redemption</t>
        </is>
      </c>
      <c r="B54" s="6" t="n">
        <v>0</v>
      </c>
      <c r="D54" s="6" t="n">
        <v>7</v>
      </c>
    </row>
    <row r="55">
      <c r="A55" s="3" t="inlineStr">
        <is>
          <t>Earnings (loss) per common share:</t>
        </is>
      </c>
    </row>
    <row r="56">
      <c r="A56" s="4" t="inlineStr">
        <is>
          <t>Basic (in dollars per share)</t>
        </is>
      </c>
      <c r="B56" s="7" t="n">
        <v>0.42</v>
      </c>
      <c r="C56" s="7" t="n">
        <v>0.34</v>
      </c>
      <c r="D56" s="7" t="n">
        <v>0.24</v>
      </c>
      <c r="E56" s="7" t="n">
        <v>0.92</v>
      </c>
      <c r="F56" s="7" t="n">
        <v>-0.38</v>
      </c>
    </row>
    <row r="57">
      <c r="A57" s="3" t="inlineStr">
        <is>
          <t>Diluted (loss) earnings per common share</t>
        </is>
      </c>
    </row>
    <row r="58">
      <c r="A58" s="4" t="inlineStr">
        <is>
          <t>Diluted (in dollars per share)</t>
        </is>
      </c>
      <c r="B58" s="7" t="n">
        <v>0.42</v>
      </c>
      <c r="C58" s="8" t="n">
        <v>0.34</v>
      </c>
      <c r="D58" s="7" t="n">
        <v>0.24</v>
      </c>
      <c r="E58" s="7" t="n">
        <v>0.91</v>
      </c>
      <c r="F58" s="7" t="n">
        <v>-0.38</v>
      </c>
    </row>
    <row r="59">
      <c r="A59" s="4" t="inlineStr">
        <is>
          <t>Class B Common Stock</t>
        </is>
      </c>
    </row>
    <row r="60">
      <c r="A60" s="3" t="inlineStr">
        <is>
          <t>Noninterest expense</t>
        </is>
      </c>
    </row>
    <row r="61">
      <c r="A61" s="4" t="inlineStr">
        <is>
          <t>Preferred stock dividends</t>
        </is>
      </c>
      <c r="B61" s="6" t="n">
        <v>16</v>
      </c>
      <c r="D61" s="6" t="n">
        <v>33</v>
      </c>
      <c r="E61" s="6" t="n">
        <v>62</v>
      </c>
      <c r="F61" s="6" t="n">
        <v>99</v>
      </c>
    </row>
    <row r="62">
      <c r="A62" s="4" t="inlineStr">
        <is>
          <t>Income allocated to participating securities</t>
        </is>
      </c>
      <c r="B62" s="5" t="n">
        <v>0</v>
      </c>
      <c r="D62" s="5" t="n">
        <v>3</v>
      </c>
      <c r="E62" s="6" t="n">
        <v>2</v>
      </c>
      <c r="F62" s="5" t="n">
        <v>0</v>
      </c>
    </row>
    <row r="63">
      <c r="A63" s="4" t="inlineStr">
        <is>
          <t>Participating securities dividends</t>
        </is>
      </c>
      <c r="D63" s="5" t="n">
        <v>1</v>
      </c>
      <c r="F63" s="6" t="n">
        <v>3</v>
      </c>
    </row>
    <row r="64">
      <c r="A64" s="4" t="inlineStr">
        <is>
          <t>Impact of preferred stock redemption</t>
        </is>
      </c>
      <c r="B64" s="6" t="n">
        <v>0</v>
      </c>
      <c r="D64" s="6" t="n">
        <v>0</v>
      </c>
    </row>
    <row r="65">
      <c r="A65" s="3" t="inlineStr">
        <is>
          <t>Earnings (loss) per common share:</t>
        </is>
      </c>
    </row>
    <row r="66">
      <c r="A66" s="4" t="inlineStr">
        <is>
          <t>Basic (in dollars per share)</t>
        </is>
      </c>
      <c r="B66" s="7" t="n">
        <v>0.42</v>
      </c>
      <c r="C66" s="8" t="n">
        <v>0.34</v>
      </c>
      <c r="D66" s="7" t="n">
        <v>0.24</v>
      </c>
      <c r="E66" s="7" t="n">
        <v>0.92</v>
      </c>
      <c r="F66" s="7" t="n">
        <v>-0.38</v>
      </c>
    </row>
    <row r="67">
      <c r="A67" s="3" t="inlineStr">
        <is>
          <t>Diluted (loss) earnings per common share</t>
        </is>
      </c>
    </row>
    <row r="68">
      <c r="A68" s="4" t="inlineStr">
        <is>
          <t>Diluted (in dollars per share)</t>
        </is>
      </c>
      <c r="B68" s="7" t="n">
        <v>0.42</v>
      </c>
      <c r="C68" s="7" t="n">
        <v>0.34</v>
      </c>
      <c r="D68" s="7" t="n">
        <v>0.24</v>
      </c>
      <c r="E68" s="7" t="n">
        <v>0.92</v>
      </c>
      <c r="F68" s="7" t="n">
        <v>-0.38</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Noninterest (Loss) Income</t>
        </is>
      </c>
      <c r="B4" s="4" t="inlineStr">
        <is>
          <t xml:space="preserve">The following table presents noninterest income, segregated by revenue streams, in-scope and out-of-scope of Topic 606 - Revenue From Contracts With Customers , for the periods indicated: Three Months Ended Nine Months Ended ($ in thousands) 2021 2020 2021 2020 Noninterest income In scope of Topic 606 Deposit service fees $ 913 $ 648 $ 2,548 $ 1,607 Debit card fees 451 384 1,333 941 Other 146 49 327 157 Noninterest income (in-scope of Topic 606) 1,510 1,081 4,208 2,705 Noninterest income (out-of-scope of Topic 606) 4,009 2,873 9,862 8,838 Total noninterest income $ 5,519 $ 3,954 $ 14,070 $ 11,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UMMARY OF SIGNIFICANT ACCOUNTING POLICIES - Additional Information (Details) $ in Thousands</t>
        </is>
      </c>
      <c r="B1" s="2" t="inlineStr">
        <is>
          <t>1 Months Ended</t>
        </is>
      </c>
      <c r="C1" s="2" t="inlineStr">
        <is>
          <t>9 Months Ended</t>
        </is>
      </c>
    </row>
    <row r="2">
      <c r="B2" s="2" t="inlineStr">
        <is>
          <t>Sep. 30, 2021USD ($)branch</t>
        </is>
      </c>
      <c r="C2" s="2" t="inlineStr">
        <is>
          <t>Sep. 30, 2021USD ($)branch</t>
        </is>
      </c>
      <c r="D2" s="2" t="inlineStr">
        <is>
          <t>Sep. 30, 2020USD ($)</t>
        </is>
      </c>
    </row>
    <row r="3">
      <c r="A3" s="3" t="inlineStr">
        <is>
          <t>Accounting Policies [Abstract]</t>
        </is>
      </c>
    </row>
    <row r="4">
      <c r="A4" s="4" t="inlineStr">
        <is>
          <t>Number of banking offices | branch</t>
        </is>
      </c>
      <c r="C4" s="5" t="n">
        <v>33</v>
      </c>
    </row>
    <row r="5">
      <c r="A5" s="4" t="inlineStr">
        <is>
          <t>Number of branches under sale-leaseback transactions | branch</t>
        </is>
      </c>
      <c r="B5" s="5" t="n">
        <v>1</v>
      </c>
      <c r="C5" s="5" t="n">
        <v>1</v>
      </c>
    </row>
    <row r="6">
      <c r="A6" s="4" t="inlineStr">
        <is>
          <t>Sale leaseback transaction, net book value</t>
        </is>
      </c>
      <c r="B6" s="6" t="n">
        <v>4200</v>
      </c>
    </row>
    <row r="7">
      <c r="A7" s="4" t="inlineStr">
        <is>
          <t>Gain on sale-leaseback of branch</t>
        </is>
      </c>
      <c r="B7" s="6" t="n">
        <v>841</v>
      </c>
      <c r="C7" s="6" t="n">
        <v>841</v>
      </c>
      <c r="D7" s="6" t="n">
        <v>0</v>
      </c>
    </row>
    <row r="8">
      <c r="A8" s="4" t="inlineStr">
        <is>
          <t>Lessor, operating lease, term of contract</t>
        </is>
      </c>
      <c r="B8" s="4" t="inlineStr">
        <is>
          <t>5 years</t>
        </is>
      </c>
      <c r="C8" s="4" t="inlineStr">
        <is>
          <t>5 years</t>
        </is>
      </c>
    </row>
    <row r="9">
      <c r="A9" s="4" t="inlineStr">
        <is>
          <t>Operating lease right of use assets recognized</t>
        </is>
      </c>
      <c r="B9" s="6" t="n">
        <v>81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 Additional Information (Details) - USD ($)</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Securities available-for-sale, at fair value</t>
        </is>
      </c>
      <c r="B4" s="6" t="n">
        <v>1303368000</v>
      </c>
      <c r="C4" s="6" t="n">
        <v>1231431000</v>
      </c>
    </row>
    <row r="5">
      <c r="A5" s="4" t="inlineStr">
        <is>
          <t>Discontinued Operations</t>
        </is>
      </c>
    </row>
    <row r="6">
      <c r="A6" s="3" t="inlineStr">
        <is>
          <t>Fair Value, Balance Sheet Grouping, Financial Statement Captions [Line Items]</t>
        </is>
      </c>
    </row>
    <row r="7">
      <c r="A7" s="4" t="inlineStr">
        <is>
          <t>Loans held-for-sale that were 90 days or more past due and still accruing</t>
        </is>
      </c>
      <c r="B7" s="5" t="n">
        <v>0</v>
      </c>
      <c r="C7" s="5" t="n">
        <v>0</v>
      </c>
    </row>
    <row r="8">
      <c r="A8" s="4" t="inlineStr">
        <is>
          <t>U.S. government agency and U.S. government sponsored enterprise residential mortgage-backed securities</t>
        </is>
      </c>
    </row>
    <row r="9">
      <c r="A9" s="3" t="inlineStr">
        <is>
          <t>Fair Value, Balance Sheet Grouping, Financial Statement Captions [Line Items]</t>
        </is>
      </c>
    </row>
    <row r="10">
      <c r="A10" s="4" t="inlineStr">
        <is>
          <t>Aggregate unpaid principal balance</t>
        </is>
      </c>
      <c r="B10" s="6" t="n">
        <v>1000000</v>
      </c>
      <c r="C10" s="6" t="n">
        <v>1000000</v>
      </c>
    </row>
    <row r="11">
      <c r="A11" s="4" t="inlineStr">
        <is>
          <t>Insured Loans</t>
        </is>
      </c>
    </row>
    <row r="12">
      <c r="A12" s="3" t="inlineStr">
        <is>
          <t>Fair Value, Balance Sheet Grouping, Financial Statement Captions [Line Items]</t>
        </is>
      </c>
    </row>
    <row r="13">
      <c r="A13" s="4" t="inlineStr">
        <is>
          <t>Expected loss rate</t>
        </is>
      </c>
      <c r="B13" s="4" t="inlineStr">
        <is>
          <t>1.55%</t>
        </is>
      </c>
      <c r="C13" s="4" t="inlineStr">
        <is>
          <t>1.55%</t>
        </is>
      </c>
    </row>
    <row r="14">
      <c r="A14" s="4" t="inlineStr">
        <is>
          <t>Uninsured Loans</t>
        </is>
      </c>
    </row>
    <row r="15">
      <c r="A15" s="3" t="inlineStr">
        <is>
          <t>Fair Value, Balance Sheet Grouping, Financial Statement Captions [Line Items]</t>
        </is>
      </c>
    </row>
    <row r="16">
      <c r="A16" s="4" t="inlineStr">
        <is>
          <t>Expected loss rate</t>
        </is>
      </c>
      <c r="B16" s="4" t="inlineStr">
        <is>
          <t>20.00%</t>
        </is>
      </c>
      <c r="C16" s="4" t="inlineStr">
        <is>
          <t>20.00%</t>
        </is>
      </c>
    </row>
    <row r="17">
      <c r="A17" s="4" t="inlineStr">
        <is>
          <t>Significant Unobservable Inputs (Level 3)</t>
        </is>
      </c>
    </row>
    <row r="18">
      <c r="A18" s="3" t="inlineStr">
        <is>
          <t>Fair Value, Balance Sheet Grouping, Financial Statement Captions [Line Items]</t>
        </is>
      </c>
    </row>
    <row r="19">
      <c r="A19" s="4" t="inlineStr">
        <is>
          <t>Securities available-for-sale, at fair value</t>
        </is>
      </c>
      <c r="B19" s="6" t="n">
        <v>0</v>
      </c>
      <c r="C19" s="6" t="n">
        <v>0</v>
      </c>
    </row>
    <row r="20">
      <c r="A20" s="4" t="inlineStr">
        <is>
          <t>Significant Unobservable Inputs (Level 3) | Recurring</t>
        </is>
      </c>
    </row>
    <row r="21">
      <c r="A21" s="3" t="inlineStr">
        <is>
          <t>Fair Value, Balance Sheet Grouping, Financial Statement Captions [Line Items]</t>
        </is>
      </c>
    </row>
    <row r="22">
      <c r="A22" s="4" t="inlineStr">
        <is>
          <t>Securities available-for-sale, at fair value</t>
        </is>
      </c>
      <c r="B22" s="6" t="n">
        <v>0</v>
      </c>
      <c r="C2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OF FINANCIAL INSTRUMENTS -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t>
        </is>
      </c>
      <c r="B3" s="6" t="n">
        <v>1303368000</v>
      </c>
      <c r="C3" s="6" t="n">
        <v>1231431000</v>
      </c>
    </row>
    <row r="4">
      <c r="A4" s="4" t="inlineStr">
        <is>
          <t>Derivative assets</t>
        </is>
      </c>
      <c r="B4" s="5" t="n">
        <v>4668000</v>
      </c>
      <c r="C4" s="5" t="n">
        <v>7632000</v>
      </c>
    </row>
    <row r="5">
      <c r="A5" s="4" t="inlineStr">
        <is>
          <t>Derivative liabilities</t>
        </is>
      </c>
      <c r="B5" s="5" t="n">
        <v>4898000</v>
      </c>
      <c r="C5" s="5" t="n">
        <v>8102000</v>
      </c>
    </row>
    <row r="6">
      <c r="A6" s="4" t="inlineStr">
        <is>
          <t>Quoted Prices in Active Markets for Identical Assets (Level 1)</t>
        </is>
      </c>
    </row>
    <row r="7">
      <c r="A7" s="3" t="inlineStr">
        <is>
          <t>Fair Value, Assets and Liabilities Measured on Recurring and Nonrecurring Basis [Line Items]</t>
        </is>
      </c>
    </row>
    <row r="8">
      <c r="A8" s="4" t="inlineStr">
        <is>
          <t>Available-for-sale securities</t>
        </is>
      </c>
      <c r="B8" s="5" t="n">
        <v>0</v>
      </c>
      <c r="C8" s="5" t="n">
        <v>0</v>
      </c>
    </row>
    <row r="9">
      <c r="A9" s="4" t="inlineStr">
        <is>
          <t>Derivative assets</t>
        </is>
      </c>
      <c r="B9" s="5" t="n">
        <v>0</v>
      </c>
      <c r="C9" s="5" t="n">
        <v>0</v>
      </c>
    </row>
    <row r="10">
      <c r="A10" s="4" t="inlineStr">
        <is>
          <t>Derivative liabilities</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Available-for-sale securities</t>
        </is>
      </c>
      <c r="B13" s="5" t="n">
        <v>1303368000</v>
      </c>
      <c r="C13" s="5" t="n">
        <v>1231431000</v>
      </c>
    </row>
    <row r="14">
      <c r="A14" s="4" t="inlineStr">
        <is>
          <t>Derivative assets</t>
        </is>
      </c>
      <c r="B14" s="5" t="n">
        <v>4668000</v>
      </c>
      <c r="C14" s="5" t="n">
        <v>7632000</v>
      </c>
    </row>
    <row r="15">
      <c r="A15" s="4" t="inlineStr">
        <is>
          <t>Derivative liabilities</t>
        </is>
      </c>
      <c r="B15" s="5" t="n">
        <v>4898000</v>
      </c>
      <c r="C15" s="5" t="n">
        <v>8102000</v>
      </c>
    </row>
    <row r="16">
      <c r="A16" s="4" t="inlineStr">
        <is>
          <t>Significant Unobservable Inputs (Level 3)</t>
        </is>
      </c>
    </row>
    <row r="17">
      <c r="A17" s="3" t="inlineStr">
        <is>
          <t>Fair Value, Assets and Liabilities Measured on Recurring and Nonrecurring Basis [Line Items]</t>
        </is>
      </c>
    </row>
    <row r="18">
      <c r="A18" s="4" t="inlineStr">
        <is>
          <t>Available-for-sale securities</t>
        </is>
      </c>
      <c r="B18" s="5" t="n">
        <v>0</v>
      </c>
      <c r="C18" s="5" t="n">
        <v>0</v>
      </c>
    </row>
    <row r="19">
      <c r="A19" s="4" t="inlineStr">
        <is>
          <t>Derivative assets</t>
        </is>
      </c>
      <c r="B19" s="5" t="n">
        <v>0</v>
      </c>
      <c r="C19" s="5" t="n">
        <v>0</v>
      </c>
    </row>
    <row r="20">
      <c r="A20" s="4" t="inlineStr">
        <is>
          <t>Derivative liabilities</t>
        </is>
      </c>
      <c r="B20" s="5" t="n">
        <v>0</v>
      </c>
      <c r="C20" s="5" t="n">
        <v>0</v>
      </c>
    </row>
    <row r="21">
      <c r="A21" s="4" t="inlineStr">
        <is>
          <t>Carrying Value</t>
        </is>
      </c>
    </row>
    <row r="22">
      <c r="A22" s="3" t="inlineStr">
        <is>
          <t>Fair Value, Assets and Liabilities Measured on Recurring and Nonrecurring Basis [Line Items]</t>
        </is>
      </c>
    </row>
    <row r="23">
      <c r="A23" s="4" t="inlineStr">
        <is>
          <t>Available-for-sale securities</t>
        </is>
      </c>
      <c r="B23" s="5" t="n">
        <v>1303368000</v>
      </c>
      <c r="C23" s="5" t="n">
        <v>1231431000</v>
      </c>
    </row>
    <row r="24">
      <c r="A24" s="4" t="inlineStr">
        <is>
          <t>Derivative assets</t>
        </is>
      </c>
      <c r="B24" s="5" t="n">
        <v>4668000</v>
      </c>
      <c r="C24" s="5" t="n">
        <v>7632000</v>
      </c>
    </row>
    <row r="25">
      <c r="A25" s="4" t="inlineStr">
        <is>
          <t>Derivative liabilities</t>
        </is>
      </c>
      <c r="B25" s="5" t="n">
        <v>4898000</v>
      </c>
      <c r="C25" s="5" t="n">
        <v>8102000</v>
      </c>
    </row>
    <row r="26">
      <c r="A26" s="4" t="inlineStr">
        <is>
          <t>Recurring | Quoted Prices in Active Markets for Identical Assets (Level 1)</t>
        </is>
      </c>
    </row>
    <row r="27">
      <c r="A27" s="3" t="inlineStr">
        <is>
          <t>Fair Value, Assets and Liabilities Measured on Recurring and Nonrecurring Basis [Line Items]</t>
        </is>
      </c>
    </row>
    <row r="28">
      <c r="A28" s="4" t="inlineStr">
        <is>
          <t>Loans held-for-sale, carried at fair value</t>
        </is>
      </c>
      <c r="B28" s="5" t="n">
        <v>0</v>
      </c>
      <c r="C28" s="5" t="n">
        <v>0</v>
      </c>
    </row>
    <row r="29">
      <c r="A29" s="4" t="inlineStr">
        <is>
          <t>Recurring | Significant Other Observable Inputs (Level 2)</t>
        </is>
      </c>
    </row>
    <row r="30">
      <c r="A30" s="3" t="inlineStr">
        <is>
          <t>Fair Value, Assets and Liabilities Measured on Recurring and Nonrecurring Basis [Line Items]</t>
        </is>
      </c>
    </row>
    <row r="31">
      <c r="A31" s="4" t="inlineStr">
        <is>
          <t>Loans held-for-sale, carried at fair value</t>
        </is>
      </c>
      <c r="B31" s="5" t="n">
        <v>2427000</v>
      </c>
      <c r="C31" s="5" t="n">
        <v>468000</v>
      </c>
    </row>
    <row r="32">
      <c r="A32" s="4" t="inlineStr">
        <is>
          <t>Recurring | Significant Unobservable Inputs (Level 3)</t>
        </is>
      </c>
    </row>
    <row r="33">
      <c r="A33" s="3" t="inlineStr">
        <is>
          <t>Fair Value, Assets and Liabilities Measured on Recurring and Nonrecurring Basis [Line Items]</t>
        </is>
      </c>
    </row>
    <row r="34">
      <c r="A34" s="4" t="inlineStr">
        <is>
          <t>Available-for-sale securities</t>
        </is>
      </c>
      <c r="B34" s="5" t="n">
        <v>0</v>
      </c>
      <c r="C34" s="5" t="n">
        <v>0</v>
      </c>
    </row>
    <row r="35">
      <c r="A35" s="4" t="inlineStr">
        <is>
          <t>Loans held-for-sale, carried at fair value</t>
        </is>
      </c>
      <c r="B35" s="5" t="n">
        <v>995000</v>
      </c>
      <c r="C35" s="5" t="n">
        <v>945000</v>
      </c>
    </row>
    <row r="36">
      <c r="A36" s="4" t="inlineStr">
        <is>
          <t>Recurring | Carrying Value</t>
        </is>
      </c>
    </row>
    <row r="37">
      <c r="A37" s="3" t="inlineStr">
        <is>
          <t>Fair Value, Assets and Liabilities Measured on Recurring and Nonrecurring Basis [Line Items]</t>
        </is>
      </c>
    </row>
    <row r="38">
      <c r="A38" s="4" t="inlineStr">
        <is>
          <t>Loans held-for-sale, carried at fair value</t>
        </is>
      </c>
      <c r="B38" s="5" t="n">
        <v>3422000</v>
      </c>
      <c r="C38" s="5" t="n">
        <v>1413000</v>
      </c>
    </row>
    <row r="39">
      <c r="A39" s="4" t="inlineStr">
        <is>
          <t>SBA loan pool securities</t>
        </is>
      </c>
    </row>
    <row r="40">
      <c r="A40" s="3" t="inlineStr">
        <is>
          <t>Fair Value, Assets and Liabilities Measured on Recurring and Nonrecurring Basis [Line Items]</t>
        </is>
      </c>
    </row>
    <row r="41">
      <c r="A41" s="4" t="inlineStr">
        <is>
          <t>Available-for-sale securities</t>
        </is>
      </c>
      <c r="B41" s="5" t="n">
        <v>15421000</v>
      </c>
      <c r="C41" s="5" t="n">
        <v>17354000</v>
      </c>
    </row>
    <row r="42">
      <c r="A42" s="4" t="inlineStr">
        <is>
          <t>SBA loan pool securities | Recurring | Quoted Prices in Active Markets for Identical Assets (Level 1)</t>
        </is>
      </c>
    </row>
    <row r="43">
      <c r="A43" s="3" t="inlineStr">
        <is>
          <t>Fair Value, Assets and Liabilities Measured on Recurring and Nonrecurring Basis [Line Items]</t>
        </is>
      </c>
    </row>
    <row r="44">
      <c r="A44" s="4" t="inlineStr">
        <is>
          <t>Available-for-sale securities</t>
        </is>
      </c>
      <c r="B44" s="5" t="n">
        <v>0</v>
      </c>
      <c r="C44" s="5" t="n">
        <v>0</v>
      </c>
    </row>
    <row r="45">
      <c r="A45" s="4" t="inlineStr">
        <is>
          <t>SBA loan pool securities | Recurring | Significant Other Observable Inputs (Level 2)</t>
        </is>
      </c>
    </row>
    <row r="46">
      <c r="A46" s="3" t="inlineStr">
        <is>
          <t>Fair Value, Assets and Liabilities Measured on Recurring and Nonrecurring Basis [Line Items]</t>
        </is>
      </c>
    </row>
    <row r="47">
      <c r="A47" s="4" t="inlineStr">
        <is>
          <t>Available-for-sale securities</t>
        </is>
      </c>
      <c r="B47" s="5" t="n">
        <v>15421000</v>
      </c>
      <c r="C47" s="5" t="n">
        <v>17354000</v>
      </c>
    </row>
    <row r="48">
      <c r="A48" s="4" t="inlineStr">
        <is>
          <t>SBA loan pool securities | Recurring | Significant Unobservable Inputs (Level 3)</t>
        </is>
      </c>
    </row>
    <row r="49">
      <c r="A49" s="3" t="inlineStr">
        <is>
          <t>Fair Value, Assets and Liabilities Measured on Recurring and Nonrecurring Basis [Line Items]</t>
        </is>
      </c>
    </row>
    <row r="50">
      <c r="A50" s="4" t="inlineStr">
        <is>
          <t>Available-for-sale securities</t>
        </is>
      </c>
      <c r="B50" s="5" t="n">
        <v>0</v>
      </c>
      <c r="C50" s="5" t="n">
        <v>0</v>
      </c>
    </row>
    <row r="51">
      <c r="A51" s="4" t="inlineStr">
        <is>
          <t>SBA loan pool securities | Recurring | Carrying Value</t>
        </is>
      </c>
    </row>
    <row r="52">
      <c r="A52" s="3" t="inlineStr">
        <is>
          <t>Fair Value, Assets and Liabilities Measured on Recurring and Nonrecurring Basis [Line Items]</t>
        </is>
      </c>
    </row>
    <row r="53">
      <c r="A53" s="4" t="inlineStr">
        <is>
          <t>Available-for-sale securities</t>
        </is>
      </c>
      <c r="B53" s="5" t="n">
        <v>15421000</v>
      </c>
      <c r="C53" s="5" t="n">
        <v>17354000</v>
      </c>
    </row>
    <row r="54">
      <c r="A54" s="4" t="inlineStr">
        <is>
          <t>U.S. government agency and U.S. government sponsored enterprise residential mortgage-backed securities</t>
        </is>
      </c>
    </row>
    <row r="55">
      <c r="A55" s="3" t="inlineStr">
        <is>
          <t>Fair Value, Assets and Liabilities Measured on Recurring and Nonrecurring Basis [Line Items]</t>
        </is>
      </c>
    </row>
    <row r="56">
      <c r="A56" s="4" t="inlineStr">
        <is>
          <t>Available-for-sale securities</t>
        </is>
      </c>
      <c r="B56" s="5" t="n">
        <v>193286000</v>
      </c>
      <c r="C56" s="5" t="n">
        <v>106384000</v>
      </c>
    </row>
    <row r="57">
      <c r="A57" s="4" t="inlineStr">
        <is>
          <t>U.S. government agency and U.S. government sponsored enterprise residential mortgage-backed securities | Recurring | Quoted Prices in Active Markets for Identical Assets (Level 1)</t>
        </is>
      </c>
    </row>
    <row r="58">
      <c r="A58" s="3" t="inlineStr">
        <is>
          <t>Fair Value, Assets and Liabilities Measured on Recurring and Nonrecurring Basis [Line Items]</t>
        </is>
      </c>
    </row>
    <row r="59">
      <c r="A59" s="4" t="inlineStr">
        <is>
          <t>Available-for-sale securities</t>
        </is>
      </c>
      <c r="B59" s="5" t="n">
        <v>0</v>
      </c>
      <c r="C59" s="5" t="n">
        <v>0</v>
      </c>
    </row>
    <row r="60">
      <c r="A60" s="4" t="inlineStr">
        <is>
          <t>U.S. government agency and U.S. government sponsored enterprise residential mortgage-backed securities | Recurring | Significant Other Observable Inputs (Level 2)</t>
        </is>
      </c>
    </row>
    <row r="61">
      <c r="A61" s="3" t="inlineStr">
        <is>
          <t>Fair Value, Assets and Liabilities Measured on Recurring and Nonrecurring Basis [Line Items]</t>
        </is>
      </c>
    </row>
    <row r="62">
      <c r="A62" s="4" t="inlineStr">
        <is>
          <t>Available-for-sale securities</t>
        </is>
      </c>
      <c r="B62" s="5" t="n">
        <v>193286000</v>
      </c>
      <c r="C62" s="5" t="n">
        <v>106384000</v>
      </c>
    </row>
    <row r="63">
      <c r="A63" s="4" t="inlineStr">
        <is>
          <t>U.S. government agency and U.S. government sponsored enterprise residential mortgage-backed securities | Recurring | Significant Unobservable Inputs (Level 3)</t>
        </is>
      </c>
    </row>
    <row r="64">
      <c r="A64" s="3" t="inlineStr">
        <is>
          <t>Fair Value, Assets and Liabilities Measured on Recurring and Nonrecurring Basis [Line Items]</t>
        </is>
      </c>
    </row>
    <row r="65">
      <c r="A65" s="4" t="inlineStr">
        <is>
          <t>Available-for-sale securities</t>
        </is>
      </c>
      <c r="B65" s="5" t="n">
        <v>0</v>
      </c>
      <c r="C65" s="5" t="n">
        <v>0</v>
      </c>
    </row>
    <row r="66">
      <c r="A66" s="4" t="inlineStr">
        <is>
          <t>U.S. government agency and U.S. government sponsored enterprise residential mortgage-backed securities | Recurring | Carrying Value</t>
        </is>
      </c>
    </row>
    <row r="67">
      <c r="A67" s="3" t="inlineStr">
        <is>
          <t>Fair Value, Assets and Liabilities Measured on Recurring and Nonrecurring Basis [Line Items]</t>
        </is>
      </c>
    </row>
    <row r="68">
      <c r="A68" s="4" t="inlineStr">
        <is>
          <t>Available-for-sale securities</t>
        </is>
      </c>
      <c r="B68" s="5" t="n">
        <v>193286000</v>
      </c>
      <c r="C68" s="5" t="n">
        <v>106384000</v>
      </c>
    </row>
    <row r="69">
      <c r="A69" s="4" t="inlineStr">
        <is>
          <t>U.S. government agency and U.S. government sponsored enterprise collateralized mortgage obligations</t>
        </is>
      </c>
    </row>
    <row r="70">
      <c r="A70" s="3" t="inlineStr">
        <is>
          <t>Fair Value, Assets and Liabilities Measured on Recurring and Nonrecurring Basis [Line Items]</t>
        </is>
      </c>
    </row>
    <row r="71">
      <c r="A71" s="4" t="inlineStr">
        <is>
          <t>Available-for-sale securities</t>
        </is>
      </c>
      <c r="B71" s="5" t="n">
        <v>255305000</v>
      </c>
      <c r="C71" s="5" t="n">
        <v>211831000</v>
      </c>
    </row>
    <row r="72">
      <c r="A72" s="4" t="inlineStr">
        <is>
          <t>U.S. government agency and U.S. government sponsored enterprise collateralized mortgage obligations | Recurring | Quoted Prices in Active Markets for Identical Assets (Level 1)</t>
        </is>
      </c>
    </row>
    <row r="73">
      <c r="A73" s="3" t="inlineStr">
        <is>
          <t>Fair Value, Assets and Liabilities Measured on Recurring and Nonrecurring Basis [Line Items]</t>
        </is>
      </c>
    </row>
    <row r="74">
      <c r="A74" s="4" t="inlineStr">
        <is>
          <t>Available-for-sale securities</t>
        </is>
      </c>
      <c r="B74" s="5" t="n">
        <v>0</v>
      </c>
      <c r="C74" s="5" t="n">
        <v>0</v>
      </c>
    </row>
    <row r="75">
      <c r="A75" s="4" t="inlineStr">
        <is>
          <t>U.S. government agency and U.S. government sponsored enterprise collateralized mortgage obligations | Recurring | Significant Other Observable Inputs (Level 2)</t>
        </is>
      </c>
    </row>
    <row r="76">
      <c r="A76" s="3" t="inlineStr">
        <is>
          <t>Fair Value, Assets and Liabilities Measured on Recurring and Nonrecurring Basis [Line Items]</t>
        </is>
      </c>
    </row>
    <row r="77">
      <c r="A77" s="4" t="inlineStr">
        <is>
          <t>Available-for-sale securities</t>
        </is>
      </c>
      <c r="B77" s="5" t="n">
        <v>255305000</v>
      </c>
      <c r="C77" s="5" t="n">
        <v>211831000</v>
      </c>
    </row>
    <row r="78">
      <c r="A78" s="4" t="inlineStr">
        <is>
          <t>U.S. government agency and U.S. government sponsored enterprise collateralized mortgage obligations | Recurring | Significant Unobservable Inputs (Level 3)</t>
        </is>
      </c>
    </row>
    <row r="79">
      <c r="A79" s="3" t="inlineStr">
        <is>
          <t>Fair Value, Assets and Liabilities Measured on Recurring and Nonrecurring Basis [Line Items]</t>
        </is>
      </c>
    </row>
    <row r="80">
      <c r="A80" s="4" t="inlineStr">
        <is>
          <t>Available-for-sale securities</t>
        </is>
      </c>
      <c r="B80" s="5" t="n">
        <v>0</v>
      </c>
      <c r="C80" s="5" t="n">
        <v>0</v>
      </c>
    </row>
    <row r="81">
      <c r="A81" s="4" t="inlineStr">
        <is>
          <t>U.S. government agency and U.S. government sponsored enterprise collateralized mortgage obligations | Recurring | Carrying Value</t>
        </is>
      </c>
    </row>
    <row r="82">
      <c r="A82" s="3" t="inlineStr">
        <is>
          <t>Fair Value, Assets and Liabilities Measured on Recurring and Nonrecurring Basis [Line Items]</t>
        </is>
      </c>
    </row>
    <row r="83">
      <c r="A83" s="4" t="inlineStr">
        <is>
          <t>Available-for-sale securities</t>
        </is>
      </c>
      <c r="B83" s="5" t="n">
        <v>255305000</v>
      </c>
      <c r="C83" s="5" t="n">
        <v>211831000</v>
      </c>
    </row>
    <row r="84">
      <c r="A84" s="4" t="inlineStr">
        <is>
          <t>Municipal securities</t>
        </is>
      </c>
    </row>
    <row r="85">
      <c r="A85" s="3" t="inlineStr">
        <is>
          <t>Fair Value, Assets and Liabilities Measured on Recurring and Nonrecurring Basis [Line Items]</t>
        </is>
      </c>
    </row>
    <row r="86">
      <c r="A86" s="4" t="inlineStr">
        <is>
          <t>Available-for-sale securities</t>
        </is>
      </c>
      <c r="B86" s="5" t="n">
        <v>120417000</v>
      </c>
      <c r="C86" s="5" t="n">
        <v>68623000</v>
      </c>
    </row>
    <row r="87">
      <c r="A87" s="4" t="inlineStr">
        <is>
          <t>Municipal securities | Recurring | Quoted Prices in Active Markets for Identical Assets (Level 1)</t>
        </is>
      </c>
    </row>
    <row r="88">
      <c r="A88" s="3" t="inlineStr">
        <is>
          <t>Fair Value, Assets and Liabilities Measured on Recurring and Nonrecurring Basis [Line Items]</t>
        </is>
      </c>
    </row>
    <row r="89">
      <c r="A89" s="4" t="inlineStr">
        <is>
          <t>Available-for-sale securities</t>
        </is>
      </c>
      <c r="B89" s="5" t="n">
        <v>0</v>
      </c>
      <c r="C89" s="5" t="n">
        <v>0</v>
      </c>
    </row>
    <row r="90">
      <c r="A90" s="4" t="inlineStr">
        <is>
          <t>Municipal securities | Recurring | Significant Other Observable Inputs (Level 2)</t>
        </is>
      </c>
    </row>
    <row r="91">
      <c r="A91" s="3" t="inlineStr">
        <is>
          <t>Fair Value, Assets and Liabilities Measured on Recurring and Nonrecurring Basis [Line Items]</t>
        </is>
      </c>
    </row>
    <row r="92">
      <c r="A92" s="4" t="inlineStr">
        <is>
          <t>Available-for-sale securities</t>
        </is>
      </c>
      <c r="B92" s="5" t="n">
        <v>120417000</v>
      </c>
      <c r="C92" s="5" t="n">
        <v>68623000</v>
      </c>
    </row>
    <row r="93">
      <c r="A93" s="4" t="inlineStr">
        <is>
          <t>Municipal securities | Recurring | Significant Unobservable Inputs (Level 3)</t>
        </is>
      </c>
    </row>
    <row r="94">
      <c r="A94" s="3" t="inlineStr">
        <is>
          <t>Fair Value, Assets and Liabilities Measured on Recurring and Nonrecurring Basis [Line Items]</t>
        </is>
      </c>
    </row>
    <row r="95">
      <c r="A95" s="4" t="inlineStr">
        <is>
          <t>Available-for-sale securities</t>
        </is>
      </c>
      <c r="B95" s="5" t="n">
        <v>0</v>
      </c>
      <c r="C95" s="5" t="n">
        <v>0</v>
      </c>
    </row>
    <row r="96">
      <c r="A96" s="4" t="inlineStr">
        <is>
          <t>Municipal securities | Recurring | Carrying Value</t>
        </is>
      </c>
    </row>
    <row r="97">
      <c r="A97" s="3" t="inlineStr">
        <is>
          <t>Fair Value, Assets and Liabilities Measured on Recurring and Nonrecurring Basis [Line Items]</t>
        </is>
      </c>
    </row>
    <row r="98">
      <c r="A98" s="4" t="inlineStr">
        <is>
          <t>Available-for-sale securities</t>
        </is>
      </c>
      <c r="B98" s="5" t="n">
        <v>120417000</v>
      </c>
      <c r="C98" s="5" t="n">
        <v>68623000</v>
      </c>
    </row>
    <row r="99">
      <c r="A99" s="4" t="inlineStr">
        <is>
          <t>Non-agency residential mortgage-backed securities</t>
        </is>
      </c>
    </row>
    <row r="100">
      <c r="A100" s="3" t="inlineStr">
        <is>
          <t>Fair Value, Assets and Liabilities Measured on Recurring and Nonrecurring Basis [Line Items]</t>
        </is>
      </c>
    </row>
    <row r="101">
      <c r="A101" s="4" t="inlineStr">
        <is>
          <t>Available-for-sale securities</t>
        </is>
      </c>
      <c r="B101" s="5" t="n">
        <v>154000</v>
      </c>
      <c r="C101" s="5" t="n">
        <v>160000</v>
      </c>
    </row>
    <row r="102">
      <c r="A102" s="4" t="inlineStr">
        <is>
          <t>Non-agency residential mortgage-backed securities | Recurring | Quoted Prices in Active Markets for Identical Assets (Level 1)</t>
        </is>
      </c>
    </row>
    <row r="103">
      <c r="A103" s="3" t="inlineStr">
        <is>
          <t>Fair Value, Assets and Liabilities Measured on Recurring and Nonrecurring Basis [Line Items]</t>
        </is>
      </c>
    </row>
    <row r="104">
      <c r="A104" s="4" t="inlineStr">
        <is>
          <t>Available-for-sale securities</t>
        </is>
      </c>
      <c r="B104" s="5" t="n">
        <v>0</v>
      </c>
      <c r="C104" s="5" t="n">
        <v>0</v>
      </c>
    </row>
    <row r="105">
      <c r="A105" s="4" t="inlineStr">
        <is>
          <t>Non-agency residential mortgage-backed securities | Recurring | Significant Other Observable Inputs (Level 2)</t>
        </is>
      </c>
    </row>
    <row r="106">
      <c r="A106" s="3" t="inlineStr">
        <is>
          <t>Fair Value, Assets and Liabilities Measured on Recurring and Nonrecurring Basis [Line Items]</t>
        </is>
      </c>
    </row>
    <row r="107">
      <c r="A107" s="4" t="inlineStr">
        <is>
          <t>Available-for-sale securities</t>
        </is>
      </c>
      <c r="B107" s="5" t="n">
        <v>154000</v>
      </c>
      <c r="C107" s="5" t="n">
        <v>160000</v>
      </c>
    </row>
    <row r="108">
      <c r="A108" s="4" t="inlineStr">
        <is>
          <t>Non-agency residential mortgage-backed securities | Recurring | Significant Unobservable Inputs (Level 3)</t>
        </is>
      </c>
    </row>
    <row r="109">
      <c r="A109" s="3" t="inlineStr">
        <is>
          <t>Fair Value, Assets and Liabilities Measured on Recurring and Nonrecurring Basis [Line Items]</t>
        </is>
      </c>
    </row>
    <row r="110">
      <c r="A110" s="4" t="inlineStr">
        <is>
          <t>Available-for-sale securities</t>
        </is>
      </c>
      <c r="B110" s="5" t="n">
        <v>0</v>
      </c>
      <c r="C110" s="5" t="n">
        <v>0</v>
      </c>
    </row>
    <row r="111">
      <c r="A111" s="4" t="inlineStr">
        <is>
          <t>Non-agency residential mortgage-backed securities | Recurring | Carrying Value</t>
        </is>
      </c>
    </row>
    <row r="112">
      <c r="A112" s="3" t="inlineStr">
        <is>
          <t>Fair Value, Assets and Liabilities Measured on Recurring and Nonrecurring Basis [Line Items]</t>
        </is>
      </c>
    </row>
    <row r="113">
      <c r="A113" s="4" t="inlineStr">
        <is>
          <t>Available-for-sale securities</t>
        </is>
      </c>
      <c r="B113" s="5" t="n">
        <v>154000</v>
      </c>
      <c r="C113" s="5" t="n">
        <v>160000</v>
      </c>
    </row>
    <row r="114">
      <c r="A114" s="4" t="inlineStr">
        <is>
          <t>Collateralized loan obligations</t>
        </is>
      </c>
    </row>
    <row r="115">
      <c r="A115" s="3" t="inlineStr">
        <is>
          <t>Fair Value, Assets and Liabilities Measured on Recurring and Nonrecurring Basis [Line Items]</t>
        </is>
      </c>
    </row>
    <row r="116">
      <c r="A116" s="4" t="inlineStr">
        <is>
          <t>Available-for-sale securities</t>
        </is>
      </c>
      <c r="B116" s="5" t="n">
        <v>549277000</v>
      </c>
      <c r="C116" s="5" t="n">
        <v>677785000</v>
      </c>
    </row>
    <row r="117">
      <c r="A117" s="4" t="inlineStr">
        <is>
          <t>Collateralized loan obligations | Recurring | Quoted Prices in Active Markets for Identical Assets (Level 1)</t>
        </is>
      </c>
    </row>
    <row r="118">
      <c r="A118" s="3" t="inlineStr">
        <is>
          <t>Fair Value, Assets and Liabilities Measured on Recurring and Nonrecurring Basis [Line Items]</t>
        </is>
      </c>
    </row>
    <row r="119">
      <c r="A119" s="4" t="inlineStr">
        <is>
          <t>Available-for-sale securities</t>
        </is>
      </c>
      <c r="B119" s="5" t="n">
        <v>0</v>
      </c>
      <c r="C119" s="5" t="n">
        <v>0</v>
      </c>
    </row>
    <row r="120">
      <c r="A120" s="4" t="inlineStr">
        <is>
          <t>Collateralized loan obligations | Recurring | Significant Other Observable Inputs (Level 2)</t>
        </is>
      </c>
    </row>
    <row r="121">
      <c r="A121" s="3" t="inlineStr">
        <is>
          <t>Fair Value, Assets and Liabilities Measured on Recurring and Nonrecurring Basis [Line Items]</t>
        </is>
      </c>
    </row>
    <row r="122">
      <c r="A122" s="4" t="inlineStr">
        <is>
          <t>Available-for-sale securities</t>
        </is>
      </c>
      <c r="B122" s="5" t="n">
        <v>549277000</v>
      </c>
      <c r="C122" s="5" t="n">
        <v>677785000</v>
      </c>
    </row>
    <row r="123">
      <c r="A123" s="4" t="inlineStr">
        <is>
          <t>Collateralized loan obligations | Recurring | Significant Unobservable Inputs (Level 3)</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Collateralized loan obligations | Recurring | Carrying Value</t>
        </is>
      </c>
    </row>
    <row r="127">
      <c r="A127" s="3" t="inlineStr">
        <is>
          <t>Fair Value, Assets and Liabilities Measured on Recurring and Nonrecurring Basis [Line Items]</t>
        </is>
      </c>
    </row>
    <row r="128">
      <c r="A128" s="4" t="inlineStr">
        <is>
          <t>Available-for-sale securities</t>
        </is>
      </c>
      <c r="B128" s="5" t="n">
        <v>549277000</v>
      </c>
      <c r="C128" s="5" t="n">
        <v>677785000</v>
      </c>
    </row>
    <row r="129">
      <c r="A129" s="4" t="inlineStr">
        <is>
          <t>Corporate debt securities</t>
        </is>
      </c>
    </row>
    <row r="130">
      <c r="A130" s="3" t="inlineStr">
        <is>
          <t>Fair Value, Assets and Liabilities Measured on Recurring and Nonrecurring Basis [Line Items]</t>
        </is>
      </c>
    </row>
    <row r="131">
      <c r="A131" s="4" t="inlineStr">
        <is>
          <t>Available-for-sale securities</t>
        </is>
      </c>
      <c r="B131" s="5" t="n">
        <v>169508000</v>
      </c>
      <c r="C131" s="5" t="n">
        <v>149294000</v>
      </c>
    </row>
    <row r="132">
      <c r="A132" s="4" t="inlineStr">
        <is>
          <t>Corporate debt securities | Recurring | Quoted Prices in Active Markets for Identical Assets (Level 1)</t>
        </is>
      </c>
    </row>
    <row r="133">
      <c r="A133" s="3" t="inlineStr">
        <is>
          <t>Fair Value, Assets and Liabilities Measured on Recurring and Nonrecurring Basis [Line Items]</t>
        </is>
      </c>
    </row>
    <row r="134">
      <c r="A134" s="4" t="inlineStr">
        <is>
          <t>Available-for-sale securities</t>
        </is>
      </c>
      <c r="B134" s="5" t="n">
        <v>0</v>
      </c>
      <c r="C134" s="5" t="n">
        <v>0</v>
      </c>
    </row>
    <row r="135">
      <c r="A135" s="4" t="inlineStr">
        <is>
          <t>Corporate debt securities | Recurring | Significant Other Observable Inputs (Level 2)</t>
        </is>
      </c>
    </row>
    <row r="136">
      <c r="A136" s="3" t="inlineStr">
        <is>
          <t>Fair Value, Assets and Liabilities Measured on Recurring and Nonrecurring Basis [Line Items]</t>
        </is>
      </c>
    </row>
    <row r="137">
      <c r="A137" s="4" t="inlineStr">
        <is>
          <t>Available-for-sale securities</t>
        </is>
      </c>
      <c r="B137" s="5" t="n">
        <v>169508000</v>
      </c>
      <c r="C137" s="5" t="n">
        <v>149294000</v>
      </c>
    </row>
    <row r="138">
      <c r="A138" s="4" t="inlineStr">
        <is>
          <t>Corporate debt securities | Recurring | Significant Unobservable Inputs (Level 3)</t>
        </is>
      </c>
    </row>
    <row r="139">
      <c r="A139" s="3" t="inlineStr">
        <is>
          <t>Fair Value, Assets and Liabilities Measured on Recurring and Nonrecurring Basis [Line Items]</t>
        </is>
      </c>
    </row>
    <row r="140">
      <c r="A140" s="4" t="inlineStr">
        <is>
          <t>Available-for-sale securities</t>
        </is>
      </c>
      <c r="B140" s="5" t="n">
        <v>0</v>
      </c>
      <c r="C140" s="5" t="n">
        <v>0</v>
      </c>
    </row>
    <row r="141">
      <c r="A141" s="4" t="inlineStr">
        <is>
          <t>Corporate debt securities | Recurring | Carrying Value</t>
        </is>
      </c>
    </row>
    <row r="142">
      <c r="A142" s="3" t="inlineStr">
        <is>
          <t>Fair Value, Assets and Liabilities Measured on Recurring and Nonrecurring Basis [Line Items]</t>
        </is>
      </c>
    </row>
    <row r="143">
      <c r="A143" s="4" t="inlineStr">
        <is>
          <t>Available-for-sale securities</t>
        </is>
      </c>
      <c r="B143" s="5" t="n">
        <v>169508000</v>
      </c>
      <c r="C143" s="5" t="n">
        <v>149294000</v>
      </c>
    </row>
    <row r="144">
      <c r="A144" s="4" t="inlineStr">
        <is>
          <t>Interest rate swaps | Recurring | Quoted Prices in Active Markets for Identical Assets (Level 1)</t>
        </is>
      </c>
    </row>
    <row r="145">
      <c r="A145" s="3" t="inlineStr">
        <is>
          <t>Fair Value, Assets and Liabilities Measured on Recurring and Nonrecurring Basis [Line Items]</t>
        </is>
      </c>
    </row>
    <row r="146">
      <c r="A146" s="4" t="inlineStr">
        <is>
          <t>Derivative assets</t>
        </is>
      </c>
      <c r="B146" s="5" t="n">
        <v>0</v>
      </c>
      <c r="C146" s="5" t="n">
        <v>0</v>
      </c>
    </row>
    <row r="147">
      <c r="A147" s="4" t="inlineStr">
        <is>
          <t>Derivative liabilities</t>
        </is>
      </c>
      <c r="B147" s="5" t="n">
        <v>0</v>
      </c>
      <c r="C147" s="5" t="n">
        <v>0</v>
      </c>
    </row>
    <row r="148">
      <c r="A148" s="4" t="inlineStr">
        <is>
          <t>Interest rate swaps | Recurring | Significant Other Observable Inputs (Level 2)</t>
        </is>
      </c>
    </row>
    <row r="149">
      <c r="A149" s="3" t="inlineStr">
        <is>
          <t>Fair Value, Assets and Liabilities Measured on Recurring and Nonrecurring Basis [Line Items]</t>
        </is>
      </c>
    </row>
    <row r="150">
      <c r="A150" s="4" t="inlineStr">
        <is>
          <t>Derivative assets</t>
        </is>
      </c>
      <c r="B150" s="5" t="n">
        <v>4495000</v>
      </c>
      <c r="C150" s="5" t="n">
        <v>7304000</v>
      </c>
    </row>
    <row r="151">
      <c r="A151" s="4" t="inlineStr">
        <is>
          <t>Derivative liabilities</t>
        </is>
      </c>
      <c r="B151" s="5" t="n">
        <v>4739000</v>
      </c>
      <c r="C151" s="5" t="n">
        <v>7789000</v>
      </c>
    </row>
    <row r="152">
      <c r="A152" s="4" t="inlineStr">
        <is>
          <t>Interest rate swaps | Recurring | Significant Unobservable Inputs (Level 3)</t>
        </is>
      </c>
    </row>
    <row r="153">
      <c r="A153" s="3" t="inlineStr">
        <is>
          <t>Fair Value, Assets and Liabilities Measured on Recurring and Nonrecurring Basis [Line Items]</t>
        </is>
      </c>
    </row>
    <row r="154">
      <c r="A154" s="4" t="inlineStr">
        <is>
          <t>Derivative assets</t>
        </is>
      </c>
      <c r="B154" s="5" t="n">
        <v>0</v>
      </c>
      <c r="C154" s="5" t="n">
        <v>0</v>
      </c>
    </row>
    <row r="155">
      <c r="A155" s="4" t="inlineStr">
        <is>
          <t>Derivative liabilities</t>
        </is>
      </c>
      <c r="B155" s="5" t="n">
        <v>0</v>
      </c>
      <c r="C155" s="5" t="n">
        <v>0</v>
      </c>
    </row>
    <row r="156">
      <c r="A156" s="4" t="inlineStr">
        <is>
          <t>Interest rate swaps | Recurring | Carrying Value</t>
        </is>
      </c>
    </row>
    <row r="157">
      <c r="A157" s="3" t="inlineStr">
        <is>
          <t>Fair Value, Assets and Liabilities Measured on Recurring and Nonrecurring Basis [Line Items]</t>
        </is>
      </c>
    </row>
    <row r="158">
      <c r="A158" s="4" t="inlineStr">
        <is>
          <t>Derivative assets</t>
        </is>
      </c>
      <c r="B158" s="5" t="n">
        <v>4495000</v>
      </c>
      <c r="C158" s="5" t="n">
        <v>7304000</v>
      </c>
    </row>
    <row r="159">
      <c r="A159" s="4" t="inlineStr">
        <is>
          <t>Derivative liabilities</t>
        </is>
      </c>
      <c r="B159" s="5" t="n">
        <v>4739000</v>
      </c>
      <c r="C159" s="5" t="n">
        <v>7789000</v>
      </c>
    </row>
    <row r="160">
      <c r="A160" s="4" t="inlineStr">
        <is>
          <t>Foreign exchange contracts | Recurring | Quoted Prices in Active Markets for Identical Assets (Level 1)</t>
        </is>
      </c>
    </row>
    <row r="161">
      <c r="A161" s="3" t="inlineStr">
        <is>
          <t>Fair Value, Assets and Liabilities Measured on Recurring and Nonrecurring Basis [Line Items]</t>
        </is>
      </c>
    </row>
    <row r="162">
      <c r="A162" s="4" t="inlineStr">
        <is>
          <t>Derivative assets</t>
        </is>
      </c>
      <c r="B162" s="5" t="n">
        <v>0</v>
      </c>
      <c r="C162" s="5" t="n">
        <v>0</v>
      </c>
    </row>
    <row r="163">
      <c r="A163" s="4" t="inlineStr">
        <is>
          <t>Derivative liabilities</t>
        </is>
      </c>
      <c r="B163" s="5" t="n">
        <v>0</v>
      </c>
      <c r="C163" s="5" t="n">
        <v>0</v>
      </c>
    </row>
    <row r="164">
      <c r="A164" s="4" t="inlineStr">
        <is>
          <t>Foreign exchange contracts | Recurring | Significant Other Observable Inputs (Level 2)</t>
        </is>
      </c>
    </row>
    <row r="165">
      <c r="A165" s="3" t="inlineStr">
        <is>
          <t>Fair Value, Assets and Liabilities Measured on Recurring and Nonrecurring Basis [Line Items]</t>
        </is>
      </c>
    </row>
    <row r="166">
      <c r="A166" s="4" t="inlineStr">
        <is>
          <t>Derivative assets</t>
        </is>
      </c>
      <c r="B166" s="5" t="n">
        <v>173000</v>
      </c>
      <c r="C166" s="5" t="n">
        <v>328000</v>
      </c>
    </row>
    <row r="167">
      <c r="A167" s="4" t="inlineStr">
        <is>
          <t>Derivative liabilities</t>
        </is>
      </c>
      <c r="B167" s="5" t="n">
        <v>159000</v>
      </c>
      <c r="C167" s="5" t="n">
        <v>313000</v>
      </c>
    </row>
    <row r="168">
      <c r="A168" s="4" t="inlineStr">
        <is>
          <t>Foreign exchange contracts | Recurring | Significant Unobservable Inputs (Level 3)</t>
        </is>
      </c>
    </row>
    <row r="169">
      <c r="A169" s="3" t="inlineStr">
        <is>
          <t>Fair Value, Assets and Liabilities Measured on Recurring and Nonrecurring Basis [Line Items]</t>
        </is>
      </c>
    </row>
    <row r="170">
      <c r="A170" s="4" t="inlineStr">
        <is>
          <t>Derivative assets</t>
        </is>
      </c>
      <c r="B170" s="5" t="n">
        <v>0</v>
      </c>
      <c r="C170" s="5" t="n">
        <v>0</v>
      </c>
    </row>
    <row r="171">
      <c r="A171" s="4" t="inlineStr">
        <is>
          <t>Derivative liabilities</t>
        </is>
      </c>
      <c r="B171" s="5" t="n">
        <v>0</v>
      </c>
      <c r="C171" s="5" t="n">
        <v>0</v>
      </c>
    </row>
    <row r="172">
      <c r="A172" s="4" t="inlineStr">
        <is>
          <t>Foreign exchange contracts | Recurring | Carrying Value</t>
        </is>
      </c>
    </row>
    <row r="173">
      <c r="A173" s="3" t="inlineStr">
        <is>
          <t>Fair Value, Assets and Liabilities Measured on Recurring and Nonrecurring Basis [Line Items]</t>
        </is>
      </c>
    </row>
    <row r="174">
      <c r="A174" s="4" t="inlineStr">
        <is>
          <t>Derivative assets</t>
        </is>
      </c>
      <c r="B174" s="5" t="n">
        <v>173000</v>
      </c>
      <c r="C174" s="5" t="n">
        <v>328000</v>
      </c>
    </row>
    <row r="175">
      <c r="A175" s="4" t="inlineStr">
        <is>
          <t>Derivative liabilities</t>
        </is>
      </c>
      <c r="B175" s="6" t="n">
        <v>159000</v>
      </c>
      <c r="C175" s="6" t="n">
        <v>31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Reconciliation of Assets Measured at Fair Value on Recurring Basis (Details) - Recurring - Significant Unobservable Inputs (Level 3) - U.S. government agency and U.S. government sponsored enterprise residential mortgage-backed secur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at beginning of period</t>
        </is>
      </c>
      <c r="B4" s="6" t="n">
        <v>941</v>
      </c>
      <c r="C4" s="6" t="n">
        <v>16685</v>
      </c>
      <c r="D4" s="6" t="n">
        <v>945</v>
      </c>
      <c r="E4" s="6" t="n">
        <v>19233</v>
      </c>
    </row>
    <row r="5">
      <c r="A5" s="3" t="inlineStr">
        <is>
          <t>Total gains (losses) (realized/unrealized):</t>
        </is>
      </c>
    </row>
    <row r="6">
      <c r="A6" s="4" t="inlineStr">
        <is>
          <t>Included in earnings—fair value adjustment</t>
        </is>
      </c>
      <c r="B6" s="5" t="n">
        <v>57</v>
      </c>
      <c r="C6" s="5" t="n">
        <v>18</v>
      </c>
      <c r="D6" s="5" t="n">
        <v>57</v>
      </c>
      <c r="E6" s="5" t="n">
        <v>-1351</v>
      </c>
    </row>
    <row r="7">
      <c r="A7" s="4" t="inlineStr">
        <is>
          <t>Sales, settlements, and other</t>
        </is>
      </c>
      <c r="B7" s="5" t="n">
        <v>-3</v>
      </c>
      <c r="C7" s="5" t="n">
        <v>-15320</v>
      </c>
      <c r="D7" s="5" t="n">
        <v>-7</v>
      </c>
      <c r="E7" s="5" t="n">
        <v>-16499</v>
      </c>
    </row>
    <row r="8">
      <c r="A8" s="4" t="inlineStr">
        <is>
          <t>Balance at end of period</t>
        </is>
      </c>
      <c r="B8" s="6" t="n">
        <v>995</v>
      </c>
      <c r="C8" s="6" t="n">
        <v>1383</v>
      </c>
      <c r="D8" s="6" t="n">
        <v>995</v>
      </c>
      <c r="E8" s="6" t="n">
        <v>13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FINANCIAL INSTRUMENTS - Fair Value Option Loans Held-for-Sale (Details) - Continuing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t>
        </is>
      </c>
    </row>
    <row r="4">
      <c r="A4" s="4" t="inlineStr">
        <is>
          <t>Total loans</t>
        </is>
      </c>
      <c r="B4" s="6" t="n">
        <v>3422</v>
      </c>
      <c r="D4" s="6" t="n">
        <v>3422</v>
      </c>
      <c r="F4" s="6" t="n">
        <v>1413</v>
      </c>
    </row>
    <row r="5">
      <c r="A5" s="4" t="inlineStr">
        <is>
          <t>Non-accrual loans</t>
        </is>
      </c>
      <c r="B5" s="5" t="n">
        <v>698</v>
      </c>
      <c r="D5" s="5" t="n">
        <v>698</v>
      </c>
      <c r="F5" s="5" t="n">
        <v>654</v>
      </c>
    </row>
    <row r="6">
      <c r="A6" s="3" t="inlineStr">
        <is>
          <t>Unpaid Principal Balance</t>
        </is>
      </c>
    </row>
    <row r="7">
      <c r="A7" s="4" t="inlineStr">
        <is>
          <t>Total loans</t>
        </is>
      </c>
      <c r="B7" s="5" t="n">
        <v>3677</v>
      </c>
      <c r="D7" s="5" t="n">
        <v>3677</v>
      </c>
      <c r="F7" s="5" t="n">
        <v>1680</v>
      </c>
    </row>
    <row r="8">
      <c r="A8" s="4" t="inlineStr">
        <is>
          <t>Non-accrual loans</t>
        </is>
      </c>
      <c r="B8" s="5" t="n">
        <v>747</v>
      </c>
      <c r="D8" s="5" t="n">
        <v>747</v>
      </c>
      <c r="F8" s="5" t="n">
        <v>750</v>
      </c>
    </row>
    <row r="9">
      <c r="A9" s="3" t="inlineStr">
        <is>
          <t>Difference</t>
        </is>
      </c>
    </row>
    <row r="10">
      <c r="A10" s="4" t="inlineStr">
        <is>
          <t>Total loans</t>
        </is>
      </c>
      <c r="B10" s="5" t="n">
        <v>-255</v>
      </c>
      <c r="D10" s="5" t="n">
        <v>-255</v>
      </c>
      <c r="F10" s="5" t="n">
        <v>-267</v>
      </c>
    </row>
    <row r="11">
      <c r="A11" s="4" t="inlineStr">
        <is>
          <t>Non-accrual loans</t>
        </is>
      </c>
      <c r="B11" s="5" t="n">
        <v>-49</v>
      </c>
      <c r="D11" s="5" t="n">
        <v>-49</v>
      </c>
      <c r="F11" s="5" t="n">
        <v>-96</v>
      </c>
    </row>
    <row r="12">
      <c r="A12" s="4" t="inlineStr">
        <is>
          <t>Non-accrual loans, guaranteed by US government</t>
        </is>
      </c>
      <c r="B12" s="5" t="n">
        <v>189</v>
      </c>
      <c r="D12" s="5" t="n">
        <v>189</v>
      </c>
      <c r="F12" s="6" t="n">
        <v>190</v>
      </c>
    </row>
    <row r="13">
      <c r="A13" s="4" t="inlineStr">
        <is>
          <t>Net gains (losses) from fair value changes:</t>
        </is>
      </c>
      <c r="B13" s="6" t="n">
        <v>160</v>
      </c>
      <c r="C13" s="6" t="n">
        <v>24</v>
      </c>
      <c r="D13" s="6" t="n">
        <v>180</v>
      </c>
      <c r="E13" s="6" t="n">
        <v>-15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Sep. 30, 2021</t>
        </is>
      </c>
      <c r="C1" s="2" t="inlineStr">
        <is>
          <t>Dec. 31, 2020</t>
        </is>
      </c>
    </row>
    <row r="2">
      <c r="A2" s="4" t="inlineStr">
        <is>
          <t>Quoted Prices in Active Markets for Identical Assets (Level 1) | Single family residential mortgage</t>
        </is>
      </c>
    </row>
    <row r="3">
      <c r="A3" s="3" t="inlineStr">
        <is>
          <t>Fair Value, Assets and Liabilities Measured on Recurring and Nonrecurring Basis [Line Items]</t>
        </is>
      </c>
    </row>
    <row r="4">
      <c r="A4" s="4" t="inlineStr">
        <is>
          <t>Collateral dependent loans:</t>
        </is>
      </c>
      <c r="B4" s="6" t="n">
        <v>0</v>
      </c>
    </row>
    <row r="5">
      <c r="A5" s="4" t="inlineStr">
        <is>
          <t>Quoted Prices in Active Markets for Identical Assets (Level 1) | SBA</t>
        </is>
      </c>
    </row>
    <row r="6">
      <c r="A6" s="3" t="inlineStr">
        <is>
          <t>Fair Value, Assets and Liabilities Measured on Recurring and Nonrecurring Basis [Line Items]</t>
        </is>
      </c>
    </row>
    <row r="7">
      <c r="A7" s="4" t="inlineStr">
        <is>
          <t>Collateral dependent loans:</t>
        </is>
      </c>
      <c r="B7" s="5" t="n">
        <v>0</v>
      </c>
      <c r="C7" s="6" t="n">
        <v>0</v>
      </c>
    </row>
    <row r="8">
      <c r="A8" s="4" t="inlineStr">
        <is>
          <t>Significant Other Observable Inputs (Level 2) | Single family residential mortgage</t>
        </is>
      </c>
    </row>
    <row r="9">
      <c r="A9" s="3" t="inlineStr">
        <is>
          <t>Fair Value, Assets and Liabilities Measured on Recurring and Nonrecurring Basis [Line Items]</t>
        </is>
      </c>
    </row>
    <row r="10">
      <c r="A10" s="4" t="inlineStr">
        <is>
          <t>Collateral dependent loans:</t>
        </is>
      </c>
      <c r="B10" s="5" t="n">
        <v>0</v>
      </c>
    </row>
    <row r="11">
      <c r="A11" s="4" t="inlineStr">
        <is>
          <t>Significant Other Observable Inputs (Level 2) | SBA</t>
        </is>
      </c>
    </row>
    <row r="12">
      <c r="A12" s="3" t="inlineStr">
        <is>
          <t>Fair Value, Assets and Liabilities Measured on Recurring and Nonrecurring Basis [Line Items]</t>
        </is>
      </c>
    </row>
    <row r="13">
      <c r="A13" s="4" t="inlineStr">
        <is>
          <t>Collateral dependent loans:</t>
        </is>
      </c>
      <c r="B13" s="5" t="n">
        <v>0</v>
      </c>
      <c r="C13" s="5" t="n">
        <v>0</v>
      </c>
    </row>
    <row r="14">
      <c r="A14" s="4" t="inlineStr">
        <is>
          <t>Significant Unobservable Inputs (Level 3) | Single family residential mortgage</t>
        </is>
      </c>
    </row>
    <row r="15">
      <c r="A15" s="3" t="inlineStr">
        <is>
          <t>Fair Value, Assets and Liabilities Measured on Recurring and Nonrecurring Basis [Line Items]</t>
        </is>
      </c>
    </row>
    <row r="16">
      <c r="A16" s="4" t="inlineStr">
        <is>
          <t>Collateral dependent loans:</t>
        </is>
      </c>
      <c r="B16" s="5" t="n">
        <v>2319</v>
      </c>
    </row>
    <row r="17">
      <c r="A17" s="4" t="inlineStr">
        <is>
          <t>Significant Unobservable Inputs (Level 3) | SBA</t>
        </is>
      </c>
    </row>
    <row r="18">
      <c r="A18" s="3" t="inlineStr">
        <is>
          <t>Fair Value, Assets and Liabilities Measured on Recurring and Nonrecurring Basis [Line Items]</t>
        </is>
      </c>
    </row>
    <row r="19">
      <c r="A19" s="4" t="inlineStr">
        <is>
          <t>Collateral dependent loans:</t>
        </is>
      </c>
      <c r="B19" s="5" t="n">
        <v>3925</v>
      </c>
      <c r="C19" s="5" t="n">
        <v>629</v>
      </c>
    </row>
    <row r="20">
      <c r="A20" s="4" t="inlineStr">
        <is>
          <t>Carrying Value | Single family residential mortgage</t>
        </is>
      </c>
    </row>
    <row r="21">
      <c r="A21" s="3" t="inlineStr">
        <is>
          <t>Fair Value, Assets and Liabilities Measured on Recurring and Nonrecurring Basis [Line Items]</t>
        </is>
      </c>
    </row>
    <row r="22">
      <c r="A22" s="4" t="inlineStr">
        <is>
          <t>Collateral dependent loans:</t>
        </is>
      </c>
      <c r="B22" s="5" t="n">
        <v>2319</v>
      </c>
    </row>
    <row r="23">
      <c r="A23" s="4" t="inlineStr">
        <is>
          <t>Carrying Value | SBA</t>
        </is>
      </c>
    </row>
    <row r="24">
      <c r="A24" s="3" t="inlineStr">
        <is>
          <t>Fair Value, Assets and Liabilities Measured on Recurring and Nonrecurring Basis [Line Items]</t>
        </is>
      </c>
    </row>
    <row r="25">
      <c r="A25" s="4" t="inlineStr">
        <is>
          <t>Collateral dependent loans:</t>
        </is>
      </c>
      <c r="B25" s="6" t="n">
        <v>3925</v>
      </c>
      <c r="C25" s="6" t="n">
        <v>6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Gains and (Losses) on Non-Recurring Assets (Details) - Nonrecurring - Collateral dependent loa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ingle family residential mortgage</t>
        </is>
      </c>
    </row>
    <row r="4">
      <c r="A4" s="3" t="inlineStr">
        <is>
          <t>Fair Value, Assets and Liabilities Measured on Recurring and Nonrecurring Basis [Line Items]</t>
        </is>
      </c>
    </row>
    <row r="5">
      <c r="A5" s="4" t="inlineStr">
        <is>
          <t>Gains (losses) recognized on assets measured at fair value</t>
        </is>
      </c>
      <c r="B5" s="6" t="n">
        <v>0</v>
      </c>
      <c r="C5" s="6" t="n">
        <v>-191</v>
      </c>
      <c r="D5" s="6" t="n">
        <v>-211</v>
      </c>
      <c r="E5" s="6" t="n">
        <v>-169</v>
      </c>
    </row>
    <row r="6">
      <c r="A6" s="4" t="inlineStr">
        <is>
          <t>Commercial and industrial</t>
        </is>
      </c>
    </row>
    <row r="7">
      <c r="A7" s="3" t="inlineStr">
        <is>
          <t>Fair Value, Assets and Liabilities Measured on Recurring and Nonrecurring Basis [Line Items]</t>
        </is>
      </c>
    </row>
    <row r="8">
      <c r="A8" s="4" t="inlineStr">
        <is>
          <t>Gains (losses) recognized on assets measured at fair value</t>
        </is>
      </c>
      <c r="B8" s="5" t="n">
        <v>0</v>
      </c>
      <c r="C8" s="5" t="n">
        <v>-2285</v>
      </c>
      <c r="D8" s="5" t="n">
        <v>38</v>
      </c>
      <c r="E8" s="5" t="n">
        <v>-9707</v>
      </c>
    </row>
    <row r="9">
      <c r="A9" s="4" t="inlineStr">
        <is>
          <t>SBA</t>
        </is>
      </c>
    </row>
    <row r="10">
      <c r="A10" s="3" t="inlineStr">
        <is>
          <t>Fair Value, Assets and Liabilities Measured on Recurring and Nonrecurring Basis [Line Items]</t>
        </is>
      </c>
    </row>
    <row r="11">
      <c r="A11" s="4" t="inlineStr">
        <is>
          <t>Gains (losses) recognized on assets measured at fair value</t>
        </is>
      </c>
      <c r="B11" s="5" t="n">
        <v>-1377</v>
      </c>
      <c r="C11" s="5" t="n">
        <v>-533</v>
      </c>
      <c r="D11" s="5" t="n">
        <v>-1886</v>
      </c>
      <c r="E11" s="5" t="n">
        <v>-1722</v>
      </c>
    </row>
    <row r="12">
      <c r="A12" s="4" t="inlineStr">
        <is>
          <t>Commercial real estate</t>
        </is>
      </c>
    </row>
    <row r="13">
      <c r="A13" s="3" t="inlineStr">
        <is>
          <t>Fair Value, Assets and Liabilities Measured on Recurring and Nonrecurring Basis [Line Items]</t>
        </is>
      </c>
    </row>
    <row r="14">
      <c r="A14" s="4" t="inlineStr">
        <is>
          <t>Gains (losses) recognized on assets measured at fair value</t>
        </is>
      </c>
      <c r="B14" s="6" t="n">
        <v>2</v>
      </c>
      <c r="C14" s="6" t="n">
        <v>0</v>
      </c>
      <c r="D14" s="6" t="n">
        <v>-138</v>
      </c>
      <c r="E1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Sep. 30, 2021</t>
        </is>
      </c>
      <c r="C1" s="2" t="inlineStr">
        <is>
          <t>Dec. 31, 2020</t>
        </is>
      </c>
    </row>
    <row r="2">
      <c r="A2" s="3" t="inlineStr">
        <is>
          <t>Financial assets</t>
        </is>
      </c>
    </row>
    <row r="3">
      <c r="A3" s="4" t="inlineStr">
        <is>
          <t>Cash and cash equivalents</t>
        </is>
      </c>
      <c r="B3" s="6" t="n">
        <v>185840</v>
      </c>
      <c r="C3" s="6" t="n">
        <v>220819</v>
      </c>
    </row>
    <row r="4">
      <c r="A4" s="4" t="inlineStr">
        <is>
          <t>Securities available-for-sale, at fair value</t>
        </is>
      </c>
      <c r="B4" s="5" t="n">
        <v>1303368</v>
      </c>
      <c r="C4" s="5" t="n">
        <v>1231431</v>
      </c>
    </row>
    <row r="5">
      <c r="A5" s="4" t="inlineStr">
        <is>
          <t>Federal Home Loan Bank and other bank stock</t>
        </is>
      </c>
      <c r="B5" s="5" t="n">
        <v>44604</v>
      </c>
      <c r="C5" s="5" t="n">
        <v>44506</v>
      </c>
    </row>
    <row r="6">
      <c r="A6" s="4" t="inlineStr">
        <is>
          <t>Loans held-for-sale, carried at fair value</t>
        </is>
      </c>
      <c r="B6" s="5" t="n">
        <v>3422</v>
      </c>
      <c r="C6" s="5" t="n">
        <v>1413</v>
      </c>
    </row>
    <row r="7">
      <c r="A7" s="4" t="inlineStr">
        <is>
          <t>Loans receivable, net of allowance for credit losses</t>
        </is>
      </c>
      <c r="B7" s="5" t="n">
        <v>6235625</v>
      </c>
      <c r="C7" s="5" t="n">
        <v>5936708</v>
      </c>
    </row>
    <row r="8">
      <c r="A8" s="4" t="inlineStr">
        <is>
          <t>Accrued interest receivable</t>
        </is>
      </c>
      <c r="B8" s="5" t="n">
        <v>30546</v>
      </c>
      <c r="C8" s="5" t="n">
        <v>29445</v>
      </c>
    </row>
    <row r="9">
      <c r="A9" s="4" t="inlineStr">
        <is>
          <t>Derivative assets</t>
        </is>
      </c>
      <c r="B9" s="5" t="n">
        <v>4668</v>
      </c>
      <c r="C9" s="5" t="n">
        <v>7632</v>
      </c>
    </row>
    <row r="10">
      <c r="A10" s="3" t="inlineStr">
        <is>
          <t>Financial liabilities</t>
        </is>
      </c>
    </row>
    <row r="11">
      <c r="A11" s="4" t="inlineStr">
        <is>
          <t>Deposits</t>
        </is>
      </c>
      <c r="B11" s="5" t="n">
        <v>6543653</v>
      </c>
      <c r="C11" s="5" t="n">
        <v>6087714</v>
      </c>
    </row>
    <row r="12">
      <c r="A12" s="4" t="inlineStr">
        <is>
          <t>Advances from Federal Home Loan Bank</t>
        </is>
      </c>
      <c r="B12" s="5" t="n">
        <v>437111</v>
      </c>
      <c r="C12" s="5" t="n">
        <v>585416</v>
      </c>
    </row>
    <row r="13">
      <c r="A13" s="4" t="inlineStr">
        <is>
          <t>Other borrowings</t>
        </is>
      </c>
      <c r="B13" s="5" t="n">
        <v>100000</v>
      </c>
    </row>
    <row r="14">
      <c r="A14" s="4" t="inlineStr">
        <is>
          <t>Long-term debt</t>
        </is>
      </c>
      <c r="B14" s="5" t="n">
        <v>274493</v>
      </c>
      <c r="C14" s="5" t="n">
        <v>273230</v>
      </c>
    </row>
    <row r="15">
      <c r="A15" s="4" t="inlineStr">
        <is>
          <t>Derivative liabilities</t>
        </is>
      </c>
      <c r="B15" s="5" t="n">
        <v>4898</v>
      </c>
      <c r="C15" s="5" t="n">
        <v>8102</v>
      </c>
    </row>
    <row r="16">
      <c r="A16" s="4" t="inlineStr">
        <is>
          <t>Accrued interest payable</t>
        </is>
      </c>
      <c r="B16" s="5" t="n">
        <v>6645</v>
      </c>
      <c r="C16" s="5" t="n">
        <v>3714</v>
      </c>
    </row>
    <row r="17">
      <c r="A17" s="4" t="inlineStr">
        <is>
          <t>Quoted Prices in Active Markets for Identical Assets (Level 1)</t>
        </is>
      </c>
    </row>
    <row r="18">
      <c r="A18" s="3" t="inlineStr">
        <is>
          <t>Financial assets</t>
        </is>
      </c>
    </row>
    <row r="19">
      <c r="A19" s="4" t="inlineStr">
        <is>
          <t>Cash and cash equivalents</t>
        </is>
      </c>
      <c r="B19" s="5" t="n">
        <v>185840</v>
      </c>
      <c r="C19" s="5" t="n">
        <v>220819</v>
      </c>
    </row>
    <row r="20">
      <c r="A20" s="4" t="inlineStr">
        <is>
          <t>Securities available-for-sale, at fair value</t>
        </is>
      </c>
      <c r="B20" s="5" t="n">
        <v>0</v>
      </c>
      <c r="C20" s="5" t="n">
        <v>0</v>
      </c>
    </row>
    <row r="21">
      <c r="A21" s="4" t="inlineStr">
        <is>
          <t>Federal Home Loan Bank and other bank stock</t>
        </is>
      </c>
      <c r="B21" s="5" t="n">
        <v>0</v>
      </c>
      <c r="C21" s="5" t="n">
        <v>0</v>
      </c>
    </row>
    <row r="22">
      <c r="A22" s="4" t="inlineStr">
        <is>
          <t>Loans held-for-sale, carried at fair value</t>
        </is>
      </c>
      <c r="B22" s="5" t="n">
        <v>0</v>
      </c>
      <c r="C22" s="5" t="n">
        <v>0</v>
      </c>
    </row>
    <row r="23">
      <c r="A23" s="4" t="inlineStr">
        <is>
          <t>Loans receivable, net of allowance for credit losses</t>
        </is>
      </c>
      <c r="B23" s="5" t="n">
        <v>0</v>
      </c>
      <c r="C23" s="5" t="n">
        <v>0</v>
      </c>
    </row>
    <row r="24">
      <c r="A24" s="4" t="inlineStr">
        <is>
          <t>Accrued interest receivable</t>
        </is>
      </c>
      <c r="B24" s="5" t="n">
        <v>30546</v>
      </c>
      <c r="C24" s="5" t="n">
        <v>29445</v>
      </c>
    </row>
    <row r="25">
      <c r="A25" s="4" t="inlineStr">
        <is>
          <t>Derivative assets</t>
        </is>
      </c>
      <c r="B25" s="5" t="n">
        <v>0</v>
      </c>
      <c r="C25" s="5" t="n">
        <v>0</v>
      </c>
    </row>
    <row r="26">
      <c r="A26" s="3" t="inlineStr">
        <is>
          <t>Financial liabilities</t>
        </is>
      </c>
    </row>
    <row r="27">
      <c r="A27" s="4" t="inlineStr">
        <is>
          <t>Deposits</t>
        </is>
      </c>
      <c r="B27" s="5" t="n">
        <v>0</v>
      </c>
      <c r="C27" s="5" t="n">
        <v>0</v>
      </c>
    </row>
    <row r="28">
      <c r="A28" s="4" t="inlineStr">
        <is>
          <t>Advances from Federal Home Loan Bank</t>
        </is>
      </c>
      <c r="B28" s="5" t="n">
        <v>0</v>
      </c>
      <c r="C28" s="5" t="n">
        <v>0</v>
      </c>
    </row>
    <row r="29">
      <c r="A29" s="4" t="inlineStr">
        <is>
          <t>Other borrowings</t>
        </is>
      </c>
      <c r="B29" s="5" t="n">
        <v>0</v>
      </c>
    </row>
    <row r="30">
      <c r="A30" s="4" t="inlineStr">
        <is>
          <t>Long-term debt</t>
        </is>
      </c>
      <c r="B30" s="5" t="n">
        <v>0</v>
      </c>
      <c r="C30" s="5" t="n">
        <v>0</v>
      </c>
    </row>
    <row r="31">
      <c r="A31" s="4" t="inlineStr">
        <is>
          <t>Derivative liabilities</t>
        </is>
      </c>
      <c r="B31" s="5" t="n">
        <v>0</v>
      </c>
      <c r="C31" s="5" t="n">
        <v>0</v>
      </c>
    </row>
    <row r="32">
      <c r="A32" s="4" t="inlineStr">
        <is>
          <t>Accrued interest payable</t>
        </is>
      </c>
      <c r="B32" s="5" t="n">
        <v>6645</v>
      </c>
      <c r="C32" s="5" t="n">
        <v>3714</v>
      </c>
    </row>
    <row r="33">
      <c r="A33" s="4" t="inlineStr">
        <is>
          <t>Significant Other Observable Inputs (Level 2)</t>
        </is>
      </c>
    </row>
    <row r="34">
      <c r="A34" s="3" t="inlineStr">
        <is>
          <t>Financial assets</t>
        </is>
      </c>
    </row>
    <row r="35">
      <c r="A35" s="4" t="inlineStr">
        <is>
          <t>Cash and cash equivalents</t>
        </is>
      </c>
      <c r="B35" s="5" t="n">
        <v>0</v>
      </c>
      <c r="C35" s="5" t="n">
        <v>0</v>
      </c>
    </row>
    <row r="36">
      <c r="A36" s="4" t="inlineStr">
        <is>
          <t>Securities available-for-sale, at fair value</t>
        </is>
      </c>
      <c r="B36" s="5" t="n">
        <v>1303368</v>
      </c>
      <c r="C36" s="5" t="n">
        <v>1231431</v>
      </c>
    </row>
    <row r="37">
      <c r="A37" s="4" t="inlineStr">
        <is>
          <t>Federal Home Loan Bank and other bank stock</t>
        </is>
      </c>
      <c r="B37" s="5" t="n">
        <v>44604</v>
      </c>
      <c r="C37" s="5" t="n">
        <v>44506</v>
      </c>
    </row>
    <row r="38">
      <c r="A38" s="4" t="inlineStr">
        <is>
          <t>Loans held-for-sale, carried at fair value</t>
        </is>
      </c>
      <c r="B38" s="5" t="n">
        <v>2427</v>
      </c>
      <c r="C38" s="5" t="n">
        <v>468</v>
      </c>
    </row>
    <row r="39">
      <c r="A39" s="4" t="inlineStr">
        <is>
          <t>Loans receivable, net of allowance for credit losses</t>
        </is>
      </c>
      <c r="B39" s="5" t="n">
        <v>0</v>
      </c>
      <c r="C39" s="5" t="n">
        <v>0</v>
      </c>
    </row>
    <row r="40">
      <c r="A40" s="4" t="inlineStr">
        <is>
          <t>Accrued interest receivable</t>
        </is>
      </c>
      <c r="B40" s="5" t="n">
        <v>0</v>
      </c>
      <c r="C40" s="5" t="n">
        <v>0</v>
      </c>
    </row>
    <row r="41">
      <c r="A41" s="4" t="inlineStr">
        <is>
          <t>Derivative assets</t>
        </is>
      </c>
      <c r="B41" s="5" t="n">
        <v>4668</v>
      </c>
      <c r="C41" s="5" t="n">
        <v>7632</v>
      </c>
    </row>
    <row r="42">
      <c r="A42" s="3" t="inlineStr">
        <is>
          <t>Financial liabilities</t>
        </is>
      </c>
    </row>
    <row r="43">
      <c r="A43" s="4" t="inlineStr">
        <is>
          <t>Deposits</t>
        </is>
      </c>
      <c r="B43" s="5" t="n">
        <v>0</v>
      </c>
      <c r="C43" s="5" t="n">
        <v>0</v>
      </c>
    </row>
    <row r="44">
      <c r="A44" s="4" t="inlineStr">
        <is>
          <t>Advances from Federal Home Loan Bank</t>
        </is>
      </c>
      <c r="B44" s="5" t="n">
        <v>437111</v>
      </c>
      <c r="C44" s="5" t="n">
        <v>585416</v>
      </c>
    </row>
    <row r="45">
      <c r="A45" s="4" t="inlineStr">
        <is>
          <t>Other borrowings</t>
        </is>
      </c>
      <c r="B45" s="5" t="n">
        <v>100000</v>
      </c>
    </row>
    <row r="46">
      <c r="A46" s="4" t="inlineStr">
        <is>
          <t>Long-term debt</t>
        </is>
      </c>
      <c r="B46" s="5" t="n">
        <v>274493</v>
      </c>
      <c r="C46" s="5" t="n">
        <v>273230</v>
      </c>
    </row>
    <row r="47">
      <c r="A47" s="4" t="inlineStr">
        <is>
          <t>Derivative liabilities</t>
        </is>
      </c>
      <c r="B47" s="5" t="n">
        <v>4898</v>
      </c>
      <c r="C47" s="5" t="n">
        <v>8102</v>
      </c>
    </row>
    <row r="48">
      <c r="A48" s="4" t="inlineStr">
        <is>
          <t>Accrued interest payable</t>
        </is>
      </c>
      <c r="B48" s="5" t="n">
        <v>0</v>
      </c>
      <c r="C48" s="5" t="n">
        <v>0</v>
      </c>
    </row>
    <row r="49">
      <c r="A49" s="4" t="inlineStr">
        <is>
          <t>Significant Unobservable Inputs (Level 3)</t>
        </is>
      </c>
    </row>
    <row r="50">
      <c r="A50" s="3" t="inlineStr">
        <is>
          <t>Financial assets</t>
        </is>
      </c>
    </row>
    <row r="51">
      <c r="A51" s="4" t="inlineStr">
        <is>
          <t>Cash and cash equivalents</t>
        </is>
      </c>
      <c r="B51" s="5" t="n">
        <v>0</v>
      </c>
      <c r="C51" s="5" t="n">
        <v>0</v>
      </c>
    </row>
    <row r="52">
      <c r="A52" s="4" t="inlineStr">
        <is>
          <t>Securities available-for-sale, at fair value</t>
        </is>
      </c>
      <c r="B52" s="5" t="n">
        <v>0</v>
      </c>
      <c r="C52" s="5" t="n">
        <v>0</v>
      </c>
    </row>
    <row r="53">
      <c r="A53" s="4" t="inlineStr">
        <is>
          <t>Federal Home Loan Bank and other bank stock</t>
        </is>
      </c>
      <c r="B53" s="5" t="n">
        <v>0</v>
      </c>
      <c r="C53" s="5" t="n">
        <v>0</v>
      </c>
    </row>
    <row r="54">
      <c r="A54" s="4" t="inlineStr">
        <is>
          <t>Loans held-for-sale, carried at fair value</t>
        </is>
      </c>
      <c r="B54" s="5" t="n">
        <v>995</v>
      </c>
      <c r="C54" s="5" t="n">
        <v>945</v>
      </c>
    </row>
    <row r="55">
      <c r="A55" s="4" t="inlineStr">
        <is>
          <t>Loans receivable, net of allowance for credit losses</t>
        </is>
      </c>
      <c r="B55" s="5" t="n">
        <v>6235625</v>
      </c>
      <c r="C55" s="5" t="n">
        <v>5936708</v>
      </c>
    </row>
    <row r="56">
      <c r="A56" s="4" t="inlineStr">
        <is>
          <t>Accrued interest receivable</t>
        </is>
      </c>
      <c r="B56" s="5" t="n">
        <v>0</v>
      </c>
      <c r="C56" s="5" t="n">
        <v>0</v>
      </c>
    </row>
    <row r="57">
      <c r="A57" s="4" t="inlineStr">
        <is>
          <t>Derivative assets</t>
        </is>
      </c>
      <c r="B57" s="5" t="n">
        <v>0</v>
      </c>
      <c r="C57" s="5" t="n">
        <v>0</v>
      </c>
    </row>
    <row r="58">
      <c r="A58" s="3" t="inlineStr">
        <is>
          <t>Financial liabilities</t>
        </is>
      </c>
    </row>
    <row r="59">
      <c r="A59" s="4" t="inlineStr">
        <is>
          <t>Deposits</t>
        </is>
      </c>
      <c r="B59" s="5" t="n">
        <v>6543653</v>
      </c>
      <c r="C59" s="5" t="n">
        <v>6087714</v>
      </c>
    </row>
    <row r="60">
      <c r="A60" s="4" t="inlineStr">
        <is>
          <t>Advances from Federal Home Loan Bank</t>
        </is>
      </c>
      <c r="B60" s="5" t="n">
        <v>0</v>
      </c>
      <c r="C60" s="5" t="n">
        <v>0</v>
      </c>
    </row>
    <row r="61">
      <c r="A61" s="4" t="inlineStr">
        <is>
          <t>Other borrowings</t>
        </is>
      </c>
      <c r="B61" s="5" t="n">
        <v>0</v>
      </c>
    </row>
    <row r="62">
      <c r="A62" s="4" t="inlineStr">
        <is>
          <t>Long-term debt</t>
        </is>
      </c>
      <c r="B62" s="5" t="n">
        <v>0</v>
      </c>
      <c r="C62" s="5" t="n">
        <v>0</v>
      </c>
    </row>
    <row r="63">
      <c r="A63" s="4" t="inlineStr">
        <is>
          <t>Derivative liabilities</t>
        </is>
      </c>
      <c r="B63" s="5" t="n">
        <v>0</v>
      </c>
      <c r="C63" s="5" t="n">
        <v>0</v>
      </c>
    </row>
    <row r="64">
      <c r="A64" s="4" t="inlineStr">
        <is>
          <t>Accrued interest payable</t>
        </is>
      </c>
      <c r="B64" s="5" t="n">
        <v>0</v>
      </c>
      <c r="C64" s="5" t="n">
        <v>0</v>
      </c>
    </row>
    <row r="65">
      <c r="A65" s="4" t="inlineStr">
        <is>
          <t>Carrying Value</t>
        </is>
      </c>
    </row>
    <row r="66">
      <c r="A66" s="3" t="inlineStr">
        <is>
          <t>Financial assets</t>
        </is>
      </c>
    </row>
    <row r="67">
      <c r="A67" s="4" t="inlineStr">
        <is>
          <t>Cash and cash equivalents</t>
        </is>
      </c>
      <c r="B67" s="5" t="n">
        <v>185840</v>
      </c>
      <c r="C67" s="5" t="n">
        <v>220819</v>
      </c>
    </row>
    <row r="68">
      <c r="A68" s="4" t="inlineStr">
        <is>
          <t>Securities available-for-sale, at fair value</t>
        </is>
      </c>
      <c r="B68" s="5" t="n">
        <v>1303368</v>
      </c>
      <c r="C68" s="5" t="n">
        <v>1231431</v>
      </c>
    </row>
    <row r="69">
      <c r="A69" s="4" t="inlineStr">
        <is>
          <t>Federal Home Loan Bank and other bank stock</t>
        </is>
      </c>
      <c r="B69" s="5" t="n">
        <v>44604</v>
      </c>
      <c r="C69" s="5" t="n">
        <v>44506</v>
      </c>
    </row>
    <row r="70">
      <c r="A70" s="4" t="inlineStr">
        <is>
          <t>Loans held-for-sale, carried at fair value</t>
        </is>
      </c>
      <c r="B70" s="5" t="n">
        <v>3422</v>
      </c>
      <c r="C70" s="5" t="n">
        <v>1413</v>
      </c>
    </row>
    <row r="71">
      <c r="A71" s="4" t="inlineStr">
        <is>
          <t>Loans receivable, net of allowance for credit losses</t>
        </is>
      </c>
      <c r="B71" s="5" t="n">
        <v>6155051</v>
      </c>
      <c r="C71" s="5" t="n">
        <v>5817375</v>
      </c>
    </row>
    <row r="72">
      <c r="A72" s="4" t="inlineStr">
        <is>
          <t>Accrued interest receivable</t>
        </is>
      </c>
      <c r="B72" s="5" t="n">
        <v>30546</v>
      </c>
      <c r="C72" s="5" t="n">
        <v>29445</v>
      </c>
    </row>
    <row r="73">
      <c r="A73" s="4" t="inlineStr">
        <is>
          <t>Derivative assets</t>
        </is>
      </c>
      <c r="B73" s="5" t="n">
        <v>4668</v>
      </c>
      <c r="C73" s="5" t="n">
        <v>7632</v>
      </c>
    </row>
    <row r="74">
      <c r="A74" s="3" t="inlineStr">
        <is>
          <t>Financial liabilities</t>
        </is>
      </c>
    </row>
    <row r="75">
      <c r="A75" s="4" t="inlineStr">
        <is>
          <t>Deposits</t>
        </is>
      </c>
      <c r="B75" s="5" t="n">
        <v>6543225</v>
      </c>
      <c r="C75" s="5" t="n">
        <v>6085800</v>
      </c>
    </row>
    <row r="76">
      <c r="A76" s="4" t="inlineStr">
        <is>
          <t>Advances from Federal Home Loan Bank</t>
        </is>
      </c>
      <c r="B76" s="5" t="n">
        <v>405738</v>
      </c>
      <c r="C76" s="5" t="n">
        <v>539795</v>
      </c>
    </row>
    <row r="77">
      <c r="A77" s="4" t="inlineStr">
        <is>
          <t>Other borrowings</t>
        </is>
      </c>
      <c r="B77" s="5" t="n">
        <v>100000</v>
      </c>
    </row>
    <row r="78">
      <c r="A78" s="4" t="inlineStr">
        <is>
          <t>Long-term debt</t>
        </is>
      </c>
      <c r="B78" s="5" t="n">
        <v>256706</v>
      </c>
      <c r="C78" s="5" t="n">
        <v>256315</v>
      </c>
    </row>
    <row r="79">
      <c r="A79" s="4" t="inlineStr">
        <is>
          <t>Derivative liabilities</t>
        </is>
      </c>
      <c r="B79" s="5" t="n">
        <v>4898</v>
      </c>
      <c r="C79" s="5" t="n">
        <v>8102</v>
      </c>
    </row>
    <row r="80">
      <c r="A80" s="4" t="inlineStr">
        <is>
          <t>Accrued interest payable</t>
        </is>
      </c>
      <c r="B80" s="6" t="n">
        <v>6645</v>
      </c>
      <c r="C80" s="6" t="n">
        <v>3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Details) - USD ($) $ in Thousands</t>
        </is>
      </c>
      <c r="B1" s="2" t="inlineStr">
        <is>
          <t>Sep. 30, 2021</t>
        </is>
      </c>
      <c r="C1" s="2" t="inlineStr">
        <is>
          <t>Dec. 31, 2020</t>
        </is>
      </c>
    </row>
    <row r="2">
      <c r="A2" s="3" t="inlineStr">
        <is>
          <t>Debt Securities, Available-for-sale, Fair Value to Amortized Cost [Abstract]</t>
        </is>
      </c>
    </row>
    <row r="3">
      <c r="A3" s="4" t="inlineStr">
        <is>
          <t>Amortized Cost</t>
        </is>
      </c>
      <c r="B3" s="6" t="n">
        <v>1287846</v>
      </c>
      <c r="C3" s="6" t="n">
        <v>1220444</v>
      </c>
    </row>
    <row r="4">
      <c r="A4" s="4" t="inlineStr">
        <is>
          <t>Gross Unrealized Gains</t>
        </is>
      </c>
      <c r="B4" s="5" t="n">
        <v>21303</v>
      </c>
      <c r="C4" s="5" t="n">
        <v>20959</v>
      </c>
    </row>
    <row r="5">
      <c r="A5" s="4" t="inlineStr">
        <is>
          <t>Gross Unrealized Losses</t>
        </is>
      </c>
      <c r="B5" s="5" t="n">
        <v>-5781</v>
      </c>
      <c r="C5" s="5" t="n">
        <v>-9972</v>
      </c>
    </row>
    <row r="6">
      <c r="A6" s="4" t="inlineStr">
        <is>
          <t>Securities available-for-sale, at fair value</t>
        </is>
      </c>
      <c r="B6" s="5" t="n">
        <v>1303368</v>
      </c>
      <c r="C6" s="5" t="n">
        <v>1231431</v>
      </c>
    </row>
    <row r="7">
      <c r="A7" s="4" t="inlineStr">
        <is>
          <t>SBA loan pool securities</t>
        </is>
      </c>
    </row>
    <row r="8">
      <c r="A8" s="3" t="inlineStr">
        <is>
          <t>Debt Securities, Available-for-sale, Fair Value to Amortized Cost [Abstract]</t>
        </is>
      </c>
    </row>
    <row r="9">
      <c r="A9" s="4" t="inlineStr">
        <is>
          <t>Amortized Cost</t>
        </is>
      </c>
      <c r="B9" s="5" t="n">
        <v>15489</v>
      </c>
      <c r="C9" s="5" t="n">
        <v>17436</v>
      </c>
    </row>
    <row r="10">
      <c r="A10" s="4" t="inlineStr">
        <is>
          <t>Gross Unrealized Gains</t>
        </is>
      </c>
      <c r="B10" s="5" t="n">
        <v>0</v>
      </c>
      <c r="C10" s="5" t="n">
        <v>0</v>
      </c>
    </row>
    <row r="11">
      <c r="A11" s="4" t="inlineStr">
        <is>
          <t>Gross Unrealized Losses</t>
        </is>
      </c>
      <c r="B11" s="5" t="n">
        <v>-68</v>
      </c>
      <c r="C11" s="5" t="n">
        <v>-82</v>
      </c>
    </row>
    <row r="12">
      <c r="A12" s="4" t="inlineStr">
        <is>
          <t>Securities available-for-sale, at fair value</t>
        </is>
      </c>
      <c r="B12" s="5" t="n">
        <v>15421</v>
      </c>
      <c r="C12" s="5" t="n">
        <v>17354</v>
      </c>
    </row>
    <row r="13">
      <c r="A13" s="4" t="inlineStr">
        <is>
          <t>U.S. government agency and U.S. government sponsored enterprise residential mortgage-backed securities</t>
        </is>
      </c>
    </row>
    <row r="14">
      <c r="A14" s="3" t="inlineStr">
        <is>
          <t>Debt Securities, Available-for-sale, Fair Value to Amortized Cost [Abstract]</t>
        </is>
      </c>
    </row>
    <row r="15">
      <c r="A15" s="4" t="inlineStr">
        <is>
          <t>Amortized Cost</t>
        </is>
      </c>
      <c r="B15" s="5" t="n">
        <v>190708</v>
      </c>
      <c r="C15" s="5" t="n">
        <v>99591</v>
      </c>
    </row>
    <row r="16">
      <c r="A16" s="4" t="inlineStr">
        <is>
          <t>Gross Unrealized Gains</t>
        </is>
      </c>
      <c r="B16" s="5" t="n">
        <v>3556</v>
      </c>
      <c r="C16" s="5" t="n">
        <v>6793</v>
      </c>
    </row>
    <row r="17">
      <c r="A17" s="4" t="inlineStr">
        <is>
          <t>Gross Unrealized Losses</t>
        </is>
      </c>
      <c r="B17" s="5" t="n">
        <v>-978</v>
      </c>
      <c r="C17" s="5" t="n">
        <v>0</v>
      </c>
    </row>
    <row r="18">
      <c r="A18" s="4" t="inlineStr">
        <is>
          <t>Securities available-for-sale, at fair value</t>
        </is>
      </c>
      <c r="B18" s="5" t="n">
        <v>193286</v>
      </c>
      <c r="C18" s="5" t="n">
        <v>106384</v>
      </c>
    </row>
    <row r="19">
      <c r="A19" s="4" t="inlineStr">
        <is>
          <t>U.S. government agency and U.S. government sponsored enterprise collateralized mortgage obligations</t>
        </is>
      </c>
    </row>
    <row r="20">
      <c r="A20" s="3" t="inlineStr">
        <is>
          <t>Debt Securities, Available-for-sale, Fair Value to Amortized Cost [Abstract]</t>
        </is>
      </c>
    </row>
    <row r="21">
      <c r="A21" s="4" t="inlineStr">
        <is>
          <t>Amortized Cost</t>
        </is>
      </c>
      <c r="B21" s="5" t="n">
        <v>254775</v>
      </c>
      <c r="C21" s="5" t="n">
        <v>209426</v>
      </c>
    </row>
    <row r="22">
      <c r="A22" s="4" t="inlineStr">
        <is>
          <t>Gross Unrealized Gains</t>
        </is>
      </c>
      <c r="B22" s="5" t="n">
        <v>2062</v>
      </c>
      <c r="C22" s="5" t="n">
        <v>2571</v>
      </c>
    </row>
    <row r="23">
      <c r="A23" s="4" t="inlineStr">
        <is>
          <t>Gross Unrealized Losses</t>
        </is>
      </c>
      <c r="B23" s="5" t="n">
        <v>-1532</v>
      </c>
      <c r="C23" s="5" t="n">
        <v>-166</v>
      </c>
    </row>
    <row r="24">
      <c r="A24" s="4" t="inlineStr">
        <is>
          <t>Securities available-for-sale, at fair value</t>
        </is>
      </c>
      <c r="B24" s="5" t="n">
        <v>255305</v>
      </c>
      <c r="C24" s="5" t="n">
        <v>211831</v>
      </c>
    </row>
    <row r="25">
      <c r="A25" s="4" t="inlineStr">
        <is>
          <t>Municipal securities</t>
        </is>
      </c>
    </row>
    <row r="26">
      <c r="A26" s="3" t="inlineStr">
        <is>
          <t>Debt Securities, Available-for-sale, Fair Value to Amortized Cost [Abstract]</t>
        </is>
      </c>
    </row>
    <row r="27">
      <c r="A27" s="4" t="inlineStr">
        <is>
          <t>Amortized Cost</t>
        </is>
      </c>
      <c r="B27" s="5" t="n">
        <v>117955</v>
      </c>
      <c r="C27" s="5" t="n">
        <v>64355</v>
      </c>
    </row>
    <row r="28">
      <c r="A28" s="4" t="inlineStr">
        <is>
          <t>Gross Unrealized Gains</t>
        </is>
      </c>
      <c r="B28" s="5" t="n">
        <v>3167</v>
      </c>
      <c r="C28" s="5" t="n">
        <v>4272</v>
      </c>
    </row>
    <row r="29">
      <c r="A29" s="4" t="inlineStr">
        <is>
          <t>Gross Unrealized Losses</t>
        </is>
      </c>
      <c r="B29" s="5" t="n">
        <v>-705</v>
      </c>
      <c r="C29" s="5" t="n">
        <v>-4</v>
      </c>
    </row>
    <row r="30">
      <c r="A30" s="4" t="inlineStr">
        <is>
          <t>Securities available-for-sale, at fair value</t>
        </is>
      </c>
      <c r="B30" s="5" t="n">
        <v>120417</v>
      </c>
      <c r="C30" s="5" t="n">
        <v>68623</v>
      </c>
    </row>
    <row r="31">
      <c r="A31" s="4" t="inlineStr">
        <is>
          <t>Non-agency residential mortgage-backed securities</t>
        </is>
      </c>
    </row>
    <row r="32">
      <c r="A32" s="3" t="inlineStr">
        <is>
          <t>Debt Securities, Available-for-sale, Fair Value to Amortized Cost [Abstract]</t>
        </is>
      </c>
    </row>
    <row r="33">
      <c r="A33" s="4" t="inlineStr">
        <is>
          <t>Amortized Cost</t>
        </is>
      </c>
      <c r="B33" s="5" t="n">
        <v>149</v>
      </c>
      <c r="C33" s="5" t="n">
        <v>156</v>
      </c>
    </row>
    <row r="34">
      <c r="A34" s="4" t="inlineStr">
        <is>
          <t>Gross Unrealized Gains</t>
        </is>
      </c>
      <c r="B34" s="5" t="n">
        <v>5</v>
      </c>
      <c r="C34" s="5" t="n">
        <v>4</v>
      </c>
    </row>
    <row r="35">
      <c r="A35" s="4" t="inlineStr">
        <is>
          <t>Gross Unrealized Losses</t>
        </is>
      </c>
      <c r="B35" s="5" t="n">
        <v>0</v>
      </c>
      <c r="C35" s="5" t="n">
        <v>0</v>
      </c>
    </row>
    <row r="36">
      <c r="A36" s="4" t="inlineStr">
        <is>
          <t>Securities available-for-sale, at fair value</t>
        </is>
      </c>
      <c r="B36" s="5" t="n">
        <v>154</v>
      </c>
      <c r="C36" s="5" t="n">
        <v>160</v>
      </c>
    </row>
    <row r="37">
      <c r="A37" s="4" t="inlineStr">
        <is>
          <t>Collateralized loan obligations</t>
        </is>
      </c>
    </row>
    <row r="38">
      <c r="A38" s="3" t="inlineStr">
        <is>
          <t>Debt Securities, Available-for-sale, Fair Value to Amortized Cost [Abstract]</t>
        </is>
      </c>
    </row>
    <row r="39">
      <c r="A39" s="4" t="inlineStr">
        <is>
          <t>Amortized Cost</t>
        </is>
      </c>
      <c r="B39" s="5" t="n">
        <v>551775</v>
      </c>
      <c r="C39" s="5" t="n">
        <v>687505</v>
      </c>
    </row>
    <row r="40">
      <c r="A40" s="4" t="inlineStr">
        <is>
          <t>Gross Unrealized Gains</t>
        </is>
      </c>
      <c r="B40" s="5" t="n">
        <v>0</v>
      </c>
      <c r="C40" s="5" t="n">
        <v>0</v>
      </c>
    </row>
    <row r="41">
      <c r="A41" s="4" t="inlineStr">
        <is>
          <t>Gross Unrealized Losses</t>
        </is>
      </c>
      <c r="B41" s="5" t="n">
        <v>-2498</v>
      </c>
      <c r="C41" s="5" t="n">
        <v>-9720</v>
      </c>
    </row>
    <row r="42">
      <c r="A42" s="4" t="inlineStr">
        <is>
          <t>Securities available-for-sale, at fair value</t>
        </is>
      </c>
      <c r="B42" s="5" t="n">
        <v>549277</v>
      </c>
      <c r="C42" s="5" t="n">
        <v>677785</v>
      </c>
    </row>
    <row r="43">
      <c r="A43" s="4" t="inlineStr">
        <is>
          <t>Corporate debt securities</t>
        </is>
      </c>
    </row>
    <row r="44">
      <c r="A44" s="3" t="inlineStr">
        <is>
          <t>Debt Securities, Available-for-sale, Fair Value to Amortized Cost [Abstract]</t>
        </is>
      </c>
    </row>
    <row r="45">
      <c r="A45" s="4" t="inlineStr">
        <is>
          <t>Amortized Cost</t>
        </is>
      </c>
      <c r="B45" s="5" t="n">
        <v>156995</v>
      </c>
      <c r="C45" s="5" t="n">
        <v>141975</v>
      </c>
    </row>
    <row r="46">
      <c r="A46" s="4" t="inlineStr">
        <is>
          <t>Gross Unrealized Gains</t>
        </is>
      </c>
      <c r="B46" s="5" t="n">
        <v>12513</v>
      </c>
      <c r="C46" s="5" t="n">
        <v>7319</v>
      </c>
    </row>
    <row r="47">
      <c r="A47" s="4" t="inlineStr">
        <is>
          <t>Gross Unrealized Losses</t>
        </is>
      </c>
      <c r="B47" s="5" t="n">
        <v>0</v>
      </c>
      <c r="C47" s="5" t="n">
        <v>0</v>
      </c>
    </row>
    <row r="48">
      <c r="A48" s="4" t="inlineStr">
        <is>
          <t>Securities available-for-sale, at fair value</t>
        </is>
      </c>
      <c r="B48" s="6" t="n">
        <v>169508</v>
      </c>
      <c r="C48" s="6" t="n">
        <v>149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B4" s="6" t="n">
        <v>23170</v>
      </c>
      <c r="C4" s="6" t="n">
        <v>19050</v>
      </c>
      <c r="D4" s="6" t="n">
        <v>15913</v>
      </c>
      <c r="E4" s="6" t="n">
        <v>56595</v>
      </c>
      <c r="F4" s="6" t="n">
        <v>-9129</v>
      </c>
    </row>
    <row r="5">
      <c r="A5" s="3" t="inlineStr">
        <is>
          <t>Unrealized (loss) gain on available-for-sale securities:</t>
        </is>
      </c>
    </row>
    <row r="6">
      <c r="A6" s="4" t="inlineStr">
        <is>
          <t>Unrealized (loss) gain arising during the period</t>
        </is>
      </c>
      <c r="B6" s="5" t="n">
        <v>-3792</v>
      </c>
      <c r="C6" s="5" t="n">
        <v>9555</v>
      </c>
      <c r="D6" s="5" t="n">
        <v>16831</v>
      </c>
      <c r="E6" s="5" t="n">
        <v>3202</v>
      </c>
      <c r="F6" s="5" t="n">
        <v>14585</v>
      </c>
    </row>
    <row r="7">
      <c r="A7" s="4" t="inlineStr">
        <is>
          <t>Reclassification adjustment for gain included in net (loss) income</t>
        </is>
      </c>
      <c r="B7" s="5" t="n">
        <v>0</v>
      </c>
      <c r="C7" s="5" t="n">
        <v>0</v>
      </c>
      <c r="D7" s="5" t="n">
        <v>0</v>
      </c>
      <c r="E7" s="5" t="n">
        <v>0</v>
      </c>
      <c r="F7" s="5" t="n">
        <v>-1419</v>
      </c>
    </row>
    <row r="8">
      <c r="A8" s="4" t="inlineStr">
        <is>
          <t>Total change in unrealized (loss) gain on available-for-sale securities</t>
        </is>
      </c>
      <c r="B8" s="5" t="n">
        <v>-3792</v>
      </c>
      <c r="C8" s="5" t="n">
        <v>9555</v>
      </c>
      <c r="D8" s="5" t="n">
        <v>16831</v>
      </c>
      <c r="E8" s="5" t="n">
        <v>3202</v>
      </c>
      <c r="F8" s="5" t="n">
        <v>13166</v>
      </c>
    </row>
    <row r="9">
      <c r="A9" s="4" t="inlineStr">
        <is>
          <t>Total other comprehensive (loss) income</t>
        </is>
      </c>
      <c r="B9" s="5" t="n">
        <v>-3792</v>
      </c>
      <c r="C9" s="5" t="n">
        <v>9555</v>
      </c>
      <c r="D9" s="5" t="n">
        <v>16831</v>
      </c>
      <c r="E9" s="5" t="n">
        <v>3202</v>
      </c>
      <c r="F9" s="5" t="n">
        <v>13166</v>
      </c>
    </row>
    <row r="10">
      <c r="A10" s="4" t="inlineStr">
        <is>
          <t>Comprehensive income</t>
        </is>
      </c>
      <c r="B10" s="6" t="n">
        <v>19378</v>
      </c>
      <c r="C10" s="6" t="n">
        <v>28605</v>
      </c>
      <c r="D10" s="6" t="n">
        <v>32744</v>
      </c>
      <c r="E10" s="6" t="n">
        <v>59797</v>
      </c>
      <c r="F10" s="6" t="n">
        <v>4037</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9" customWidth="1" min="6" max="6"/>
  </cols>
  <sheetData>
    <row r="1">
      <c r="A1" s="1" t="inlineStr">
        <is>
          <t>INVESTMENT SECURITIES - Additional Information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Debt Securities, Available-for-sale [Line Items]</t>
        </is>
      </c>
    </row>
    <row r="4">
      <c r="A4" s="4" t="inlineStr">
        <is>
          <t>Allowance for credit losses for debt securities</t>
        </is>
      </c>
      <c r="B4" s="6" t="n">
        <v>0</v>
      </c>
      <c r="D4" s="6" t="n">
        <v>0</v>
      </c>
      <c r="F4" s="6" t="n">
        <v>0</v>
      </c>
    </row>
    <row r="5">
      <c r="A5" s="4" t="inlineStr">
        <is>
          <t>Securities available for sale portfolio | security</t>
        </is>
      </c>
      <c r="B5" s="5" t="n">
        <v>116</v>
      </c>
      <c r="D5" s="5" t="n">
        <v>116</v>
      </c>
      <c r="F5" s="5" t="n">
        <v>103</v>
      </c>
    </row>
    <row r="6">
      <c r="A6" s="4" t="inlineStr">
        <is>
          <t>Available for sale securities in unrealized loss position | security</t>
        </is>
      </c>
      <c r="B6" s="5" t="n">
        <v>44</v>
      </c>
      <c r="D6" s="5" t="n">
        <v>44</v>
      </c>
      <c r="F6" s="5" t="n">
        <v>50</v>
      </c>
    </row>
    <row r="7">
      <c r="A7" s="4" t="inlineStr">
        <is>
          <t>OTTI recorded</t>
        </is>
      </c>
      <c r="B7" s="6" t="n">
        <v>0</v>
      </c>
      <c r="C7" s="6" t="n">
        <v>0</v>
      </c>
      <c r="D7" s="6" t="n">
        <v>0</v>
      </c>
      <c r="E7" s="6" t="n">
        <v>0</v>
      </c>
    </row>
    <row r="8">
      <c r="A8" s="4" t="inlineStr">
        <is>
          <t>Collateral Pledged</t>
        </is>
      </c>
    </row>
    <row r="9">
      <c r="A9" s="3" t="inlineStr">
        <is>
          <t>Debt Securities, Available-for-sale [Line Items]</t>
        </is>
      </c>
    </row>
    <row r="10">
      <c r="A10" s="4" t="inlineStr">
        <is>
          <t>Securities pledged</t>
        </is>
      </c>
      <c r="B10" s="5" t="n">
        <v>28900000</v>
      </c>
      <c r="D10" s="5" t="n">
        <v>28900000</v>
      </c>
      <c r="F10" s="6" t="n">
        <v>43700000</v>
      </c>
    </row>
    <row r="11">
      <c r="A11" s="4" t="inlineStr">
        <is>
          <t>Available-for-sale Securities</t>
        </is>
      </c>
    </row>
    <row r="12">
      <c r="A12" s="3" t="inlineStr">
        <is>
          <t>Debt Securities, Available-for-sale [Line Items]</t>
        </is>
      </c>
    </row>
    <row r="13">
      <c r="A13" s="4" t="inlineStr">
        <is>
          <t>Accrued interest receivable on debt securities available-for-sale</t>
        </is>
      </c>
      <c r="B13" s="6" t="n">
        <v>5900000</v>
      </c>
      <c r="D13" s="6" t="n">
        <v>5900000</v>
      </c>
      <c r="F13" s="6" t="n">
        <v>5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Proceeds from Sales and Calls of Securities and Associated Gross Gains and Losse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vestments, Debt and Equity Securities [Abstract]</t>
        </is>
      </c>
    </row>
    <row r="4">
      <c r="A4" s="4" t="inlineStr">
        <is>
          <t>Gross realized gains</t>
        </is>
      </c>
      <c r="B4" s="6" t="n">
        <v>0</v>
      </c>
      <c r="D4" s="6" t="n">
        <v>0</v>
      </c>
      <c r="E4" s="6" t="n">
        <v>0</v>
      </c>
      <c r="F4" s="6" t="n">
        <v>2011</v>
      </c>
    </row>
    <row r="5">
      <c r="A5" s="4" t="inlineStr">
        <is>
          <t>Gross realized losses</t>
        </is>
      </c>
      <c r="B5" s="5" t="n">
        <v>0</v>
      </c>
      <c r="D5" s="5" t="n">
        <v>0</v>
      </c>
      <c r="E5" s="5" t="n">
        <v>0</v>
      </c>
      <c r="F5" s="5" t="n">
        <v>0</v>
      </c>
    </row>
    <row r="6">
      <c r="A6" s="4" t="inlineStr">
        <is>
          <t>Net realized gains on sales and calls</t>
        </is>
      </c>
      <c r="B6" s="5" t="n">
        <v>0</v>
      </c>
      <c r="C6" s="6" t="n">
        <v>0</v>
      </c>
      <c r="D6" s="5" t="n">
        <v>0</v>
      </c>
      <c r="E6" s="5" t="n">
        <v>0</v>
      </c>
      <c r="F6" s="5" t="n">
        <v>2011</v>
      </c>
    </row>
    <row r="7">
      <c r="A7" s="4" t="inlineStr">
        <is>
          <t>Proceeds from sales and calls</t>
        </is>
      </c>
      <c r="B7" s="6" t="n">
        <v>20000</v>
      </c>
      <c r="D7" s="6" t="n">
        <v>0</v>
      </c>
      <c r="E7" s="6" t="n">
        <v>120230</v>
      </c>
      <c r="F7" s="6" t="n">
        <v>52727</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Sep. 30, 2021</t>
        </is>
      </c>
      <c r="C1" s="2" t="inlineStr">
        <is>
          <t>Dec. 31, 2020</t>
        </is>
      </c>
    </row>
    <row r="2">
      <c r="A2" s="3" t="inlineStr">
        <is>
          <t>Securities available-for-sale:</t>
        </is>
      </c>
    </row>
    <row r="3">
      <c r="A3" s="4" t="inlineStr">
        <is>
          <t>Less Than 12 Months</t>
        </is>
      </c>
      <c r="B3" s="6" t="n">
        <v>245541</v>
      </c>
      <c r="C3" s="6" t="n">
        <v>112563</v>
      </c>
    </row>
    <row r="4">
      <c r="A4" s="4" t="inlineStr">
        <is>
          <t>12 Months or Longer</t>
        </is>
      </c>
      <c r="B4" s="5" t="n">
        <v>290896</v>
      </c>
      <c r="C4" s="5" t="n">
        <v>613010</v>
      </c>
    </row>
    <row r="5">
      <c r="A5" s="4" t="inlineStr">
        <is>
          <t>Total</t>
        </is>
      </c>
      <c r="B5" s="5" t="n">
        <v>536437</v>
      </c>
      <c r="C5" s="5" t="n">
        <v>725573</v>
      </c>
    </row>
    <row r="6">
      <c r="A6" s="3" t="inlineStr">
        <is>
          <t>Gross Unrealized Losses</t>
        </is>
      </c>
    </row>
    <row r="7">
      <c r="A7" s="4" t="inlineStr">
        <is>
          <t>Less Than 12 Months</t>
        </is>
      </c>
      <c r="B7" s="5" t="n">
        <v>-2337</v>
      </c>
      <c r="C7" s="5" t="n">
        <v>-477</v>
      </c>
    </row>
    <row r="8">
      <c r="A8" s="4" t="inlineStr">
        <is>
          <t>12 Months or Longer</t>
        </is>
      </c>
      <c r="B8" s="5" t="n">
        <v>-3444</v>
      </c>
      <c r="C8" s="5" t="n">
        <v>-9495</v>
      </c>
    </row>
    <row r="9">
      <c r="A9" s="4" t="inlineStr">
        <is>
          <t>Total</t>
        </is>
      </c>
      <c r="B9" s="5" t="n">
        <v>-5781</v>
      </c>
      <c r="C9" s="5" t="n">
        <v>-9972</v>
      </c>
    </row>
    <row r="10">
      <c r="A10" s="4" t="inlineStr">
        <is>
          <t>SBA loan pool securities</t>
        </is>
      </c>
    </row>
    <row r="11">
      <c r="A11" s="3" t="inlineStr">
        <is>
          <t>Securities available-for-sale:</t>
        </is>
      </c>
    </row>
    <row r="12">
      <c r="A12" s="4" t="inlineStr">
        <is>
          <t>Less Than 12 Months</t>
        </is>
      </c>
      <c r="B12" s="5" t="n">
        <v>3476</v>
      </c>
      <c r="C12" s="5" t="n">
        <v>17354</v>
      </c>
    </row>
    <row r="13">
      <c r="A13" s="4" t="inlineStr">
        <is>
          <t>12 Months or Longer</t>
        </is>
      </c>
      <c r="B13" s="5" t="n">
        <v>11945</v>
      </c>
      <c r="C13" s="5" t="n">
        <v>0</v>
      </c>
    </row>
    <row r="14">
      <c r="A14" s="4" t="inlineStr">
        <is>
          <t>Total</t>
        </is>
      </c>
      <c r="B14" s="5" t="n">
        <v>15421</v>
      </c>
      <c r="C14" s="5" t="n">
        <v>17354</v>
      </c>
    </row>
    <row r="15">
      <c r="A15" s="3" t="inlineStr">
        <is>
          <t>Gross Unrealized Losses</t>
        </is>
      </c>
    </row>
    <row r="16">
      <c r="A16" s="4" t="inlineStr">
        <is>
          <t>Less Than 12 Months</t>
        </is>
      </c>
      <c r="B16" s="5" t="n">
        <v>-6</v>
      </c>
      <c r="C16" s="5" t="n">
        <v>-82</v>
      </c>
    </row>
    <row r="17">
      <c r="A17" s="4" t="inlineStr">
        <is>
          <t>12 Months or Longer</t>
        </is>
      </c>
      <c r="B17" s="5" t="n">
        <v>-62</v>
      </c>
      <c r="C17" s="5" t="n">
        <v>0</v>
      </c>
    </row>
    <row r="18">
      <c r="A18" s="4" t="inlineStr">
        <is>
          <t>Total</t>
        </is>
      </c>
      <c r="B18" s="5" t="n">
        <v>-68</v>
      </c>
      <c r="C18" s="5" t="n">
        <v>-82</v>
      </c>
    </row>
    <row r="19">
      <c r="A19" s="4" t="inlineStr">
        <is>
          <t>U.S. government agency and U.S. government sponsored enterprise residential mortgage-backed securities</t>
        </is>
      </c>
    </row>
    <row r="20">
      <c r="A20" s="3" t="inlineStr">
        <is>
          <t>Securities available-for-sale:</t>
        </is>
      </c>
    </row>
    <row r="21">
      <c r="A21" s="4" t="inlineStr">
        <is>
          <t>Less Than 12 Months</t>
        </is>
      </c>
      <c r="B21" s="5" t="n">
        <v>54501</v>
      </c>
    </row>
    <row r="22">
      <c r="A22" s="4" t="inlineStr">
        <is>
          <t>12 Months or Longer</t>
        </is>
      </c>
      <c r="B22" s="5" t="n">
        <v>0</v>
      </c>
    </row>
    <row r="23">
      <c r="A23" s="4" t="inlineStr">
        <is>
          <t>Total</t>
        </is>
      </c>
      <c r="B23" s="5" t="n">
        <v>54501</v>
      </c>
    </row>
    <row r="24">
      <c r="A24" s="3" t="inlineStr">
        <is>
          <t>Gross Unrealized Losses</t>
        </is>
      </c>
    </row>
    <row r="25">
      <c r="A25" s="4" t="inlineStr">
        <is>
          <t>Less Than 12 Months</t>
        </is>
      </c>
      <c r="B25" s="5" t="n">
        <v>-978</v>
      </c>
    </row>
    <row r="26">
      <c r="A26" s="4" t="inlineStr">
        <is>
          <t>12 Months or Longer</t>
        </is>
      </c>
      <c r="B26" s="5" t="n">
        <v>0</v>
      </c>
    </row>
    <row r="27">
      <c r="A27" s="4" t="inlineStr">
        <is>
          <t>Total</t>
        </is>
      </c>
      <c r="B27" s="5" t="n">
        <v>-978</v>
      </c>
    </row>
    <row r="28">
      <c r="A28" s="4" t="inlineStr">
        <is>
          <t>U.S. government agency and U.S. government sponsored enterprise collateralized mortgage obligations</t>
        </is>
      </c>
    </row>
    <row r="29">
      <c r="A29" s="3" t="inlineStr">
        <is>
          <t>Securities available-for-sale:</t>
        </is>
      </c>
    </row>
    <row r="30">
      <c r="A30" s="4" t="inlineStr">
        <is>
          <t>Less Than 12 Months</t>
        </is>
      </c>
      <c r="B30" s="5" t="n">
        <v>77262</v>
      </c>
      <c r="C30" s="5" t="n">
        <v>19033</v>
      </c>
    </row>
    <row r="31">
      <c r="A31" s="4" t="inlineStr">
        <is>
          <t>12 Months or Longer</t>
        </is>
      </c>
      <c r="B31" s="5" t="n">
        <v>9686</v>
      </c>
      <c r="C31" s="5" t="n">
        <v>0</v>
      </c>
    </row>
    <row r="32">
      <c r="A32" s="4" t="inlineStr">
        <is>
          <t>Total</t>
        </is>
      </c>
      <c r="B32" s="5" t="n">
        <v>86948</v>
      </c>
      <c r="C32" s="5" t="n">
        <v>19033</v>
      </c>
    </row>
    <row r="33">
      <c r="A33" s="3" t="inlineStr">
        <is>
          <t>Gross Unrealized Losses</t>
        </is>
      </c>
    </row>
    <row r="34">
      <c r="A34" s="4" t="inlineStr">
        <is>
          <t>Less Than 12 Months</t>
        </is>
      </c>
      <c r="B34" s="5" t="n">
        <v>-1048</v>
      </c>
      <c r="C34" s="5" t="n">
        <v>-166</v>
      </c>
    </row>
    <row r="35">
      <c r="A35" s="4" t="inlineStr">
        <is>
          <t>12 Months or Longer</t>
        </is>
      </c>
      <c r="B35" s="5" t="n">
        <v>-484</v>
      </c>
      <c r="C35" s="5" t="n">
        <v>0</v>
      </c>
    </row>
    <row r="36">
      <c r="A36" s="4" t="inlineStr">
        <is>
          <t>Total</t>
        </is>
      </c>
      <c r="B36" s="5" t="n">
        <v>-1532</v>
      </c>
      <c r="C36" s="5" t="n">
        <v>-166</v>
      </c>
    </row>
    <row r="37">
      <c r="A37" s="4" t="inlineStr">
        <is>
          <t>Municipal securities</t>
        </is>
      </c>
    </row>
    <row r="38">
      <c r="A38" s="3" t="inlineStr">
        <is>
          <t>Securities available-for-sale:</t>
        </is>
      </c>
    </row>
    <row r="39">
      <c r="A39" s="4" t="inlineStr">
        <is>
          <t>Less Than 12 Months</t>
        </is>
      </c>
      <c r="B39" s="5" t="n">
        <v>43346</v>
      </c>
      <c r="C39" s="5" t="n">
        <v>11401</v>
      </c>
    </row>
    <row r="40">
      <c r="A40" s="4" t="inlineStr">
        <is>
          <t>12 Months or Longer</t>
        </is>
      </c>
      <c r="B40" s="5" t="n">
        <v>10945</v>
      </c>
      <c r="C40" s="5" t="n">
        <v>0</v>
      </c>
    </row>
    <row r="41">
      <c r="A41" s="4" t="inlineStr">
        <is>
          <t>Total</t>
        </is>
      </c>
      <c r="B41" s="5" t="n">
        <v>54291</v>
      </c>
      <c r="C41" s="5" t="n">
        <v>11401</v>
      </c>
    </row>
    <row r="42">
      <c r="A42" s="3" t="inlineStr">
        <is>
          <t>Gross Unrealized Losses</t>
        </is>
      </c>
    </row>
    <row r="43">
      <c r="A43" s="4" t="inlineStr">
        <is>
          <t>Less Than 12 Months</t>
        </is>
      </c>
      <c r="B43" s="5" t="n">
        <v>-261</v>
      </c>
      <c r="C43" s="5" t="n">
        <v>-4</v>
      </c>
    </row>
    <row r="44">
      <c r="A44" s="4" t="inlineStr">
        <is>
          <t>12 Months or Longer</t>
        </is>
      </c>
      <c r="B44" s="5" t="n">
        <v>-444</v>
      </c>
      <c r="C44" s="5" t="n">
        <v>0</v>
      </c>
    </row>
    <row r="45">
      <c r="A45" s="4" t="inlineStr">
        <is>
          <t>Total</t>
        </is>
      </c>
      <c r="B45" s="5" t="n">
        <v>-705</v>
      </c>
      <c r="C45" s="5" t="n">
        <v>-4</v>
      </c>
    </row>
    <row r="46">
      <c r="A46" s="4" t="inlineStr">
        <is>
          <t>Collateralized loan obligations</t>
        </is>
      </c>
    </row>
    <row r="47">
      <c r="A47" s="3" t="inlineStr">
        <is>
          <t>Securities available-for-sale:</t>
        </is>
      </c>
    </row>
    <row r="48">
      <c r="A48" s="4" t="inlineStr">
        <is>
          <t>Less Than 12 Months</t>
        </is>
      </c>
      <c r="B48" s="5" t="n">
        <v>66956</v>
      </c>
      <c r="C48" s="5" t="n">
        <v>64775</v>
      </c>
    </row>
    <row r="49">
      <c r="A49" s="4" t="inlineStr">
        <is>
          <t>12 Months or Longer</t>
        </is>
      </c>
      <c r="B49" s="5" t="n">
        <v>258320</v>
      </c>
      <c r="C49" s="5" t="n">
        <v>613010</v>
      </c>
    </row>
    <row r="50">
      <c r="A50" s="4" t="inlineStr">
        <is>
          <t>Total</t>
        </is>
      </c>
      <c r="B50" s="5" t="n">
        <v>325276</v>
      </c>
      <c r="C50" s="5" t="n">
        <v>677785</v>
      </c>
    </row>
    <row r="51">
      <c r="A51" s="3" t="inlineStr">
        <is>
          <t>Gross Unrealized Losses</t>
        </is>
      </c>
    </row>
    <row r="52">
      <c r="A52" s="4" t="inlineStr">
        <is>
          <t>Less Than 12 Months</t>
        </is>
      </c>
      <c r="B52" s="5" t="n">
        <v>-44</v>
      </c>
      <c r="C52" s="5" t="n">
        <v>-225</v>
      </c>
    </row>
    <row r="53">
      <c r="A53" s="4" t="inlineStr">
        <is>
          <t>12 Months or Longer</t>
        </is>
      </c>
      <c r="B53" s="5" t="n">
        <v>-2454</v>
      </c>
      <c r="C53" s="5" t="n">
        <v>-9495</v>
      </c>
    </row>
    <row r="54">
      <c r="A54" s="4" t="inlineStr">
        <is>
          <t>Total</t>
        </is>
      </c>
      <c r="B54" s="6" t="n">
        <v>-2498</v>
      </c>
      <c r="C54" s="6" t="n">
        <v>-97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mposition, Repricing and Yield Information of Investment Securities Portfolio (Details) $ in Thousands</t>
        </is>
      </c>
      <c r="B1" s="2" t="inlineStr">
        <is>
          <t>Sep. 30, 2021USD ($)</t>
        </is>
      </c>
    </row>
    <row r="2">
      <c r="A2" s="3" t="inlineStr">
        <is>
          <t>Debt Securities, Available-for-sale [Line Items]</t>
        </is>
      </c>
    </row>
    <row r="3">
      <c r="A3" s="4" t="inlineStr">
        <is>
          <t>Securities available-for-sale, one year or less, fair value</t>
        </is>
      </c>
      <c r="B3" s="6" t="n">
        <v>670360</v>
      </c>
    </row>
    <row r="4">
      <c r="A4" s="4" t="inlineStr">
        <is>
          <t>Securities available-for-sale, one year or less, weighted average yield (percent)</t>
        </is>
      </c>
      <c r="B4" s="4" t="inlineStr">
        <is>
          <t>1.56%</t>
        </is>
      </c>
    </row>
    <row r="5">
      <c r="A5" s="4" t="inlineStr">
        <is>
          <t>Securities available-for-sale, more than one year through five years, fair value</t>
        </is>
      </c>
      <c r="B5" s="6" t="n">
        <v>162179</v>
      </c>
    </row>
    <row r="6">
      <c r="A6" s="4" t="inlineStr">
        <is>
          <t>Securities available-for-sale, more than one year through five years, weighted average yield (percent)</t>
        </is>
      </c>
      <c r="B6" s="4" t="inlineStr">
        <is>
          <t>4.62%</t>
        </is>
      </c>
    </row>
    <row r="7">
      <c r="A7" s="4" t="inlineStr">
        <is>
          <t>Securities available-for-sale, more than five years through ten years, fair value</t>
        </is>
      </c>
      <c r="B7" s="6" t="n">
        <v>105449</v>
      </c>
    </row>
    <row r="8">
      <c r="A8" s="4" t="inlineStr">
        <is>
          <t>Securities available-for-sale, more than five years through ten years, weighted average yield (percent)</t>
        </is>
      </c>
      <c r="B8" s="4" t="inlineStr">
        <is>
          <t>2.42%</t>
        </is>
      </c>
    </row>
    <row r="9">
      <c r="A9" s="4" t="inlineStr">
        <is>
          <t>Securities available-for-sale, more than ten years, fair value</t>
        </is>
      </c>
      <c r="B9" s="6" t="n">
        <v>365380</v>
      </c>
    </row>
    <row r="10">
      <c r="A10" s="4" t="inlineStr">
        <is>
          <t>Securities available-for-sale, more than ten years, weighted average yield (percent)</t>
        </is>
      </c>
      <c r="B10" s="4" t="inlineStr">
        <is>
          <t>2.11%</t>
        </is>
      </c>
    </row>
    <row r="11">
      <c r="A11" s="4" t="inlineStr">
        <is>
          <t>Securities available-for-sale, fair value</t>
        </is>
      </c>
      <c r="B11" s="6" t="n">
        <v>1303368</v>
      </c>
    </row>
    <row r="12">
      <c r="A12" s="4" t="inlineStr">
        <is>
          <t>Weighted-Average Yield</t>
        </is>
      </c>
      <c r="B12" s="4" t="inlineStr">
        <is>
          <t>2.15%</t>
        </is>
      </c>
    </row>
    <row r="13">
      <c r="A13" s="4" t="inlineStr">
        <is>
          <t>SBA loan pool securities</t>
        </is>
      </c>
    </row>
    <row r="14">
      <c r="A14" s="3" t="inlineStr">
        <is>
          <t>Debt Securities, Available-for-sale [Line Items]</t>
        </is>
      </c>
    </row>
    <row r="15">
      <c r="A15" s="4" t="inlineStr">
        <is>
          <t>Securities available-for-sale, one year or less, fair value</t>
        </is>
      </c>
      <c r="B15" s="6" t="n">
        <v>15421</v>
      </c>
    </row>
    <row r="16">
      <c r="A16" s="4" t="inlineStr">
        <is>
          <t>Securities available-for-sale, one year or less, weighted average yield (percent)</t>
        </is>
      </c>
      <c r="B16" s="4" t="inlineStr">
        <is>
          <t>0.93%</t>
        </is>
      </c>
    </row>
    <row r="17">
      <c r="A17" s="4" t="inlineStr">
        <is>
          <t>Securities available-for-sale, more than one year through five years, fair value</t>
        </is>
      </c>
      <c r="B17" s="6" t="n">
        <v>0</v>
      </c>
    </row>
    <row r="18">
      <c r="A18" s="4" t="inlineStr">
        <is>
          <t>Securities available-for-sale, more than one year through five years, weighted average yield (percent)</t>
        </is>
      </c>
      <c r="B18" s="4" t="inlineStr">
        <is>
          <t>0.00%</t>
        </is>
      </c>
    </row>
    <row r="19">
      <c r="A19" s="4" t="inlineStr">
        <is>
          <t>Securities available-for-sale, more than five years through ten years, fair value</t>
        </is>
      </c>
      <c r="B19" s="6" t="n">
        <v>0</v>
      </c>
    </row>
    <row r="20">
      <c r="A20" s="4" t="inlineStr">
        <is>
          <t>Securities available-for-sale, more than five years through ten years, weighted average yield (percent)</t>
        </is>
      </c>
      <c r="B20" s="4" t="inlineStr">
        <is>
          <t>0.00%</t>
        </is>
      </c>
    </row>
    <row r="21">
      <c r="A21" s="4" t="inlineStr">
        <is>
          <t>Securities available-for-sale, more than ten years, fair value</t>
        </is>
      </c>
      <c r="B21" s="6" t="n">
        <v>0</v>
      </c>
    </row>
    <row r="22">
      <c r="A22" s="4" t="inlineStr">
        <is>
          <t>Securities available-for-sale, more than ten years, weighted average yield (percent)</t>
        </is>
      </c>
      <c r="B22" s="4" t="inlineStr">
        <is>
          <t>0.00%</t>
        </is>
      </c>
    </row>
    <row r="23">
      <c r="A23" s="4" t="inlineStr">
        <is>
          <t>Securities available-for-sale, fair value</t>
        </is>
      </c>
      <c r="B23" s="6" t="n">
        <v>15421</v>
      </c>
    </row>
    <row r="24">
      <c r="A24" s="4" t="inlineStr">
        <is>
          <t>Weighted-Average Yield</t>
        </is>
      </c>
      <c r="B24" s="4" t="inlineStr">
        <is>
          <t>0.93%</t>
        </is>
      </c>
    </row>
    <row r="25">
      <c r="A25" s="4" t="inlineStr">
        <is>
          <t>U.S. government agency and U.S. government sponsored enterprise residential mortgage-backed securities</t>
        </is>
      </c>
    </row>
    <row r="26">
      <c r="A26" s="3" t="inlineStr">
        <is>
          <t>Debt Securities, Available-for-sale [Line Items]</t>
        </is>
      </c>
    </row>
    <row r="27">
      <c r="A27" s="4" t="inlineStr">
        <is>
          <t>Securities available-for-sale, one year or less, fair value</t>
        </is>
      </c>
      <c r="B27" s="6" t="n">
        <v>0</v>
      </c>
    </row>
    <row r="28">
      <c r="A28" s="4" t="inlineStr">
        <is>
          <t>Securities available-for-sale, one year or less, weighted average yield (percent)</t>
        </is>
      </c>
      <c r="B28" s="4" t="inlineStr">
        <is>
          <t>0.00%</t>
        </is>
      </c>
    </row>
    <row r="29">
      <c r="A29" s="4" t="inlineStr">
        <is>
          <t>Securities available-for-sale, more than one year through five years, fair value</t>
        </is>
      </c>
      <c r="B29" s="6" t="n">
        <v>0</v>
      </c>
    </row>
    <row r="30">
      <c r="A30" s="4" t="inlineStr">
        <is>
          <t>Securities available-for-sale, more than one year through five years, weighted average yield (percent)</t>
        </is>
      </c>
      <c r="B30" s="4" t="inlineStr">
        <is>
          <t>0.00%</t>
        </is>
      </c>
    </row>
    <row r="31">
      <c r="A31" s="4" t="inlineStr">
        <is>
          <t>Securities available-for-sale, more than five years through ten years, fair value</t>
        </is>
      </c>
      <c r="B31" s="6" t="n">
        <v>29294</v>
      </c>
    </row>
    <row r="32">
      <c r="A32" s="4" t="inlineStr">
        <is>
          <t>Securities available-for-sale, more than five years through ten years, weighted average yield (percent)</t>
        </is>
      </c>
      <c r="B32" s="4" t="inlineStr">
        <is>
          <t>2.20%</t>
        </is>
      </c>
    </row>
    <row r="33">
      <c r="A33" s="4" t="inlineStr">
        <is>
          <t>Securities available-for-sale, more than ten years, fair value</t>
        </is>
      </c>
      <c r="B33" s="6" t="n">
        <v>163992</v>
      </c>
    </row>
    <row r="34">
      <c r="A34" s="4" t="inlineStr">
        <is>
          <t>Securities available-for-sale, more than ten years, weighted average yield (percent)</t>
        </is>
      </c>
      <c r="B34" s="4" t="inlineStr">
        <is>
          <t>2.16%</t>
        </is>
      </c>
    </row>
    <row r="35">
      <c r="A35" s="4" t="inlineStr">
        <is>
          <t>Securities available-for-sale, fair value</t>
        </is>
      </c>
      <c r="B35" s="6" t="n">
        <v>193286</v>
      </c>
    </row>
    <row r="36">
      <c r="A36" s="4" t="inlineStr">
        <is>
          <t>Weighted-Average Yield</t>
        </is>
      </c>
      <c r="B36" s="4" t="inlineStr">
        <is>
          <t>2.17%</t>
        </is>
      </c>
    </row>
    <row r="37">
      <c r="A37" s="4" t="inlineStr">
        <is>
          <t>U.S. government agency and U.S. government sponsored enterprise collateralized mortgage obligations</t>
        </is>
      </c>
    </row>
    <row r="38">
      <c r="A38" s="3" t="inlineStr">
        <is>
          <t>Debt Securities, Available-for-sale [Line Items]</t>
        </is>
      </c>
    </row>
    <row r="39">
      <c r="A39" s="4" t="inlineStr">
        <is>
          <t>Securities available-for-sale, one year or less, fair value</t>
        </is>
      </c>
      <c r="B39" s="6" t="n">
        <v>105662</v>
      </c>
    </row>
    <row r="40">
      <c r="A40" s="4" t="inlineStr">
        <is>
          <t>Securities available-for-sale, one year or less, weighted average yield (percent)</t>
        </is>
      </c>
      <c r="B40" s="4" t="inlineStr">
        <is>
          <t>0.63%</t>
        </is>
      </c>
    </row>
    <row r="41">
      <c r="A41" s="4" t="inlineStr">
        <is>
          <t>Securities available-for-sale, more than one year through five years, fair value</t>
        </is>
      </c>
      <c r="B41" s="6" t="n">
        <v>10978</v>
      </c>
    </row>
    <row r="42">
      <c r="A42" s="4" t="inlineStr">
        <is>
          <t>Securities available-for-sale, more than one year through five years, weighted average yield (percent)</t>
        </is>
      </c>
      <c r="B42" s="4" t="inlineStr">
        <is>
          <t>1.97%</t>
        </is>
      </c>
    </row>
    <row r="43">
      <c r="A43" s="4" t="inlineStr">
        <is>
          <t>Securities available-for-sale, more than five years through ten years, fair value</t>
        </is>
      </c>
      <c r="B43" s="6" t="n">
        <v>42423</v>
      </c>
    </row>
    <row r="44">
      <c r="A44" s="4" t="inlineStr">
        <is>
          <t>Securities available-for-sale, more than five years through ten years, weighted average yield (percent)</t>
        </is>
      </c>
      <c r="B44" s="4" t="inlineStr">
        <is>
          <t>1.34%</t>
        </is>
      </c>
    </row>
    <row r="45">
      <c r="A45" s="4" t="inlineStr">
        <is>
          <t>Securities available-for-sale, more than ten years, fair value</t>
        </is>
      </c>
      <c r="B45" s="6" t="n">
        <v>96242</v>
      </c>
    </row>
    <row r="46">
      <c r="A46" s="4" t="inlineStr">
        <is>
          <t>Securities available-for-sale, more than ten years, weighted average yield (percent)</t>
        </is>
      </c>
      <c r="B46" s="4" t="inlineStr">
        <is>
          <t>1.75%</t>
        </is>
      </c>
    </row>
    <row r="47">
      <c r="A47" s="4" t="inlineStr">
        <is>
          <t>Securities available-for-sale, fair value</t>
        </is>
      </c>
      <c r="B47" s="6" t="n">
        <v>255305</v>
      </c>
    </row>
    <row r="48">
      <c r="A48" s="4" t="inlineStr">
        <is>
          <t>Weighted-Average Yield</t>
        </is>
      </c>
      <c r="B48" s="4" t="inlineStr">
        <is>
          <t>1.23%</t>
        </is>
      </c>
    </row>
    <row r="49">
      <c r="A49" s="4" t="inlineStr">
        <is>
          <t>Municipal securities</t>
        </is>
      </c>
    </row>
    <row r="50">
      <c r="A50" s="3" t="inlineStr">
        <is>
          <t>Debt Securities, Available-for-sale [Line Items]</t>
        </is>
      </c>
    </row>
    <row r="51">
      <c r="A51" s="4" t="inlineStr">
        <is>
          <t>Securities available-for-sale, one year or less, fair value</t>
        </is>
      </c>
      <c r="B51" s="6" t="n">
        <v>0</v>
      </c>
    </row>
    <row r="52">
      <c r="A52" s="4" t="inlineStr">
        <is>
          <t>Securities available-for-sale, one year or less, weighted average yield (percent)</t>
        </is>
      </c>
      <c r="B52" s="4" t="inlineStr">
        <is>
          <t>0.00%</t>
        </is>
      </c>
    </row>
    <row r="53">
      <c r="A53" s="4" t="inlineStr">
        <is>
          <t>Securities available-for-sale, more than one year through five years, fair value</t>
        </is>
      </c>
      <c r="B53" s="6" t="n">
        <v>0</v>
      </c>
    </row>
    <row r="54">
      <c r="A54" s="4" t="inlineStr">
        <is>
          <t>Securities available-for-sale, more than one year through five years, weighted average yield (percent)</t>
        </is>
      </c>
      <c r="B54" s="4" t="inlineStr">
        <is>
          <t>0.00%</t>
        </is>
      </c>
    </row>
    <row r="55">
      <c r="A55" s="4" t="inlineStr">
        <is>
          <t>Securities available-for-sale, more than five years through ten years, fair value</t>
        </is>
      </c>
      <c r="B55" s="6" t="n">
        <v>15425</v>
      </c>
    </row>
    <row r="56">
      <c r="A56" s="4" t="inlineStr">
        <is>
          <t>Securities available-for-sale, more than five years through ten years, weighted average yield (percent)</t>
        </is>
      </c>
      <c r="B56" s="4" t="inlineStr">
        <is>
          <t>2.62%</t>
        </is>
      </c>
    </row>
    <row r="57">
      <c r="A57" s="4" t="inlineStr">
        <is>
          <t>Securities available-for-sale, more than ten years, fair value</t>
        </is>
      </c>
      <c r="B57" s="6" t="n">
        <v>104992</v>
      </c>
    </row>
    <row r="58">
      <c r="A58" s="4" t="inlineStr">
        <is>
          <t>Securities available-for-sale, more than ten years, weighted average yield (percent)</t>
        </is>
      </c>
      <c r="B58" s="4" t="inlineStr">
        <is>
          <t>2.37%</t>
        </is>
      </c>
    </row>
    <row r="59">
      <c r="A59" s="4" t="inlineStr">
        <is>
          <t>Securities available-for-sale, fair value</t>
        </is>
      </c>
      <c r="B59" s="6" t="n">
        <v>120417</v>
      </c>
    </row>
    <row r="60">
      <c r="A60" s="4" t="inlineStr">
        <is>
          <t>Weighted-Average Yield</t>
        </is>
      </c>
      <c r="B60" s="4" t="inlineStr">
        <is>
          <t>2.40%</t>
        </is>
      </c>
    </row>
    <row r="61">
      <c r="A61" s="4" t="inlineStr">
        <is>
          <t>Non-agency residential mortgage-backed securities</t>
        </is>
      </c>
    </row>
    <row r="62">
      <c r="A62" s="3" t="inlineStr">
        <is>
          <t>Debt Securities, Available-for-sale [Line Items]</t>
        </is>
      </c>
    </row>
    <row r="63">
      <c r="A63" s="4" t="inlineStr">
        <is>
          <t>Securities available-for-sale, one year or less, fair value</t>
        </is>
      </c>
      <c r="B63" s="6" t="n">
        <v>0</v>
      </c>
    </row>
    <row r="64">
      <c r="A64" s="4" t="inlineStr">
        <is>
          <t>Securities available-for-sale, one year or less, weighted average yield (percent)</t>
        </is>
      </c>
      <c r="B64" s="4" t="inlineStr">
        <is>
          <t>0.00%</t>
        </is>
      </c>
    </row>
    <row r="65">
      <c r="A65" s="4" t="inlineStr">
        <is>
          <t>Securities available-for-sale, more than one year through five years, fair value</t>
        </is>
      </c>
      <c r="B65" s="6" t="n">
        <v>0</v>
      </c>
    </row>
    <row r="66">
      <c r="A66" s="4" t="inlineStr">
        <is>
          <t>Securities available-for-sale, more than one year through five years, weighted average yield (percent)</t>
        </is>
      </c>
      <c r="B66" s="4" t="inlineStr">
        <is>
          <t>0.00%</t>
        </is>
      </c>
    </row>
    <row r="67">
      <c r="A67" s="4" t="inlineStr">
        <is>
          <t>Securities available-for-sale, more than five years through ten years, fair value</t>
        </is>
      </c>
      <c r="B67" s="6" t="n">
        <v>0</v>
      </c>
    </row>
    <row r="68">
      <c r="A68" s="4" t="inlineStr">
        <is>
          <t>Securities available-for-sale, more than five years through ten years, weighted average yield (percent)</t>
        </is>
      </c>
      <c r="B68" s="4" t="inlineStr">
        <is>
          <t>0.00%</t>
        </is>
      </c>
    </row>
    <row r="69">
      <c r="A69" s="4" t="inlineStr">
        <is>
          <t>Securities available-for-sale, more than ten years, fair value</t>
        </is>
      </c>
      <c r="B69" s="6" t="n">
        <v>154</v>
      </c>
    </row>
    <row r="70">
      <c r="A70" s="4" t="inlineStr">
        <is>
          <t>Securities available-for-sale, more than ten years, weighted average yield (percent)</t>
        </is>
      </c>
      <c r="B70" s="4" t="inlineStr">
        <is>
          <t>6.36%</t>
        </is>
      </c>
    </row>
    <row r="71">
      <c r="A71" s="4" t="inlineStr">
        <is>
          <t>Securities available-for-sale, fair value</t>
        </is>
      </c>
      <c r="B71" s="6" t="n">
        <v>154</v>
      </c>
    </row>
    <row r="72">
      <c r="A72" s="4" t="inlineStr">
        <is>
          <t>Weighted-Average Yield</t>
        </is>
      </c>
      <c r="B72" s="4" t="inlineStr">
        <is>
          <t>6.36%</t>
        </is>
      </c>
    </row>
    <row r="73">
      <c r="A73" s="4" t="inlineStr">
        <is>
          <t>Collateralized loan obligations</t>
        </is>
      </c>
    </row>
    <row r="74">
      <c r="A74" s="3" t="inlineStr">
        <is>
          <t>Debt Securities, Available-for-sale [Line Items]</t>
        </is>
      </c>
    </row>
    <row r="75">
      <c r="A75" s="4" t="inlineStr">
        <is>
          <t>Securities available-for-sale, one year or less, fair value</t>
        </is>
      </c>
      <c r="B75" s="6" t="n">
        <v>549277</v>
      </c>
    </row>
    <row r="76">
      <c r="A76" s="4" t="inlineStr">
        <is>
          <t>Securities available-for-sale, one year or less, weighted average yield (percent)</t>
        </is>
      </c>
      <c r="B76" s="4" t="inlineStr">
        <is>
          <t>1.76%</t>
        </is>
      </c>
    </row>
    <row r="77">
      <c r="A77" s="4" t="inlineStr">
        <is>
          <t>Securities available-for-sale, more than one year through five years, fair value</t>
        </is>
      </c>
      <c r="B77" s="6" t="n">
        <v>0</v>
      </c>
    </row>
    <row r="78">
      <c r="A78" s="4" t="inlineStr">
        <is>
          <t>Securities available-for-sale, more than one year through five years, weighted average yield (percent)</t>
        </is>
      </c>
      <c r="B78" s="4" t="inlineStr">
        <is>
          <t>0.00%</t>
        </is>
      </c>
    </row>
    <row r="79">
      <c r="A79" s="4" t="inlineStr">
        <is>
          <t>Securities available-for-sale, more than five years through ten years, fair value</t>
        </is>
      </c>
      <c r="B79" s="6" t="n">
        <v>0</v>
      </c>
    </row>
    <row r="80">
      <c r="A80" s="4" t="inlineStr">
        <is>
          <t>Securities available-for-sale, more than five years through ten years, weighted average yield (percent)</t>
        </is>
      </c>
      <c r="B80" s="4" t="inlineStr">
        <is>
          <t>0.00%</t>
        </is>
      </c>
    </row>
    <row r="81">
      <c r="A81" s="4" t="inlineStr">
        <is>
          <t>Securities available-for-sale, more than ten years, fair value</t>
        </is>
      </c>
      <c r="B81" s="6" t="n">
        <v>0</v>
      </c>
    </row>
    <row r="82">
      <c r="A82" s="4" t="inlineStr">
        <is>
          <t>Securities available-for-sale, more than ten years, weighted average yield (percent)</t>
        </is>
      </c>
      <c r="B82" s="4" t="inlineStr">
        <is>
          <t>0.00%</t>
        </is>
      </c>
    </row>
    <row r="83">
      <c r="A83" s="4" t="inlineStr">
        <is>
          <t>Securities available-for-sale, fair value</t>
        </is>
      </c>
      <c r="B83" s="6" t="n">
        <v>549277</v>
      </c>
    </row>
    <row r="84">
      <c r="A84" s="4" t="inlineStr">
        <is>
          <t>Weighted-Average Yield</t>
        </is>
      </c>
      <c r="B84" s="4" t="inlineStr">
        <is>
          <t>1.76%</t>
        </is>
      </c>
    </row>
    <row r="85">
      <c r="A85" s="4" t="inlineStr">
        <is>
          <t>Corporate debt securities</t>
        </is>
      </c>
    </row>
    <row r="86">
      <c r="A86" s="3" t="inlineStr">
        <is>
          <t>Debt Securities, Available-for-sale [Line Items]</t>
        </is>
      </c>
    </row>
    <row r="87">
      <c r="A87" s="4" t="inlineStr">
        <is>
          <t>Securities available-for-sale, one year or less, fair value</t>
        </is>
      </c>
      <c r="B87" s="6" t="n">
        <v>0</v>
      </c>
    </row>
    <row r="88">
      <c r="A88" s="4" t="inlineStr">
        <is>
          <t>Securities available-for-sale, one year or less, weighted average yield (percent)</t>
        </is>
      </c>
      <c r="B88" s="4" t="inlineStr">
        <is>
          <t>0.00%</t>
        </is>
      </c>
    </row>
    <row r="89">
      <c r="A89" s="4" t="inlineStr">
        <is>
          <t>Securities available-for-sale, more than one year through five years, fair value</t>
        </is>
      </c>
      <c r="B89" s="6" t="n">
        <v>151201</v>
      </c>
    </row>
    <row r="90">
      <c r="A90" s="4" t="inlineStr">
        <is>
          <t>Securities available-for-sale, more than one year through five years, weighted average yield (percent)</t>
        </is>
      </c>
      <c r="B90" s="4" t="inlineStr">
        <is>
          <t>4.82%</t>
        </is>
      </c>
    </row>
    <row r="91">
      <c r="A91" s="4" t="inlineStr">
        <is>
          <t>Securities available-for-sale, more than five years through ten years, fair value</t>
        </is>
      </c>
      <c r="B91" s="6" t="n">
        <v>18307</v>
      </c>
    </row>
    <row r="92">
      <c r="A92" s="4" t="inlineStr">
        <is>
          <t>Securities available-for-sale, more than five years through ten years, weighted average yield (percent)</t>
        </is>
      </c>
      <c r="B92" s="4" t="inlineStr">
        <is>
          <t>5.73%</t>
        </is>
      </c>
    </row>
    <row r="93">
      <c r="A93" s="4" t="inlineStr">
        <is>
          <t>Securities available-for-sale, more than ten years, fair value</t>
        </is>
      </c>
      <c r="B93" s="6" t="n">
        <v>0</v>
      </c>
    </row>
    <row r="94">
      <c r="A94" s="4" t="inlineStr">
        <is>
          <t>Securities available-for-sale, more than ten years, weighted average yield (percent)</t>
        </is>
      </c>
      <c r="B94" s="4" t="inlineStr">
        <is>
          <t>0.00%</t>
        </is>
      </c>
    </row>
    <row r="95">
      <c r="A95" s="4" t="inlineStr">
        <is>
          <t>Securities available-for-sale, fair value</t>
        </is>
      </c>
      <c r="B95" s="6" t="n">
        <v>169508</v>
      </c>
    </row>
    <row r="96">
      <c r="A96" s="4" t="inlineStr">
        <is>
          <t>Weighted-Average Yield</t>
        </is>
      </c>
      <c r="B96" s="4" t="inlineStr">
        <is>
          <t>4.9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LOANS AND ALLOWANCE FOR CREDIT LOSSES - Schedule of Loans Receivable (Details) $ in Thousands</t>
        </is>
      </c>
      <c r="B1" s="2" t="inlineStr">
        <is>
          <t>Sep. 30, 2021USD ($)loan</t>
        </is>
      </c>
      <c r="C1" s="2" t="inlineStr">
        <is>
          <t>Jun. 30, 2021USD ($)</t>
        </is>
      </c>
      <c r="D1" s="2" t="inlineStr">
        <is>
          <t>Dec. 31, 2020USD ($)loan</t>
        </is>
      </c>
      <c r="E1" s="2" t="inlineStr">
        <is>
          <t>Sep. 30, 2020USD ($)</t>
        </is>
      </c>
      <c r="F1" s="2" t="inlineStr">
        <is>
          <t>Jun. 30, 2020USD ($)</t>
        </is>
      </c>
      <c r="G1" s="2" t="inlineStr">
        <is>
          <t>Dec. 31, 2019USD ($)</t>
        </is>
      </c>
    </row>
    <row r="2">
      <c r="A2" s="3" t="inlineStr">
        <is>
          <t>Accounts, Notes, Loans and Financing Receivable [Line Items]</t>
        </is>
      </c>
    </row>
    <row r="3">
      <c r="A3" s="4" t="inlineStr">
        <is>
          <t>Loans receivable</t>
        </is>
      </c>
      <c r="B3" s="6" t="n">
        <v>6228575</v>
      </c>
      <c r="D3" s="6" t="n">
        <v>5898405</v>
      </c>
    </row>
    <row r="4">
      <c r="A4" s="4" t="inlineStr">
        <is>
          <t>Allowance for loan losses</t>
        </is>
      </c>
      <c r="B4" s="5" t="n">
        <v>-73524</v>
      </c>
      <c r="D4" s="5" t="n">
        <v>-81030</v>
      </c>
    </row>
    <row r="5">
      <c r="A5" s="4" t="inlineStr">
        <is>
          <t>Loans receivable, net</t>
        </is>
      </c>
      <c r="B5" s="5" t="n">
        <v>6155051</v>
      </c>
      <c r="D5" s="5" t="n">
        <v>5817375</v>
      </c>
    </row>
    <row r="6">
      <c r="A6" s="4" t="inlineStr">
        <is>
          <t>Deferred loan costs/(fees) and premiums/(discounts), net</t>
        </is>
      </c>
      <c r="B6" s="5" t="n">
        <v>12500</v>
      </c>
      <c r="D6" s="5" t="n">
        <v>6200</v>
      </c>
    </row>
    <row r="7">
      <c r="A7" s="4" t="inlineStr">
        <is>
          <t>Commercial real estate</t>
        </is>
      </c>
    </row>
    <row r="8">
      <c r="A8" s="3" t="inlineStr">
        <is>
          <t>Accounts, Notes, Loans and Financing Receivable [Line Items]</t>
        </is>
      </c>
    </row>
    <row r="9">
      <c r="A9" s="4" t="inlineStr">
        <is>
          <t>Allowance for loan losses</t>
        </is>
      </c>
      <c r="B9" s="5" t="n">
        <v>-78757</v>
      </c>
      <c r="C9" s="6" t="n">
        <v>-79699</v>
      </c>
      <c r="D9" s="5" t="n">
        <v>-84213</v>
      </c>
      <c r="E9" s="6" t="n">
        <v>-94133</v>
      </c>
      <c r="F9" s="6" t="n">
        <v>-94565</v>
      </c>
      <c r="G9" s="6" t="n">
        <v>-61713</v>
      </c>
    </row>
    <row r="10">
      <c r="A10" s="4" t="inlineStr">
        <is>
          <t>Commercial | Commercial and industrial</t>
        </is>
      </c>
    </row>
    <row r="11">
      <c r="A11" s="3" t="inlineStr">
        <is>
          <t>Accounts, Notes, Loans and Financing Receivable [Line Items]</t>
        </is>
      </c>
    </row>
    <row r="12">
      <c r="A12" s="4" t="inlineStr">
        <is>
          <t>Loans receivable</t>
        </is>
      </c>
      <c r="B12" s="5" t="n">
        <v>2296626</v>
      </c>
      <c r="D12" s="5" t="n">
        <v>2088308</v>
      </c>
    </row>
    <row r="13">
      <c r="A13" s="4" t="inlineStr">
        <is>
          <t>Commercial | Commercial real estate</t>
        </is>
      </c>
    </row>
    <row r="14">
      <c r="A14" s="3" t="inlineStr">
        <is>
          <t>Accounts, Notes, Loans and Financing Receivable [Line Items]</t>
        </is>
      </c>
    </row>
    <row r="15">
      <c r="A15" s="4" t="inlineStr">
        <is>
          <t>Loans receivable</t>
        </is>
      </c>
      <c r="B15" s="5" t="n">
        <v>907224</v>
      </c>
      <c r="D15" s="5" t="n">
        <v>807195</v>
      </c>
    </row>
    <row r="16">
      <c r="A16" s="4" t="inlineStr">
        <is>
          <t>Commercial | Multifamily</t>
        </is>
      </c>
    </row>
    <row r="17">
      <c r="A17" s="3" t="inlineStr">
        <is>
          <t>Accounts, Notes, Loans and Financing Receivable [Line Items]</t>
        </is>
      </c>
    </row>
    <row r="18">
      <c r="A18" s="4" t="inlineStr">
        <is>
          <t>Loans receivable</t>
        </is>
      </c>
      <c r="B18" s="5" t="n">
        <v>1295613</v>
      </c>
      <c r="D18" s="5" t="n">
        <v>1289820</v>
      </c>
    </row>
    <row r="19">
      <c r="A19" s="4" t="inlineStr">
        <is>
          <t>Commercial | SBA</t>
        </is>
      </c>
    </row>
    <row r="20">
      <c r="A20" s="3" t="inlineStr">
        <is>
          <t>Accounts, Notes, Loans and Financing Receivable [Line Items]</t>
        </is>
      </c>
    </row>
    <row r="21">
      <c r="A21" s="4" t="inlineStr">
        <is>
          <t>Loans receivable</t>
        </is>
      </c>
      <c r="B21" s="5" t="n">
        <v>181582</v>
      </c>
      <c r="D21" s="5" t="n">
        <v>273444</v>
      </c>
    </row>
    <row r="22">
      <c r="A22" s="4" t="inlineStr">
        <is>
          <t>Commercial | Construction</t>
        </is>
      </c>
    </row>
    <row r="23">
      <c r="A23" s="3" t="inlineStr">
        <is>
          <t>Accounts, Notes, Loans and Financing Receivable [Line Items]</t>
        </is>
      </c>
    </row>
    <row r="24">
      <c r="A24" s="4" t="inlineStr">
        <is>
          <t>Loans receivable</t>
        </is>
      </c>
      <c r="B24" s="5" t="n">
        <v>130536</v>
      </c>
      <c r="D24" s="5" t="n">
        <v>176016</v>
      </c>
    </row>
    <row r="25">
      <c r="A25" s="4" t="inlineStr">
        <is>
          <t>Commercial | Warehouse lending balances</t>
        </is>
      </c>
    </row>
    <row r="26">
      <c r="A26" s="3" t="inlineStr">
        <is>
          <t>Accounts, Notes, Loans and Financing Receivable [Line Items]</t>
        </is>
      </c>
    </row>
    <row r="27">
      <c r="A27" s="4" t="inlineStr">
        <is>
          <t>Loans receivable</t>
        </is>
      </c>
      <c r="B27" s="5" t="n">
        <v>1520000</v>
      </c>
      <c r="D27" s="5" t="n">
        <v>1340000</v>
      </c>
    </row>
    <row r="28">
      <c r="A28" s="4" t="inlineStr">
        <is>
          <t>Commercial | PPP loans</t>
        </is>
      </c>
    </row>
    <row r="29">
      <c r="A29" s="3" t="inlineStr">
        <is>
          <t>Accounts, Notes, Loans and Financing Receivable [Line Items]</t>
        </is>
      </c>
    </row>
    <row r="30">
      <c r="A30" s="4" t="inlineStr">
        <is>
          <t>Loans receivable</t>
        </is>
      </c>
      <c r="B30" s="6" t="n">
        <v>116500</v>
      </c>
      <c r="D30" s="6" t="n">
        <v>210000</v>
      </c>
    </row>
    <row r="31">
      <c r="A31" s="4" t="inlineStr">
        <is>
          <t>Number of loans | loan</t>
        </is>
      </c>
      <c r="B31" s="5" t="n">
        <v>566</v>
      </c>
      <c r="D31" s="5" t="n">
        <v>949</v>
      </c>
    </row>
    <row r="32">
      <c r="A32" s="4" t="inlineStr">
        <is>
          <t>Deferred loan costs/(fees) and premiums/(discounts), net</t>
        </is>
      </c>
      <c r="B32" s="6" t="n">
        <v>2000</v>
      </c>
      <c r="D32" s="6" t="n">
        <v>1600</v>
      </c>
    </row>
    <row r="33">
      <c r="A33" s="4" t="inlineStr">
        <is>
          <t>Consumer | Single family residential mortgage</t>
        </is>
      </c>
    </row>
    <row r="34">
      <c r="A34" s="3" t="inlineStr">
        <is>
          <t>Accounts, Notes, Loans and Financing Receivable [Line Items]</t>
        </is>
      </c>
    </row>
    <row r="35">
      <c r="A35" s="4" t="inlineStr">
        <is>
          <t>Loans receivable</t>
        </is>
      </c>
      <c r="B35" s="5" t="n">
        <v>1393696</v>
      </c>
      <c r="D35" s="5" t="n">
        <v>1230236</v>
      </c>
    </row>
    <row r="36">
      <c r="A36" s="4" t="inlineStr">
        <is>
          <t>Consumer | Other consumer</t>
        </is>
      </c>
    </row>
    <row r="37">
      <c r="A37" s="3" t="inlineStr">
        <is>
          <t>Accounts, Notes, Loans and Financing Receivable [Line Items]</t>
        </is>
      </c>
    </row>
    <row r="38">
      <c r="A38" s="4" t="inlineStr">
        <is>
          <t>Loans receivable</t>
        </is>
      </c>
      <c r="B38" s="6" t="n">
        <v>23298</v>
      </c>
      <c r="D38" s="6" t="n">
        <v>33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Quality Indicators Additional Information (Details)</t>
        </is>
      </c>
      <c r="B1" s="2" t="inlineStr">
        <is>
          <t>9 Months Ended</t>
        </is>
      </c>
    </row>
    <row r="2">
      <c r="B2" s="2" t="inlineStr">
        <is>
          <t>Sep. 30, 2021</t>
        </is>
      </c>
    </row>
    <row r="3">
      <c r="A3" s="3" t="inlineStr">
        <is>
          <t>Receivables [Abstract]</t>
        </is>
      </c>
    </row>
    <row r="4">
      <c r="A4" s="4" t="inlineStr">
        <is>
          <t>Loans delinquent</t>
        </is>
      </c>
      <c r="B4"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s) - USD ($) $ in Thousands</t>
        </is>
      </c>
      <c r="B1" s="2" t="inlineStr">
        <is>
          <t>Sep. 30, 2021</t>
        </is>
      </c>
      <c r="C1" s="2" t="inlineStr">
        <is>
          <t>Dec. 31, 2020</t>
        </is>
      </c>
    </row>
    <row r="2">
      <c r="A2" s="3" t="inlineStr">
        <is>
          <t>Financing Receivable, Credit Quality Indicator [Line Items]</t>
        </is>
      </c>
    </row>
    <row r="3">
      <c r="A3" s="4" t="inlineStr">
        <is>
          <t>Origination year - current fiscal year</t>
        </is>
      </c>
      <c r="B3" s="6" t="n">
        <v>1360847</v>
      </c>
      <c r="C3" s="6" t="n">
        <v>816955</v>
      </c>
    </row>
    <row r="4">
      <c r="A4" s="4" t="inlineStr">
        <is>
          <t>Origination year - 1 year prior to current fiscal year</t>
        </is>
      </c>
      <c r="B4" s="5" t="n">
        <v>528512</v>
      </c>
      <c r="C4" s="5" t="n">
        <v>840484</v>
      </c>
    </row>
    <row r="5">
      <c r="A5" s="4" t="inlineStr">
        <is>
          <t>Origination year - 2 years prior to current fiscal year</t>
        </is>
      </c>
      <c r="B5" s="5" t="n">
        <v>633428</v>
      </c>
      <c r="C5" s="5" t="n">
        <v>880048</v>
      </c>
    </row>
    <row r="6">
      <c r="A6" s="4" t="inlineStr">
        <is>
          <t>Origination year - 3 years prior to current fiscal year</t>
        </is>
      </c>
      <c r="B6" s="5" t="n">
        <v>653100</v>
      </c>
      <c r="C6" s="5" t="n">
        <v>457039</v>
      </c>
    </row>
    <row r="7">
      <c r="A7" s="4" t="inlineStr">
        <is>
          <t>Origination year - 4 years prior to current fiscal year</t>
        </is>
      </c>
      <c r="B7" s="5" t="n">
        <v>332471</v>
      </c>
      <c r="C7" s="5" t="n">
        <v>503551</v>
      </c>
    </row>
    <row r="8">
      <c r="A8" s="4" t="inlineStr">
        <is>
          <t>Origination year - more than 4 years prior to current fiscal year</t>
        </is>
      </c>
      <c r="B8" s="5" t="n">
        <v>928624</v>
      </c>
      <c r="C8" s="5" t="n">
        <v>739203</v>
      </c>
    </row>
    <row r="9">
      <c r="A9" s="4" t="inlineStr">
        <is>
          <t>Revolving Loans Amortized Cost Basis</t>
        </is>
      </c>
      <c r="B9" s="5" t="n">
        <v>1767671</v>
      </c>
      <c r="C9" s="5" t="n">
        <v>1640519</v>
      </c>
    </row>
    <row r="10">
      <c r="A10" s="4" t="inlineStr">
        <is>
          <t>Revolving Loans Amortized Cost Basis Converted to Term</t>
        </is>
      </c>
      <c r="B10" s="5" t="n">
        <v>23922</v>
      </c>
      <c r="C10" s="5" t="n">
        <v>20606</v>
      </c>
    </row>
    <row r="11">
      <c r="A11" s="4" t="inlineStr">
        <is>
          <t>Loans receivable, net</t>
        </is>
      </c>
      <c r="B11" s="5" t="n">
        <v>6228575</v>
      </c>
      <c r="C11" s="5" t="n">
        <v>5898405</v>
      </c>
    </row>
    <row r="12">
      <c r="A12" s="4" t="inlineStr">
        <is>
          <t>Pass</t>
        </is>
      </c>
    </row>
    <row r="13">
      <c r="A13" s="3" t="inlineStr">
        <is>
          <t>Financing Receivable, Credit Quality Indicator [Line Items]</t>
        </is>
      </c>
    </row>
    <row r="14">
      <c r="A14" s="4" t="inlineStr">
        <is>
          <t>Origination year - current fiscal year</t>
        </is>
      </c>
      <c r="B14" s="5" t="n">
        <v>1360847</v>
      </c>
      <c r="C14" s="5" t="n">
        <v>816955</v>
      </c>
    </row>
    <row r="15">
      <c r="A15" s="4" t="inlineStr">
        <is>
          <t>Origination year - 1 year prior to current fiscal year</t>
        </is>
      </c>
      <c r="B15" s="5" t="n">
        <v>523266</v>
      </c>
      <c r="C15" s="5" t="n">
        <v>821644</v>
      </c>
    </row>
    <row r="16">
      <c r="A16" s="4" t="inlineStr">
        <is>
          <t>Origination year - 2 years prior to current fiscal year</t>
        </is>
      </c>
      <c r="B16" s="5" t="n">
        <v>598913</v>
      </c>
      <c r="C16" s="5" t="n">
        <v>857331</v>
      </c>
    </row>
    <row r="17">
      <c r="A17" s="4" t="inlineStr">
        <is>
          <t>Origination year - 3 years prior to current fiscal year</t>
        </is>
      </c>
      <c r="B17" s="5" t="n">
        <v>620787</v>
      </c>
      <c r="C17" s="5" t="n">
        <v>441137</v>
      </c>
    </row>
    <row r="18">
      <c r="A18" s="4" t="inlineStr">
        <is>
          <t>Origination year - 4 years prior to current fiscal year</t>
        </is>
      </c>
      <c r="B18" s="5" t="n">
        <v>314461</v>
      </c>
      <c r="C18" s="5" t="n">
        <v>481522</v>
      </c>
    </row>
    <row r="19">
      <c r="A19" s="4" t="inlineStr">
        <is>
          <t>Origination year - more than 4 years prior to current fiscal year</t>
        </is>
      </c>
      <c r="B19" s="5" t="n">
        <v>810915</v>
      </c>
      <c r="C19" s="5" t="n">
        <v>677902</v>
      </c>
    </row>
    <row r="20">
      <c r="A20" s="4" t="inlineStr">
        <is>
          <t>Revolving Loans Amortized Cost Basis</t>
        </is>
      </c>
      <c r="B20" s="5" t="n">
        <v>1745319</v>
      </c>
      <c r="C20" s="5" t="n">
        <v>1620975</v>
      </c>
    </row>
    <row r="21">
      <c r="A21" s="4" t="inlineStr">
        <is>
          <t>Revolving Loans Amortized Cost Basis Converted to Term</t>
        </is>
      </c>
      <c r="B21" s="5" t="n">
        <v>13145</v>
      </c>
      <c r="C21" s="5" t="n">
        <v>14759</v>
      </c>
    </row>
    <row r="22">
      <c r="A22" s="4" t="inlineStr">
        <is>
          <t>Loans receivable, net</t>
        </is>
      </c>
      <c r="B22" s="5" t="n">
        <v>5987653</v>
      </c>
      <c r="C22" s="5" t="n">
        <v>5732225</v>
      </c>
    </row>
    <row r="23">
      <c r="A23" s="4" t="inlineStr">
        <is>
          <t>Special mention</t>
        </is>
      </c>
    </row>
    <row r="24">
      <c r="A24" s="3" t="inlineStr">
        <is>
          <t>Financing Receivable, Credit Quality Indicator [Line Items]</t>
        </is>
      </c>
    </row>
    <row r="25">
      <c r="A25" s="4" t="inlineStr">
        <is>
          <t>Origination year - current fiscal year</t>
        </is>
      </c>
      <c r="B25" s="5" t="n">
        <v>0</v>
      </c>
      <c r="C25" s="5" t="n">
        <v>0</v>
      </c>
    </row>
    <row r="26">
      <c r="A26" s="4" t="inlineStr">
        <is>
          <t>Origination year - 1 year prior to current fiscal year</t>
        </is>
      </c>
      <c r="B26" s="5" t="n">
        <v>5246</v>
      </c>
      <c r="C26" s="5" t="n">
        <v>4746</v>
      </c>
    </row>
    <row r="27">
      <c r="A27" s="4" t="inlineStr">
        <is>
          <t>Origination year - 2 years prior to current fiscal year</t>
        </is>
      </c>
      <c r="B27" s="5" t="n">
        <v>30931</v>
      </c>
      <c r="C27" s="5" t="n">
        <v>15574</v>
      </c>
    </row>
    <row r="28">
      <c r="A28" s="4" t="inlineStr">
        <is>
          <t>Origination year - 3 years prior to current fiscal year</t>
        </is>
      </c>
      <c r="B28" s="5" t="n">
        <v>20551</v>
      </c>
      <c r="C28" s="5" t="n">
        <v>8886</v>
      </c>
    </row>
    <row r="29">
      <c r="A29" s="4" t="inlineStr">
        <is>
          <t>Origination year - 4 years prior to current fiscal year</t>
        </is>
      </c>
      <c r="B29" s="5" t="n">
        <v>12672</v>
      </c>
      <c r="C29" s="5" t="n">
        <v>16369</v>
      </c>
    </row>
    <row r="30">
      <c r="A30" s="4" t="inlineStr">
        <is>
          <t>Origination year - more than 4 years prior to current fiscal year</t>
        </is>
      </c>
      <c r="B30" s="5" t="n">
        <v>69815</v>
      </c>
      <c r="C30" s="5" t="n">
        <v>23192</v>
      </c>
    </row>
    <row r="31">
      <c r="A31" s="4" t="inlineStr">
        <is>
          <t>Revolving Loans Amortized Cost Basis</t>
        </is>
      </c>
      <c r="B31" s="5" t="n">
        <v>18575</v>
      </c>
      <c r="C31" s="5" t="n">
        <v>6446</v>
      </c>
    </row>
    <row r="32">
      <c r="A32" s="4" t="inlineStr">
        <is>
          <t>Revolving Loans Amortized Cost Basis Converted to Term</t>
        </is>
      </c>
      <c r="B32" s="5" t="n">
        <v>7139</v>
      </c>
      <c r="C32" s="5" t="n">
        <v>231</v>
      </c>
    </row>
    <row r="33">
      <c r="A33" s="4" t="inlineStr">
        <is>
          <t>Loans receivable, net</t>
        </is>
      </c>
      <c r="B33" s="5" t="n">
        <v>164929</v>
      </c>
      <c r="C33" s="5" t="n">
        <v>75444</v>
      </c>
    </row>
    <row r="34">
      <c r="A34" s="4" t="inlineStr">
        <is>
          <t>Substandard</t>
        </is>
      </c>
    </row>
    <row r="35">
      <c r="A35" s="3" t="inlineStr">
        <is>
          <t>Financing Receivable, Credit Quality Indicator [Line Items]</t>
        </is>
      </c>
    </row>
    <row r="36">
      <c r="A36" s="4" t="inlineStr">
        <is>
          <t>Origination year - current fiscal year</t>
        </is>
      </c>
      <c r="B36" s="5" t="n">
        <v>0</v>
      </c>
      <c r="C36" s="5" t="n">
        <v>0</v>
      </c>
    </row>
    <row r="37">
      <c r="A37" s="4" t="inlineStr">
        <is>
          <t>Origination year - 1 year prior to current fiscal year</t>
        </is>
      </c>
      <c r="B37" s="5" t="n">
        <v>0</v>
      </c>
      <c r="C37" s="5" t="n">
        <v>14094</v>
      </c>
    </row>
    <row r="38">
      <c r="A38" s="4" t="inlineStr">
        <is>
          <t>Origination year - 2 years prior to current fiscal year</t>
        </is>
      </c>
      <c r="B38" s="5" t="n">
        <v>3584</v>
      </c>
      <c r="C38" s="5" t="n">
        <v>6753</v>
      </c>
    </row>
    <row r="39">
      <c r="A39" s="4" t="inlineStr">
        <is>
          <t>Origination year - 3 years prior to current fiscal year</t>
        </is>
      </c>
      <c r="B39" s="5" t="n">
        <v>11762</v>
      </c>
      <c r="C39" s="5" t="n">
        <v>7016</v>
      </c>
    </row>
    <row r="40">
      <c r="A40" s="4" t="inlineStr">
        <is>
          <t>Origination year - 4 years prior to current fiscal year</t>
        </is>
      </c>
      <c r="B40" s="5" t="n">
        <v>5338</v>
      </c>
      <c r="C40" s="5" t="n">
        <v>5660</v>
      </c>
    </row>
    <row r="41">
      <c r="A41" s="4" t="inlineStr">
        <is>
          <t>Origination year - more than 4 years prior to current fiscal year</t>
        </is>
      </c>
      <c r="B41" s="5" t="n">
        <v>46117</v>
      </c>
      <c r="C41" s="5" t="n">
        <v>38109</v>
      </c>
    </row>
    <row r="42">
      <c r="A42" s="4" t="inlineStr">
        <is>
          <t>Revolving Loans Amortized Cost Basis</t>
        </is>
      </c>
      <c r="B42" s="5" t="n">
        <v>3777</v>
      </c>
      <c r="C42" s="5" t="n">
        <v>13098</v>
      </c>
    </row>
    <row r="43">
      <c r="A43" s="4" t="inlineStr">
        <is>
          <t>Revolving Loans Amortized Cost Basis Converted to Term</t>
        </is>
      </c>
      <c r="B43" s="5" t="n">
        <v>3378</v>
      </c>
      <c r="C43" s="5" t="n">
        <v>5525</v>
      </c>
    </row>
    <row r="44">
      <c r="A44" s="4" t="inlineStr">
        <is>
          <t>Loans receivable, net</t>
        </is>
      </c>
      <c r="B44" s="5" t="n">
        <v>73956</v>
      </c>
      <c r="C44" s="5" t="n">
        <v>90255</v>
      </c>
    </row>
    <row r="45">
      <c r="A45" s="4" t="inlineStr">
        <is>
          <t>Doubtful</t>
        </is>
      </c>
    </row>
    <row r="46">
      <c r="A46" s="3" t="inlineStr">
        <is>
          <t>Financing Receivable, Credit Quality Indicator [Line Items]</t>
        </is>
      </c>
    </row>
    <row r="47">
      <c r="A47" s="4" t="inlineStr">
        <is>
          <t>Origination year - current fiscal year</t>
        </is>
      </c>
      <c r="B47" s="5" t="n">
        <v>0</v>
      </c>
      <c r="C47" s="5" t="n">
        <v>0</v>
      </c>
    </row>
    <row r="48">
      <c r="A48" s="4" t="inlineStr">
        <is>
          <t>Origination year - 1 year prior to current fiscal year</t>
        </is>
      </c>
      <c r="B48" s="5" t="n">
        <v>0</v>
      </c>
      <c r="C48" s="5" t="n">
        <v>0</v>
      </c>
    </row>
    <row r="49">
      <c r="A49" s="4" t="inlineStr">
        <is>
          <t>Origination year - 2 years prior to current fiscal year</t>
        </is>
      </c>
      <c r="B49" s="5" t="n">
        <v>0</v>
      </c>
      <c r="C49" s="5" t="n">
        <v>390</v>
      </c>
    </row>
    <row r="50">
      <c r="A50" s="4" t="inlineStr">
        <is>
          <t>Origination year - 3 years prior to current fiscal year</t>
        </is>
      </c>
      <c r="B50" s="5" t="n">
        <v>0</v>
      </c>
      <c r="C50" s="5" t="n">
        <v>0</v>
      </c>
    </row>
    <row r="51">
      <c r="A51" s="4" t="inlineStr">
        <is>
          <t>Origination year - 4 years prior to current fiscal year</t>
        </is>
      </c>
      <c r="B51" s="5" t="n">
        <v>0</v>
      </c>
      <c r="C51" s="5" t="n">
        <v>0</v>
      </c>
    </row>
    <row r="52">
      <c r="A52" s="4" t="inlineStr">
        <is>
          <t>Origination year - more than 4 years prior to current fiscal year</t>
        </is>
      </c>
      <c r="B52" s="5" t="n">
        <v>1777</v>
      </c>
      <c r="C52" s="5" t="n">
        <v>0</v>
      </c>
    </row>
    <row r="53">
      <c r="A53" s="4" t="inlineStr">
        <is>
          <t>Revolving Loans Amortized Cost Basis</t>
        </is>
      </c>
      <c r="B53" s="5" t="n">
        <v>0</v>
      </c>
      <c r="C53" s="5" t="n">
        <v>0</v>
      </c>
    </row>
    <row r="54">
      <c r="A54" s="4" t="inlineStr">
        <is>
          <t>Revolving Loans Amortized Cost Basis Converted to Term</t>
        </is>
      </c>
      <c r="B54" s="5" t="n">
        <v>260</v>
      </c>
      <c r="C54" s="5" t="n">
        <v>91</v>
      </c>
    </row>
    <row r="55">
      <c r="A55" s="4" t="inlineStr">
        <is>
          <t>Loans receivable, net</t>
        </is>
      </c>
      <c r="B55" s="5" t="n">
        <v>2037</v>
      </c>
      <c r="C55" s="5" t="n">
        <v>481</v>
      </c>
    </row>
    <row r="56">
      <c r="A56" s="4" t="inlineStr">
        <is>
          <t>Commercial | Commercial and industrial</t>
        </is>
      </c>
    </row>
    <row r="57">
      <c r="A57" s="3" t="inlineStr">
        <is>
          <t>Financing Receivable, Credit Quality Indicator [Line Items]</t>
        </is>
      </c>
    </row>
    <row r="58">
      <c r="A58" s="4" t="inlineStr">
        <is>
          <t>Origination year - current fiscal year</t>
        </is>
      </c>
      <c r="B58" s="5" t="n">
        <v>146752</v>
      </c>
      <c r="C58" s="5" t="n">
        <v>99015</v>
      </c>
    </row>
    <row r="59">
      <c r="A59" s="4" t="inlineStr">
        <is>
          <t>Origination year - 1 year prior to current fiscal year</t>
        </is>
      </c>
      <c r="B59" s="5" t="n">
        <v>73379</v>
      </c>
      <c r="C59" s="5" t="n">
        <v>93648</v>
      </c>
    </row>
    <row r="60">
      <c r="A60" s="4" t="inlineStr">
        <is>
          <t>Origination year - 2 years prior to current fiscal year</t>
        </is>
      </c>
      <c r="B60" s="5" t="n">
        <v>81760</v>
      </c>
      <c r="C60" s="5" t="n">
        <v>79258</v>
      </c>
    </row>
    <row r="61">
      <c r="A61" s="4" t="inlineStr">
        <is>
          <t>Origination year - 3 years prior to current fiscal year</t>
        </is>
      </c>
      <c r="B61" s="5" t="n">
        <v>69770</v>
      </c>
      <c r="C61" s="5" t="n">
        <v>65390</v>
      </c>
    </row>
    <row r="62">
      <c r="A62" s="4" t="inlineStr">
        <is>
          <t>Origination year - 4 years prior to current fiscal year</t>
        </is>
      </c>
      <c r="B62" s="5" t="n">
        <v>57237</v>
      </c>
      <c r="C62" s="5" t="n">
        <v>46110</v>
      </c>
    </row>
    <row r="63">
      <c r="A63" s="4" t="inlineStr">
        <is>
          <t>Origination year - more than 4 years prior to current fiscal year</t>
        </is>
      </c>
      <c r="B63" s="5" t="n">
        <v>117726</v>
      </c>
      <c r="C63" s="5" t="n">
        <v>103664</v>
      </c>
    </row>
    <row r="64">
      <c r="A64" s="4" t="inlineStr">
        <is>
          <t>Revolving Loans Amortized Cost Basis</t>
        </is>
      </c>
      <c r="B64" s="5" t="n">
        <v>1729859</v>
      </c>
      <c r="C64" s="5" t="n">
        <v>1586357</v>
      </c>
    </row>
    <row r="65">
      <c r="A65" s="4" t="inlineStr">
        <is>
          <t>Revolving Loans Amortized Cost Basis Converted to Term</t>
        </is>
      </c>
      <c r="B65" s="5" t="n">
        <v>20143</v>
      </c>
      <c r="C65" s="5" t="n">
        <v>14866</v>
      </c>
    </row>
    <row r="66">
      <c r="A66" s="4" t="inlineStr">
        <is>
          <t>Loans receivable, net</t>
        </is>
      </c>
      <c r="B66" s="5" t="n">
        <v>2296626</v>
      </c>
      <c r="C66" s="5" t="n">
        <v>2088308</v>
      </c>
    </row>
    <row r="67">
      <c r="A67" s="4" t="inlineStr">
        <is>
          <t>Commercial | Commercial and industrial | Pass</t>
        </is>
      </c>
    </row>
    <row r="68">
      <c r="A68" s="3" t="inlineStr">
        <is>
          <t>Financing Receivable, Credit Quality Indicator [Line Items]</t>
        </is>
      </c>
    </row>
    <row r="69">
      <c r="A69" s="4" t="inlineStr">
        <is>
          <t>Origination year - current fiscal year</t>
        </is>
      </c>
      <c r="B69" s="5" t="n">
        <v>146752</v>
      </c>
      <c r="C69" s="5" t="n">
        <v>99015</v>
      </c>
    </row>
    <row r="70">
      <c r="A70" s="4" t="inlineStr">
        <is>
          <t>Origination year - 1 year prior to current fiscal year</t>
        </is>
      </c>
      <c r="B70" s="5" t="n">
        <v>70137</v>
      </c>
      <c r="C70" s="5" t="n">
        <v>78783</v>
      </c>
    </row>
    <row r="71">
      <c r="A71" s="4" t="inlineStr">
        <is>
          <t>Origination year - 2 years prior to current fiscal year</t>
        </is>
      </c>
      <c r="B71" s="5" t="n">
        <v>64881</v>
      </c>
      <c r="C71" s="5" t="n">
        <v>70248</v>
      </c>
    </row>
    <row r="72">
      <c r="A72" s="4" t="inlineStr">
        <is>
          <t>Origination year - 3 years prior to current fiscal year</t>
        </is>
      </c>
      <c r="B72" s="5" t="n">
        <v>61184</v>
      </c>
      <c r="C72" s="5" t="n">
        <v>52786</v>
      </c>
    </row>
    <row r="73">
      <c r="A73" s="4" t="inlineStr">
        <is>
          <t>Origination year - 4 years prior to current fiscal year</t>
        </is>
      </c>
      <c r="B73" s="5" t="n">
        <v>45261</v>
      </c>
      <c r="C73" s="5" t="n">
        <v>44536</v>
      </c>
    </row>
    <row r="74">
      <c r="A74" s="4" t="inlineStr">
        <is>
          <t>Origination year - more than 4 years prior to current fiscal year</t>
        </is>
      </c>
      <c r="B74" s="5" t="n">
        <v>99395</v>
      </c>
      <c r="C74" s="5" t="n">
        <v>92129</v>
      </c>
    </row>
    <row r="75">
      <c r="A75" s="4" t="inlineStr">
        <is>
          <t>Revolving Loans Amortized Cost Basis</t>
        </is>
      </c>
      <c r="B75" s="5" t="n">
        <v>1712167</v>
      </c>
      <c r="C75" s="5" t="n">
        <v>1572259</v>
      </c>
    </row>
    <row r="76">
      <c r="A76" s="4" t="inlineStr">
        <is>
          <t>Revolving Loans Amortized Cost Basis Converted to Term</t>
        </is>
      </c>
      <c r="B76" s="5" t="n">
        <v>10548</v>
      </c>
      <c r="C76" s="5" t="n">
        <v>9945</v>
      </c>
    </row>
    <row r="77">
      <c r="A77" s="4" t="inlineStr">
        <is>
          <t>Loans receivable, net</t>
        </is>
      </c>
      <c r="B77" s="5" t="n">
        <v>2210325</v>
      </c>
      <c r="C77" s="5" t="n">
        <v>2019701</v>
      </c>
    </row>
    <row r="78">
      <c r="A78" s="4" t="inlineStr">
        <is>
          <t>Commercial | Commercial and industrial | Special mention</t>
        </is>
      </c>
    </row>
    <row r="79">
      <c r="A79" s="3" t="inlineStr">
        <is>
          <t>Financing Receivable, Credit Quality Indicator [Line Items]</t>
        </is>
      </c>
    </row>
    <row r="80">
      <c r="A80" s="4" t="inlineStr">
        <is>
          <t>Origination year - current fiscal year</t>
        </is>
      </c>
      <c r="B80" s="5" t="n">
        <v>0</v>
      </c>
      <c r="C80" s="5" t="n">
        <v>0</v>
      </c>
    </row>
    <row r="81">
      <c r="A81" s="4" t="inlineStr">
        <is>
          <t>Origination year - 1 year prior to current fiscal year</t>
        </is>
      </c>
      <c r="B81" s="5" t="n">
        <v>3242</v>
      </c>
      <c r="C81" s="5" t="n">
        <v>928</v>
      </c>
    </row>
    <row r="82">
      <c r="A82" s="4" t="inlineStr">
        <is>
          <t>Origination year - 2 years prior to current fiscal year</t>
        </is>
      </c>
      <c r="B82" s="5" t="n">
        <v>13803</v>
      </c>
      <c r="C82" s="5" t="n">
        <v>2748</v>
      </c>
    </row>
    <row r="83">
      <c r="A83" s="4" t="inlineStr">
        <is>
          <t>Origination year - 3 years prior to current fiscal year</t>
        </is>
      </c>
      <c r="B83" s="5" t="n">
        <v>3617</v>
      </c>
      <c r="C83" s="5" t="n">
        <v>7986</v>
      </c>
    </row>
    <row r="84">
      <c r="A84" s="4" t="inlineStr">
        <is>
          <t>Origination year - 4 years prior to current fiscal year</t>
        </is>
      </c>
      <c r="B84" s="5" t="n">
        <v>11976</v>
      </c>
      <c r="C84" s="5" t="n">
        <v>1574</v>
      </c>
    </row>
    <row r="85">
      <c r="A85" s="4" t="inlineStr">
        <is>
          <t>Origination year - more than 4 years prior to current fiscal year</t>
        </is>
      </c>
      <c r="B85" s="5" t="n">
        <v>8690</v>
      </c>
      <c r="C85" s="5" t="n">
        <v>2271</v>
      </c>
    </row>
    <row r="86">
      <c r="A86" s="4" t="inlineStr">
        <is>
          <t>Revolving Loans Amortized Cost Basis</t>
        </is>
      </c>
      <c r="B86" s="5" t="n">
        <v>14498</v>
      </c>
      <c r="C86" s="5" t="n">
        <v>1500</v>
      </c>
    </row>
    <row r="87">
      <c r="A87" s="4" t="inlineStr">
        <is>
          <t>Revolving Loans Amortized Cost Basis Converted to Term</t>
        </is>
      </c>
      <c r="B87" s="5" t="n">
        <v>7135</v>
      </c>
      <c r="C87" s="5" t="n">
        <v>225</v>
      </c>
    </row>
    <row r="88">
      <c r="A88" s="4" t="inlineStr">
        <is>
          <t>Loans receivable, net</t>
        </is>
      </c>
      <c r="B88" s="5" t="n">
        <v>62961</v>
      </c>
      <c r="C88" s="5" t="n">
        <v>17232</v>
      </c>
    </row>
    <row r="89">
      <c r="A89" s="4" t="inlineStr">
        <is>
          <t>Commercial | Commercial and industrial | Substandard</t>
        </is>
      </c>
    </row>
    <row r="90">
      <c r="A90" s="3" t="inlineStr">
        <is>
          <t>Financing Receivable, Credit Quality Indicator [Line Items]</t>
        </is>
      </c>
    </row>
    <row r="91">
      <c r="A91" s="4" t="inlineStr">
        <is>
          <t>Origination year - current fiscal year</t>
        </is>
      </c>
      <c r="B91" s="5" t="n">
        <v>0</v>
      </c>
      <c r="C91" s="5" t="n">
        <v>0</v>
      </c>
    </row>
    <row r="92">
      <c r="A92" s="4" t="inlineStr">
        <is>
          <t>Origination year - 1 year prior to current fiscal year</t>
        </is>
      </c>
      <c r="B92" s="5" t="n">
        <v>0</v>
      </c>
      <c r="C92" s="5" t="n">
        <v>13937</v>
      </c>
    </row>
    <row r="93">
      <c r="A93" s="4" t="inlineStr">
        <is>
          <t>Origination year - 2 years prior to current fiscal year</t>
        </is>
      </c>
      <c r="B93" s="5" t="n">
        <v>3076</v>
      </c>
      <c r="C93" s="5" t="n">
        <v>6262</v>
      </c>
    </row>
    <row r="94">
      <c r="A94" s="4" t="inlineStr">
        <is>
          <t>Origination year - 3 years prior to current fiscal year</t>
        </is>
      </c>
      <c r="B94" s="5" t="n">
        <v>4969</v>
      </c>
      <c r="C94" s="5" t="n">
        <v>4618</v>
      </c>
    </row>
    <row r="95">
      <c r="A95" s="4" t="inlineStr">
        <is>
          <t>Origination year - 4 years prior to current fiscal year</t>
        </is>
      </c>
      <c r="B95" s="5" t="n">
        <v>0</v>
      </c>
      <c r="C95" s="5" t="n">
        <v>0</v>
      </c>
    </row>
    <row r="96">
      <c r="A96" s="4" t="inlineStr">
        <is>
          <t>Origination year - more than 4 years prior to current fiscal year</t>
        </is>
      </c>
      <c r="B96" s="5" t="n">
        <v>9641</v>
      </c>
      <c r="C96" s="5" t="n">
        <v>9264</v>
      </c>
    </row>
    <row r="97">
      <c r="A97" s="4" t="inlineStr">
        <is>
          <t>Revolving Loans Amortized Cost Basis</t>
        </is>
      </c>
      <c r="B97" s="5" t="n">
        <v>3194</v>
      </c>
      <c r="C97" s="5" t="n">
        <v>12598</v>
      </c>
    </row>
    <row r="98">
      <c r="A98" s="4" t="inlineStr">
        <is>
          <t>Revolving Loans Amortized Cost Basis Converted to Term</t>
        </is>
      </c>
      <c r="B98" s="5" t="n">
        <v>2460</v>
      </c>
      <c r="C98" s="5" t="n">
        <v>4696</v>
      </c>
    </row>
    <row r="99">
      <c r="A99" s="4" t="inlineStr">
        <is>
          <t>Loans receivable, net</t>
        </is>
      </c>
      <c r="B99" s="5" t="n">
        <v>23340</v>
      </c>
      <c r="C99" s="5" t="n">
        <v>51375</v>
      </c>
    </row>
    <row r="100">
      <c r="A100" s="4" t="inlineStr">
        <is>
          <t>Commercial | Commercial and industrial | Doubtful</t>
        </is>
      </c>
    </row>
    <row r="101">
      <c r="A101" s="3" t="inlineStr">
        <is>
          <t>Financing Receivable, Credit Quality Indicator [Line Items]</t>
        </is>
      </c>
    </row>
    <row r="102">
      <c r="A102" s="4" t="inlineStr">
        <is>
          <t>Origination year - current fiscal year</t>
        </is>
      </c>
      <c r="B102" s="5" t="n">
        <v>0</v>
      </c>
      <c r="C102" s="5" t="n">
        <v>0</v>
      </c>
    </row>
    <row r="103">
      <c r="A103" s="4" t="inlineStr">
        <is>
          <t>Origination year - 1 year prior to current fiscal year</t>
        </is>
      </c>
      <c r="B103" s="5" t="n">
        <v>0</v>
      </c>
      <c r="C103" s="5" t="n">
        <v>0</v>
      </c>
    </row>
    <row r="104">
      <c r="A104" s="4" t="inlineStr">
        <is>
          <t>Origination year - 2 years prior to current fiscal year</t>
        </is>
      </c>
      <c r="B104" s="5" t="n">
        <v>0</v>
      </c>
      <c r="C104" s="5" t="n">
        <v>0</v>
      </c>
    </row>
    <row r="105">
      <c r="A105" s="4" t="inlineStr">
        <is>
          <t>Origination year - 3 years prior to current fiscal year</t>
        </is>
      </c>
      <c r="B105" s="5" t="n">
        <v>0</v>
      </c>
      <c r="C105" s="5" t="n">
        <v>0</v>
      </c>
    </row>
    <row r="106">
      <c r="A106" s="4" t="inlineStr">
        <is>
          <t>Origination year - 4 years prior to current fiscal year</t>
        </is>
      </c>
      <c r="B106" s="5" t="n">
        <v>0</v>
      </c>
      <c r="C106" s="5" t="n">
        <v>0</v>
      </c>
    </row>
    <row r="107">
      <c r="A107" s="4" t="inlineStr">
        <is>
          <t>Origination year - more than 4 years prior to current fiscal year</t>
        </is>
      </c>
      <c r="B107" s="5" t="n">
        <v>0</v>
      </c>
      <c r="C107" s="5" t="n">
        <v>0</v>
      </c>
    </row>
    <row r="108">
      <c r="A108" s="4" t="inlineStr">
        <is>
          <t>Revolving Loans Amortized Cost Basis</t>
        </is>
      </c>
      <c r="B108" s="5" t="n">
        <v>0</v>
      </c>
      <c r="C108" s="5" t="n">
        <v>0</v>
      </c>
    </row>
    <row r="109">
      <c r="A109" s="4" t="inlineStr">
        <is>
          <t>Revolving Loans Amortized Cost Basis Converted to Term</t>
        </is>
      </c>
      <c r="B109" s="5" t="n">
        <v>0</v>
      </c>
      <c r="C109" s="5" t="n">
        <v>0</v>
      </c>
    </row>
    <row r="110">
      <c r="A110" s="4" t="inlineStr">
        <is>
          <t>Loans receivable, net</t>
        </is>
      </c>
      <c r="B110" s="5" t="n">
        <v>0</v>
      </c>
      <c r="C110" s="5" t="n">
        <v>0</v>
      </c>
    </row>
    <row r="111">
      <c r="A111" s="4" t="inlineStr">
        <is>
          <t>Commercial | Commercial real estate</t>
        </is>
      </c>
    </row>
    <row r="112">
      <c r="A112" s="3" t="inlineStr">
        <is>
          <t>Financing Receivable, Credit Quality Indicator [Line Items]</t>
        </is>
      </c>
    </row>
    <row r="113">
      <c r="A113" s="4" t="inlineStr">
        <is>
          <t>Origination year - current fiscal year</t>
        </is>
      </c>
      <c r="B113" s="5" t="n">
        <v>255677</v>
      </c>
      <c r="C113" s="5" t="n">
        <v>75432</v>
      </c>
    </row>
    <row r="114">
      <c r="A114" s="4" t="inlineStr">
        <is>
          <t>Origination year - 1 year prior to current fiscal year</t>
        </is>
      </c>
      <c r="B114" s="5" t="n">
        <v>57232</v>
      </c>
      <c r="C114" s="5" t="n">
        <v>150731</v>
      </c>
    </row>
    <row r="115">
      <c r="A115" s="4" t="inlineStr">
        <is>
          <t>Origination year - 2 years prior to current fiscal year</t>
        </is>
      </c>
      <c r="B115" s="5" t="n">
        <v>133394</v>
      </c>
      <c r="C115" s="5" t="n">
        <v>202283</v>
      </c>
    </row>
    <row r="116">
      <c r="A116" s="4" t="inlineStr">
        <is>
          <t>Origination year - 3 years prior to current fiscal year</t>
        </is>
      </c>
      <c r="B116" s="5" t="n">
        <v>163289</v>
      </c>
      <c r="C116" s="5" t="n">
        <v>63144</v>
      </c>
    </row>
    <row r="117">
      <c r="A117" s="4" t="inlineStr">
        <is>
          <t>Origination year - 4 years prior to current fiscal year</t>
        </is>
      </c>
      <c r="B117" s="5" t="n">
        <v>54060</v>
      </c>
      <c r="C117" s="5" t="n">
        <v>93972</v>
      </c>
    </row>
    <row r="118">
      <c r="A118" s="4" t="inlineStr">
        <is>
          <t>Origination year - more than 4 years prior to current fiscal year</t>
        </is>
      </c>
      <c r="B118" s="5" t="n">
        <v>237629</v>
      </c>
      <c r="C118" s="5" t="n">
        <v>213608</v>
      </c>
    </row>
    <row r="119">
      <c r="A119" s="4" t="inlineStr">
        <is>
          <t>Revolving Loans Amortized Cost Basis</t>
        </is>
      </c>
      <c r="B119" s="5" t="n">
        <v>5870</v>
      </c>
      <c r="C119" s="5" t="n">
        <v>6443</v>
      </c>
    </row>
    <row r="120">
      <c r="A120" s="4" t="inlineStr">
        <is>
          <t>Revolving Loans Amortized Cost Basis Converted to Term</t>
        </is>
      </c>
      <c r="B120" s="5" t="n">
        <v>73</v>
      </c>
      <c r="C120" s="5" t="n">
        <v>1582</v>
      </c>
    </row>
    <row r="121">
      <c r="A121" s="4" t="inlineStr">
        <is>
          <t>Loans receivable, net</t>
        </is>
      </c>
      <c r="B121" s="5" t="n">
        <v>907224</v>
      </c>
      <c r="C121" s="5" t="n">
        <v>807195</v>
      </c>
    </row>
    <row r="122">
      <c r="A122" s="4" t="inlineStr">
        <is>
          <t>Commercial | Commercial real estate | Pass</t>
        </is>
      </c>
    </row>
    <row r="123">
      <c r="A123" s="3" t="inlineStr">
        <is>
          <t>Financing Receivable, Credit Quality Indicator [Line Items]</t>
        </is>
      </c>
    </row>
    <row r="124">
      <c r="A124" s="4" t="inlineStr">
        <is>
          <t>Origination year - current fiscal year</t>
        </is>
      </c>
      <c r="B124" s="5" t="n">
        <v>255677</v>
      </c>
      <c r="C124" s="5" t="n">
        <v>75432</v>
      </c>
    </row>
    <row r="125">
      <c r="A125" s="4" t="inlineStr">
        <is>
          <t>Origination year - 1 year prior to current fiscal year</t>
        </is>
      </c>
      <c r="B125" s="5" t="n">
        <v>57232</v>
      </c>
      <c r="C125" s="5" t="n">
        <v>150731</v>
      </c>
    </row>
    <row r="126">
      <c r="A126" s="4" t="inlineStr">
        <is>
          <t>Origination year - 2 years prior to current fiscal year</t>
        </is>
      </c>
      <c r="B126" s="5" t="n">
        <v>132886</v>
      </c>
      <c r="C126" s="5" t="n">
        <v>192831</v>
      </c>
    </row>
    <row r="127">
      <c r="A127" s="4" t="inlineStr">
        <is>
          <t>Origination year - 3 years prior to current fiscal year</t>
        </is>
      </c>
      <c r="B127" s="5" t="n">
        <v>161355</v>
      </c>
      <c r="C127" s="5" t="n">
        <v>63144</v>
      </c>
    </row>
    <row r="128">
      <c r="A128" s="4" t="inlineStr">
        <is>
          <t>Origination year - 4 years prior to current fiscal year</t>
        </is>
      </c>
      <c r="B128" s="5" t="n">
        <v>54060</v>
      </c>
      <c r="C128" s="5" t="n">
        <v>91454</v>
      </c>
    </row>
    <row r="129">
      <c r="A129" s="4" t="inlineStr">
        <is>
          <t>Origination year - more than 4 years prior to current fiscal year</t>
        </is>
      </c>
      <c r="B129" s="5" t="n">
        <v>213050</v>
      </c>
      <c r="C129" s="5" t="n">
        <v>182756</v>
      </c>
    </row>
    <row r="130">
      <c r="A130" s="4" t="inlineStr">
        <is>
          <t>Revolving Loans Amortized Cost Basis</t>
        </is>
      </c>
      <c r="B130" s="5" t="n">
        <v>2108</v>
      </c>
      <c r="C130" s="5" t="n">
        <v>2682</v>
      </c>
    </row>
    <row r="131">
      <c r="A131" s="4" t="inlineStr">
        <is>
          <t>Revolving Loans Amortized Cost Basis Converted to Term</t>
        </is>
      </c>
      <c r="B131" s="5" t="n">
        <v>73</v>
      </c>
      <c r="C131" s="5" t="n">
        <v>1582</v>
      </c>
    </row>
    <row r="132">
      <c r="A132" s="4" t="inlineStr">
        <is>
          <t>Loans receivable, net</t>
        </is>
      </c>
      <c r="B132" s="5" t="n">
        <v>876441</v>
      </c>
      <c r="C132" s="5" t="n">
        <v>760612</v>
      </c>
    </row>
    <row r="133">
      <c r="A133" s="4" t="inlineStr">
        <is>
          <t>Commercial | Commercial real estate | Special mention</t>
        </is>
      </c>
    </row>
    <row r="134">
      <c r="A134" s="3" t="inlineStr">
        <is>
          <t>Financing Receivable, Credit Quality Indicator [Line Items]</t>
        </is>
      </c>
    </row>
    <row r="135">
      <c r="A135" s="4" t="inlineStr">
        <is>
          <t>Origination year - current fiscal year</t>
        </is>
      </c>
      <c r="B135" s="5" t="n">
        <v>0</v>
      </c>
      <c r="C135" s="5" t="n">
        <v>0</v>
      </c>
    </row>
    <row r="136">
      <c r="A136" s="4" t="inlineStr">
        <is>
          <t>Origination year - 1 year prior to current fiscal year</t>
        </is>
      </c>
      <c r="B136" s="5" t="n">
        <v>0</v>
      </c>
      <c r="C136" s="5" t="n">
        <v>0</v>
      </c>
    </row>
    <row r="137">
      <c r="A137" s="4" t="inlineStr">
        <is>
          <t>Origination year - 2 years prior to current fiscal year</t>
        </is>
      </c>
      <c r="B137" s="5" t="n">
        <v>0</v>
      </c>
      <c r="C137" s="5" t="n">
        <v>9452</v>
      </c>
    </row>
    <row r="138">
      <c r="A138" s="4" t="inlineStr">
        <is>
          <t>Origination year - 3 years prior to current fiscal year</t>
        </is>
      </c>
      <c r="B138" s="5" t="n">
        <v>1934</v>
      </c>
      <c r="C138" s="5" t="n">
        <v>0</v>
      </c>
    </row>
    <row r="139">
      <c r="A139" s="4" t="inlineStr">
        <is>
          <t>Origination year - 4 years prior to current fiscal year</t>
        </is>
      </c>
      <c r="B139" s="5" t="n">
        <v>0</v>
      </c>
      <c r="C139" s="5" t="n">
        <v>2518</v>
      </c>
    </row>
    <row r="140">
      <c r="A140" s="4" t="inlineStr">
        <is>
          <t>Origination year - more than 4 years prior to current fiscal year</t>
        </is>
      </c>
      <c r="B140" s="5" t="n">
        <v>10999</v>
      </c>
      <c r="C140" s="5" t="n">
        <v>14754</v>
      </c>
    </row>
    <row r="141">
      <c r="A141" s="4" t="inlineStr">
        <is>
          <t>Revolving Loans Amortized Cost Basis</t>
        </is>
      </c>
      <c r="B141" s="5" t="n">
        <v>3762</v>
      </c>
      <c r="C141" s="5" t="n">
        <v>3761</v>
      </c>
    </row>
    <row r="142">
      <c r="A142" s="4" t="inlineStr">
        <is>
          <t>Revolving Loans Amortized Cost Basis Converted to Term</t>
        </is>
      </c>
      <c r="B142" s="5" t="n">
        <v>0</v>
      </c>
      <c r="C142" s="5" t="n">
        <v>0</v>
      </c>
    </row>
    <row r="143">
      <c r="A143" s="4" t="inlineStr">
        <is>
          <t>Loans receivable, net</t>
        </is>
      </c>
      <c r="B143" s="5" t="n">
        <v>16695</v>
      </c>
      <c r="C143" s="5" t="n">
        <v>30485</v>
      </c>
    </row>
    <row r="144">
      <c r="A144" s="4" t="inlineStr">
        <is>
          <t>Commercial | Commercial real estate | Substandard</t>
        </is>
      </c>
    </row>
    <row r="145">
      <c r="A145" s="3" t="inlineStr">
        <is>
          <t>Financing Receivable, Credit Quality Indicator [Line Items]</t>
        </is>
      </c>
    </row>
    <row r="146">
      <c r="A146" s="4" t="inlineStr">
        <is>
          <t>Origination year - current fiscal year</t>
        </is>
      </c>
      <c r="B146" s="5" t="n">
        <v>0</v>
      </c>
      <c r="C146" s="5" t="n">
        <v>0</v>
      </c>
    </row>
    <row r="147">
      <c r="A147" s="4" t="inlineStr">
        <is>
          <t>Origination year - 1 year prior to current fiscal year</t>
        </is>
      </c>
      <c r="B147" s="5" t="n">
        <v>0</v>
      </c>
      <c r="C147" s="5" t="n">
        <v>0</v>
      </c>
    </row>
    <row r="148">
      <c r="A148" s="4" t="inlineStr">
        <is>
          <t>Origination year - 2 years prior to current fiscal year</t>
        </is>
      </c>
      <c r="B148" s="5" t="n">
        <v>508</v>
      </c>
      <c r="C148" s="5" t="n">
        <v>0</v>
      </c>
    </row>
    <row r="149">
      <c r="A149" s="4" t="inlineStr">
        <is>
          <t>Origination year - 3 years prior to current fiscal year</t>
        </is>
      </c>
      <c r="B149" s="5" t="n">
        <v>0</v>
      </c>
      <c r="C149" s="5" t="n">
        <v>0</v>
      </c>
    </row>
    <row r="150">
      <c r="A150" s="4" t="inlineStr">
        <is>
          <t>Origination year - 4 years prior to current fiscal year</t>
        </is>
      </c>
      <c r="B150" s="5" t="n">
        <v>0</v>
      </c>
      <c r="C150" s="5" t="n">
        <v>0</v>
      </c>
    </row>
    <row r="151">
      <c r="A151" s="4" t="inlineStr">
        <is>
          <t>Origination year - more than 4 years prior to current fiscal year</t>
        </is>
      </c>
      <c r="B151" s="5" t="n">
        <v>13580</v>
      </c>
      <c r="C151" s="5" t="n">
        <v>16098</v>
      </c>
    </row>
    <row r="152">
      <c r="A152" s="4" t="inlineStr">
        <is>
          <t>Revolving Loans Amortized Cost Basis</t>
        </is>
      </c>
      <c r="B152" s="5" t="n">
        <v>0</v>
      </c>
      <c r="C152" s="5" t="n">
        <v>0</v>
      </c>
    </row>
    <row r="153">
      <c r="A153" s="4" t="inlineStr">
        <is>
          <t>Revolving Loans Amortized Cost Basis Converted to Term</t>
        </is>
      </c>
      <c r="B153" s="5" t="n">
        <v>0</v>
      </c>
      <c r="C153" s="5" t="n">
        <v>0</v>
      </c>
    </row>
    <row r="154">
      <c r="A154" s="4" t="inlineStr">
        <is>
          <t>Loans receivable, net</t>
        </is>
      </c>
      <c r="B154" s="5" t="n">
        <v>14088</v>
      </c>
      <c r="C154" s="5" t="n">
        <v>16098</v>
      </c>
    </row>
    <row r="155">
      <c r="A155" s="4" t="inlineStr">
        <is>
          <t>Commercial | Commercial real estate | Doubtful</t>
        </is>
      </c>
    </row>
    <row r="156">
      <c r="A156" s="3" t="inlineStr">
        <is>
          <t>Financing Receivable, Credit Quality Indicator [Line Items]</t>
        </is>
      </c>
    </row>
    <row r="157">
      <c r="A157" s="4" t="inlineStr">
        <is>
          <t>Origination year - current fiscal year</t>
        </is>
      </c>
      <c r="B157" s="5" t="n">
        <v>0</v>
      </c>
      <c r="C157" s="5" t="n">
        <v>0</v>
      </c>
    </row>
    <row r="158">
      <c r="A158" s="4" t="inlineStr">
        <is>
          <t>Origination year - 1 year prior to current fiscal year</t>
        </is>
      </c>
      <c r="B158" s="5" t="n">
        <v>0</v>
      </c>
      <c r="C158" s="5" t="n">
        <v>0</v>
      </c>
    </row>
    <row r="159">
      <c r="A159" s="4" t="inlineStr">
        <is>
          <t>Origination year - 2 years prior to current fiscal year</t>
        </is>
      </c>
      <c r="B159" s="5" t="n">
        <v>0</v>
      </c>
      <c r="C159" s="5" t="n">
        <v>0</v>
      </c>
    </row>
    <row r="160">
      <c r="A160" s="4" t="inlineStr">
        <is>
          <t>Origination year - 3 years prior to current fiscal year</t>
        </is>
      </c>
      <c r="B160" s="5" t="n">
        <v>0</v>
      </c>
      <c r="C160" s="5" t="n">
        <v>0</v>
      </c>
    </row>
    <row r="161">
      <c r="A161" s="4" t="inlineStr">
        <is>
          <t>Origination year - 4 years prior to current fiscal year</t>
        </is>
      </c>
      <c r="B161" s="5" t="n">
        <v>0</v>
      </c>
      <c r="C161" s="5" t="n">
        <v>0</v>
      </c>
    </row>
    <row r="162">
      <c r="A162" s="4" t="inlineStr">
        <is>
          <t>Origination year - more than 4 years prior to current fiscal year</t>
        </is>
      </c>
      <c r="B162" s="5" t="n">
        <v>0</v>
      </c>
      <c r="C162" s="5" t="n">
        <v>0</v>
      </c>
    </row>
    <row r="163">
      <c r="A163" s="4" t="inlineStr">
        <is>
          <t>Revolving Loans Amortized Cost Basis</t>
        </is>
      </c>
      <c r="B163" s="5" t="n">
        <v>0</v>
      </c>
      <c r="C163" s="5" t="n">
        <v>0</v>
      </c>
    </row>
    <row r="164">
      <c r="A164" s="4" t="inlineStr">
        <is>
          <t>Revolving Loans Amortized Cost Basis Converted to Term</t>
        </is>
      </c>
      <c r="B164" s="5" t="n">
        <v>0</v>
      </c>
      <c r="C164" s="5" t="n">
        <v>0</v>
      </c>
    </row>
    <row r="165">
      <c r="A165" s="4" t="inlineStr">
        <is>
          <t>Loans receivable, net</t>
        </is>
      </c>
      <c r="B165" s="5" t="n">
        <v>0</v>
      </c>
      <c r="C165" s="5" t="n">
        <v>0</v>
      </c>
    </row>
    <row r="166">
      <c r="A166" s="4" t="inlineStr">
        <is>
          <t>Commercial | Multifamily</t>
        </is>
      </c>
    </row>
    <row r="167">
      <c r="A167" s="3" t="inlineStr">
        <is>
          <t>Financing Receivable, Credit Quality Indicator [Line Items]</t>
        </is>
      </c>
    </row>
    <row r="168">
      <c r="A168" s="4" t="inlineStr">
        <is>
          <t>Origination year - current fiscal year</t>
        </is>
      </c>
      <c r="B168" s="5" t="n">
        <v>280570</v>
      </c>
      <c r="C168" s="5" t="n">
        <v>239449</v>
      </c>
    </row>
    <row r="169">
      <c r="A169" s="4" t="inlineStr">
        <is>
          <t>Origination year - 1 year prior to current fiscal year</t>
        </is>
      </c>
      <c r="B169" s="5" t="n">
        <v>211595</v>
      </c>
      <c r="C169" s="5" t="n">
        <v>409582</v>
      </c>
    </row>
    <row r="170">
      <c r="A170" s="4" t="inlineStr">
        <is>
          <t>Origination year - 2 years prior to current fiscal year</t>
        </is>
      </c>
      <c r="B170" s="5" t="n">
        <v>310409</v>
      </c>
      <c r="C170" s="5" t="n">
        <v>275881</v>
      </c>
    </row>
    <row r="171">
      <c r="A171" s="4" t="inlineStr">
        <is>
          <t>Origination year - 3 years prior to current fiscal year</t>
        </is>
      </c>
      <c r="B171" s="5" t="n">
        <v>229784</v>
      </c>
      <c r="C171" s="5" t="n">
        <v>110105</v>
      </c>
    </row>
    <row r="172">
      <c r="A172" s="4" t="inlineStr">
        <is>
          <t>Origination year - 4 years prior to current fiscal year</t>
        </is>
      </c>
      <c r="B172" s="5" t="n">
        <v>78659</v>
      </c>
      <c r="C172" s="5" t="n">
        <v>97160</v>
      </c>
    </row>
    <row r="173">
      <c r="A173" s="4" t="inlineStr">
        <is>
          <t>Origination year - more than 4 years prior to current fiscal year</t>
        </is>
      </c>
      <c r="B173" s="5" t="n">
        <v>184489</v>
      </c>
      <c r="C173" s="5" t="n">
        <v>157616</v>
      </c>
    </row>
    <row r="174">
      <c r="A174" s="4" t="inlineStr">
        <is>
          <t>Revolving Loans Amortized Cost Basis</t>
        </is>
      </c>
      <c r="B174" s="5" t="n">
        <v>107</v>
      </c>
      <c r="C174" s="5" t="n">
        <v>27</v>
      </c>
    </row>
    <row r="175">
      <c r="A175" s="4" t="inlineStr">
        <is>
          <t>Revolving Loans Amortized Cost Basis Converted to Term</t>
        </is>
      </c>
      <c r="B175" s="5" t="n">
        <v>0</v>
      </c>
      <c r="C175" s="5" t="n">
        <v>0</v>
      </c>
    </row>
    <row r="176">
      <c r="A176" s="4" t="inlineStr">
        <is>
          <t>Loans receivable, net</t>
        </is>
      </c>
      <c r="B176" s="5" t="n">
        <v>1295613</v>
      </c>
      <c r="C176" s="5" t="n">
        <v>1289820</v>
      </c>
    </row>
    <row r="177">
      <c r="A177" s="4" t="inlineStr">
        <is>
          <t>Commercial | Multifamily | Pass</t>
        </is>
      </c>
    </row>
    <row r="178">
      <c r="A178" s="3" t="inlineStr">
        <is>
          <t>Financing Receivable, Credit Quality Indicator [Line Items]</t>
        </is>
      </c>
    </row>
    <row r="179">
      <c r="A179" s="4" t="inlineStr">
        <is>
          <t>Origination year - current fiscal year</t>
        </is>
      </c>
      <c r="B179" s="5" t="n">
        <v>280570</v>
      </c>
      <c r="C179" s="5" t="n">
        <v>239449</v>
      </c>
    </row>
    <row r="180">
      <c r="A180" s="4" t="inlineStr">
        <is>
          <t>Origination year - 1 year prior to current fiscal year</t>
        </is>
      </c>
      <c r="B180" s="5" t="n">
        <v>209591</v>
      </c>
      <c r="C180" s="5" t="n">
        <v>407532</v>
      </c>
    </row>
    <row r="181">
      <c r="A181" s="4" t="inlineStr">
        <is>
          <t>Origination year - 2 years prior to current fiscal year</t>
        </is>
      </c>
      <c r="B181" s="5" t="n">
        <v>295012</v>
      </c>
      <c r="C181" s="5" t="n">
        <v>275881</v>
      </c>
    </row>
    <row r="182">
      <c r="A182" s="4" t="inlineStr">
        <is>
          <t>Origination year - 3 years prior to current fiscal year</t>
        </is>
      </c>
      <c r="B182" s="5" t="n">
        <v>218476</v>
      </c>
      <c r="C182" s="5" t="n">
        <v>110105</v>
      </c>
    </row>
    <row r="183">
      <c r="A183" s="4" t="inlineStr">
        <is>
          <t>Origination year - 4 years prior to current fiscal year</t>
        </is>
      </c>
      <c r="B183" s="5" t="n">
        <v>78659</v>
      </c>
      <c r="C183" s="5" t="n">
        <v>97160</v>
      </c>
    </row>
    <row r="184">
      <c r="A184" s="4" t="inlineStr">
        <is>
          <t>Origination year - more than 4 years prior to current fiscal year</t>
        </is>
      </c>
      <c r="B184" s="5" t="n">
        <v>148610</v>
      </c>
      <c r="C184" s="5" t="n">
        <v>154841</v>
      </c>
    </row>
    <row r="185">
      <c r="A185" s="4" t="inlineStr">
        <is>
          <t>Revolving Loans Amortized Cost Basis</t>
        </is>
      </c>
      <c r="B185" s="5" t="n">
        <v>107</v>
      </c>
      <c r="C185" s="5" t="n">
        <v>27</v>
      </c>
    </row>
    <row r="186">
      <c r="A186" s="4" t="inlineStr">
        <is>
          <t>Revolving Loans Amortized Cost Basis Converted to Term</t>
        </is>
      </c>
      <c r="B186" s="5" t="n">
        <v>0</v>
      </c>
      <c r="C186" s="5" t="n">
        <v>0</v>
      </c>
    </row>
    <row r="187">
      <c r="A187" s="4" t="inlineStr">
        <is>
          <t>Loans receivable, net</t>
        </is>
      </c>
      <c r="B187" s="5" t="n">
        <v>1231025</v>
      </c>
      <c r="C187" s="5" t="n">
        <v>1284995</v>
      </c>
    </row>
    <row r="188">
      <c r="A188" s="4" t="inlineStr">
        <is>
          <t>Commercial | Multifamily | Special mention</t>
        </is>
      </c>
    </row>
    <row r="189">
      <c r="A189" s="3" t="inlineStr">
        <is>
          <t>Financing Receivable, Credit Quality Indicator [Line Items]</t>
        </is>
      </c>
    </row>
    <row r="190">
      <c r="A190" s="4" t="inlineStr">
        <is>
          <t>Origination year - current fiscal year</t>
        </is>
      </c>
      <c r="B190" s="5" t="n">
        <v>0</v>
      </c>
      <c r="C190" s="5" t="n">
        <v>0</v>
      </c>
    </row>
    <row r="191">
      <c r="A191" s="4" t="inlineStr">
        <is>
          <t>Origination year - 1 year prior to current fiscal year</t>
        </is>
      </c>
      <c r="B191" s="5" t="n">
        <v>2004</v>
      </c>
      <c r="C191" s="5" t="n">
        <v>2050</v>
      </c>
    </row>
    <row r="192">
      <c r="A192" s="4" t="inlineStr">
        <is>
          <t>Origination year - 2 years prior to current fiscal year</t>
        </is>
      </c>
      <c r="B192" s="5" t="n">
        <v>15397</v>
      </c>
      <c r="C192" s="5" t="n">
        <v>0</v>
      </c>
    </row>
    <row r="193">
      <c r="A193" s="4" t="inlineStr">
        <is>
          <t>Origination year - 3 years prior to current fiscal year</t>
        </is>
      </c>
      <c r="B193" s="5" t="n">
        <v>11308</v>
      </c>
      <c r="C193" s="5" t="n">
        <v>0</v>
      </c>
    </row>
    <row r="194">
      <c r="A194" s="4" t="inlineStr">
        <is>
          <t>Origination year - 4 years prior to current fiscal year</t>
        </is>
      </c>
      <c r="B194" s="5" t="n">
        <v>0</v>
      </c>
      <c r="C194" s="5" t="n">
        <v>0</v>
      </c>
    </row>
    <row r="195">
      <c r="A195" s="4" t="inlineStr">
        <is>
          <t>Origination year - more than 4 years prior to current fiscal year</t>
        </is>
      </c>
      <c r="B195" s="5" t="n">
        <v>33949</v>
      </c>
      <c r="C195" s="5" t="n">
        <v>803</v>
      </c>
    </row>
    <row r="196">
      <c r="A196" s="4" t="inlineStr">
        <is>
          <t>Revolving Loans Amortized Cost Basis</t>
        </is>
      </c>
      <c r="B196" s="5" t="n">
        <v>0</v>
      </c>
      <c r="C196" s="5" t="n">
        <v>0</v>
      </c>
    </row>
    <row r="197">
      <c r="A197" s="4" t="inlineStr">
        <is>
          <t>Revolving Loans Amortized Cost Basis Converted to Term</t>
        </is>
      </c>
      <c r="B197" s="5" t="n">
        <v>0</v>
      </c>
      <c r="C197" s="5" t="n">
        <v>0</v>
      </c>
    </row>
    <row r="198">
      <c r="A198" s="4" t="inlineStr">
        <is>
          <t>Loans receivable, net</t>
        </is>
      </c>
      <c r="B198" s="5" t="n">
        <v>62658</v>
      </c>
      <c r="C198" s="5" t="n">
        <v>2853</v>
      </c>
    </row>
    <row r="199">
      <c r="A199" s="4" t="inlineStr">
        <is>
          <t>Commercial | Multifamily | Substandard</t>
        </is>
      </c>
    </row>
    <row r="200">
      <c r="A200" s="3" t="inlineStr">
        <is>
          <t>Financing Receivable, Credit Quality Indicator [Line Items]</t>
        </is>
      </c>
    </row>
    <row r="201">
      <c r="A201" s="4" t="inlineStr">
        <is>
          <t>Origination year - current fiscal year</t>
        </is>
      </c>
      <c r="B201" s="5" t="n">
        <v>0</v>
      </c>
      <c r="C201" s="5" t="n">
        <v>0</v>
      </c>
    </row>
    <row r="202">
      <c r="A202" s="4" t="inlineStr">
        <is>
          <t>Origination year - 1 year prior to current fiscal year</t>
        </is>
      </c>
      <c r="B202" s="5" t="n">
        <v>0</v>
      </c>
      <c r="C202" s="5" t="n">
        <v>0</v>
      </c>
    </row>
    <row r="203">
      <c r="A203" s="4" t="inlineStr">
        <is>
          <t>Origination year - 2 years prior to current fiscal year</t>
        </is>
      </c>
      <c r="B203" s="5" t="n">
        <v>0</v>
      </c>
      <c r="C203" s="5" t="n">
        <v>0</v>
      </c>
    </row>
    <row r="204">
      <c r="A204" s="4" t="inlineStr">
        <is>
          <t>Origination year - 3 years prior to current fiscal year</t>
        </is>
      </c>
      <c r="B204" s="5" t="n">
        <v>0</v>
      </c>
      <c r="C204" s="5" t="n">
        <v>0</v>
      </c>
    </row>
    <row r="205">
      <c r="A205" s="4" t="inlineStr">
        <is>
          <t>Origination year - 4 years prior to current fiscal year</t>
        </is>
      </c>
      <c r="B205" s="5" t="n">
        <v>0</v>
      </c>
      <c r="C205" s="5" t="n">
        <v>0</v>
      </c>
    </row>
    <row r="206">
      <c r="A206" s="4" t="inlineStr">
        <is>
          <t>Origination year - more than 4 years prior to current fiscal year</t>
        </is>
      </c>
      <c r="B206" s="5" t="n">
        <v>1930</v>
      </c>
      <c r="C206" s="5" t="n">
        <v>1972</v>
      </c>
    </row>
    <row r="207">
      <c r="A207" s="4" t="inlineStr">
        <is>
          <t>Revolving Loans Amortized Cost Basis</t>
        </is>
      </c>
      <c r="B207" s="5" t="n">
        <v>0</v>
      </c>
      <c r="C207" s="5" t="n">
        <v>0</v>
      </c>
    </row>
    <row r="208">
      <c r="A208" s="4" t="inlineStr">
        <is>
          <t>Revolving Loans Amortized Cost Basis Converted to Term</t>
        </is>
      </c>
      <c r="B208" s="5" t="n">
        <v>0</v>
      </c>
      <c r="C208" s="5" t="n">
        <v>0</v>
      </c>
    </row>
    <row r="209">
      <c r="A209" s="4" t="inlineStr">
        <is>
          <t>Loans receivable, net</t>
        </is>
      </c>
      <c r="B209" s="5" t="n">
        <v>1930</v>
      </c>
      <c r="C209" s="5" t="n">
        <v>1972</v>
      </c>
    </row>
    <row r="210">
      <c r="A210" s="4" t="inlineStr">
        <is>
          <t>Commercial | Multifamily | Doubtful</t>
        </is>
      </c>
    </row>
    <row r="211">
      <c r="A211" s="3" t="inlineStr">
        <is>
          <t>Financing Receivable, Credit Quality Indicator [Line Items]</t>
        </is>
      </c>
    </row>
    <row r="212">
      <c r="A212" s="4" t="inlineStr">
        <is>
          <t>Origination year - current fiscal year</t>
        </is>
      </c>
      <c r="B212" s="5" t="n">
        <v>0</v>
      </c>
      <c r="C212" s="5" t="n">
        <v>0</v>
      </c>
    </row>
    <row r="213">
      <c r="A213" s="4" t="inlineStr">
        <is>
          <t>Origination year - 1 year prior to current fiscal year</t>
        </is>
      </c>
      <c r="B213" s="5" t="n">
        <v>0</v>
      </c>
      <c r="C213" s="5" t="n">
        <v>0</v>
      </c>
    </row>
    <row r="214">
      <c r="A214" s="4" t="inlineStr">
        <is>
          <t>Origination year - 2 years prior to current fiscal year</t>
        </is>
      </c>
      <c r="B214" s="5" t="n">
        <v>0</v>
      </c>
      <c r="C214" s="5" t="n">
        <v>0</v>
      </c>
    </row>
    <row r="215">
      <c r="A215" s="4" t="inlineStr">
        <is>
          <t>Origination year - 3 years prior to current fiscal year</t>
        </is>
      </c>
      <c r="B215" s="5" t="n">
        <v>0</v>
      </c>
      <c r="C215" s="5" t="n">
        <v>0</v>
      </c>
    </row>
    <row r="216">
      <c r="A216" s="4" t="inlineStr">
        <is>
          <t>Origination year - 4 years prior to current fiscal year</t>
        </is>
      </c>
      <c r="B216" s="5" t="n">
        <v>0</v>
      </c>
      <c r="C216" s="5" t="n">
        <v>0</v>
      </c>
    </row>
    <row r="217">
      <c r="A217" s="4" t="inlineStr">
        <is>
          <t>Origination year - more than 4 years prior to current fiscal year</t>
        </is>
      </c>
      <c r="B217" s="5" t="n">
        <v>0</v>
      </c>
      <c r="C217" s="5" t="n">
        <v>0</v>
      </c>
    </row>
    <row r="218">
      <c r="A218" s="4" t="inlineStr">
        <is>
          <t>Revolving Loans Amortized Cost Basis</t>
        </is>
      </c>
      <c r="B218" s="5" t="n">
        <v>0</v>
      </c>
      <c r="C218" s="5" t="n">
        <v>0</v>
      </c>
    </row>
    <row r="219">
      <c r="A219" s="4" t="inlineStr">
        <is>
          <t>Revolving Loans Amortized Cost Basis Converted to Term</t>
        </is>
      </c>
      <c r="B219" s="5" t="n">
        <v>0</v>
      </c>
      <c r="C219" s="5" t="n">
        <v>0</v>
      </c>
    </row>
    <row r="220">
      <c r="A220" s="4" t="inlineStr">
        <is>
          <t>Loans receivable, net</t>
        </is>
      </c>
      <c r="B220" s="5" t="n">
        <v>0</v>
      </c>
      <c r="C220" s="5" t="n">
        <v>0</v>
      </c>
    </row>
    <row r="221">
      <c r="A221" s="4" t="inlineStr">
        <is>
          <t>Commercial | SBA</t>
        </is>
      </c>
    </row>
    <row r="222">
      <c r="A222" s="3" t="inlineStr">
        <is>
          <t>Financing Receivable, Credit Quality Indicator [Line Items]</t>
        </is>
      </c>
    </row>
    <row r="223">
      <c r="A223" s="4" t="inlineStr">
        <is>
          <t>Origination year - current fiscal year</t>
        </is>
      </c>
      <c r="B223" s="5" t="n">
        <v>101405</v>
      </c>
      <c r="C223" s="5" t="n">
        <v>211962</v>
      </c>
    </row>
    <row r="224">
      <c r="A224" s="4" t="inlineStr">
        <is>
          <t>Origination year - 1 year prior to current fiscal year</t>
        </is>
      </c>
      <c r="B224" s="5" t="n">
        <v>30143</v>
      </c>
      <c r="C224" s="5" t="n">
        <v>15850</v>
      </c>
    </row>
    <row r="225">
      <c r="A225" s="4" t="inlineStr">
        <is>
          <t>Origination year - 2 years prior to current fiscal year</t>
        </is>
      </c>
      <c r="B225" s="5" t="n">
        <v>9286</v>
      </c>
      <c r="C225" s="5" t="n">
        <v>1650</v>
      </c>
    </row>
    <row r="226">
      <c r="A226" s="4" t="inlineStr">
        <is>
          <t>Origination year - 3 years prior to current fiscal year</t>
        </is>
      </c>
      <c r="B226" s="5" t="n">
        <v>1539</v>
      </c>
      <c r="C226" s="5" t="n">
        <v>5277</v>
      </c>
    </row>
    <row r="227">
      <c r="A227" s="4" t="inlineStr">
        <is>
          <t>Origination year - 4 years prior to current fiscal year</t>
        </is>
      </c>
      <c r="B227" s="5" t="n">
        <v>7139</v>
      </c>
      <c r="C227" s="5" t="n">
        <v>12184</v>
      </c>
    </row>
    <row r="228">
      <c r="A228" s="4" t="inlineStr">
        <is>
          <t>Origination year - more than 4 years prior to current fiscal year</t>
        </is>
      </c>
      <c r="B228" s="5" t="n">
        <v>29725</v>
      </c>
      <c r="C228" s="5" t="n">
        <v>21318</v>
      </c>
    </row>
    <row r="229">
      <c r="A229" s="4" t="inlineStr">
        <is>
          <t>Revolving Loans Amortized Cost Basis</t>
        </is>
      </c>
      <c r="B229" s="5" t="n">
        <v>860</v>
      </c>
      <c r="C229" s="5" t="n">
        <v>3337</v>
      </c>
    </row>
    <row r="230">
      <c r="A230" s="4" t="inlineStr">
        <is>
          <t>Revolving Loans Amortized Cost Basis Converted to Term</t>
        </is>
      </c>
      <c r="B230" s="5" t="n">
        <v>1485</v>
      </c>
      <c r="C230" s="5" t="n">
        <v>1866</v>
      </c>
    </row>
    <row r="231">
      <c r="A231" s="4" t="inlineStr">
        <is>
          <t>Loans receivable, net</t>
        </is>
      </c>
      <c r="B231" s="5" t="n">
        <v>181582</v>
      </c>
      <c r="C231" s="5" t="n">
        <v>273444</v>
      </c>
    </row>
    <row r="232">
      <c r="A232" s="4" t="inlineStr">
        <is>
          <t>Commercial | SBA | Pass</t>
        </is>
      </c>
    </row>
    <row r="233">
      <c r="A233" s="3" t="inlineStr">
        <is>
          <t>Financing Receivable, Credit Quality Indicator [Line Items]</t>
        </is>
      </c>
    </row>
    <row r="234">
      <c r="A234" s="4" t="inlineStr">
        <is>
          <t>Origination year - current fiscal year</t>
        </is>
      </c>
      <c r="B234" s="5" t="n">
        <v>101405</v>
      </c>
      <c r="C234" s="5" t="n">
        <v>211962</v>
      </c>
    </row>
    <row r="235">
      <c r="A235" s="4" t="inlineStr">
        <is>
          <t>Origination year - 1 year prior to current fiscal year</t>
        </is>
      </c>
      <c r="B235" s="5" t="n">
        <v>30143</v>
      </c>
      <c r="C235" s="5" t="n">
        <v>14082</v>
      </c>
    </row>
    <row r="236">
      <c r="A236" s="4" t="inlineStr">
        <is>
          <t>Origination year - 2 years prior to current fiscal year</t>
        </is>
      </c>
      <c r="B236" s="5" t="n">
        <v>7555</v>
      </c>
      <c r="C236" s="5" t="n">
        <v>1260</v>
      </c>
    </row>
    <row r="237">
      <c r="A237" s="4" t="inlineStr">
        <is>
          <t>Origination year - 3 years prior to current fiscal year</t>
        </is>
      </c>
      <c r="B237" s="5" t="n">
        <v>249</v>
      </c>
      <c r="C237" s="5" t="n">
        <v>3746</v>
      </c>
    </row>
    <row r="238">
      <c r="A238" s="4" t="inlineStr">
        <is>
          <t>Origination year - 4 years prior to current fiscal year</t>
        </is>
      </c>
      <c r="B238" s="5" t="n">
        <v>3508</v>
      </c>
      <c r="C238" s="5" t="n">
        <v>11087</v>
      </c>
    </row>
    <row r="239">
      <c r="A239" s="4" t="inlineStr">
        <is>
          <t>Origination year - more than 4 years prior to current fiscal year</t>
        </is>
      </c>
      <c r="B239" s="5" t="n">
        <v>19750</v>
      </c>
      <c r="C239" s="5" t="n">
        <v>18589</v>
      </c>
    </row>
    <row r="240">
      <c r="A240" s="4" t="inlineStr">
        <is>
          <t>Revolving Loans Amortized Cost Basis</t>
        </is>
      </c>
      <c r="B240" s="5" t="n">
        <v>358</v>
      </c>
      <c r="C240" s="5" t="n">
        <v>3111</v>
      </c>
    </row>
    <row r="241">
      <c r="A241" s="4" t="inlineStr">
        <is>
          <t>Revolving Loans Amortized Cost Basis Converted to Term</t>
        </is>
      </c>
      <c r="B241" s="5" t="n">
        <v>303</v>
      </c>
      <c r="C241" s="5" t="n">
        <v>1014</v>
      </c>
    </row>
    <row r="242">
      <c r="A242" s="4" t="inlineStr">
        <is>
          <t>Loans receivable, net</t>
        </is>
      </c>
      <c r="B242" s="5" t="n">
        <v>163271</v>
      </c>
      <c r="C242" s="5" t="n">
        <v>264851</v>
      </c>
    </row>
    <row r="243">
      <c r="A243" s="4" t="inlineStr">
        <is>
          <t>Commercial | SBA | Special mention</t>
        </is>
      </c>
    </row>
    <row r="244">
      <c r="A244" s="3" t="inlineStr">
        <is>
          <t>Financing Receivable, Credit Quality Indicator [Line Items]</t>
        </is>
      </c>
    </row>
    <row r="245">
      <c r="A245" s="4" t="inlineStr">
        <is>
          <t>Origination year - current fiscal year</t>
        </is>
      </c>
      <c r="B245" s="5" t="n">
        <v>0</v>
      </c>
      <c r="C245" s="5" t="n">
        <v>0</v>
      </c>
    </row>
    <row r="246">
      <c r="A246" s="4" t="inlineStr">
        <is>
          <t>Origination year - 1 year prior to current fiscal year</t>
        </is>
      </c>
      <c r="B246" s="5" t="n">
        <v>0</v>
      </c>
      <c r="C246" s="5" t="n">
        <v>1768</v>
      </c>
    </row>
    <row r="247">
      <c r="A247" s="4" t="inlineStr">
        <is>
          <t>Origination year - 2 years prior to current fiscal year</t>
        </is>
      </c>
      <c r="B247" s="5" t="n">
        <v>1731</v>
      </c>
      <c r="C247" s="5" t="n">
        <v>0</v>
      </c>
    </row>
    <row r="248">
      <c r="A248" s="4" t="inlineStr">
        <is>
          <t>Origination year - 3 years prior to current fiscal year</t>
        </is>
      </c>
      <c r="B248" s="5" t="n">
        <v>900</v>
      </c>
      <c r="C248" s="5" t="n">
        <v>212</v>
      </c>
    </row>
    <row r="249">
      <c r="A249" s="4" t="inlineStr">
        <is>
          <t>Origination year - 4 years prior to current fiscal year</t>
        </is>
      </c>
      <c r="B249" s="5" t="n">
        <v>0</v>
      </c>
      <c r="C249" s="5" t="n">
        <v>415</v>
      </c>
    </row>
    <row r="250">
      <c r="A250" s="4" t="inlineStr">
        <is>
          <t>Origination year - more than 4 years prior to current fiscal year</t>
        </is>
      </c>
      <c r="B250" s="5" t="n">
        <v>1181</v>
      </c>
      <c r="C250" s="5" t="n">
        <v>874</v>
      </c>
    </row>
    <row r="251">
      <c r="A251" s="4" t="inlineStr">
        <is>
          <t>Revolving Loans Amortized Cost Basis</t>
        </is>
      </c>
      <c r="B251" s="5" t="n">
        <v>255</v>
      </c>
      <c r="C251" s="5" t="n">
        <v>0</v>
      </c>
    </row>
    <row r="252">
      <c r="A252" s="4" t="inlineStr">
        <is>
          <t>Revolving Loans Amortized Cost Basis Converted to Term</t>
        </is>
      </c>
      <c r="B252" s="5" t="n">
        <v>4</v>
      </c>
      <c r="C252" s="5" t="n">
        <v>6</v>
      </c>
    </row>
    <row r="253">
      <c r="A253" s="4" t="inlineStr">
        <is>
          <t>Loans receivable, net</t>
        </is>
      </c>
      <c r="B253" s="5" t="n">
        <v>4071</v>
      </c>
      <c r="C253" s="5" t="n">
        <v>3275</v>
      </c>
    </row>
    <row r="254">
      <c r="A254" s="4" t="inlineStr">
        <is>
          <t>Commercial | SBA | Substandard</t>
        </is>
      </c>
    </row>
    <row r="255">
      <c r="A255" s="3" t="inlineStr">
        <is>
          <t>Financing Receivable, Credit Quality Indicator [Line Items]</t>
        </is>
      </c>
    </row>
    <row r="256">
      <c r="A256" s="4" t="inlineStr">
        <is>
          <t>Origination year - current fiscal year</t>
        </is>
      </c>
      <c r="B256" s="5" t="n">
        <v>0</v>
      </c>
      <c r="C256" s="5" t="n">
        <v>0</v>
      </c>
    </row>
    <row r="257">
      <c r="A257" s="4" t="inlineStr">
        <is>
          <t>Origination year - 1 year prior to current fiscal year</t>
        </is>
      </c>
      <c r="B257" s="5" t="n">
        <v>0</v>
      </c>
      <c r="C257" s="5" t="n">
        <v>0</v>
      </c>
    </row>
    <row r="258">
      <c r="A258" s="4" t="inlineStr">
        <is>
          <t>Origination year - 2 years prior to current fiscal year</t>
        </is>
      </c>
      <c r="B258" s="5" t="n">
        <v>0</v>
      </c>
      <c r="C258" s="5" t="n">
        <v>0</v>
      </c>
    </row>
    <row r="259">
      <c r="A259" s="4" t="inlineStr">
        <is>
          <t>Origination year - 3 years prior to current fiscal year</t>
        </is>
      </c>
      <c r="B259" s="5" t="n">
        <v>390</v>
      </c>
      <c r="C259" s="5" t="n">
        <v>1319</v>
      </c>
    </row>
    <row r="260">
      <c r="A260" s="4" t="inlineStr">
        <is>
          <t>Origination year - 4 years prior to current fiscal year</t>
        </is>
      </c>
      <c r="B260" s="5" t="n">
        <v>3631</v>
      </c>
      <c r="C260" s="5" t="n">
        <v>682</v>
      </c>
    </row>
    <row r="261">
      <c r="A261" s="4" t="inlineStr">
        <is>
          <t>Origination year - more than 4 years prior to current fiscal year</t>
        </is>
      </c>
      <c r="B261" s="5" t="n">
        <v>7017</v>
      </c>
      <c r="C261" s="5" t="n">
        <v>1855</v>
      </c>
    </row>
    <row r="262">
      <c r="A262" s="4" t="inlineStr">
        <is>
          <t>Revolving Loans Amortized Cost Basis</t>
        </is>
      </c>
      <c r="B262" s="5" t="n">
        <v>247</v>
      </c>
      <c r="C262" s="5" t="n">
        <v>226</v>
      </c>
    </row>
    <row r="263">
      <c r="A263" s="4" t="inlineStr">
        <is>
          <t>Revolving Loans Amortized Cost Basis Converted to Term</t>
        </is>
      </c>
      <c r="B263" s="5" t="n">
        <v>918</v>
      </c>
      <c r="C263" s="5" t="n">
        <v>755</v>
      </c>
    </row>
    <row r="264">
      <c r="A264" s="4" t="inlineStr">
        <is>
          <t>Loans receivable, net</t>
        </is>
      </c>
      <c r="B264" s="5" t="n">
        <v>12203</v>
      </c>
      <c r="C264" s="5" t="n">
        <v>4837</v>
      </c>
    </row>
    <row r="265">
      <c r="A265" s="4" t="inlineStr">
        <is>
          <t>Commercial | SBA | Doubtful</t>
        </is>
      </c>
    </row>
    <row r="266">
      <c r="A266" s="3" t="inlineStr">
        <is>
          <t>Financing Receivable, Credit Quality Indicator [Line Items]</t>
        </is>
      </c>
    </row>
    <row r="267">
      <c r="A267" s="4" t="inlineStr">
        <is>
          <t>Origination year - current fiscal year</t>
        </is>
      </c>
      <c r="B267" s="5" t="n">
        <v>0</v>
      </c>
      <c r="C267" s="5" t="n">
        <v>0</v>
      </c>
    </row>
    <row r="268">
      <c r="A268" s="4" t="inlineStr">
        <is>
          <t>Origination year - 1 year prior to current fiscal year</t>
        </is>
      </c>
      <c r="B268" s="5" t="n">
        <v>0</v>
      </c>
      <c r="C268" s="5" t="n">
        <v>0</v>
      </c>
    </row>
    <row r="269">
      <c r="A269" s="4" t="inlineStr">
        <is>
          <t>Origination year - 2 years prior to current fiscal year</t>
        </is>
      </c>
      <c r="B269" s="5" t="n">
        <v>0</v>
      </c>
      <c r="C269" s="5" t="n">
        <v>390</v>
      </c>
    </row>
    <row r="270">
      <c r="A270" s="4" t="inlineStr">
        <is>
          <t>Origination year - 3 years prior to current fiscal year</t>
        </is>
      </c>
      <c r="B270" s="5" t="n">
        <v>0</v>
      </c>
      <c r="C270" s="5" t="n">
        <v>0</v>
      </c>
    </row>
    <row r="271">
      <c r="A271" s="4" t="inlineStr">
        <is>
          <t>Origination year - 4 years prior to current fiscal year</t>
        </is>
      </c>
      <c r="B271" s="5" t="n">
        <v>0</v>
      </c>
      <c r="C271" s="5" t="n">
        <v>0</v>
      </c>
    </row>
    <row r="272">
      <c r="A272" s="4" t="inlineStr">
        <is>
          <t>Origination year - more than 4 years prior to current fiscal year</t>
        </is>
      </c>
      <c r="B272" s="5" t="n">
        <v>1777</v>
      </c>
      <c r="C272" s="5" t="n">
        <v>0</v>
      </c>
    </row>
    <row r="273">
      <c r="A273" s="4" t="inlineStr">
        <is>
          <t>Revolving Loans Amortized Cost Basis</t>
        </is>
      </c>
      <c r="B273" s="5" t="n">
        <v>0</v>
      </c>
      <c r="C273" s="5" t="n">
        <v>0</v>
      </c>
    </row>
    <row r="274">
      <c r="A274" s="4" t="inlineStr">
        <is>
          <t>Revolving Loans Amortized Cost Basis Converted to Term</t>
        </is>
      </c>
      <c r="B274" s="5" t="n">
        <v>260</v>
      </c>
      <c r="C274" s="5" t="n">
        <v>91</v>
      </c>
    </row>
    <row r="275">
      <c r="A275" s="4" t="inlineStr">
        <is>
          <t>Loans receivable, net</t>
        </is>
      </c>
      <c r="B275" s="5" t="n">
        <v>2037</v>
      </c>
      <c r="C275" s="5" t="n">
        <v>481</v>
      </c>
    </row>
    <row r="276">
      <c r="A276" s="4" t="inlineStr">
        <is>
          <t>Commercial | Construction</t>
        </is>
      </c>
    </row>
    <row r="277">
      <c r="A277" s="3" t="inlineStr">
        <is>
          <t>Financing Receivable, Credit Quality Indicator [Line Items]</t>
        </is>
      </c>
    </row>
    <row r="278">
      <c r="A278" s="4" t="inlineStr">
        <is>
          <t>Origination year - current fiscal year</t>
        </is>
      </c>
      <c r="B278" s="5" t="n">
        <v>24867</v>
      </c>
      <c r="C278" s="5" t="n">
        <v>41677</v>
      </c>
    </row>
    <row r="279">
      <c r="A279" s="4" t="inlineStr">
        <is>
          <t>Origination year - 1 year prior to current fiscal year</t>
        </is>
      </c>
      <c r="B279" s="5" t="n">
        <v>30494</v>
      </c>
      <c r="C279" s="5" t="n">
        <v>30387</v>
      </c>
    </row>
    <row r="280">
      <c r="A280" s="4" t="inlineStr">
        <is>
          <t>Origination year - 2 years prior to current fiscal year</t>
        </is>
      </c>
      <c r="B280" s="5" t="n">
        <v>19184</v>
      </c>
      <c r="C280" s="5" t="n">
        <v>46934</v>
      </c>
    </row>
    <row r="281">
      <c r="A281" s="4" t="inlineStr">
        <is>
          <t>Origination year - 3 years prior to current fiscal year</t>
        </is>
      </c>
      <c r="B281" s="5" t="n">
        <v>18231</v>
      </c>
      <c r="C281" s="5" t="n">
        <v>50024</v>
      </c>
    </row>
    <row r="282">
      <c r="A282" s="4" t="inlineStr">
        <is>
          <t>Origination year - 4 years prior to current fiscal year</t>
        </is>
      </c>
      <c r="B282" s="5" t="n">
        <v>29622</v>
      </c>
      <c r="C282" s="5" t="n">
        <v>6994</v>
      </c>
    </row>
    <row r="283">
      <c r="A283" s="4" t="inlineStr">
        <is>
          <t>Origination year - more than 4 years prior to current fiscal year</t>
        </is>
      </c>
      <c r="B283" s="5" t="n">
        <v>8138</v>
      </c>
      <c r="C283" s="5" t="n">
        <v>0</v>
      </c>
    </row>
    <row r="284">
      <c r="A284" s="4" t="inlineStr">
        <is>
          <t>Revolving Loans Amortized Cost Basis</t>
        </is>
      </c>
      <c r="B284" s="5" t="n">
        <v>0</v>
      </c>
      <c r="C284" s="5" t="n">
        <v>0</v>
      </c>
    </row>
    <row r="285">
      <c r="A285" s="4" t="inlineStr">
        <is>
          <t>Revolving Loans Amortized Cost Basis Converted to Term</t>
        </is>
      </c>
      <c r="B285" s="5" t="n">
        <v>0</v>
      </c>
      <c r="C285" s="5" t="n">
        <v>0</v>
      </c>
    </row>
    <row r="286">
      <c r="A286" s="4" t="inlineStr">
        <is>
          <t>Loans receivable, net</t>
        </is>
      </c>
      <c r="B286" s="5" t="n">
        <v>130536</v>
      </c>
      <c r="C286" s="5" t="n">
        <v>176016</v>
      </c>
    </row>
    <row r="287">
      <c r="A287" s="4" t="inlineStr">
        <is>
          <t>Commercial | Construction | Pass</t>
        </is>
      </c>
    </row>
    <row r="288">
      <c r="A288" s="3" t="inlineStr">
        <is>
          <t>Financing Receivable, Credit Quality Indicator [Line Items]</t>
        </is>
      </c>
    </row>
    <row r="289">
      <c r="A289" s="4" t="inlineStr">
        <is>
          <t>Origination year - current fiscal year</t>
        </is>
      </c>
      <c r="B289" s="5" t="n">
        <v>24867</v>
      </c>
      <c r="C289" s="5" t="n">
        <v>41677</v>
      </c>
    </row>
    <row r="290">
      <c r="A290" s="4" t="inlineStr">
        <is>
          <t>Origination year - 1 year prior to current fiscal year</t>
        </is>
      </c>
      <c r="B290" s="5" t="n">
        <v>30494</v>
      </c>
      <c r="C290" s="5" t="n">
        <v>30387</v>
      </c>
    </row>
    <row r="291">
      <c r="A291" s="4" t="inlineStr">
        <is>
          <t>Origination year - 2 years prior to current fiscal year</t>
        </is>
      </c>
      <c r="B291" s="5" t="n">
        <v>19184</v>
      </c>
      <c r="C291" s="5" t="n">
        <v>45397</v>
      </c>
    </row>
    <row r="292">
      <c r="A292" s="4" t="inlineStr">
        <is>
          <t>Origination year - 3 years prior to current fiscal year</t>
        </is>
      </c>
      <c r="B292" s="5" t="n">
        <v>16694</v>
      </c>
      <c r="C292" s="5" t="n">
        <v>50024</v>
      </c>
    </row>
    <row r="293">
      <c r="A293" s="4" t="inlineStr">
        <is>
          <t>Origination year - 4 years prior to current fiscal year</t>
        </is>
      </c>
      <c r="B293" s="5" t="n">
        <v>29622</v>
      </c>
      <c r="C293" s="5" t="n">
        <v>0</v>
      </c>
    </row>
    <row r="294">
      <c r="A294" s="4" t="inlineStr">
        <is>
          <t>Origination year - more than 4 years prior to current fiscal year</t>
        </is>
      </c>
      <c r="B294" s="5" t="n">
        <v>0</v>
      </c>
      <c r="C294" s="5" t="n">
        <v>0</v>
      </c>
    </row>
    <row r="295">
      <c r="A295" s="4" t="inlineStr">
        <is>
          <t>Revolving Loans Amortized Cost Basis</t>
        </is>
      </c>
      <c r="B295" s="5" t="n">
        <v>0</v>
      </c>
      <c r="C295" s="5" t="n">
        <v>0</v>
      </c>
    </row>
    <row r="296">
      <c r="A296" s="4" t="inlineStr">
        <is>
          <t>Revolving Loans Amortized Cost Basis Converted to Term</t>
        </is>
      </c>
      <c r="B296" s="5" t="n">
        <v>0</v>
      </c>
      <c r="C296" s="5" t="n">
        <v>0</v>
      </c>
    </row>
    <row r="297">
      <c r="A297" s="4" t="inlineStr">
        <is>
          <t>Loans receivable, net</t>
        </is>
      </c>
      <c r="B297" s="5" t="n">
        <v>120861</v>
      </c>
      <c r="C297" s="5" t="n">
        <v>167485</v>
      </c>
    </row>
    <row r="298">
      <c r="A298" s="4" t="inlineStr">
        <is>
          <t>Commercial | Construction | Special mention</t>
        </is>
      </c>
    </row>
    <row r="299">
      <c r="A299" s="3" t="inlineStr">
        <is>
          <t>Financing Receivable, Credit Quality Indicator [Line Items]</t>
        </is>
      </c>
    </row>
    <row r="300">
      <c r="A300" s="4" t="inlineStr">
        <is>
          <t>Origination year - current fiscal year</t>
        </is>
      </c>
      <c r="B300" s="5" t="n">
        <v>0</v>
      </c>
      <c r="C300" s="5" t="n">
        <v>0</v>
      </c>
    </row>
    <row r="301">
      <c r="A301" s="4" t="inlineStr">
        <is>
          <t>Origination year - 1 year prior to current fiscal year</t>
        </is>
      </c>
      <c r="B301" s="5" t="n">
        <v>0</v>
      </c>
      <c r="C301" s="5" t="n">
        <v>0</v>
      </c>
    </row>
    <row r="302">
      <c r="A302" s="4" t="inlineStr">
        <is>
          <t>Origination year - 2 years prior to current fiscal year</t>
        </is>
      </c>
      <c r="B302" s="5" t="n">
        <v>0</v>
      </c>
      <c r="C302" s="5" t="n">
        <v>1537</v>
      </c>
    </row>
    <row r="303">
      <c r="A303" s="4" t="inlineStr">
        <is>
          <t>Origination year - 3 years prior to current fiscal year</t>
        </is>
      </c>
      <c r="B303" s="5" t="n">
        <v>1537</v>
      </c>
      <c r="C303" s="5" t="n">
        <v>0</v>
      </c>
    </row>
    <row r="304">
      <c r="A304" s="4" t="inlineStr">
        <is>
          <t>Origination year - 4 years prior to current fiscal year</t>
        </is>
      </c>
      <c r="B304" s="5" t="n">
        <v>0</v>
      </c>
      <c r="C304" s="5" t="n">
        <v>6994</v>
      </c>
    </row>
    <row r="305">
      <c r="A305" s="4" t="inlineStr">
        <is>
          <t>Origination year - more than 4 years prior to current fiscal year</t>
        </is>
      </c>
      <c r="B305" s="5" t="n">
        <v>8138</v>
      </c>
      <c r="C305" s="5" t="n">
        <v>0</v>
      </c>
    </row>
    <row r="306">
      <c r="A306" s="4" t="inlineStr">
        <is>
          <t>Revolving Loans Amortized Cost Basis</t>
        </is>
      </c>
      <c r="B306" s="5" t="n">
        <v>0</v>
      </c>
      <c r="C306" s="5" t="n">
        <v>0</v>
      </c>
    </row>
    <row r="307">
      <c r="A307" s="4" t="inlineStr">
        <is>
          <t>Revolving Loans Amortized Cost Basis Converted to Term</t>
        </is>
      </c>
      <c r="B307" s="5" t="n">
        <v>0</v>
      </c>
      <c r="C307" s="5" t="n">
        <v>0</v>
      </c>
    </row>
    <row r="308">
      <c r="A308" s="4" t="inlineStr">
        <is>
          <t>Loans receivable, net</t>
        </is>
      </c>
      <c r="B308" s="5" t="n">
        <v>9675</v>
      </c>
      <c r="C308" s="5" t="n">
        <v>8531</v>
      </c>
    </row>
    <row r="309">
      <c r="A309" s="4" t="inlineStr">
        <is>
          <t>Commercial | Construction | Substandard</t>
        </is>
      </c>
    </row>
    <row r="310">
      <c r="A310" s="3" t="inlineStr">
        <is>
          <t>Financing Receivable, Credit Quality Indicator [Line Items]</t>
        </is>
      </c>
    </row>
    <row r="311">
      <c r="A311" s="4" t="inlineStr">
        <is>
          <t>Origination year - current fiscal year</t>
        </is>
      </c>
      <c r="B311" s="5" t="n">
        <v>0</v>
      </c>
      <c r="C311" s="5" t="n">
        <v>0</v>
      </c>
    </row>
    <row r="312">
      <c r="A312" s="4" t="inlineStr">
        <is>
          <t>Origination year - 1 year prior to current fiscal year</t>
        </is>
      </c>
      <c r="B312" s="5" t="n">
        <v>0</v>
      </c>
      <c r="C312" s="5" t="n">
        <v>0</v>
      </c>
    </row>
    <row r="313">
      <c r="A313" s="4" t="inlineStr">
        <is>
          <t>Origination year - 2 years prior to current fiscal year</t>
        </is>
      </c>
      <c r="B313" s="5" t="n">
        <v>0</v>
      </c>
      <c r="C313" s="5" t="n">
        <v>0</v>
      </c>
    </row>
    <row r="314">
      <c r="A314" s="4" t="inlineStr">
        <is>
          <t>Origination year - 3 years prior to current fiscal year</t>
        </is>
      </c>
      <c r="B314" s="5" t="n">
        <v>0</v>
      </c>
      <c r="C314" s="5" t="n">
        <v>0</v>
      </c>
    </row>
    <row r="315">
      <c r="A315" s="4" t="inlineStr">
        <is>
          <t>Origination year - 4 years prior to current fiscal year</t>
        </is>
      </c>
      <c r="B315" s="5" t="n">
        <v>0</v>
      </c>
      <c r="C315" s="5" t="n">
        <v>0</v>
      </c>
    </row>
    <row r="316">
      <c r="A316" s="4" t="inlineStr">
        <is>
          <t>Origination year - more than 4 years prior to current fiscal year</t>
        </is>
      </c>
      <c r="B316" s="5" t="n">
        <v>0</v>
      </c>
      <c r="C316" s="5" t="n">
        <v>0</v>
      </c>
    </row>
    <row r="317">
      <c r="A317" s="4" t="inlineStr">
        <is>
          <t>Revolving Loans Amortized Cost Basis</t>
        </is>
      </c>
      <c r="B317" s="5" t="n">
        <v>0</v>
      </c>
      <c r="C317" s="5" t="n">
        <v>0</v>
      </c>
    </row>
    <row r="318">
      <c r="A318" s="4" t="inlineStr">
        <is>
          <t>Revolving Loans Amortized Cost Basis Converted to Term</t>
        </is>
      </c>
      <c r="B318" s="5" t="n">
        <v>0</v>
      </c>
      <c r="C318" s="5" t="n">
        <v>0</v>
      </c>
    </row>
    <row r="319">
      <c r="A319" s="4" t="inlineStr">
        <is>
          <t>Loans receivable, net</t>
        </is>
      </c>
      <c r="B319" s="5" t="n">
        <v>0</v>
      </c>
      <c r="C319" s="5" t="n">
        <v>0</v>
      </c>
    </row>
    <row r="320">
      <c r="A320" s="4" t="inlineStr">
        <is>
          <t>Commercial | Construction | Doubtful</t>
        </is>
      </c>
    </row>
    <row r="321">
      <c r="A321" s="3" t="inlineStr">
        <is>
          <t>Financing Receivable, Credit Quality Indicator [Line Items]</t>
        </is>
      </c>
    </row>
    <row r="322">
      <c r="A322" s="4" t="inlineStr">
        <is>
          <t>Origination year - current fiscal year</t>
        </is>
      </c>
      <c r="B322" s="5" t="n">
        <v>0</v>
      </c>
      <c r="C322" s="5" t="n">
        <v>0</v>
      </c>
    </row>
    <row r="323">
      <c r="A323" s="4" t="inlineStr">
        <is>
          <t>Origination year - 1 year prior to current fiscal year</t>
        </is>
      </c>
      <c r="B323" s="5" t="n">
        <v>0</v>
      </c>
      <c r="C323" s="5" t="n">
        <v>0</v>
      </c>
    </row>
    <row r="324">
      <c r="A324" s="4" t="inlineStr">
        <is>
          <t>Origination year - 2 years prior to current fiscal year</t>
        </is>
      </c>
      <c r="B324" s="5" t="n">
        <v>0</v>
      </c>
      <c r="C324" s="5" t="n">
        <v>0</v>
      </c>
    </row>
    <row r="325">
      <c r="A325" s="4" t="inlineStr">
        <is>
          <t>Origination year - 3 years prior to current fiscal year</t>
        </is>
      </c>
      <c r="B325" s="5" t="n">
        <v>0</v>
      </c>
      <c r="C325" s="5" t="n">
        <v>0</v>
      </c>
    </row>
    <row r="326">
      <c r="A326" s="4" t="inlineStr">
        <is>
          <t>Origination year - 4 years prior to current fiscal year</t>
        </is>
      </c>
      <c r="B326" s="5" t="n">
        <v>0</v>
      </c>
      <c r="C326" s="5" t="n">
        <v>0</v>
      </c>
    </row>
    <row r="327">
      <c r="A327" s="4" t="inlineStr">
        <is>
          <t>Origination year - more than 4 years prior to current fiscal year</t>
        </is>
      </c>
      <c r="B327" s="5" t="n">
        <v>0</v>
      </c>
      <c r="C327" s="5" t="n">
        <v>0</v>
      </c>
    </row>
    <row r="328">
      <c r="A328" s="4" t="inlineStr">
        <is>
          <t>Revolving Loans Amortized Cost Basis</t>
        </is>
      </c>
      <c r="B328" s="5" t="n">
        <v>0</v>
      </c>
      <c r="C328" s="5" t="n">
        <v>0</v>
      </c>
    </row>
    <row r="329">
      <c r="A329" s="4" t="inlineStr">
        <is>
          <t>Revolving Loans Amortized Cost Basis Converted to Term</t>
        </is>
      </c>
      <c r="B329" s="5" t="n">
        <v>0</v>
      </c>
      <c r="C329" s="5" t="n">
        <v>0</v>
      </c>
    </row>
    <row r="330">
      <c r="A330" s="4" t="inlineStr">
        <is>
          <t>Loans receivable, net</t>
        </is>
      </c>
      <c r="B330" s="5" t="n">
        <v>0</v>
      </c>
      <c r="C330" s="5" t="n">
        <v>0</v>
      </c>
    </row>
    <row r="331">
      <c r="A331" s="4" t="inlineStr">
        <is>
          <t>Consumer | Single family residential mortgage</t>
        </is>
      </c>
    </row>
    <row r="332">
      <c r="A332" s="3" t="inlineStr">
        <is>
          <t>Financing Receivable, Credit Quality Indicator [Line Items]</t>
        </is>
      </c>
    </row>
    <row r="333">
      <c r="A333" s="4" t="inlineStr">
        <is>
          <t>Origination year - current fiscal year</t>
        </is>
      </c>
      <c r="B333" s="5" t="n">
        <v>550466</v>
      </c>
      <c r="C333" s="5" t="n">
        <v>149382</v>
      </c>
    </row>
    <row r="334">
      <c r="A334" s="4" t="inlineStr">
        <is>
          <t>Origination year - 1 year prior to current fiscal year</t>
        </is>
      </c>
      <c r="B334" s="5" t="n">
        <v>125669</v>
      </c>
      <c r="C334" s="5" t="n">
        <v>140286</v>
      </c>
    </row>
    <row r="335">
      <c r="A335" s="4" t="inlineStr">
        <is>
          <t>Origination year - 2 years prior to current fiscal year</t>
        </is>
      </c>
      <c r="B335" s="5" t="n">
        <v>79395</v>
      </c>
      <c r="C335" s="5" t="n">
        <v>273995</v>
      </c>
    </row>
    <row r="336">
      <c r="A336" s="4" t="inlineStr">
        <is>
          <t>Origination year - 3 years prior to current fiscal year</t>
        </is>
      </c>
      <c r="B336" s="5" t="n">
        <v>170479</v>
      </c>
      <c r="C336" s="5" t="n">
        <v>163099</v>
      </c>
    </row>
    <row r="337">
      <c r="A337" s="4" t="inlineStr">
        <is>
          <t>Origination year - 4 years prior to current fiscal year</t>
        </is>
      </c>
      <c r="B337" s="5" t="n">
        <v>105754</v>
      </c>
      <c r="C337" s="5" t="n">
        <v>247131</v>
      </c>
    </row>
    <row r="338">
      <c r="A338" s="4" t="inlineStr">
        <is>
          <t>Origination year - more than 4 years prior to current fiscal year</t>
        </is>
      </c>
      <c r="B338" s="5" t="n">
        <v>349137</v>
      </c>
      <c r="C338" s="5" t="n">
        <v>241091</v>
      </c>
    </row>
    <row r="339">
      <c r="A339" s="4" t="inlineStr">
        <is>
          <t>Revolving Loans Amortized Cost Basis</t>
        </is>
      </c>
      <c r="B339" s="5" t="n">
        <v>12796</v>
      </c>
      <c r="C339" s="5" t="n">
        <v>15252</v>
      </c>
    </row>
    <row r="340">
      <c r="A340" s="4" t="inlineStr">
        <is>
          <t>Revolving Loans Amortized Cost Basis Converted to Term</t>
        </is>
      </c>
      <c r="B340" s="5" t="n">
        <v>0</v>
      </c>
      <c r="C340" s="5" t="n">
        <v>0</v>
      </c>
    </row>
    <row r="341">
      <c r="A341" s="4" t="inlineStr">
        <is>
          <t>Loans receivable, net</t>
        </is>
      </c>
      <c r="B341" s="5" t="n">
        <v>1393696</v>
      </c>
      <c r="C341" s="5" t="n">
        <v>1230236</v>
      </c>
    </row>
    <row r="342">
      <c r="A342" s="4" t="inlineStr">
        <is>
          <t>Consumer | Single family residential mortgage | Pass</t>
        </is>
      </c>
    </row>
    <row r="343">
      <c r="A343" s="3" t="inlineStr">
        <is>
          <t>Financing Receivable, Credit Quality Indicator [Line Items]</t>
        </is>
      </c>
    </row>
    <row r="344">
      <c r="A344" s="4" t="inlineStr">
        <is>
          <t>Origination year - current fiscal year</t>
        </is>
      </c>
      <c r="B344" s="5" t="n">
        <v>550466</v>
      </c>
      <c r="C344" s="5" t="n">
        <v>149382</v>
      </c>
    </row>
    <row r="345">
      <c r="A345" s="4" t="inlineStr">
        <is>
          <t>Origination year - 1 year prior to current fiscal year</t>
        </is>
      </c>
      <c r="B345" s="5" t="n">
        <v>125669</v>
      </c>
      <c r="C345" s="5" t="n">
        <v>140129</v>
      </c>
    </row>
    <row r="346">
      <c r="A346" s="4" t="inlineStr">
        <is>
          <t>Origination year - 2 years prior to current fiscal year</t>
        </is>
      </c>
      <c r="B346" s="5" t="n">
        <v>79395</v>
      </c>
      <c r="C346" s="5" t="n">
        <v>271667</v>
      </c>
    </row>
    <row r="347">
      <c r="A347" s="4" t="inlineStr">
        <is>
          <t>Origination year - 3 years prior to current fiscal year</t>
        </is>
      </c>
      <c r="B347" s="5" t="n">
        <v>162821</v>
      </c>
      <c r="C347" s="5" t="n">
        <v>161332</v>
      </c>
    </row>
    <row r="348">
      <c r="A348" s="4" t="inlineStr">
        <is>
          <t>Origination year - 4 years prior to current fiscal year</t>
        </is>
      </c>
      <c r="B348" s="5" t="n">
        <v>103351</v>
      </c>
      <c r="C348" s="5" t="n">
        <v>237285</v>
      </c>
    </row>
    <row r="349">
      <c r="A349" s="4" t="inlineStr">
        <is>
          <t>Origination year - more than 4 years prior to current fiscal year</t>
        </is>
      </c>
      <c r="B349" s="5" t="n">
        <v>328357</v>
      </c>
      <c r="C349" s="5" t="n">
        <v>227711</v>
      </c>
    </row>
    <row r="350">
      <c r="A350" s="4" t="inlineStr">
        <is>
          <t>Revolving Loans Amortized Cost Basis</t>
        </is>
      </c>
      <c r="B350" s="5" t="n">
        <v>12557</v>
      </c>
      <c r="C350" s="5" t="n">
        <v>15252</v>
      </c>
    </row>
    <row r="351">
      <c r="A351" s="4" t="inlineStr">
        <is>
          <t>Revolving Loans Amortized Cost Basis Converted to Term</t>
        </is>
      </c>
      <c r="B351" s="5" t="n">
        <v>0</v>
      </c>
      <c r="C351" s="5" t="n">
        <v>0</v>
      </c>
    </row>
    <row r="352">
      <c r="A352" s="4" t="inlineStr">
        <is>
          <t>Loans receivable, net</t>
        </is>
      </c>
      <c r="B352" s="5" t="n">
        <v>1362616</v>
      </c>
      <c r="C352" s="5" t="n">
        <v>1202758</v>
      </c>
    </row>
    <row r="353">
      <c r="A353" s="4" t="inlineStr">
        <is>
          <t>Consumer | Single family residential mortgage | Special mention</t>
        </is>
      </c>
    </row>
    <row r="354">
      <c r="A354" s="3" t="inlineStr">
        <is>
          <t>Financing Receivable, Credit Quality Indicator [Line Items]</t>
        </is>
      </c>
    </row>
    <row r="355">
      <c r="A355" s="4" t="inlineStr">
        <is>
          <t>Origination year - current fiscal year</t>
        </is>
      </c>
      <c r="B355" s="5" t="n">
        <v>0</v>
      </c>
      <c r="C355" s="5" t="n">
        <v>0</v>
      </c>
    </row>
    <row r="356">
      <c r="A356" s="4" t="inlineStr">
        <is>
          <t>Origination year - 1 year prior to current fiscal year</t>
        </is>
      </c>
      <c r="B356" s="5" t="n">
        <v>0</v>
      </c>
      <c r="C356" s="5" t="n">
        <v>0</v>
      </c>
    </row>
    <row r="357">
      <c r="A357" s="4" t="inlineStr">
        <is>
          <t>Origination year - 2 years prior to current fiscal year</t>
        </is>
      </c>
      <c r="B357" s="5" t="n">
        <v>0</v>
      </c>
      <c r="C357" s="5" t="n">
        <v>1837</v>
      </c>
    </row>
    <row r="358">
      <c r="A358" s="4" t="inlineStr">
        <is>
          <t>Origination year - 3 years prior to current fiscal year</t>
        </is>
      </c>
      <c r="B358" s="5" t="n">
        <v>1255</v>
      </c>
      <c r="C358" s="5" t="n">
        <v>688</v>
      </c>
    </row>
    <row r="359">
      <c r="A359" s="4" t="inlineStr">
        <is>
          <t>Origination year - 4 years prior to current fiscal year</t>
        </is>
      </c>
      <c r="B359" s="5" t="n">
        <v>696</v>
      </c>
      <c r="C359" s="5" t="n">
        <v>4868</v>
      </c>
    </row>
    <row r="360">
      <c r="A360" s="4" t="inlineStr">
        <is>
          <t>Origination year - more than 4 years prior to current fiscal year</t>
        </is>
      </c>
      <c r="B360" s="5" t="n">
        <v>6831</v>
      </c>
      <c r="C360" s="5" t="n">
        <v>4460</v>
      </c>
    </row>
    <row r="361">
      <c r="A361" s="4" t="inlineStr">
        <is>
          <t>Revolving Loans Amortized Cost Basis</t>
        </is>
      </c>
      <c r="B361" s="5" t="n">
        <v>0</v>
      </c>
      <c r="C361" s="5" t="n">
        <v>0</v>
      </c>
    </row>
    <row r="362">
      <c r="A362" s="4" t="inlineStr">
        <is>
          <t>Revolving Loans Amortized Cost Basis Converted to Term</t>
        </is>
      </c>
      <c r="B362" s="5" t="n">
        <v>0</v>
      </c>
      <c r="C362" s="5" t="n">
        <v>0</v>
      </c>
    </row>
    <row r="363">
      <c r="A363" s="4" t="inlineStr">
        <is>
          <t>Loans receivable, net</t>
        </is>
      </c>
      <c r="B363" s="5" t="n">
        <v>8782</v>
      </c>
      <c r="C363" s="5" t="n">
        <v>11853</v>
      </c>
    </row>
    <row r="364">
      <c r="A364" s="4" t="inlineStr">
        <is>
          <t>Consumer | Single family residential mortgage | Substandard</t>
        </is>
      </c>
    </row>
    <row r="365">
      <c r="A365" s="3" t="inlineStr">
        <is>
          <t>Financing Receivable, Credit Quality Indicator [Line Items]</t>
        </is>
      </c>
    </row>
    <row r="366">
      <c r="A366" s="4" t="inlineStr">
        <is>
          <t>Origination year - current fiscal year</t>
        </is>
      </c>
      <c r="B366" s="5" t="n">
        <v>0</v>
      </c>
      <c r="C366" s="5" t="n">
        <v>0</v>
      </c>
    </row>
    <row r="367">
      <c r="A367" s="4" t="inlineStr">
        <is>
          <t>Origination year - 1 year prior to current fiscal year</t>
        </is>
      </c>
      <c r="B367" s="5" t="n">
        <v>0</v>
      </c>
      <c r="C367" s="5" t="n">
        <v>157</v>
      </c>
    </row>
    <row r="368">
      <c r="A368" s="4" t="inlineStr">
        <is>
          <t>Origination year - 2 years prior to current fiscal year</t>
        </is>
      </c>
      <c r="B368" s="5" t="n">
        <v>0</v>
      </c>
      <c r="C368" s="5" t="n">
        <v>491</v>
      </c>
    </row>
    <row r="369">
      <c r="A369" s="4" t="inlineStr">
        <is>
          <t>Origination year - 3 years prior to current fiscal year</t>
        </is>
      </c>
      <c r="B369" s="5" t="n">
        <v>6403</v>
      </c>
      <c r="C369" s="5" t="n">
        <v>1079</v>
      </c>
    </row>
    <row r="370">
      <c r="A370" s="4" t="inlineStr">
        <is>
          <t>Origination year - 4 years prior to current fiscal year</t>
        </is>
      </c>
      <c r="B370" s="5" t="n">
        <v>1707</v>
      </c>
      <c r="C370" s="5" t="n">
        <v>4978</v>
      </c>
    </row>
    <row r="371">
      <c r="A371" s="4" t="inlineStr">
        <is>
          <t>Origination year - more than 4 years prior to current fiscal year</t>
        </is>
      </c>
      <c r="B371" s="5" t="n">
        <v>13949</v>
      </c>
      <c r="C371" s="5" t="n">
        <v>8920</v>
      </c>
    </row>
    <row r="372">
      <c r="A372" s="4" t="inlineStr">
        <is>
          <t>Revolving Loans Amortized Cost Basis</t>
        </is>
      </c>
      <c r="B372" s="5" t="n">
        <v>239</v>
      </c>
      <c r="C372" s="5" t="n">
        <v>0</v>
      </c>
    </row>
    <row r="373">
      <c r="A373" s="4" t="inlineStr">
        <is>
          <t>Revolving Loans Amortized Cost Basis Converted to Term</t>
        </is>
      </c>
      <c r="B373" s="5" t="n">
        <v>0</v>
      </c>
      <c r="C373" s="5" t="n">
        <v>0</v>
      </c>
    </row>
    <row r="374">
      <c r="A374" s="4" t="inlineStr">
        <is>
          <t>Loans receivable, net</t>
        </is>
      </c>
      <c r="B374" s="5" t="n">
        <v>22298</v>
      </c>
      <c r="C374" s="5" t="n">
        <v>15625</v>
      </c>
    </row>
    <row r="375">
      <c r="A375" s="4" t="inlineStr">
        <is>
          <t>Consumer | Single family residential mortgage | Doubtful</t>
        </is>
      </c>
    </row>
    <row r="376">
      <c r="A376" s="3" t="inlineStr">
        <is>
          <t>Financing Receivable, Credit Quality Indicator [Line Items]</t>
        </is>
      </c>
    </row>
    <row r="377">
      <c r="A377" s="4" t="inlineStr">
        <is>
          <t>Origination year - current fiscal year</t>
        </is>
      </c>
      <c r="B377" s="5" t="n">
        <v>0</v>
      </c>
      <c r="C377" s="5" t="n">
        <v>0</v>
      </c>
    </row>
    <row r="378">
      <c r="A378" s="4" t="inlineStr">
        <is>
          <t>Origination year - 1 year prior to current fiscal year</t>
        </is>
      </c>
      <c r="B378" s="5" t="n">
        <v>0</v>
      </c>
      <c r="C378" s="5" t="n">
        <v>0</v>
      </c>
    </row>
    <row r="379">
      <c r="A379" s="4" t="inlineStr">
        <is>
          <t>Origination year - 2 years prior to current fiscal year</t>
        </is>
      </c>
      <c r="B379" s="5" t="n">
        <v>0</v>
      </c>
      <c r="C379" s="5" t="n">
        <v>0</v>
      </c>
    </row>
    <row r="380">
      <c r="A380" s="4" t="inlineStr">
        <is>
          <t>Origination year - 3 years prior to current fiscal year</t>
        </is>
      </c>
      <c r="B380" s="5" t="n">
        <v>0</v>
      </c>
      <c r="C380" s="5" t="n">
        <v>0</v>
      </c>
    </row>
    <row r="381">
      <c r="A381" s="4" t="inlineStr">
        <is>
          <t>Origination year - 4 years prior to current fiscal year</t>
        </is>
      </c>
      <c r="B381" s="5" t="n">
        <v>0</v>
      </c>
      <c r="C381" s="5" t="n">
        <v>0</v>
      </c>
    </row>
    <row r="382">
      <c r="A382" s="4" t="inlineStr">
        <is>
          <t>Origination year - more than 4 years prior to current fiscal year</t>
        </is>
      </c>
      <c r="B382" s="5" t="n">
        <v>0</v>
      </c>
      <c r="C382" s="5" t="n">
        <v>0</v>
      </c>
    </row>
    <row r="383">
      <c r="A383" s="4" t="inlineStr">
        <is>
          <t>Revolving Loans Amortized Cost Basis</t>
        </is>
      </c>
      <c r="B383" s="5" t="n">
        <v>0</v>
      </c>
      <c r="C383" s="5" t="n">
        <v>0</v>
      </c>
    </row>
    <row r="384">
      <c r="A384" s="4" t="inlineStr">
        <is>
          <t>Revolving Loans Amortized Cost Basis Converted to Term</t>
        </is>
      </c>
      <c r="B384" s="5" t="n">
        <v>0</v>
      </c>
      <c r="C384" s="5" t="n">
        <v>0</v>
      </c>
    </row>
    <row r="385">
      <c r="A385" s="4" t="inlineStr">
        <is>
          <t>Loans receivable, net</t>
        </is>
      </c>
      <c r="B385" s="5" t="n">
        <v>0</v>
      </c>
      <c r="C385" s="5" t="n">
        <v>0</v>
      </c>
    </row>
    <row r="386">
      <c r="A386" s="4" t="inlineStr">
        <is>
          <t>Consumer | Other consumer</t>
        </is>
      </c>
    </row>
    <row r="387">
      <c r="A387" s="3" t="inlineStr">
        <is>
          <t>Financing Receivable, Credit Quality Indicator [Line Items]</t>
        </is>
      </c>
    </row>
    <row r="388">
      <c r="A388" s="4" t="inlineStr">
        <is>
          <t>Origination year - current fiscal year</t>
        </is>
      </c>
      <c r="B388" s="5" t="n">
        <v>1110</v>
      </c>
      <c r="C388" s="5" t="n">
        <v>38</v>
      </c>
    </row>
    <row r="389">
      <c r="A389" s="4" t="inlineStr">
        <is>
          <t>Origination year - 1 year prior to current fiscal year</t>
        </is>
      </c>
      <c r="B389" s="5" t="n">
        <v>0</v>
      </c>
      <c r="C389" s="5" t="n">
        <v>0</v>
      </c>
    </row>
    <row r="390">
      <c r="A390" s="4" t="inlineStr">
        <is>
          <t>Origination year - 2 years prior to current fiscal year</t>
        </is>
      </c>
      <c r="B390" s="5" t="n">
        <v>0</v>
      </c>
      <c r="C390" s="5" t="n">
        <v>47</v>
      </c>
    </row>
    <row r="391">
      <c r="A391" s="4" t="inlineStr">
        <is>
          <t>Origination year - 3 years prior to current fiscal year</t>
        </is>
      </c>
      <c r="B391" s="5" t="n">
        <v>8</v>
      </c>
      <c r="C391" s="5" t="n">
        <v>0</v>
      </c>
    </row>
    <row r="392">
      <c r="A392" s="4" t="inlineStr">
        <is>
          <t>Origination year - 4 years prior to current fiscal year</t>
        </is>
      </c>
      <c r="B392" s="5" t="n">
        <v>0</v>
      </c>
      <c r="C392" s="5" t="n">
        <v>0</v>
      </c>
    </row>
    <row r="393">
      <c r="A393" s="4" t="inlineStr">
        <is>
          <t>Origination year - more than 4 years prior to current fiscal year</t>
        </is>
      </c>
      <c r="B393" s="5" t="n">
        <v>1780</v>
      </c>
      <c r="C393" s="5" t="n">
        <v>1906</v>
      </c>
    </row>
    <row r="394">
      <c r="A394" s="4" t="inlineStr">
        <is>
          <t>Revolving Loans Amortized Cost Basis</t>
        </is>
      </c>
      <c r="B394" s="5" t="n">
        <v>18179</v>
      </c>
      <c r="C394" s="5" t="n">
        <v>29103</v>
      </c>
    </row>
    <row r="395">
      <c r="A395" s="4" t="inlineStr">
        <is>
          <t>Revolving Loans Amortized Cost Basis Converted to Term</t>
        </is>
      </c>
      <c r="B395" s="5" t="n">
        <v>2221</v>
      </c>
      <c r="C395" s="5" t="n">
        <v>2292</v>
      </c>
    </row>
    <row r="396">
      <c r="A396" s="4" t="inlineStr">
        <is>
          <t>Loans receivable, net</t>
        </is>
      </c>
      <c r="B396" s="5" t="n">
        <v>23298</v>
      </c>
      <c r="C396" s="5" t="n">
        <v>33386</v>
      </c>
    </row>
    <row r="397">
      <c r="A397" s="4" t="inlineStr">
        <is>
          <t>Consumer | Other consumer | Pass</t>
        </is>
      </c>
    </row>
    <row r="398">
      <c r="A398" s="3" t="inlineStr">
        <is>
          <t>Financing Receivable, Credit Quality Indicator [Line Items]</t>
        </is>
      </c>
    </row>
    <row r="399">
      <c r="A399" s="4" t="inlineStr">
        <is>
          <t>Origination year - current fiscal year</t>
        </is>
      </c>
      <c r="B399" s="5" t="n">
        <v>1110</v>
      </c>
      <c r="C399" s="5" t="n">
        <v>38</v>
      </c>
    </row>
    <row r="400">
      <c r="A400" s="4" t="inlineStr">
        <is>
          <t>Origination year - 1 year prior to current fiscal year</t>
        </is>
      </c>
      <c r="B400" s="5" t="n">
        <v>0</v>
      </c>
      <c r="C400" s="5" t="n">
        <v>0</v>
      </c>
    </row>
    <row r="401">
      <c r="A401" s="4" t="inlineStr">
        <is>
          <t>Origination year - 2 years prior to current fiscal year</t>
        </is>
      </c>
      <c r="B401" s="5" t="n">
        <v>0</v>
      </c>
      <c r="C401" s="5" t="n">
        <v>47</v>
      </c>
    </row>
    <row r="402">
      <c r="A402" s="4" t="inlineStr">
        <is>
          <t>Origination year - 3 years prior to current fiscal year</t>
        </is>
      </c>
      <c r="B402" s="5" t="n">
        <v>8</v>
      </c>
      <c r="C402" s="5" t="n">
        <v>0</v>
      </c>
    </row>
    <row r="403">
      <c r="A403" s="4" t="inlineStr">
        <is>
          <t>Origination year - 4 years prior to current fiscal year</t>
        </is>
      </c>
      <c r="B403" s="5" t="n">
        <v>0</v>
      </c>
      <c r="C403" s="5" t="n">
        <v>0</v>
      </c>
    </row>
    <row r="404">
      <c r="A404" s="4" t="inlineStr">
        <is>
          <t>Origination year - more than 4 years prior to current fiscal year</t>
        </is>
      </c>
      <c r="B404" s="5" t="n">
        <v>1753</v>
      </c>
      <c r="C404" s="5" t="n">
        <v>1876</v>
      </c>
    </row>
    <row r="405">
      <c r="A405" s="4" t="inlineStr">
        <is>
          <t>Revolving Loans Amortized Cost Basis</t>
        </is>
      </c>
      <c r="B405" s="5" t="n">
        <v>18022</v>
      </c>
      <c r="C405" s="5" t="n">
        <v>27644</v>
      </c>
    </row>
    <row r="406">
      <c r="A406" s="4" t="inlineStr">
        <is>
          <t>Revolving Loans Amortized Cost Basis Converted to Term</t>
        </is>
      </c>
      <c r="B406" s="5" t="n">
        <v>2221</v>
      </c>
      <c r="C406" s="5" t="n">
        <v>2218</v>
      </c>
    </row>
    <row r="407">
      <c r="A407" s="4" t="inlineStr">
        <is>
          <t>Loans receivable, net</t>
        </is>
      </c>
      <c r="B407" s="5" t="n">
        <v>23114</v>
      </c>
      <c r="C407" s="5" t="n">
        <v>31823</v>
      </c>
    </row>
    <row r="408">
      <c r="A408" s="4" t="inlineStr">
        <is>
          <t>Consumer | Other consumer | Special mention</t>
        </is>
      </c>
    </row>
    <row r="409">
      <c r="A409" s="3" t="inlineStr">
        <is>
          <t>Financing Receivable, Credit Quality Indicator [Line Items]</t>
        </is>
      </c>
    </row>
    <row r="410">
      <c r="A410" s="4" t="inlineStr">
        <is>
          <t>Origination year - current fiscal year</t>
        </is>
      </c>
      <c r="B410" s="5" t="n">
        <v>0</v>
      </c>
      <c r="C410" s="5" t="n">
        <v>0</v>
      </c>
    </row>
    <row r="411">
      <c r="A411" s="4" t="inlineStr">
        <is>
          <t>Origination year - 1 year prior to current fiscal year</t>
        </is>
      </c>
      <c r="B411" s="5" t="n">
        <v>0</v>
      </c>
      <c r="C411" s="5" t="n">
        <v>0</v>
      </c>
    </row>
    <row r="412">
      <c r="A412" s="4" t="inlineStr">
        <is>
          <t>Origination year - 2 years prior to current fiscal year</t>
        </is>
      </c>
      <c r="B412" s="5" t="n">
        <v>0</v>
      </c>
      <c r="C412" s="5" t="n">
        <v>0</v>
      </c>
    </row>
    <row r="413">
      <c r="A413" s="4" t="inlineStr">
        <is>
          <t>Origination year - 3 years prior to current fiscal year</t>
        </is>
      </c>
      <c r="B413" s="5" t="n">
        <v>0</v>
      </c>
      <c r="C413" s="5" t="n">
        <v>0</v>
      </c>
    </row>
    <row r="414">
      <c r="A414" s="4" t="inlineStr">
        <is>
          <t>Origination year - 4 years prior to current fiscal year</t>
        </is>
      </c>
      <c r="B414" s="5" t="n">
        <v>0</v>
      </c>
      <c r="C414" s="5" t="n">
        <v>0</v>
      </c>
    </row>
    <row r="415">
      <c r="A415" s="4" t="inlineStr">
        <is>
          <t>Origination year - more than 4 years prior to current fiscal year</t>
        </is>
      </c>
      <c r="B415" s="5" t="n">
        <v>27</v>
      </c>
      <c r="C415" s="5" t="n">
        <v>30</v>
      </c>
    </row>
    <row r="416">
      <c r="A416" s="4" t="inlineStr">
        <is>
          <t>Revolving Loans Amortized Cost Basis</t>
        </is>
      </c>
      <c r="B416" s="5" t="n">
        <v>60</v>
      </c>
      <c r="C416" s="5" t="n">
        <v>1185</v>
      </c>
    </row>
    <row r="417">
      <c r="A417" s="4" t="inlineStr">
        <is>
          <t>Revolving Loans Amortized Cost Basis Converted to Term</t>
        </is>
      </c>
      <c r="B417" s="5" t="n">
        <v>0</v>
      </c>
      <c r="C417" s="5" t="n">
        <v>0</v>
      </c>
    </row>
    <row r="418">
      <c r="A418" s="4" t="inlineStr">
        <is>
          <t>Loans receivable, net</t>
        </is>
      </c>
      <c r="B418" s="5" t="n">
        <v>87</v>
      </c>
      <c r="C418" s="5" t="n">
        <v>1215</v>
      </c>
    </row>
    <row r="419">
      <c r="A419" s="4" t="inlineStr">
        <is>
          <t>Consumer | Other consumer | Substandard</t>
        </is>
      </c>
    </row>
    <row r="420">
      <c r="A420" s="3" t="inlineStr">
        <is>
          <t>Financing Receivable, Credit Quality Indicator [Line Items]</t>
        </is>
      </c>
    </row>
    <row r="421">
      <c r="A421" s="4" t="inlineStr">
        <is>
          <t>Origination year - current fiscal year</t>
        </is>
      </c>
      <c r="B421" s="5" t="n">
        <v>0</v>
      </c>
      <c r="C421" s="5" t="n">
        <v>0</v>
      </c>
    </row>
    <row r="422">
      <c r="A422" s="4" t="inlineStr">
        <is>
          <t>Origination year - 1 year prior to current fiscal year</t>
        </is>
      </c>
      <c r="B422" s="5" t="n">
        <v>0</v>
      </c>
      <c r="C422" s="5" t="n">
        <v>0</v>
      </c>
    </row>
    <row r="423">
      <c r="A423" s="4" t="inlineStr">
        <is>
          <t>Origination year - 2 years prior to current fiscal year</t>
        </is>
      </c>
      <c r="B423" s="5" t="n">
        <v>0</v>
      </c>
      <c r="C423" s="5" t="n">
        <v>0</v>
      </c>
    </row>
    <row r="424">
      <c r="A424" s="4" t="inlineStr">
        <is>
          <t>Origination year - 3 years prior to current fiscal year</t>
        </is>
      </c>
      <c r="B424" s="5" t="n">
        <v>0</v>
      </c>
      <c r="C424" s="5" t="n">
        <v>0</v>
      </c>
    </row>
    <row r="425">
      <c r="A425" s="4" t="inlineStr">
        <is>
          <t>Origination year - 4 years prior to current fiscal year</t>
        </is>
      </c>
      <c r="B425" s="5" t="n">
        <v>0</v>
      </c>
      <c r="C425" s="5" t="n">
        <v>0</v>
      </c>
    </row>
    <row r="426">
      <c r="A426" s="4" t="inlineStr">
        <is>
          <t>Origination year - more than 4 years prior to current fiscal year</t>
        </is>
      </c>
      <c r="B426" s="5" t="n">
        <v>0</v>
      </c>
      <c r="C426" s="5" t="n">
        <v>0</v>
      </c>
    </row>
    <row r="427">
      <c r="A427" s="4" t="inlineStr">
        <is>
          <t>Revolving Loans Amortized Cost Basis</t>
        </is>
      </c>
      <c r="B427" s="5" t="n">
        <v>97</v>
      </c>
      <c r="C427" s="5" t="n">
        <v>274</v>
      </c>
    </row>
    <row r="428">
      <c r="A428" s="4" t="inlineStr">
        <is>
          <t>Revolving Loans Amortized Cost Basis Converted to Term</t>
        </is>
      </c>
      <c r="B428" s="5" t="n">
        <v>0</v>
      </c>
      <c r="C428" s="5" t="n">
        <v>74</v>
      </c>
    </row>
    <row r="429">
      <c r="A429" s="4" t="inlineStr">
        <is>
          <t>Loans receivable, net</t>
        </is>
      </c>
      <c r="B429" s="5" t="n">
        <v>97</v>
      </c>
      <c r="C429" s="5" t="n">
        <v>348</v>
      </c>
    </row>
    <row r="430">
      <c r="A430" s="4" t="inlineStr">
        <is>
          <t>Consumer | Other consumer | Doubtful</t>
        </is>
      </c>
    </row>
    <row r="431">
      <c r="A431" s="3" t="inlineStr">
        <is>
          <t>Financing Receivable, Credit Quality Indicator [Line Items]</t>
        </is>
      </c>
    </row>
    <row r="432">
      <c r="A432" s="4" t="inlineStr">
        <is>
          <t>Origination year - current fiscal year</t>
        </is>
      </c>
      <c r="B432" s="5" t="n">
        <v>0</v>
      </c>
      <c r="C432" s="5" t="n">
        <v>0</v>
      </c>
    </row>
    <row r="433">
      <c r="A433" s="4" t="inlineStr">
        <is>
          <t>Origination year - 1 year prior to current fiscal year</t>
        </is>
      </c>
      <c r="B433" s="5" t="n">
        <v>0</v>
      </c>
      <c r="C433" s="5" t="n">
        <v>0</v>
      </c>
    </row>
    <row r="434">
      <c r="A434" s="4" t="inlineStr">
        <is>
          <t>Origination year - 2 years prior to current fiscal year</t>
        </is>
      </c>
      <c r="B434" s="5" t="n">
        <v>0</v>
      </c>
      <c r="C434" s="5" t="n">
        <v>0</v>
      </c>
    </row>
    <row r="435">
      <c r="A435" s="4" t="inlineStr">
        <is>
          <t>Origination year - 3 years prior to current fiscal year</t>
        </is>
      </c>
      <c r="B435" s="5" t="n">
        <v>0</v>
      </c>
      <c r="C435" s="5" t="n">
        <v>0</v>
      </c>
    </row>
    <row r="436">
      <c r="A436" s="4" t="inlineStr">
        <is>
          <t>Origination year - 4 years prior to current fiscal year</t>
        </is>
      </c>
      <c r="B436" s="5" t="n">
        <v>0</v>
      </c>
      <c r="C436" s="5" t="n">
        <v>0</v>
      </c>
    </row>
    <row r="437">
      <c r="A437" s="4" t="inlineStr">
        <is>
          <t>Origination year - more than 4 years prior to current fiscal year</t>
        </is>
      </c>
      <c r="B437" s="5" t="n">
        <v>0</v>
      </c>
      <c r="C437" s="5" t="n">
        <v>0</v>
      </c>
    </row>
    <row r="438">
      <c r="A438" s="4" t="inlineStr">
        <is>
          <t>Revolving Loans Amortized Cost Basis</t>
        </is>
      </c>
      <c r="B438" s="5" t="n">
        <v>0</v>
      </c>
      <c r="C438" s="5" t="n">
        <v>0</v>
      </c>
    </row>
    <row r="439">
      <c r="A439" s="4" t="inlineStr">
        <is>
          <t>Revolving Loans Amortized Cost Basis Converted to Term</t>
        </is>
      </c>
      <c r="B439" s="5" t="n">
        <v>0</v>
      </c>
      <c r="C439" s="5" t="n">
        <v>0</v>
      </c>
    </row>
    <row r="440">
      <c r="A440" s="4" t="inlineStr">
        <is>
          <t>Loans receivable, net</t>
        </is>
      </c>
      <c r="B440" s="6" t="n">
        <v>0</v>
      </c>
      <c r="C4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Details) - USD ($) $ in Thousands</t>
        </is>
      </c>
      <c r="B1" s="2" t="inlineStr">
        <is>
          <t>Sep. 30, 2021</t>
        </is>
      </c>
      <c r="C1" s="2" t="inlineStr">
        <is>
          <t>Dec. 31, 2020</t>
        </is>
      </c>
    </row>
    <row r="2">
      <c r="A2" s="3" t="inlineStr">
        <is>
          <t>Financing Receivable, Past Due [Line Items]</t>
        </is>
      </c>
    </row>
    <row r="3">
      <c r="A3" s="4" t="inlineStr">
        <is>
          <t>Loans receivable</t>
        </is>
      </c>
      <c r="B3" s="6" t="n">
        <v>6228575</v>
      </c>
      <c r="C3" s="6" t="n">
        <v>5898405</v>
      </c>
    </row>
    <row r="4">
      <c r="A4" s="4" t="inlineStr">
        <is>
          <t>30 - 59 Days Past Due</t>
        </is>
      </c>
    </row>
    <row r="5">
      <c r="A5" s="3" t="inlineStr">
        <is>
          <t>Financing Receivable, Past Due [Line Items]</t>
        </is>
      </c>
    </row>
    <row r="6">
      <c r="A6" s="4" t="inlineStr">
        <is>
          <t>Loans receivable</t>
        </is>
      </c>
      <c r="B6" s="5" t="n">
        <v>18332</v>
      </c>
      <c r="C6" s="5" t="n">
        <v>11673</v>
      </c>
    </row>
    <row r="7">
      <c r="A7" s="4" t="inlineStr">
        <is>
          <t>60 - 89 Days Past Due</t>
        </is>
      </c>
    </row>
    <row r="8">
      <c r="A8" s="3" t="inlineStr">
        <is>
          <t>Financing Receivable, Past Due [Line Items]</t>
        </is>
      </c>
    </row>
    <row r="9">
      <c r="A9" s="4" t="inlineStr">
        <is>
          <t>Loans receivable</t>
        </is>
      </c>
      <c r="B9" s="5" t="n">
        <v>4812</v>
      </c>
      <c r="C9" s="5" t="n">
        <v>2308</v>
      </c>
    </row>
    <row r="10">
      <c r="A10" s="4" t="inlineStr">
        <is>
          <t>Greater than 89 Days Past due</t>
        </is>
      </c>
    </row>
    <row r="11">
      <c r="A11" s="3" t="inlineStr">
        <is>
          <t>Financing Receivable, Past Due [Line Items]</t>
        </is>
      </c>
    </row>
    <row r="12">
      <c r="A12" s="4" t="inlineStr">
        <is>
          <t>Loans receivable</t>
        </is>
      </c>
      <c r="B12" s="5" t="n">
        <v>21979</v>
      </c>
      <c r="C12" s="5" t="n">
        <v>17636</v>
      </c>
    </row>
    <row r="13">
      <c r="A13" s="4" t="inlineStr">
        <is>
          <t>Total Past Due</t>
        </is>
      </c>
    </row>
    <row r="14">
      <c r="A14" s="3" t="inlineStr">
        <is>
          <t>Financing Receivable, Past Due [Line Items]</t>
        </is>
      </c>
    </row>
    <row r="15">
      <c r="A15" s="4" t="inlineStr">
        <is>
          <t>Loans receivable</t>
        </is>
      </c>
      <c r="B15" s="5" t="n">
        <v>45123</v>
      </c>
      <c r="C15" s="5" t="n">
        <v>31617</v>
      </c>
    </row>
    <row r="16">
      <c r="A16" s="4" t="inlineStr">
        <is>
          <t>Current</t>
        </is>
      </c>
    </row>
    <row r="17">
      <c r="A17" s="3" t="inlineStr">
        <is>
          <t>Financing Receivable, Past Due [Line Items]</t>
        </is>
      </c>
    </row>
    <row r="18">
      <c r="A18" s="4" t="inlineStr">
        <is>
          <t>Loans receivable</t>
        </is>
      </c>
      <c r="B18" s="5" t="n">
        <v>6183452</v>
      </c>
      <c r="C18" s="5" t="n">
        <v>5866788</v>
      </c>
    </row>
    <row r="19">
      <c r="A19" s="4" t="inlineStr">
        <is>
          <t>Traditional Loans</t>
        </is>
      </c>
    </row>
    <row r="20">
      <c r="A20" s="3" t="inlineStr">
        <is>
          <t>Financing Receivable, Past Due [Line Items]</t>
        </is>
      </c>
    </row>
    <row r="21">
      <c r="A21" s="4" t="inlineStr">
        <is>
          <t>Loans receivable</t>
        </is>
      </c>
      <c r="B21" s="5" t="n">
        <v>5657197</v>
      </c>
      <c r="C21" s="5" t="n">
        <v>5461292</v>
      </c>
    </row>
    <row r="22">
      <c r="A22" s="4" t="inlineStr">
        <is>
          <t>Traditional Loans | 30 - 59 Days Past Due</t>
        </is>
      </c>
    </row>
    <row r="23">
      <c r="A23" s="3" t="inlineStr">
        <is>
          <t>Financing Receivable, Past Due [Line Items]</t>
        </is>
      </c>
    </row>
    <row r="24">
      <c r="A24" s="4" t="inlineStr">
        <is>
          <t>Loans receivable</t>
        </is>
      </c>
      <c r="B24" s="5" t="n">
        <v>11234</v>
      </c>
      <c r="C24" s="5" t="n">
        <v>7473</v>
      </c>
    </row>
    <row r="25">
      <c r="A25" s="4" t="inlineStr">
        <is>
          <t>Traditional Loans | 60 - 89 Days Past Due</t>
        </is>
      </c>
    </row>
    <row r="26">
      <c r="A26" s="3" t="inlineStr">
        <is>
          <t>Financing Receivable, Past Due [Line Items]</t>
        </is>
      </c>
    </row>
    <row r="27">
      <c r="A27" s="4" t="inlineStr">
        <is>
          <t>Loans receivable</t>
        </is>
      </c>
      <c r="B27" s="5" t="n">
        <v>4812</v>
      </c>
      <c r="C27" s="5" t="n">
        <v>1667</v>
      </c>
    </row>
    <row r="28">
      <c r="A28" s="4" t="inlineStr">
        <is>
          <t>Traditional Loans | Greater than 89 Days Past due</t>
        </is>
      </c>
    </row>
    <row r="29">
      <c r="A29" s="3" t="inlineStr">
        <is>
          <t>Financing Receivable, Past Due [Line Items]</t>
        </is>
      </c>
    </row>
    <row r="30">
      <c r="A30" s="4" t="inlineStr">
        <is>
          <t>Loans receivable</t>
        </is>
      </c>
      <c r="B30" s="5" t="n">
        <v>19572</v>
      </c>
      <c r="C30" s="5" t="n">
        <v>11088</v>
      </c>
    </row>
    <row r="31">
      <c r="A31" s="4" t="inlineStr">
        <is>
          <t>Traditional Loans | Total Past Due</t>
        </is>
      </c>
    </row>
    <row r="32">
      <c r="A32" s="3" t="inlineStr">
        <is>
          <t>Financing Receivable, Past Due [Line Items]</t>
        </is>
      </c>
    </row>
    <row r="33">
      <c r="A33" s="4" t="inlineStr">
        <is>
          <t>Loans receivable</t>
        </is>
      </c>
      <c r="B33" s="5" t="n">
        <v>35618</v>
      </c>
      <c r="C33" s="5" t="n">
        <v>20228</v>
      </c>
    </row>
    <row r="34">
      <c r="A34" s="4" t="inlineStr">
        <is>
          <t>Traditional Loans | Current</t>
        </is>
      </c>
    </row>
    <row r="35">
      <c r="A35" s="3" t="inlineStr">
        <is>
          <t>Financing Receivable, Past Due [Line Items]</t>
        </is>
      </c>
    </row>
    <row r="36">
      <c r="A36" s="4" t="inlineStr">
        <is>
          <t>Loans receivable</t>
        </is>
      </c>
      <c r="B36" s="5" t="n">
        <v>5621579</v>
      </c>
      <c r="C36" s="5" t="n">
        <v>5441064</v>
      </c>
    </row>
    <row r="37">
      <c r="A37" s="4" t="inlineStr">
        <is>
          <t>Consumer | Single family residential mortgage</t>
        </is>
      </c>
    </row>
    <row r="38">
      <c r="A38" s="3" t="inlineStr">
        <is>
          <t>Financing Receivable, Past Due [Line Items]</t>
        </is>
      </c>
    </row>
    <row r="39">
      <c r="A39" s="4" t="inlineStr">
        <is>
          <t>Loans receivable</t>
        </is>
      </c>
      <c r="B39" s="5" t="n">
        <v>1393696</v>
      </c>
      <c r="C39" s="5" t="n">
        <v>1230236</v>
      </c>
    </row>
    <row r="40">
      <c r="A40" s="4" t="inlineStr">
        <is>
          <t>Consumer | Other consumer</t>
        </is>
      </c>
    </row>
    <row r="41">
      <c r="A41" s="3" t="inlineStr">
        <is>
          <t>Financing Receivable, Past Due [Line Items]</t>
        </is>
      </c>
    </row>
    <row r="42">
      <c r="A42" s="4" t="inlineStr">
        <is>
          <t>Loans receivable</t>
        </is>
      </c>
      <c r="B42" s="5" t="n">
        <v>23298</v>
      </c>
      <c r="C42" s="5" t="n">
        <v>33386</v>
      </c>
    </row>
    <row r="43">
      <c r="A43" s="4" t="inlineStr">
        <is>
          <t>Consumer | Non-traditional Mortgage (NTM) Loans</t>
        </is>
      </c>
    </row>
    <row r="44">
      <c r="A44" s="3" t="inlineStr">
        <is>
          <t>Financing Receivable, Past Due [Line Items]</t>
        </is>
      </c>
    </row>
    <row r="45">
      <c r="A45" s="4" t="inlineStr">
        <is>
          <t>Loans receivable</t>
        </is>
      </c>
      <c r="B45" s="5" t="n">
        <v>571378</v>
      </c>
      <c r="C45" s="5" t="n">
        <v>437113</v>
      </c>
    </row>
    <row r="46">
      <c r="A46" s="4" t="inlineStr">
        <is>
          <t>Consumer | Non-traditional Mortgage (NTM) Loans | 30 - 59 Days Past Due</t>
        </is>
      </c>
    </row>
    <row r="47">
      <c r="A47" s="3" t="inlineStr">
        <is>
          <t>Financing Receivable, Past Due [Line Items]</t>
        </is>
      </c>
    </row>
    <row r="48">
      <c r="A48" s="4" t="inlineStr">
        <is>
          <t>Loans receivable</t>
        </is>
      </c>
      <c r="B48" s="5" t="n">
        <v>7098</v>
      </c>
      <c r="C48" s="5" t="n">
        <v>4200</v>
      </c>
    </row>
    <row r="49">
      <c r="A49" s="4" t="inlineStr">
        <is>
          <t>Consumer | Non-traditional Mortgage (NTM) Loans | 60 - 89 Days Past Due</t>
        </is>
      </c>
    </row>
    <row r="50">
      <c r="A50" s="3" t="inlineStr">
        <is>
          <t>Financing Receivable, Past Due [Line Items]</t>
        </is>
      </c>
    </row>
    <row r="51">
      <c r="A51" s="4" t="inlineStr">
        <is>
          <t>Loans receivable</t>
        </is>
      </c>
      <c r="B51" s="5" t="n">
        <v>0</v>
      </c>
      <c r="C51" s="5" t="n">
        <v>641</v>
      </c>
    </row>
    <row r="52">
      <c r="A52" s="4" t="inlineStr">
        <is>
          <t>Consumer | Non-traditional Mortgage (NTM) Loans | Greater than 89 Days Past due</t>
        </is>
      </c>
    </row>
    <row r="53">
      <c r="A53" s="3" t="inlineStr">
        <is>
          <t>Financing Receivable, Past Due [Line Items]</t>
        </is>
      </c>
    </row>
    <row r="54">
      <c r="A54" s="4" t="inlineStr">
        <is>
          <t>Loans receivable</t>
        </is>
      </c>
      <c r="B54" s="5" t="n">
        <v>2407</v>
      </c>
      <c r="C54" s="5" t="n">
        <v>6548</v>
      </c>
    </row>
    <row r="55">
      <c r="A55" s="4" t="inlineStr">
        <is>
          <t>Consumer | Non-traditional Mortgage (NTM) Loans | Total Past Due</t>
        </is>
      </c>
    </row>
    <row r="56">
      <c r="A56" s="3" t="inlineStr">
        <is>
          <t>Financing Receivable, Past Due [Line Items]</t>
        </is>
      </c>
    </row>
    <row r="57">
      <c r="A57" s="4" t="inlineStr">
        <is>
          <t>Loans receivable</t>
        </is>
      </c>
      <c r="B57" s="5" t="n">
        <v>9505</v>
      </c>
      <c r="C57" s="5" t="n">
        <v>11389</v>
      </c>
    </row>
    <row r="58">
      <c r="A58" s="4" t="inlineStr">
        <is>
          <t>Consumer | Non-traditional Mortgage (NTM) Loans | Current</t>
        </is>
      </c>
    </row>
    <row r="59">
      <c r="A59" s="3" t="inlineStr">
        <is>
          <t>Financing Receivable, Past Due [Line Items]</t>
        </is>
      </c>
    </row>
    <row r="60">
      <c r="A60" s="4" t="inlineStr">
        <is>
          <t>Loans receivable</t>
        </is>
      </c>
      <c r="B60" s="5" t="n">
        <v>561873</v>
      </c>
      <c r="C60" s="5" t="n">
        <v>425724</v>
      </c>
    </row>
    <row r="61">
      <c r="A61" s="4" t="inlineStr">
        <is>
          <t>Consumer | Non-traditional Mortgage (NTM) Loans | Single family residential mortgage</t>
        </is>
      </c>
    </row>
    <row r="62">
      <c r="A62" s="3" t="inlineStr">
        <is>
          <t>Financing Receivable, Past Due [Line Items]</t>
        </is>
      </c>
    </row>
    <row r="63">
      <c r="A63" s="4" t="inlineStr">
        <is>
          <t>Loans receivable</t>
        </is>
      </c>
      <c r="B63" s="5" t="n">
        <v>569781</v>
      </c>
      <c r="C63" s="5" t="n">
        <v>435515</v>
      </c>
    </row>
    <row r="64">
      <c r="A64" s="4" t="inlineStr">
        <is>
          <t>Consumer | Non-traditional Mortgage (NTM) Loans | Single family residential mortgage | 30 - 59 Days Past Due</t>
        </is>
      </c>
    </row>
    <row r="65">
      <c r="A65" s="3" t="inlineStr">
        <is>
          <t>Financing Receivable, Past Due [Line Items]</t>
        </is>
      </c>
    </row>
    <row r="66">
      <c r="A66" s="4" t="inlineStr">
        <is>
          <t>Loans receivable</t>
        </is>
      </c>
      <c r="B66" s="5" t="n">
        <v>7098</v>
      </c>
      <c r="C66" s="5" t="n">
        <v>4200</v>
      </c>
    </row>
    <row r="67">
      <c r="A67" s="4" t="inlineStr">
        <is>
          <t>Consumer | Non-traditional Mortgage (NTM) Loans | Single family residential mortgage | 60 - 89 Days Past Due</t>
        </is>
      </c>
    </row>
    <row r="68">
      <c r="A68" s="3" t="inlineStr">
        <is>
          <t>Financing Receivable, Past Due [Line Items]</t>
        </is>
      </c>
    </row>
    <row r="69">
      <c r="A69" s="4" t="inlineStr">
        <is>
          <t>Loans receivable</t>
        </is>
      </c>
      <c r="B69" s="5" t="n">
        <v>0</v>
      </c>
      <c r="C69" s="5" t="n">
        <v>641</v>
      </c>
    </row>
    <row r="70">
      <c r="A70" s="4" t="inlineStr">
        <is>
          <t>Consumer | Non-traditional Mortgage (NTM) Loans | Single family residential mortgage | Greater than 89 Days Past due</t>
        </is>
      </c>
    </row>
    <row r="71">
      <c r="A71" s="3" t="inlineStr">
        <is>
          <t>Financing Receivable, Past Due [Line Items]</t>
        </is>
      </c>
    </row>
    <row r="72">
      <c r="A72" s="4" t="inlineStr">
        <is>
          <t>Loans receivable</t>
        </is>
      </c>
      <c r="B72" s="5" t="n">
        <v>2407</v>
      </c>
      <c r="C72" s="5" t="n">
        <v>6548</v>
      </c>
    </row>
    <row r="73">
      <c r="A73" s="4" t="inlineStr">
        <is>
          <t>Consumer | Non-traditional Mortgage (NTM) Loans | Single family residential mortgage | Total Past Due</t>
        </is>
      </c>
    </row>
    <row r="74">
      <c r="A74" s="3" t="inlineStr">
        <is>
          <t>Financing Receivable, Past Due [Line Items]</t>
        </is>
      </c>
    </row>
    <row r="75">
      <c r="A75" s="4" t="inlineStr">
        <is>
          <t>Loans receivable</t>
        </is>
      </c>
      <c r="B75" s="5" t="n">
        <v>9505</v>
      </c>
      <c r="C75" s="5" t="n">
        <v>11389</v>
      </c>
    </row>
    <row r="76">
      <c r="A76" s="4" t="inlineStr">
        <is>
          <t>Consumer | Non-traditional Mortgage (NTM) Loans | Single family residential mortgage | Current</t>
        </is>
      </c>
    </row>
    <row r="77">
      <c r="A77" s="3" t="inlineStr">
        <is>
          <t>Financing Receivable, Past Due [Line Items]</t>
        </is>
      </c>
    </row>
    <row r="78">
      <c r="A78" s="4" t="inlineStr">
        <is>
          <t>Loans receivable</t>
        </is>
      </c>
      <c r="B78" s="5" t="n">
        <v>560276</v>
      </c>
      <c r="C78" s="5" t="n">
        <v>424126</v>
      </c>
    </row>
    <row r="79">
      <c r="A79" s="4" t="inlineStr">
        <is>
          <t>Consumer | Non-traditional Mortgage (NTM) Loans | Other consumer</t>
        </is>
      </c>
    </row>
    <row r="80">
      <c r="A80" s="3" t="inlineStr">
        <is>
          <t>Financing Receivable, Past Due [Line Items]</t>
        </is>
      </c>
    </row>
    <row r="81">
      <c r="A81" s="4" t="inlineStr">
        <is>
          <t>Loans receivable</t>
        </is>
      </c>
      <c r="B81" s="5" t="n">
        <v>1597</v>
      </c>
      <c r="C81" s="5" t="n">
        <v>1598</v>
      </c>
    </row>
    <row r="82">
      <c r="A82" s="4" t="inlineStr">
        <is>
          <t>Consumer | Non-traditional Mortgage (NTM) Loans | Other consumer | 30 - 59 Days Past Due</t>
        </is>
      </c>
    </row>
    <row r="83">
      <c r="A83" s="3" t="inlineStr">
        <is>
          <t>Financing Receivable, Past Due [Line Items]</t>
        </is>
      </c>
    </row>
    <row r="84">
      <c r="A84" s="4" t="inlineStr">
        <is>
          <t>Loans receivable</t>
        </is>
      </c>
      <c r="B84" s="5" t="n">
        <v>0</v>
      </c>
      <c r="C84" s="5" t="n">
        <v>0</v>
      </c>
    </row>
    <row r="85">
      <c r="A85" s="4" t="inlineStr">
        <is>
          <t>Consumer | Non-traditional Mortgage (NTM) Loans | Other consumer | 60 - 89 Days Past Due</t>
        </is>
      </c>
    </row>
    <row r="86">
      <c r="A86" s="3" t="inlineStr">
        <is>
          <t>Financing Receivable, Past Due [Line Items]</t>
        </is>
      </c>
    </row>
    <row r="87">
      <c r="A87" s="4" t="inlineStr">
        <is>
          <t>Loans receivable</t>
        </is>
      </c>
      <c r="B87" s="5" t="n">
        <v>0</v>
      </c>
      <c r="C87" s="5" t="n">
        <v>0</v>
      </c>
    </row>
    <row r="88">
      <c r="A88" s="4" t="inlineStr">
        <is>
          <t>Consumer | Non-traditional Mortgage (NTM) Loans | Other consumer | Greater than 89 Days Past due</t>
        </is>
      </c>
    </row>
    <row r="89">
      <c r="A89" s="3" t="inlineStr">
        <is>
          <t>Financing Receivable, Past Due [Line Items]</t>
        </is>
      </c>
    </row>
    <row r="90">
      <c r="A90" s="4" t="inlineStr">
        <is>
          <t>Loans receivable</t>
        </is>
      </c>
      <c r="B90" s="5" t="n">
        <v>0</v>
      </c>
      <c r="C90" s="5" t="n">
        <v>0</v>
      </c>
    </row>
    <row r="91">
      <c r="A91" s="4" t="inlineStr">
        <is>
          <t>Consumer | Non-traditional Mortgage (NTM) Loans | Other consumer | Total Past Due</t>
        </is>
      </c>
    </row>
    <row r="92">
      <c r="A92" s="3" t="inlineStr">
        <is>
          <t>Financing Receivable, Past Due [Line Items]</t>
        </is>
      </c>
    </row>
    <row r="93">
      <c r="A93" s="4" t="inlineStr">
        <is>
          <t>Loans receivable</t>
        </is>
      </c>
      <c r="B93" s="5" t="n">
        <v>0</v>
      </c>
      <c r="C93" s="5" t="n">
        <v>0</v>
      </c>
    </row>
    <row r="94">
      <c r="A94" s="4" t="inlineStr">
        <is>
          <t>Consumer | Non-traditional Mortgage (NTM) Loans | Other consumer | Current</t>
        </is>
      </c>
    </row>
    <row r="95">
      <c r="A95" s="3" t="inlineStr">
        <is>
          <t>Financing Receivable, Past Due [Line Items]</t>
        </is>
      </c>
    </row>
    <row r="96">
      <c r="A96" s="4" t="inlineStr">
        <is>
          <t>Loans receivable</t>
        </is>
      </c>
      <c r="B96" s="5" t="n">
        <v>1597</v>
      </c>
      <c r="C96" s="5" t="n">
        <v>1598</v>
      </c>
    </row>
    <row r="97">
      <c r="A97" s="4" t="inlineStr">
        <is>
          <t>Consumer | Traditional Loans | Single family residential mortgage</t>
        </is>
      </c>
    </row>
    <row r="98">
      <c r="A98" s="3" t="inlineStr">
        <is>
          <t>Financing Receivable, Past Due [Line Items]</t>
        </is>
      </c>
    </row>
    <row r="99">
      <c r="A99" s="4" t="inlineStr">
        <is>
          <t>Loans receivable</t>
        </is>
      </c>
      <c r="B99" s="5" t="n">
        <v>823915</v>
      </c>
      <c r="C99" s="5" t="n">
        <v>794721</v>
      </c>
    </row>
    <row r="100">
      <c r="A100" s="4" t="inlineStr">
        <is>
          <t>Consumer | Traditional Loans | Single family residential mortgage | 30 - 59 Days Past Due</t>
        </is>
      </c>
    </row>
    <row r="101">
      <c r="A101" s="3" t="inlineStr">
        <is>
          <t>Financing Receivable, Past Due [Line Items]</t>
        </is>
      </c>
    </row>
    <row r="102">
      <c r="A102" s="4" t="inlineStr">
        <is>
          <t>Loans receivable</t>
        </is>
      </c>
      <c r="B102" s="5" t="n">
        <v>4274</v>
      </c>
      <c r="C102" s="5" t="n">
        <v>6836</v>
      </c>
    </row>
    <row r="103">
      <c r="A103" s="4" t="inlineStr">
        <is>
          <t>Consumer | Traditional Loans | Single family residential mortgage | 60 - 89 Days Past Due</t>
        </is>
      </c>
    </row>
    <row r="104">
      <c r="A104" s="3" t="inlineStr">
        <is>
          <t>Financing Receivable, Past Due [Line Items]</t>
        </is>
      </c>
    </row>
    <row r="105">
      <c r="A105" s="4" t="inlineStr">
        <is>
          <t>Loans receivable</t>
        </is>
      </c>
      <c r="B105" s="5" t="n">
        <v>1016</v>
      </c>
      <c r="C105" s="5" t="n">
        <v>980</v>
      </c>
    </row>
    <row r="106">
      <c r="A106" s="4" t="inlineStr">
        <is>
          <t>Consumer | Traditional Loans | Single family residential mortgage | Greater than 89 Days Past due</t>
        </is>
      </c>
    </row>
    <row r="107">
      <c r="A107" s="3" t="inlineStr">
        <is>
          <t>Financing Receivable, Past Due [Line Items]</t>
        </is>
      </c>
    </row>
    <row r="108">
      <c r="A108" s="4" t="inlineStr">
        <is>
          <t>Loans receivable</t>
        </is>
      </c>
      <c r="B108" s="5" t="n">
        <v>4311</v>
      </c>
      <c r="C108" s="5" t="n">
        <v>3742</v>
      </c>
    </row>
    <row r="109">
      <c r="A109" s="4" t="inlineStr">
        <is>
          <t>Consumer | Traditional Loans | Single family residential mortgage | Total Past Due</t>
        </is>
      </c>
    </row>
    <row r="110">
      <c r="A110" s="3" t="inlineStr">
        <is>
          <t>Financing Receivable, Past Due [Line Items]</t>
        </is>
      </c>
    </row>
    <row r="111">
      <c r="A111" s="4" t="inlineStr">
        <is>
          <t>Loans receivable</t>
        </is>
      </c>
      <c r="B111" s="5" t="n">
        <v>9601</v>
      </c>
      <c r="C111" s="5" t="n">
        <v>11558</v>
      </c>
    </row>
    <row r="112">
      <c r="A112" s="4" t="inlineStr">
        <is>
          <t>Consumer | Traditional Loans | Single family residential mortgage | Current</t>
        </is>
      </c>
    </row>
    <row r="113">
      <c r="A113" s="3" t="inlineStr">
        <is>
          <t>Financing Receivable, Past Due [Line Items]</t>
        </is>
      </c>
    </row>
    <row r="114">
      <c r="A114" s="4" t="inlineStr">
        <is>
          <t>Loans receivable</t>
        </is>
      </c>
      <c r="B114" s="5" t="n">
        <v>814314</v>
      </c>
      <c r="C114" s="5" t="n">
        <v>783163</v>
      </c>
    </row>
    <row r="115">
      <c r="A115" s="4" t="inlineStr">
        <is>
          <t>Consumer | Traditional Loans | Other consumer</t>
        </is>
      </c>
    </row>
    <row r="116">
      <c r="A116" s="3" t="inlineStr">
        <is>
          <t>Financing Receivable, Past Due [Line Items]</t>
        </is>
      </c>
    </row>
    <row r="117">
      <c r="A117" s="4" t="inlineStr">
        <is>
          <t>Loans receivable</t>
        </is>
      </c>
      <c r="B117" s="5" t="n">
        <v>21701</v>
      </c>
      <c r="C117" s="5" t="n">
        <v>31788</v>
      </c>
    </row>
    <row r="118">
      <c r="A118" s="4" t="inlineStr">
        <is>
          <t>Consumer | Traditional Loans | Other consumer | 30 - 59 Days Past Due</t>
        </is>
      </c>
    </row>
    <row r="119">
      <c r="A119" s="3" t="inlineStr">
        <is>
          <t>Financing Receivable, Past Due [Line Items]</t>
        </is>
      </c>
    </row>
    <row r="120">
      <c r="A120" s="4" t="inlineStr">
        <is>
          <t>Loans receivable</t>
        </is>
      </c>
      <c r="B120" s="5" t="n">
        <v>0</v>
      </c>
      <c r="C120" s="5" t="n">
        <v>216</v>
      </c>
    </row>
    <row r="121">
      <c r="A121" s="4" t="inlineStr">
        <is>
          <t>Consumer | Traditional Loans | Other consumer | 60 - 89 Days Past Due</t>
        </is>
      </c>
    </row>
    <row r="122">
      <c r="A122" s="3" t="inlineStr">
        <is>
          <t>Financing Receivable, Past Due [Line Items]</t>
        </is>
      </c>
    </row>
    <row r="123">
      <c r="A123" s="4" t="inlineStr">
        <is>
          <t>Loans receivable</t>
        </is>
      </c>
      <c r="B123" s="5" t="n">
        <v>0</v>
      </c>
      <c r="C123" s="5" t="n">
        <v>61</v>
      </c>
    </row>
    <row r="124">
      <c r="A124" s="4" t="inlineStr">
        <is>
          <t>Consumer | Traditional Loans | Other consumer | Greater than 89 Days Past due</t>
        </is>
      </c>
    </row>
    <row r="125">
      <c r="A125" s="3" t="inlineStr">
        <is>
          <t>Financing Receivable, Past Due [Line Items]</t>
        </is>
      </c>
    </row>
    <row r="126">
      <c r="A126" s="4" t="inlineStr">
        <is>
          <t>Loans receivable</t>
        </is>
      </c>
      <c r="B126" s="5" t="n">
        <v>0</v>
      </c>
      <c r="C126" s="5" t="n">
        <v>0</v>
      </c>
    </row>
    <row r="127">
      <c r="A127" s="4" t="inlineStr">
        <is>
          <t>Consumer | Traditional Loans | Other consumer | Total Past Due</t>
        </is>
      </c>
    </row>
    <row r="128">
      <c r="A128" s="3" t="inlineStr">
        <is>
          <t>Financing Receivable, Past Due [Line Items]</t>
        </is>
      </c>
    </row>
    <row r="129">
      <c r="A129" s="4" t="inlineStr">
        <is>
          <t>Loans receivable</t>
        </is>
      </c>
      <c r="B129" s="5" t="n">
        <v>0</v>
      </c>
      <c r="C129" s="5" t="n">
        <v>277</v>
      </c>
    </row>
    <row r="130">
      <c r="A130" s="4" t="inlineStr">
        <is>
          <t>Consumer | Traditional Loans | Other consumer | Current</t>
        </is>
      </c>
    </row>
    <row r="131">
      <c r="A131" s="3" t="inlineStr">
        <is>
          <t>Financing Receivable, Past Due [Line Items]</t>
        </is>
      </c>
    </row>
    <row r="132">
      <c r="A132" s="4" t="inlineStr">
        <is>
          <t>Loans receivable</t>
        </is>
      </c>
      <c r="B132" s="5" t="n">
        <v>21701</v>
      </c>
      <c r="C132" s="5" t="n">
        <v>31511</v>
      </c>
    </row>
    <row r="133">
      <c r="A133" s="4" t="inlineStr">
        <is>
          <t>Commercial | Commercial and industrial</t>
        </is>
      </c>
    </row>
    <row r="134">
      <c r="A134" s="3" t="inlineStr">
        <is>
          <t>Financing Receivable, Past Due [Line Items]</t>
        </is>
      </c>
    </row>
    <row r="135">
      <c r="A135" s="4" t="inlineStr">
        <is>
          <t>Loans receivable</t>
        </is>
      </c>
      <c r="B135" s="5" t="n">
        <v>2296626</v>
      </c>
      <c r="C135" s="5" t="n">
        <v>2088308</v>
      </c>
    </row>
    <row r="136">
      <c r="A136" s="4" t="inlineStr">
        <is>
          <t>Commercial | Commercial real estate</t>
        </is>
      </c>
    </row>
    <row r="137">
      <c r="A137" s="3" t="inlineStr">
        <is>
          <t>Financing Receivable, Past Due [Line Items]</t>
        </is>
      </c>
    </row>
    <row r="138">
      <c r="A138" s="4" t="inlineStr">
        <is>
          <t>Loans receivable</t>
        </is>
      </c>
      <c r="B138" s="5" t="n">
        <v>907224</v>
      </c>
      <c r="C138" s="5" t="n">
        <v>807195</v>
      </c>
    </row>
    <row r="139">
      <c r="A139" s="4" t="inlineStr">
        <is>
          <t>Commercial | Multifamily</t>
        </is>
      </c>
    </row>
    <row r="140">
      <c r="A140" s="3" t="inlineStr">
        <is>
          <t>Financing Receivable, Past Due [Line Items]</t>
        </is>
      </c>
    </row>
    <row r="141">
      <c r="A141" s="4" t="inlineStr">
        <is>
          <t>Loans receivable</t>
        </is>
      </c>
      <c r="B141" s="5" t="n">
        <v>1295613</v>
      </c>
      <c r="C141" s="5" t="n">
        <v>1289820</v>
      </c>
    </row>
    <row r="142">
      <c r="A142" s="4" t="inlineStr">
        <is>
          <t>Commercial | SBA</t>
        </is>
      </c>
    </row>
    <row r="143">
      <c r="A143" s="3" t="inlineStr">
        <is>
          <t>Financing Receivable, Past Due [Line Items]</t>
        </is>
      </c>
    </row>
    <row r="144">
      <c r="A144" s="4" t="inlineStr">
        <is>
          <t>Loans receivable</t>
        </is>
      </c>
      <c r="B144" s="5" t="n">
        <v>181582</v>
      </c>
      <c r="C144" s="5" t="n">
        <v>273444</v>
      </c>
    </row>
    <row r="145">
      <c r="A145" s="4" t="inlineStr">
        <is>
          <t>Commercial | Construction</t>
        </is>
      </c>
    </row>
    <row r="146">
      <c r="A146" s="3" t="inlineStr">
        <is>
          <t>Financing Receivable, Past Due [Line Items]</t>
        </is>
      </c>
    </row>
    <row r="147">
      <c r="A147" s="4" t="inlineStr">
        <is>
          <t>Loans receivable</t>
        </is>
      </c>
      <c r="B147" s="5" t="n">
        <v>130536</v>
      </c>
      <c r="C147" s="5" t="n">
        <v>176016</v>
      </c>
    </row>
    <row r="148">
      <c r="A148" s="4" t="inlineStr">
        <is>
          <t>Commercial | Traditional Loans | Commercial and industrial</t>
        </is>
      </c>
    </row>
    <row r="149">
      <c r="A149" s="3" t="inlineStr">
        <is>
          <t>Financing Receivable, Past Due [Line Items]</t>
        </is>
      </c>
    </row>
    <row r="150">
      <c r="A150" s="4" t="inlineStr">
        <is>
          <t>Loans receivable</t>
        </is>
      </c>
      <c r="B150" s="5" t="n">
        <v>2296626</v>
      </c>
      <c r="C150" s="5" t="n">
        <v>2088308</v>
      </c>
    </row>
    <row r="151">
      <c r="A151" s="4" t="inlineStr">
        <is>
          <t>Commercial | Traditional Loans | Commercial and industrial | 30 - 59 Days Past Due</t>
        </is>
      </c>
    </row>
    <row r="152">
      <c r="A152" s="3" t="inlineStr">
        <is>
          <t>Financing Receivable, Past Due [Line Items]</t>
        </is>
      </c>
    </row>
    <row r="153">
      <c r="A153" s="4" t="inlineStr">
        <is>
          <t>Loans receivable</t>
        </is>
      </c>
      <c r="B153" s="5" t="n">
        <v>3624</v>
      </c>
      <c r="C153" s="5" t="n">
        <v>67</v>
      </c>
    </row>
    <row r="154">
      <c r="A154" s="4" t="inlineStr">
        <is>
          <t>Commercial | Traditional Loans | Commercial and industrial | 60 - 89 Days Past Due</t>
        </is>
      </c>
    </row>
    <row r="155">
      <c r="A155" s="3" t="inlineStr">
        <is>
          <t>Financing Receivable, Past Due [Line Items]</t>
        </is>
      </c>
    </row>
    <row r="156">
      <c r="A156" s="4" t="inlineStr">
        <is>
          <t>Loans receivable</t>
        </is>
      </c>
      <c r="B156" s="5" t="n">
        <v>3796</v>
      </c>
      <c r="C156" s="5" t="n">
        <v>0</v>
      </c>
    </row>
    <row r="157">
      <c r="A157" s="4" t="inlineStr">
        <is>
          <t>Commercial | Traditional Loans | Commercial and industrial | Greater than 89 Days Past due</t>
        </is>
      </c>
    </row>
    <row r="158">
      <c r="A158" s="3" t="inlineStr">
        <is>
          <t>Financing Receivable, Past Due [Line Items]</t>
        </is>
      </c>
    </row>
    <row r="159">
      <c r="A159" s="4" t="inlineStr">
        <is>
          <t>Loans receivable</t>
        </is>
      </c>
      <c r="B159" s="5" t="n">
        <v>2876</v>
      </c>
      <c r="C159" s="5" t="n">
        <v>4284</v>
      </c>
    </row>
    <row r="160">
      <c r="A160" s="4" t="inlineStr">
        <is>
          <t>Commercial | Traditional Loans | Commercial and industrial | Total Past Due</t>
        </is>
      </c>
    </row>
    <row r="161">
      <c r="A161" s="3" t="inlineStr">
        <is>
          <t>Financing Receivable, Past Due [Line Items]</t>
        </is>
      </c>
    </row>
    <row r="162">
      <c r="A162" s="4" t="inlineStr">
        <is>
          <t>Loans receivable</t>
        </is>
      </c>
      <c r="B162" s="5" t="n">
        <v>10296</v>
      </c>
      <c r="C162" s="5" t="n">
        <v>4351</v>
      </c>
    </row>
    <row r="163">
      <c r="A163" s="4" t="inlineStr">
        <is>
          <t>Commercial | Traditional Loans | Commercial and industrial | Current</t>
        </is>
      </c>
    </row>
    <row r="164">
      <c r="A164" s="3" t="inlineStr">
        <is>
          <t>Financing Receivable, Past Due [Line Items]</t>
        </is>
      </c>
    </row>
    <row r="165">
      <c r="A165" s="4" t="inlineStr">
        <is>
          <t>Loans receivable</t>
        </is>
      </c>
      <c r="B165" s="5" t="n">
        <v>2286330</v>
      </c>
      <c r="C165" s="5" t="n">
        <v>2083957</v>
      </c>
    </row>
    <row r="166">
      <c r="A166" s="4" t="inlineStr">
        <is>
          <t>Commercial | Traditional Loans | Commercial real estate</t>
        </is>
      </c>
    </row>
    <row r="167">
      <c r="A167" s="3" t="inlineStr">
        <is>
          <t>Financing Receivable, Past Due [Line Items]</t>
        </is>
      </c>
    </row>
    <row r="168">
      <c r="A168" s="4" t="inlineStr">
        <is>
          <t>Loans receivable</t>
        </is>
      </c>
      <c r="B168" s="5" t="n">
        <v>907224</v>
      </c>
      <c r="C168" s="5" t="n">
        <v>807195</v>
      </c>
    </row>
    <row r="169">
      <c r="A169" s="4" t="inlineStr">
        <is>
          <t>Commercial | Traditional Loans | Commercial real estate | 30 - 59 Days Past Due</t>
        </is>
      </c>
    </row>
    <row r="170">
      <c r="A170" s="3" t="inlineStr">
        <is>
          <t>Financing Receivable, Past Due [Line Items]</t>
        </is>
      </c>
    </row>
    <row r="171">
      <c r="A171" s="4" t="inlineStr">
        <is>
          <t>Loans receivable</t>
        </is>
      </c>
      <c r="B171" s="5" t="n">
        <v>0</v>
      </c>
      <c r="C171" s="5" t="n">
        <v>0</v>
      </c>
    </row>
    <row r="172">
      <c r="A172" s="4" t="inlineStr">
        <is>
          <t>Commercial | Traditional Loans | Commercial real estate | 60 - 89 Days Past Due</t>
        </is>
      </c>
    </row>
    <row r="173">
      <c r="A173" s="3" t="inlineStr">
        <is>
          <t>Financing Receivable, Past Due [Line Items]</t>
        </is>
      </c>
    </row>
    <row r="174">
      <c r="A174" s="4" t="inlineStr">
        <is>
          <t>Loans receivable</t>
        </is>
      </c>
      <c r="B174" s="5" t="n">
        <v>0</v>
      </c>
      <c r="C174" s="5" t="n">
        <v>0</v>
      </c>
    </row>
    <row r="175">
      <c r="A175" s="4" t="inlineStr">
        <is>
          <t>Commercial | Traditional Loans | Commercial real estate | Greater than 89 Days Past due</t>
        </is>
      </c>
    </row>
    <row r="176">
      <c r="A176" s="3" t="inlineStr">
        <is>
          <t>Financing Receivable, Past Due [Line Items]</t>
        </is>
      </c>
    </row>
    <row r="177">
      <c r="A177" s="4" t="inlineStr">
        <is>
          <t>Loans receivable</t>
        </is>
      </c>
      <c r="B177" s="5" t="n">
        <v>0</v>
      </c>
      <c r="C177" s="5" t="n">
        <v>0</v>
      </c>
    </row>
    <row r="178">
      <c r="A178" s="4" t="inlineStr">
        <is>
          <t>Commercial | Traditional Loans | Commercial real estate | Total Past Due</t>
        </is>
      </c>
    </row>
    <row r="179">
      <c r="A179" s="3" t="inlineStr">
        <is>
          <t>Financing Receivable, Past Due [Line Items]</t>
        </is>
      </c>
    </row>
    <row r="180">
      <c r="A180" s="4" t="inlineStr">
        <is>
          <t>Loans receivable</t>
        </is>
      </c>
      <c r="B180" s="5" t="n">
        <v>0</v>
      </c>
      <c r="C180" s="5" t="n">
        <v>0</v>
      </c>
    </row>
    <row r="181">
      <c r="A181" s="4" t="inlineStr">
        <is>
          <t>Commercial | Traditional Loans | Commercial real estate | Current</t>
        </is>
      </c>
    </row>
    <row r="182">
      <c r="A182" s="3" t="inlineStr">
        <is>
          <t>Financing Receivable, Past Due [Line Items]</t>
        </is>
      </c>
    </row>
    <row r="183">
      <c r="A183" s="4" t="inlineStr">
        <is>
          <t>Loans receivable</t>
        </is>
      </c>
      <c r="B183" s="5" t="n">
        <v>907224</v>
      </c>
      <c r="C183" s="5" t="n">
        <v>807195</v>
      </c>
    </row>
    <row r="184">
      <c r="A184" s="4" t="inlineStr">
        <is>
          <t>Commercial | Traditional Loans | Multifamily</t>
        </is>
      </c>
    </row>
    <row r="185">
      <c r="A185" s="3" t="inlineStr">
        <is>
          <t>Financing Receivable, Past Due [Line Items]</t>
        </is>
      </c>
    </row>
    <row r="186">
      <c r="A186" s="4" t="inlineStr">
        <is>
          <t>Loans receivable</t>
        </is>
      </c>
      <c r="B186" s="5" t="n">
        <v>1295613</v>
      </c>
      <c r="C186" s="5" t="n">
        <v>1289820</v>
      </c>
    </row>
    <row r="187">
      <c r="A187" s="4" t="inlineStr">
        <is>
          <t>Commercial | Traditional Loans | Multifamily | 30 - 59 Days Past Due</t>
        </is>
      </c>
    </row>
    <row r="188">
      <c r="A188" s="3" t="inlineStr">
        <is>
          <t>Financing Receivable, Past Due [Line Items]</t>
        </is>
      </c>
    </row>
    <row r="189">
      <c r="A189" s="4" t="inlineStr">
        <is>
          <t>Loans receivable</t>
        </is>
      </c>
      <c r="B189" s="5" t="n">
        <v>791</v>
      </c>
      <c r="C189" s="5" t="n">
        <v>0</v>
      </c>
    </row>
    <row r="190">
      <c r="A190" s="4" t="inlineStr">
        <is>
          <t>Commercial | Traditional Loans | Multifamily | 60 - 89 Days Past Due</t>
        </is>
      </c>
    </row>
    <row r="191">
      <c r="A191" s="3" t="inlineStr">
        <is>
          <t>Financing Receivable, Past Due [Line Items]</t>
        </is>
      </c>
    </row>
    <row r="192">
      <c r="A192" s="4" t="inlineStr">
        <is>
          <t>Loans receivable</t>
        </is>
      </c>
      <c r="B192" s="5" t="n">
        <v>0</v>
      </c>
      <c r="C192" s="5" t="n">
        <v>0</v>
      </c>
    </row>
    <row r="193">
      <c r="A193" s="4" t="inlineStr">
        <is>
          <t>Commercial | Traditional Loans | Multifamily | Greater than 89 Days Past due</t>
        </is>
      </c>
    </row>
    <row r="194">
      <c r="A194" s="3" t="inlineStr">
        <is>
          <t>Financing Receivable, Past Due [Line Items]</t>
        </is>
      </c>
    </row>
    <row r="195">
      <c r="A195" s="4" t="inlineStr">
        <is>
          <t>Loans receivable</t>
        </is>
      </c>
      <c r="B195" s="5" t="n">
        <v>0</v>
      </c>
      <c r="C195" s="5" t="n">
        <v>0</v>
      </c>
    </row>
    <row r="196">
      <c r="A196" s="4" t="inlineStr">
        <is>
          <t>Commercial | Traditional Loans | Multifamily | Total Past Due</t>
        </is>
      </c>
    </row>
    <row r="197">
      <c r="A197" s="3" t="inlineStr">
        <is>
          <t>Financing Receivable, Past Due [Line Items]</t>
        </is>
      </c>
    </row>
    <row r="198">
      <c r="A198" s="4" t="inlineStr">
        <is>
          <t>Loans receivable</t>
        </is>
      </c>
      <c r="B198" s="5" t="n">
        <v>791</v>
      </c>
      <c r="C198" s="5" t="n">
        <v>0</v>
      </c>
    </row>
    <row r="199">
      <c r="A199" s="4" t="inlineStr">
        <is>
          <t>Commercial | Traditional Loans | Multifamily | Current</t>
        </is>
      </c>
    </row>
    <row r="200">
      <c r="A200" s="3" t="inlineStr">
        <is>
          <t>Financing Receivable, Past Due [Line Items]</t>
        </is>
      </c>
    </row>
    <row r="201">
      <c r="A201" s="4" t="inlineStr">
        <is>
          <t>Loans receivable</t>
        </is>
      </c>
      <c r="B201" s="5" t="n">
        <v>1294822</v>
      </c>
      <c r="C201" s="5" t="n">
        <v>1289820</v>
      </c>
    </row>
    <row r="202">
      <c r="A202" s="4" t="inlineStr">
        <is>
          <t>Commercial | Traditional Loans | SBA</t>
        </is>
      </c>
    </row>
    <row r="203">
      <c r="A203" s="3" t="inlineStr">
        <is>
          <t>Financing Receivable, Past Due [Line Items]</t>
        </is>
      </c>
    </row>
    <row r="204">
      <c r="A204" s="4" t="inlineStr">
        <is>
          <t>Loans receivable</t>
        </is>
      </c>
      <c r="B204" s="5" t="n">
        <v>181582</v>
      </c>
      <c r="C204" s="5" t="n">
        <v>273444</v>
      </c>
    </row>
    <row r="205">
      <c r="A205" s="4" t="inlineStr">
        <is>
          <t>Commercial | Traditional Loans | SBA | 30 - 59 Days Past Due</t>
        </is>
      </c>
    </row>
    <row r="206">
      <c r="A206" s="3" t="inlineStr">
        <is>
          <t>Financing Receivable, Past Due [Line Items]</t>
        </is>
      </c>
    </row>
    <row r="207">
      <c r="A207" s="4" t="inlineStr">
        <is>
          <t>Loans receivable</t>
        </is>
      </c>
      <c r="B207" s="5" t="n">
        <v>2545</v>
      </c>
      <c r="C207" s="5" t="n">
        <v>354</v>
      </c>
    </row>
    <row r="208">
      <c r="A208" s="4" t="inlineStr">
        <is>
          <t>Commercial | Traditional Loans | SBA | 60 - 89 Days Past Due</t>
        </is>
      </c>
    </row>
    <row r="209">
      <c r="A209" s="3" t="inlineStr">
        <is>
          <t>Financing Receivable, Past Due [Line Items]</t>
        </is>
      </c>
    </row>
    <row r="210">
      <c r="A210" s="4" t="inlineStr">
        <is>
          <t>Loans receivable</t>
        </is>
      </c>
      <c r="B210" s="5" t="n">
        <v>0</v>
      </c>
      <c r="C210" s="5" t="n">
        <v>626</v>
      </c>
    </row>
    <row r="211">
      <c r="A211" s="4" t="inlineStr">
        <is>
          <t>Commercial | Traditional Loans | SBA | Greater than 89 Days Past due</t>
        </is>
      </c>
    </row>
    <row r="212">
      <c r="A212" s="3" t="inlineStr">
        <is>
          <t>Financing Receivable, Past Due [Line Items]</t>
        </is>
      </c>
    </row>
    <row r="213">
      <c r="A213" s="4" t="inlineStr">
        <is>
          <t>Loans receivable</t>
        </is>
      </c>
      <c r="B213" s="5" t="n">
        <v>12385</v>
      </c>
      <c r="C213" s="5" t="n">
        <v>3062</v>
      </c>
    </row>
    <row r="214">
      <c r="A214" s="4" t="inlineStr">
        <is>
          <t>Commercial | Traditional Loans | SBA | Total Past Due</t>
        </is>
      </c>
    </row>
    <row r="215">
      <c r="A215" s="3" t="inlineStr">
        <is>
          <t>Financing Receivable, Past Due [Line Items]</t>
        </is>
      </c>
    </row>
    <row r="216">
      <c r="A216" s="4" t="inlineStr">
        <is>
          <t>Loans receivable</t>
        </is>
      </c>
      <c r="B216" s="5" t="n">
        <v>14930</v>
      </c>
      <c r="C216" s="5" t="n">
        <v>4042</v>
      </c>
    </row>
    <row r="217">
      <c r="A217" s="4" t="inlineStr">
        <is>
          <t>Commercial | Traditional Loans | SBA | Current</t>
        </is>
      </c>
    </row>
    <row r="218">
      <c r="A218" s="3" t="inlineStr">
        <is>
          <t>Financing Receivable, Past Due [Line Items]</t>
        </is>
      </c>
    </row>
    <row r="219">
      <c r="A219" s="4" t="inlineStr">
        <is>
          <t>Loans receivable</t>
        </is>
      </c>
      <c r="B219" s="5" t="n">
        <v>166652</v>
      </c>
      <c r="C219" s="5" t="n">
        <v>269402</v>
      </c>
    </row>
    <row r="220">
      <c r="A220" s="4" t="inlineStr">
        <is>
          <t>Commercial | Traditional Loans | Construction</t>
        </is>
      </c>
    </row>
    <row r="221">
      <c r="A221" s="3" t="inlineStr">
        <is>
          <t>Financing Receivable, Past Due [Line Items]</t>
        </is>
      </c>
    </row>
    <row r="222">
      <c r="A222" s="4" t="inlineStr">
        <is>
          <t>Loans receivable</t>
        </is>
      </c>
      <c r="B222" s="5" t="n">
        <v>130536</v>
      </c>
      <c r="C222" s="5" t="n">
        <v>176016</v>
      </c>
    </row>
    <row r="223">
      <c r="A223" s="4" t="inlineStr">
        <is>
          <t>Commercial | Traditional Loans | Construction | 30 - 59 Days Past Due</t>
        </is>
      </c>
    </row>
    <row r="224">
      <c r="A224" s="3" t="inlineStr">
        <is>
          <t>Financing Receivable, Past Due [Line Items]</t>
        </is>
      </c>
    </row>
    <row r="225">
      <c r="A225" s="4" t="inlineStr">
        <is>
          <t>Loans receivable</t>
        </is>
      </c>
      <c r="B225" s="5" t="n">
        <v>0</v>
      </c>
      <c r="C225" s="5" t="n">
        <v>0</v>
      </c>
    </row>
    <row r="226">
      <c r="A226" s="4" t="inlineStr">
        <is>
          <t>Commercial | Traditional Loans | Construction | 60 - 89 Days Past Due</t>
        </is>
      </c>
    </row>
    <row r="227">
      <c r="A227" s="3" t="inlineStr">
        <is>
          <t>Financing Receivable, Past Due [Line Items]</t>
        </is>
      </c>
    </row>
    <row r="228">
      <c r="A228" s="4" t="inlineStr">
        <is>
          <t>Loans receivable</t>
        </is>
      </c>
      <c r="B228" s="5" t="n">
        <v>0</v>
      </c>
      <c r="C228" s="5" t="n">
        <v>0</v>
      </c>
    </row>
    <row r="229">
      <c r="A229" s="4" t="inlineStr">
        <is>
          <t>Commercial | Traditional Loans | Construction | Greater than 89 Days Past due</t>
        </is>
      </c>
    </row>
    <row r="230">
      <c r="A230" s="3" t="inlineStr">
        <is>
          <t>Financing Receivable, Past Due [Line Items]</t>
        </is>
      </c>
    </row>
    <row r="231">
      <c r="A231" s="4" t="inlineStr">
        <is>
          <t>Loans receivable</t>
        </is>
      </c>
      <c r="B231" s="5" t="n">
        <v>0</v>
      </c>
      <c r="C231" s="5" t="n">
        <v>0</v>
      </c>
    </row>
    <row r="232">
      <c r="A232" s="4" t="inlineStr">
        <is>
          <t>Commercial | Traditional Loans | Construction | Total Past Due</t>
        </is>
      </c>
    </row>
    <row r="233">
      <c r="A233" s="3" t="inlineStr">
        <is>
          <t>Financing Receivable, Past Due [Line Items]</t>
        </is>
      </c>
    </row>
    <row r="234">
      <c r="A234" s="4" t="inlineStr">
        <is>
          <t>Loans receivable</t>
        </is>
      </c>
      <c r="B234" s="5" t="n">
        <v>0</v>
      </c>
      <c r="C234" s="5" t="n">
        <v>0</v>
      </c>
    </row>
    <row r="235">
      <c r="A235" s="4" t="inlineStr">
        <is>
          <t>Commercial | Traditional Loans | Construction | Current</t>
        </is>
      </c>
    </row>
    <row r="236">
      <c r="A236" s="3" t="inlineStr">
        <is>
          <t>Financing Receivable, Past Due [Line Items]</t>
        </is>
      </c>
    </row>
    <row r="237">
      <c r="A237" s="4" t="inlineStr">
        <is>
          <t>Loans receivable</t>
        </is>
      </c>
      <c r="B237" s="6" t="n">
        <v>130536</v>
      </c>
      <c r="C237" s="6" t="n">
        <v>176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Sep. 30, 2021</t>
        </is>
      </c>
      <c r="C1" s="2" t="inlineStr">
        <is>
          <t>Dec. 31, 2020</t>
        </is>
      </c>
    </row>
    <row r="2">
      <c r="A2" s="3" t="inlineStr">
        <is>
          <t>Financing Receivable, Past Due [Line Items]</t>
        </is>
      </c>
    </row>
    <row r="3">
      <c r="A3" s="4" t="inlineStr">
        <is>
          <t>Total non-accrual loans</t>
        </is>
      </c>
      <c r="B3" s="6" t="n">
        <v>45621</v>
      </c>
      <c r="C3" s="6" t="n">
        <v>35900</v>
      </c>
    </row>
    <row r="4">
      <c r="A4" s="4" t="inlineStr">
        <is>
          <t>Nonaccrual Loans with no ACL</t>
        </is>
      </c>
      <c r="B4" s="5" t="n">
        <v>35472</v>
      </c>
      <c r="C4" s="5" t="n">
        <v>32066</v>
      </c>
    </row>
    <row r="5">
      <c r="A5" s="4" t="inlineStr">
        <is>
          <t>NTM Loans</t>
        </is>
      </c>
    </row>
    <row r="6">
      <c r="A6" s="3" t="inlineStr">
        <is>
          <t>Financing Receivable, Past Due [Line Items]</t>
        </is>
      </c>
    </row>
    <row r="7">
      <c r="A7" s="4" t="inlineStr">
        <is>
          <t>Total non-accrual loans</t>
        </is>
      </c>
      <c r="B7" s="5" t="n">
        <v>6644</v>
      </c>
      <c r="C7" s="5" t="n">
        <v>8697</v>
      </c>
    </row>
    <row r="8">
      <c r="A8" s="4" t="inlineStr">
        <is>
          <t>Traditional Loans</t>
        </is>
      </c>
    </row>
    <row r="9">
      <c r="A9" s="3" t="inlineStr">
        <is>
          <t>Financing Receivable, Past Due [Line Items]</t>
        </is>
      </c>
    </row>
    <row r="10">
      <c r="A10" s="4" t="inlineStr">
        <is>
          <t>Total non-accrual loans</t>
        </is>
      </c>
      <c r="B10" s="5" t="n">
        <v>38977</v>
      </c>
      <c r="C10" s="5" t="n">
        <v>27203</v>
      </c>
    </row>
    <row r="11">
      <c r="A11" s="4" t="inlineStr">
        <is>
          <t>Commercial | Commercial and industrial</t>
        </is>
      </c>
    </row>
    <row r="12">
      <c r="A12" s="3" t="inlineStr">
        <is>
          <t>Financing Receivable, Past Due [Line Items]</t>
        </is>
      </c>
    </row>
    <row r="13">
      <c r="A13" s="4" t="inlineStr">
        <is>
          <t>Total non-accrual loans</t>
        </is>
      </c>
      <c r="B13" s="5" t="n">
        <v>11834</v>
      </c>
      <c r="C13" s="5" t="n">
        <v>13821</v>
      </c>
    </row>
    <row r="14">
      <c r="A14" s="4" t="inlineStr">
        <is>
          <t>Nonaccrual Loans with no ACL</t>
        </is>
      </c>
      <c r="B14" s="5" t="n">
        <v>11834</v>
      </c>
      <c r="C14" s="5" t="n">
        <v>13088</v>
      </c>
    </row>
    <row r="15">
      <c r="A15" s="4" t="inlineStr">
        <is>
          <t>Commercial | Commercial real estate</t>
        </is>
      </c>
    </row>
    <row r="16">
      <c r="A16" s="3" t="inlineStr">
        <is>
          <t>Financing Receivable, Past Due [Line Items]</t>
        </is>
      </c>
    </row>
    <row r="17">
      <c r="A17" s="4" t="inlineStr">
        <is>
          <t>Total non-accrual loans</t>
        </is>
      </c>
      <c r="B17" s="5" t="n">
        <v>4419</v>
      </c>
      <c r="C17" s="5" t="n">
        <v>4654</v>
      </c>
    </row>
    <row r="18">
      <c r="A18" s="4" t="inlineStr">
        <is>
          <t>Nonaccrual Loans with no ACL</t>
        </is>
      </c>
      <c r="B18" s="5" t="n">
        <v>4419</v>
      </c>
      <c r="C18" s="5" t="n">
        <v>4654</v>
      </c>
    </row>
    <row r="19">
      <c r="A19" s="4" t="inlineStr">
        <is>
          <t>Commercial | SBA</t>
        </is>
      </c>
    </row>
    <row r="20">
      <c r="A20" s="3" t="inlineStr">
        <is>
          <t>Financing Receivable, Past Due [Line Items]</t>
        </is>
      </c>
    </row>
    <row r="21">
      <c r="A21" s="4" t="inlineStr">
        <is>
          <t>Total non-accrual loans</t>
        </is>
      </c>
      <c r="B21" s="5" t="n">
        <v>12824</v>
      </c>
      <c r="C21" s="5" t="n">
        <v>3749</v>
      </c>
    </row>
    <row r="22">
      <c r="A22" s="4" t="inlineStr">
        <is>
          <t>Nonaccrual Loans with no ACL</t>
        </is>
      </c>
      <c r="B22" s="5" t="n">
        <v>5204</v>
      </c>
      <c r="C22" s="5" t="n">
        <v>648</v>
      </c>
    </row>
    <row r="23">
      <c r="A23" s="4" t="inlineStr">
        <is>
          <t>Commercial | NTM Loans | Commercial and industrial</t>
        </is>
      </c>
    </row>
    <row r="24">
      <c r="A24" s="3" t="inlineStr">
        <is>
          <t>Financing Receivable, Past Due [Line Items]</t>
        </is>
      </c>
    </row>
    <row r="25">
      <c r="A25" s="4" t="inlineStr">
        <is>
          <t>Total non-accrual loans</t>
        </is>
      </c>
      <c r="B25" s="5" t="n">
        <v>0</v>
      </c>
      <c r="C25" s="5" t="n">
        <v>0</v>
      </c>
    </row>
    <row r="26">
      <c r="A26" s="4" t="inlineStr">
        <is>
          <t>Commercial | NTM Loans | Commercial real estate</t>
        </is>
      </c>
    </row>
    <row r="27">
      <c r="A27" s="3" t="inlineStr">
        <is>
          <t>Financing Receivable, Past Due [Line Items]</t>
        </is>
      </c>
    </row>
    <row r="28">
      <c r="A28" s="4" t="inlineStr">
        <is>
          <t>Total non-accrual loans</t>
        </is>
      </c>
      <c r="B28" s="5" t="n">
        <v>0</v>
      </c>
      <c r="C28" s="5" t="n">
        <v>0</v>
      </c>
    </row>
    <row r="29">
      <c r="A29" s="4" t="inlineStr">
        <is>
          <t>Commercial | NTM Loans | SBA</t>
        </is>
      </c>
    </row>
    <row r="30">
      <c r="A30" s="3" t="inlineStr">
        <is>
          <t>Financing Receivable, Past Due [Line Items]</t>
        </is>
      </c>
    </row>
    <row r="31">
      <c r="A31" s="4" t="inlineStr">
        <is>
          <t>Total non-accrual loans</t>
        </is>
      </c>
      <c r="B31" s="5" t="n">
        <v>0</v>
      </c>
      <c r="C31" s="5" t="n">
        <v>0</v>
      </c>
    </row>
    <row r="32">
      <c r="A32" s="4" t="inlineStr">
        <is>
          <t>Commercial | Traditional Loans | Commercial and industrial</t>
        </is>
      </c>
    </row>
    <row r="33">
      <c r="A33" s="3" t="inlineStr">
        <is>
          <t>Financing Receivable, Past Due [Line Items]</t>
        </is>
      </c>
    </row>
    <row r="34">
      <c r="A34" s="4" t="inlineStr">
        <is>
          <t>Total non-accrual loans</t>
        </is>
      </c>
      <c r="B34" s="5" t="n">
        <v>11834</v>
      </c>
      <c r="C34" s="5" t="n">
        <v>13821</v>
      </c>
    </row>
    <row r="35">
      <c r="A35" s="4" t="inlineStr">
        <is>
          <t>Commercial | Traditional Loans | Commercial real estate</t>
        </is>
      </c>
    </row>
    <row r="36">
      <c r="A36" s="3" t="inlineStr">
        <is>
          <t>Financing Receivable, Past Due [Line Items]</t>
        </is>
      </c>
    </row>
    <row r="37">
      <c r="A37" s="4" t="inlineStr">
        <is>
          <t>Total non-accrual loans</t>
        </is>
      </c>
      <c r="B37" s="5" t="n">
        <v>4419</v>
      </c>
      <c r="C37" s="5" t="n">
        <v>4654</v>
      </c>
    </row>
    <row r="38">
      <c r="A38" s="4" t="inlineStr">
        <is>
          <t>Commercial | Traditional Loans | SBA</t>
        </is>
      </c>
    </row>
    <row r="39">
      <c r="A39" s="3" t="inlineStr">
        <is>
          <t>Financing Receivable, Past Due [Line Items]</t>
        </is>
      </c>
    </row>
    <row r="40">
      <c r="A40" s="4" t="inlineStr">
        <is>
          <t>Total non-accrual loans</t>
        </is>
      </c>
      <c r="B40" s="5" t="n">
        <v>12824</v>
      </c>
      <c r="C40" s="5" t="n">
        <v>3749</v>
      </c>
    </row>
    <row r="41">
      <c r="A41" s="4" t="inlineStr">
        <is>
          <t>Consumer | Single family residential mortgage</t>
        </is>
      </c>
    </row>
    <row r="42">
      <c r="A42" s="3" t="inlineStr">
        <is>
          <t>Financing Receivable, Past Due [Line Items]</t>
        </is>
      </c>
    </row>
    <row r="43">
      <c r="A43" s="4" t="inlineStr">
        <is>
          <t>Total non-accrual loans</t>
        </is>
      </c>
      <c r="B43" s="5" t="n">
        <v>16544</v>
      </c>
      <c r="C43" s="5" t="n">
        <v>13519</v>
      </c>
    </row>
    <row r="44">
      <c r="A44" s="4" t="inlineStr">
        <is>
          <t>Nonaccrual Loans with no ACL</t>
        </is>
      </c>
      <c r="B44" s="5" t="n">
        <v>14015</v>
      </c>
      <c r="C44" s="5" t="n">
        <v>13519</v>
      </c>
    </row>
    <row r="45">
      <c r="A45" s="4" t="inlineStr">
        <is>
          <t>Consumer | Other consumer</t>
        </is>
      </c>
    </row>
    <row r="46">
      <c r="A46" s="3" t="inlineStr">
        <is>
          <t>Financing Receivable, Past Due [Line Items]</t>
        </is>
      </c>
    </row>
    <row r="47">
      <c r="A47" s="4" t="inlineStr">
        <is>
          <t>Total non-accrual loans</t>
        </is>
      </c>
      <c r="B47" s="5" t="n">
        <v>0</v>
      </c>
      <c r="C47" s="5" t="n">
        <v>157</v>
      </c>
    </row>
    <row r="48">
      <c r="A48" s="4" t="inlineStr">
        <is>
          <t>Nonaccrual Loans with no ACL</t>
        </is>
      </c>
      <c r="B48" s="5" t="n">
        <v>0</v>
      </c>
      <c r="C48" s="5" t="n">
        <v>157</v>
      </c>
    </row>
    <row r="49">
      <c r="A49" s="4" t="inlineStr">
        <is>
          <t>Consumer | NTM Loans | Single family residential mortgage</t>
        </is>
      </c>
    </row>
    <row r="50">
      <c r="A50" s="3" t="inlineStr">
        <is>
          <t>Financing Receivable, Past Due [Line Items]</t>
        </is>
      </c>
    </row>
    <row r="51">
      <c r="A51" s="4" t="inlineStr">
        <is>
          <t>Total non-accrual loans</t>
        </is>
      </c>
      <c r="B51" s="5" t="n">
        <v>6644</v>
      </c>
      <c r="C51" s="5" t="n">
        <v>8697</v>
      </c>
    </row>
    <row r="52">
      <c r="A52" s="4" t="inlineStr">
        <is>
          <t>Consumer | NTM Loans | Other consumer</t>
        </is>
      </c>
    </row>
    <row r="53">
      <c r="A53" s="3" t="inlineStr">
        <is>
          <t>Financing Receivable, Past Due [Line Items]</t>
        </is>
      </c>
    </row>
    <row r="54">
      <c r="A54" s="4" t="inlineStr">
        <is>
          <t>Total non-accrual loans</t>
        </is>
      </c>
      <c r="B54" s="5" t="n">
        <v>0</v>
      </c>
      <c r="C54" s="5" t="n">
        <v>0</v>
      </c>
    </row>
    <row r="55">
      <c r="A55" s="4" t="inlineStr">
        <is>
          <t>Consumer | Traditional Loans | Single family residential mortgage</t>
        </is>
      </c>
    </row>
    <row r="56">
      <c r="A56" s="3" t="inlineStr">
        <is>
          <t>Financing Receivable, Past Due [Line Items]</t>
        </is>
      </c>
    </row>
    <row r="57">
      <c r="A57" s="4" t="inlineStr">
        <is>
          <t>Total non-accrual loans</t>
        </is>
      </c>
      <c r="B57" s="5" t="n">
        <v>9900</v>
      </c>
      <c r="C57" s="5" t="n">
        <v>4822</v>
      </c>
    </row>
    <row r="58">
      <c r="A58" s="4" t="inlineStr">
        <is>
          <t>Consumer | Traditional Loans | Other consumer</t>
        </is>
      </c>
    </row>
    <row r="59">
      <c r="A59" s="3" t="inlineStr">
        <is>
          <t>Financing Receivable, Past Due [Line Items]</t>
        </is>
      </c>
    </row>
    <row r="60">
      <c r="A60" s="4" t="inlineStr">
        <is>
          <t>Total non-accrual loans</t>
        </is>
      </c>
      <c r="B60" s="6" t="n">
        <v>0</v>
      </c>
      <c r="C60" s="6" t="n">
        <v>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5" customWidth="1" min="7" max="7"/>
  </cols>
  <sheetData>
    <row r="1">
      <c r="A1" s="1" t="inlineStr">
        <is>
          <t>LOANS AND ALLOWANCE FOR CREDIT LOSSES - Nonaccrual Loans and Leases Additional Information (Details)</t>
        </is>
      </c>
      <c r="B1" s="2" t="inlineStr">
        <is>
          <t>3 Months Ended</t>
        </is>
      </c>
      <c r="E1" s="2" t="inlineStr">
        <is>
          <t>9 Months Ended</t>
        </is>
      </c>
    </row>
    <row r="2">
      <c r="B2" s="2" t="inlineStr">
        <is>
          <t>Sep. 30, 2021USD ($)loan</t>
        </is>
      </c>
      <c r="C2" s="2" t="inlineStr">
        <is>
          <t>Jun. 30, 2021USD ($)</t>
        </is>
      </c>
      <c r="D2" s="2" t="inlineStr">
        <is>
          <t>Sep. 30, 2020USD ($)</t>
        </is>
      </c>
      <c r="E2" s="2" t="inlineStr">
        <is>
          <t>Sep. 30, 2021USD ($)loan</t>
        </is>
      </c>
      <c r="F2" s="2" t="inlineStr">
        <is>
          <t>Sep. 30, 2020USD ($)</t>
        </is>
      </c>
      <c r="G2" s="2" t="inlineStr">
        <is>
          <t>Dec. 31, 2020USD ($)loan</t>
        </is>
      </c>
    </row>
    <row r="3">
      <c r="A3" s="3" t="inlineStr">
        <is>
          <t>Financing Receivable, Past Due [Line Items]</t>
        </is>
      </c>
    </row>
    <row r="4">
      <c r="A4" s="4" t="inlineStr">
        <is>
          <t>Loans 90 days past due and still accruing</t>
        </is>
      </c>
      <c r="B4" s="6" t="n">
        <v>0</v>
      </c>
      <c r="E4" s="6" t="n">
        <v>0</v>
      </c>
      <c r="G4" s="6" t="n">
        <v>728000</v>
      </c>
    </row>
    <row r="5">
      <c r="A5" s="4" t="inlineStr">
        <is>
          <t>Loans on non-accrual status</t>
        </is>
      </c>
      <c r="B5" s="5" t="n">
        <v>45621000</v>
      </c>
      <c r="E5" s="5" t="n">
        <v>45621000</v>
      </c>
      <c r="G5" s="5" t="n">
        <v>35900000</v>
      </c>
    </row>
    <row r="6">
      <c r="A6" s="4" t="inlineStr">
        <is>
          <t>Transfer from loans to other real estate owned, net</t>
        </is>
      </c>
      <c r="E6" s="5" t="n">
        <v>3253000</v>
      </c>
      <c r="F6" s="6" t="n">
        <v>1116000</v>
      </c>
    </row>
    <row r="7">
      <c r="A7" s="4" t="inlineStr">
        <is>
          <t>Loans sold</t>
        </is>
      </c>
      <c r="B7" s="5" t="n">
        <v>0</v>
      </c>
      <c r="D7" s="6" t="n">
        <v>0</v>
      </c>
      <c r="E7" s="5" t="n">
        <v>0</v>
      </c>
      <c r="F7" s="5" t="n">
        <v>0</v>
      </c>
    </row>
    <row r="8">
      <c r="A8" s="4" t="inlineStr">
        <is>
          <t>Net gain on sale of loans</t>
        </is>
      </c>
      <c r="B8" s="5" t="n">
        <v>0</v>
      </c>
      <c r="C8" s="6" t="n">
        <v>0</v>
      </c>
      <c r="D8" s="5" t="n">
        <v>272000</v>
      </c>
      <c r="E8" s="5" t="n">
        <v>0</v>
      </c>
      <c r="F8" s="5" t="n">
        <v>245000</v>
      </c>
    </row>
    <row r="9">
      <c r="A9" s="4" t="inlineStr">
        <is>
          <t>Single family residential mortgage</t>
        </is>
      </c>
    </row>
    <row r="10">
      <c r="A10" s="3" t="inlineStr">
        <is>
          <t>Financing Receivable, Past Due [Line Items]</t>
        </is>
      </c>
    </row>
    <row r="11">
      <c r="A11" s="4" t="inlineStr">
        <is>
          <t>Other real estate owned, net</t>
        </is>
      </c>
      <c r="B11" s="5" t="n">
        <v>0</v>
      </c>
      <c r="E11" s="5" t="n">
        <v>0</v>
      </c>
      <c r="G11" s="5" t="n">
        <v>0</v>
      </c>
    </row>
    <row r="12">
      <c r="A12" s="4" t="inlineStr">
        <is>
          <t>Transfer from loans to other real estate owned, net</t>
        </is>
      </c>
      <c r="B12" s="5" t="n">
        <v>1000</v>
      </c>
      <c r="D12" s="5" t="n">
        <v>1000</v>
      </c>
      <c r="E12" s="5" t="n">
        <v>1000</v>
      </c>
      <c r="F12" s="5" t="n">
        <v>1000</v>
      </c>
    </row>
    <row r="13">
      <c r="A13" s="4" t="inlineStr">
        <is>
          <t>Loans sold</t>
        </is>
      </c>
      <c r="B13" s="5" t="n">
        <v>3300000</v>
      </c>
      <c r="D13" s="5" t="n">
        <v>1100000</v>
      </c>
      <c r="E13" s="5" t="n">
        <v>3300000</v>
      </c>
      <c r="F13" s="5" t="n">
        <v>1100000</v>
      </c>
    </row>
    <row r="14">
      <c r="A14" s="4" t="inlineStr">
        <is>
          <t>Net gain on sale of loans</t>
        </is>
      </c>
      <c r="B14" s="5" t="n">
        <v>365000</v>
      </c>
      <c r="D14" s="6" t="n">
        <v>38000</v>
      </c>
      <c r="E14" s="5" t="n">
        <v>365000</v>
      </c>
      <c r="F14" s="6" t="n">
        <v>38000</v>
      </c>
    </row>
    <row r="15">
      <c r="A15" s="4" t="inlineStr">
        <is>
          <t>Consumer | Single family residential mortgage</t>
        </is>
      </c>
    </row>
    <row r="16">
      <c r="A16" s="3" t="inlineStr">
        <is>
          <t>Financing Receivable, Past Due [Line Items]</t>
        </is>
      </c>
    </row>
    <row r="17">
      <c r="A17" s="4" t="inlineStr">
        <is>
          <t>Loans on non-accrual status</t>
        </is>
      </c>
      <c r="B17" s="6" t="n">
        <v>16544000</v>
      </c>
      <c r="E17" s="6" t="n">
        <v>16544000</v>
      </c>
      <c r="G17" s="6" t="n">
        <v>13519000</v>
      </c>
    </row>
    <row r="18">
      <c r="A18" s="4" t="inlineStr">
        <is>
          <t>Number of loans in process of foreclosure | loan</t>
        </is>
      </c>
      <c r="B18" s="5" t="n">
        <v>1</v>
      </c>
      <c r="E18" s="5" t="n">
        <v>1</v>
      </c>
      <c r="G18" s="5" t="n">
        <v>0</v>
      </c>
    </row>
    <row r="19">
      <c r="A19" s="4" t="inlineStr">
        <is>
          <t>Loans in process of foreclosure</t>
        </is>
      </c>
      <c r="B19" s="6" t="n">
        <v>2500000</v>
      </c>
      <c r="E19" s="6" t="n">
        <v>2500000</v>
      </c>
      <c r="G19" s="6" t="n">
        <v>0</v>
      </c>
    </row>
    <row r="20">
      <c r="A20" s="4" t="inlineStr">
        <is>
          <t>NTM Loans</t>
        </is>
      </c>
    </row>
    <row r="21">
      <c r="A21" s="3" t="inlineStr">
        <is>
          <t>Financing Receivable, Past Due [Line Items]</t>
        </is>
      </c>
    </row>
    <row r="22">
      <c r="A22" s="4" t="inlineStr">
        <is>
          <t>Loans on non-accrual status</t>
        </is>
      </c>
      <c r="B22" s="5" t="n">
        <v>6644000</v>
      </c>
      <c r="E22" s="5" t="n">
        <v>6644000</v>
      </c>
      <c r="G22" s="5" t="n">
        <v>8697000</v>
      </c>
    </row>
    <row r="23">
      <c r="A23" s="4" t="inlineStr">
        <is>
          <t>NTM Loans | Consumer | Single family residential mortgage</t>
        </is>
      </c>
    </row>
    <row r="24">
      <c r="A24" s="3" t="inlineStr">
        <is>
          <t>Financing Receivable, Past Due [Line Items]</t>
        </is>
      </c>
    </row>
    <row r="25">
      <c r="A25" s="4" t="inlineStr">
        <is>
          <t>Loans on non-accrual status</t>
        </is>
      </c>
      <c r="B25" s="5" t="n">
        <v>6644000</v>
      </c>
      <c r="E25" s="5" t="n">
        <v>6644000</v>
      </c>
      <c r="G25" s="5" t="n">
        <v>8697000</v>
      </c>
    </row>
    <row r="26">
      <c r="A26" s="4" t="inlineStr">
        <is>
          <t>NTM Loans | Green Loans | Non-performing Loans | Consumer</t>
        </is>
      </c>
    </row>
    <row r="27">
      <c r="A27" s="3" t="inlineStr">
        <is>
          <t>Financing Receivable, Past Due [Line Items]</t>
        </is>
      </c>
    </row>
    <row r="28">
      <c r="A28" s="4" t="inlineStr">
        <is>
          <t>Loans on non-accrual status</t>
        </is>
      </c>
      <c r="B28" s="5" t="n">
        <v>3300000</v>
      </c>
      <c r="E28" s="5" t="n">
        <v>3300000</v>
      </c>
      <c r="G28" s="5" t="n">
        <v>4000000</v>
      </c>
    </row>
    <row r="29">
      <c r="A29" s="4" t="inlineStr">
        <is>
          <t>Green Loans (HELOC) - first liens | NTM Loans | Interest Only Loans | Non-performing Loans | Consumer</t>
        </is>
      </c>
    </row>
    <row r="30">
      <c r="A30" s="3" t="inlineStr">
        <is>
          <t>Financing Receivable, Past Due [Line Items]</t>
        </is>
      </c>
    </row>
    <row r="31">
      <c r="A31" s="4" t="inlineStr">
        <is>
          <t>Loans on non-accrual status</t>
        </is>
      </c>
      <c r="B31" s="6" t="n">
        <v>3300000</v>
      </c>
      <c r="E31" s="6" t="n">
        <v>3300000</v>
      </c>
      <c r="G31" s="6" t="n">
        <v>47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9" customWidth="1" min="5" max="5"/>
    <col width="33" customWidth="1" min="6" max="6"/>
    <col width="27" customWidth="1" min="7" max="7"/>
    <col width="18" customWidth="1" min="8" max="8"/>
    <col width="15" customWidth="1" min="9" max="9"/>
    <col width="46" customWidth="1" min="10" max="10"/>
    <col width="28" customWidth="1" min="11" max="11"/>
    <col width="45" customWidth="1" min="12" max="12"/>
  </cols>
  <sheetData>
    <row r="1">
      <c r="A1" s="1" t="inlineStr">
        <is>
          <t>CONSOLIDATED STATEMENTS OF STOCKHOLDERS’ EQUITY - USD ($) $ in Thousands</t>
        </is>
      </c>
      <c r="B1" s="2" t="inlineStr">
        <is>
          <t>Total</t>
        </is>
      </c>
      <c r="C1" s="2" t="inlineStr">
        <is>
          <t>Preferred Stock</t>
        </is>
      </c>
      <c r="D1" s="2" t="inlineStr">
        <is>
          <t>Common Stock</t>
        </is>
      </c>
      <c r="E1" s="2" t="inlineStr">
        <is>
          <t>Common StockVoting</t>
        </is>
      </c>
      <c r="F1" s="2" t="inlineStr">
        <is>
          <t>Common StockClass B Common Stock</t>
        </is>
      </c>
      <c r="G1" s="2" t="inlineStr">
        <is>
          <t>Additional Paid-in Capital</t>
        </is>
      </c>
      <c r="H1" s="2" t="inlineStr">
        <is>
          <t>Retained Earnings</t>
        </is>
      </c>
      <c r="I1" s="2" t="inlineStr">
        <is>
          <t>Treasury Stock</t>
        </is>
      </c>
      <c r="J1" s="2" t="inlineStr">
        <is>
          <t>Accumulated Other Comprehensive Income (Loss)</t>
        </is>
      </c>
      <c r="K1" s="2" t="inlineStr">
        <is>
          <t>Adoption of ASU No. 2016-13</t>
        </is>
      </c>
      <c r="L1" s="2" t="inlineStr">
        <is>
          <t>Adoption of ASU No. 2016-13Retained Earnings</t>
        </is>
      </c>
    </row>
    <row r="2">
      <c r="A2" s="4" t="inlineStr">
        <is>
          <t>Beginning Balance at Dec. 31, 2019</t>
        </is>
      </c>
      <c r="B2" s="6" t="n">
        <v>907245</v>
      </c>
      <c r="C2" s="6" t="n">
        <v>189825</v>
      </c>
      <c r="E2" s="6" t="n">
        <v>520</v>
      </c>
      <c r="F2" s="6" t="n">
        <v>5</v>
      </c>
      <c r="G2" s="6" t="n">
        <v>629848</v>
      </c>
      <c r="H2" s="6" t="n">
        <v>127733</v>
      </c>
      <c r="I2" s="6" t="n">
        <v>-28786</v>
      </c>
      <c r="J2" s="6" t="n">
        <v>-11900</v>
      </c>
      <c r="K2" s="6" t="n">
        <v>-4503</v>
      </c>
      <c r="L2" s="6" t="n">
        <v>-4503</v>
      </c>
    </row>
    <row r="3">
      <c r="A3" s="3" t="inlineStr">
        <is>
          <t>Comprehensive income:</t>
        </is>
      </c>
    </row>
    <row r="4">
      <c r="A4" s="4" t="inlineStr">
        <is>
          <t>Net income (loss)</t>
        </is>
      </c>
      <c r="B4" s="5" t="n">
        <v>-9129</v>
      </c>
      <c r="H4" s="5" t="n">
        <v>-9129</v>
      </c>
    </row>
    <row r="5">
      <c r="A5" s="4" t="inlineStr">
        <is>
          <t>Other comprehensive income, net</t>
        </is>
      </c>
      <c r="B5" s="5" t="n">
        <v>13166</v>
      </c>
      <c r="J5" s="5" t="n">
        <v>13166</v>
      </c>
    </row>
    <row r="6">
      <c r="A6" s="4" t="inlineStr">
        <is>
          <t>Issuance of common stock</t>
        </is>
      </c>
      <c r="B6" s="5" t="n">
        <v>0</v>
      </c>
      <c r="E6" s="5" t="n">
        <v>2</v>
      </c>
      <c r="G6" s="5" t="n">
        <v>-2</v>
      </c>
    </row>
    <row r="7">
      <c r="A7" s="4" t="inlineStr">
        <is>
          <t>Redemption of preferred stock</t>
        </is>
      </c>
      <c r="B7" s="5" t="n">
        <v>-4379</v>
      </c>
      <c r="C7" s="5" t="n">
        <v>-4947</v>
      </c>
      <c r="H7" s="5" t="n">
        <v>568</v>
      </c>
    </row>
    <row r="8">
      <c r="A8" s="4" t="inlineStr">
        <is>
          <t>Repurchase of common stock</t>
        </is>
      </c>
      <c r="B8" s="5" t="n">
        <v>-12041</v>
      </c>
      <c r="I8" s="5" t="n">
        <v>-12041</v>
      </c>
    </row>
    <row r="9">
      <c r="A9" s="4" t="inlineStr">
        <is>
          <t>Share-based compensation expense</t>
        </is>
      </c>
      <c r="B9" s="5" t="n">
        <v>4392</v>
      </c>
      <c r="G9" s="5" t="n">
        <v>4392</v>
      </c>
    </row>
    <row r="10">
      <c r="A10" s="4" t="inlineStr">
        <is>
          <t>Restricted stock surrendered due to employee tax liability</t>
        </is>
      </c>
      <c r="B10" s="5" t="n">
        <v>-829</v>
      </c>
      <c r="G10" s="5" t="n">
        <v>-829</v>
      </c>
    </row>
    <row r="11">
      <c r="A11" s="4" t="inlineStr">
        <is>
          <t>Shares purchased under the Dividend Reinvestment Plan</t>
        </is>
      </c>
      <c r="B11" s="5" t="n">
        <v>-74</v>
      </c>
      <c r="H11" s="5" t="n">
        <v>-74</v>
      </c>
    </row>
    <row r="12">
      <c r="A12" s="4" t="inlineStr">
        <is>
          <t>Stock appreciation right dividend equivalents</t>
        </is>
      </c>
      <c r="B12" s="5" t="n">
        <v>-282</v>
      </c>
      <c r="H12" s="5" t="n">
        <v>-282</v>
      </c>
    </row>
    <row r="13">
      <c r="A13" s="4" t="inlineStr">
        <is>
          <t>Dividends declared</t>
        </is>
      </c>
      <c r="B13" s="5" t="n">
        <v>-8890</v>
      </c>
      <c r="H13" s="5" t="n">
        <v>-8890</v>
      </c>
    </row>
    <row r="14">
      <c r="A14" s="4" t="inlineStr">
        <is>
          <t>Preferred stock dividends</t>
        </is>
      </c>
      <c r="B14" s="5" t="n">
        <v>-10422</v>
      </c>
      <c r="H14" s="5" t="n">
        <v>-10422</v>
      </c>
    </row>
    <row r="15">
      <c r="A15" s="4" t="inlineStr">
        <is>
          <t>Ending Balance at Sep. 30, 2020</t>
        </is>
      </c>
      <c r="B15" s="5" t="n">
        <v>874254</v>
      </c>
      <c r="C15" s="5" t="n">
        <v>184878</v>
      </c>
      <c r="E15" s="5" t="n">
        <v>522</v>
      </c>
      <c r="F15" s="5" t="n">
        <v>5</v>
      </c>
      <c r="G15" s="5" t="n">
        <v>633409</v>
      </c>
      <c r="H15" s="5" t="n">
        <v>95001</v>
      </c>
      <c r="I15" s="5" t="n">
        <v>-40827</v>
      </c>
      <c r="J15" s="5" t="n">
        <v>1266</v>
      </c>
    </row>
    <row r="16">
      <c r="A16" s="4" t="inlineStr">
        <is>
          <t>Beginning Balance at Jun. 30, 2020</t>
        </is>
      </c>
      <c r="B16" s="5" t="n">
        <v>846959</v>
      </c>
      <c r="C16" s="5" t="n">
        <v>185037</v>
      </c>
      <c r="E16" s="5" t="n">
        <v>522</v>
      </c>
      <c r="F16" s="5" t="n">
        <v>5</v>
      </c>
      <c r="G16" s="5" t="n">
        <v>632117</v>
      </c>
      <c r="H16" s="5" t="n">
        <v>85670</v>
      </c>
      <c r="I16" s="5" t="n">
        <v>-40827</v>
      </c>
      <c r="J16" s="5" t="n">
        <v>-15565</v>
      </c>
    </row>
    <row r="17">
      <c r="A17" s="3" t="inlineStr">
        <is>
          <t>Comprehensive income:</t>
        </is>
      </c>
    </row>
    <row r="18">
      <c r="A18" s="4" t="inlineStr">
        <is>
          <t>Net income (loss)</t>
        </is>
      </c>
      <c r="B18" s="5" t="n">
        <v>15913</v>
      </c>
      <c r="H18" s="5" t="n">
        <v>15913</v>
      </c>
    </row>
    <row r="19">
      <c r="A19" s="4" t="inlineStr">
        <is>
          <t>Other comprehensive income, net</t>
        </is>
      </c>
      <c r="B19" s="5" t="n">
        <v>16831</v>
      </c>
      <c r="J19" s="5" t="n">
        <v>16831</v>
      </c>
    </row>
    <row r="20">
      <c r="A20" s="4" t="inlineStr">
        <is>
          <t>Redemption of preferred stock</t>
        </is>
      </c>
      <c r="B20" s="5" t="n">
        <v>-166</v>
      </c>
      <c r="C20" s="5" t="n">
        <v>-159</v>
      </c>
      <c r="H20" s="5" t="n">
        <v>-7</v>
      </c>
    </row>
    <row r="21">
      <c r="A21" s="4" t="inlineStr">
        <is>
          <t>Share-based compensation expense</t>
        </is>
      </c>
      <c r="B21" s="5" t="n">
        <v>1346</v>
      </c>
      <c r="G21" s="5" t="n">
        <v>1346</v>
      </c>
    </row>
    <row r="22">
      <c r="A22" s="4" t="inlineStr">
        <is>
          <t>Restricted stock surrendered due to employee tax liability</t>
        </is>
      </c>
      <c r="B22" s="5" t="n">
        <v>-54</v>
      </c>
      <c r="G22" s="5" t="n">
        <v>-54</v>
      </c>
    </row>
    <row r="23">
      <c r="A23" s="4" t="inlineStr">
        <is>
          <t>Shares purchased under the Dividend Reinvestment Plan</t>
        </is>
      </c>
      <c r="B23" s="5" t="n">
        <v>-27</v>
      </c>
      <c r="H23" s="5" t="n">
        <v>-27</v>
      </c>
    </row>
    <row r="24">
      <c r="A24" s="4" t="inlineStr">
        <is>
          <t>Stock appreciation right dividend equivalents</t>
        </is>
      </c>
      <c r="B24" s="5" t="n">
        <v>-94</v>
      </c>
      <c r="H24" s="5" t="n">
        <v>-94</v>
      </c>
    </row>
    <row r="25">
      <c r="A25" s="4" t="inlineStr">
        <is>
          <t>Dividends declared</t>
        </is>
      </c>
      <c r="B25" s="5" t="n">
        <v>-3007</v>
      </c>
      <c r="H25" s="5" t="n">
        <v>-3007</v>
      </c>
    </row>
    <row r="26">
      <c r="A26" s="4" t="inlineStr">
        <is>
          <t>Preferred stock dividends</t>
        </is>
      </c>
      <c r="B26" s="5" t="n">
        <v>-3447</v>
      </c>
      <c r="H26" s="5" t="n">
        <v>-3447</v>
      </c>
    </row>
    <row r="27">
      <c r="A27" s="4" t="inlineStr">
        <is>
          <t>Ending Balance at Sep. 30, 2020</t>
        </is>
      </c>
      <c r="B27" s="5" t="n">
        <v>874254</v>
      </c>
      <c r="C27" s="5" t="n">
        <v>184878</v>
      </c>
      <c r="E27" s="5" t="n">
        <v>522</v>
      </c>
      <c r="F27" s="5" t="n">
        <v>5</v>
      </c>
      <c r="G27" s="5" t="n">
        <v>633409</v>
      </c>
      <c r="H27" s="5" t="n">
        <v>95001</v>
      </c>
      <c r="I27" s="5" t="n">
        <v>-40827</v>
      </c>
      <c r="J27" s="5" t="n">
        <v>1266</v>
      </c>
    </row>
    <row r="28">
      <c r="A28" s="4" t="inlineStr">
        <is>
          <t>Beginning Balance at Dec. 31, 2020</t>
        </is>
      </c>
      <c r="B28" s="5" t="n">
        <v>897207</v>
      </c>
      <c r="C28" s="5" t="n">
        <v>184878</v>
      </c>
      <c r="E28" s="5" t="n">
        <v>522</v>
      </c>
      <c r="F28" s="5" t="n">
        <v>5</v>
      </c>
      <c r="G28" s="5" t="n">
        <v>634704</v>
      </c>
      <c r="H28" s="5" t="n">
        <v>110179</v>
      </c>
      <c r="I28" s="5" t="n">
        <v>-40827</v>
      </c>
      <c r="J28" s="5" t="n">
        <v>7746</v>
      </c>
    </row>
    <row r="29">
      <c r="A29" s="3" t="inlineStr">
        <is>
          <t>Comprehensive income:</t>
        </is>
      </c>
    </row>
    <row r="30">
      <c r="A30" s="4" t="inlineStr">
        <is>
          <t>Net income (loss)</t>
        </is>
      </c>
      <c r="B30" s="5" t="n">
        <v>56595</v>
      </c>
      <c r="H30" s="5" t="n">
        <v>56595</v>
      </c>
    </row>
    <row r="31">
      <c r="A31" s="4" t="inlineStr">
        <is>
          <t>Other comprehensive income, net</t>
        </is>
      </c>
      <c r="B31" s="5" t="n">
        <v>3202</v>
      </c>
      <c r="J31" s="5" t="n">
        <v>3202</v>
      </c>
    </row>
    <row r="32">
      <c r="A32" s="4" t="inlineStr">
        <is>
          <t>Issuance of common stock</t>
        </is>
      </c>
      <c r="B32" s="5" t="n">
        <v>0</v>
      </c>
      <c r="E32" s="5" t="n">
        <v>2</v>
      </c>
      <c r="G32" s="5" t="n">
        <v>-2</v>
      </c>
    </row>
    <row r="33">
      <c r="A33" s="4" t="inlineStr">
        <is>
          <t>Redemption of preferred stock</t>
        </is>
      </c>
      <c r="B33" s="5" t="n">
        <v>-93269</v>
      </c>
      <c r="C33" s="5" t="n">
        <v>-89922</v>
      </c>
      <c r="H33" s="5" t="n">
        <v>-3347</v>
      </c>
    </row>
    <row r="34">
      <c r="A34" s="4" t="inlineStr">
        <is>
          <t>Exercise of stock options</t>
        </is>
      </c>
      <c r="B34" s="5" t="n">
        <v>300</v>
      </c>
      <c r="G34" s="5" t="n">
        <v>300</v>
      </c>
    </row>
    <row r="35">
      <c r="A35" s="4" t="inlineStr">
        <is>
          <t>Exercise of SARs</t>
        </is>
      </c>
      <c r="B35" s="5" t="n">
        <v>-5372</v>
      </c>
      <c r="D35" s="6" t="n">
        <v>3</v>
      </c>
      <c r="G35" s="5" t="n">
        <v>-5375</v>
      </c>
    </row>
    <row r="36">
      <c r="A36" s="4" t="inlineStr">
        <is>
          <t>Share-based compensation expense</t>
        </is>
      </c>
      <c r="B36" s="5" t="n">
        <v>3988</v>
      </c>
      <c r="G36" s="5" t="n">
        <v>3988</v>
      </c>
    </row>
    <row r="37">
      <c r="A37" s="4" t="inlineStr">
        <is>
          <t>Restricted stock surrendered due to employee tax liability</t>
        </is>
      </c>
      <c r="B37" s="5" t="n">
        <v>-2133</v>
      </c>
      <c r="G37" s="5" t="n">
        <v>-2133</v>
      </c>
    </row>
    <row r="38">
      <c r="A38" s="4" t="inlineStr">
        <is>
          <t>Shares purchased under the Dividend Reinvestment Plan</t>
        </is>
      </c>
      <c r="B38" s="5" t="n">
        <v>-59</v>
      </c>
      <c r="G38" s="5" t="n">
        <v>30</v>
      </c>
      <c r="H38" s="5" t="n">
        <v>-89</v>
      </c>
    </row>
    <row r="39">
      <c r="A39" s="4" t="inlineStr">
        <is>
          <t>Dividends declared</t>
        </is>
      </c>
      <c r="B39" s="5" t="n">
        <v>-9061</v>
      </c>
      <c r="H39" s="5" t="n">
        <v>-9061</v>
      </c>
    </row>
    <row r="40">
      <c r="A40" s="4" t="inlineStr">
        <is>
          <t>Preferred stock dividends</t>
        </is>
      </c>
      <c r="B40" s="5" t="n">
        <v>-6595</v>
      </c>
      <c r="H40" s="5" t="n">
        <v>-6595</v>
      </c>
    </row>
    <row r="41">
      <c r="A41" s="4" t="inlineStr">
        <is>
          <t>Ending Balance at Sep. 30, 2021</t>
        </is>
      </c>
      <c r="B41" s="5" t="n">
        <v>844803</v>
      </c>
      <c r="C41" s="5" t="n">
        <v>94956</v>
      </c>
      <c r="E41" s="5" t="n">
        <v>527</v>
      </c>
      <c r="F41" s="5" t="n">
        <v>5</v>
      </c>
      <c r="G41" s="5" t="n">
        <v>631512</v>
      </c>
      <c r="H41" s="5" t="n">
        <v>147682</v>
      </c>
      <c r="I41" s="5" t="n">
        <v>-40827</v>
      </c>
      <c r="J41" s="5" t="n">
        <v>10948</v>
      </c>
    </row>
    <row r="42">
      <c r="A42" s="4" t="inlineStr">
        <is>
          <t>Beginning Balance at Jun. 30, 2021</t>
        </is>
      </c>
      <c r="B42" s="5" t="n">
        <v>829362</v>
      </c>
      <c r="C42" s="5" t="n">
        <v>94956</v>
      </c>
      <c r="E42" s="5" t="n">
        <v>527</v>
      </c>
      <c r="F42" s="5" t="n">
        <v>5</v>
      </c>
      <c r="G42" s="5" t="n">
        <v>630654</v>
      </c>
      <c r="H42" s="5" t="n">
        <v>129307</v>
      </c>
      <c r="I42" s="5" t="n">
        <v>-40827</v>
      </c>
      <c r="J42" s="5" t="n">
        <v>14740</v>
      </c>
    </row>
    <row r="43">
      <c r="A43" s="3" t="inlineStr">
        <is>
          <t>Comprehensive income:</t>
        </is>
      </c>
    </row>
    <row r="44">
      <c r="A44" s="4" t="inlineStr">
        <is>
          <t>Net income (loss)</t>
        </is>
      </c>
      <c r="B44" s="5" t="n">
        <v>23170</v>
      </c>
      <c r="H44" s="5" t="n">
        <v>23170</v>
      </c>
    </row>
    <row r="45">
      <c r="A45" s="4" t="inlineStr">
        <is>
          <t>Other comprehensive income, net</t>
        </is>
      </c>
      <c r="B45" s="5" t="n">
        <v>-3792</v>
      </c>
      <c r="J45" s="5" t="n">
        <v>-3792</v>
      </c>
    </row>
    <row r="46">
      <c r="A46" s="4" t="inlineStr">
        <is>
          <t>Share-based compensation expense</t>
        </is>
      </c>
      <c r="B46" s="5" t="n">
        <v>1106</v>
      </c>
      <c r="G46" s="5" t="n">
        <v>1106</v>
      </c>
    </row>
    <row r="47">
      <c r="A47" s="4" t="inlineStr">
        <is>
          <t>Restricted stock surrendered due to employee tax liability</t>
        </is>
      </c>
      <c r="B47" s="5" t="n">
        <v>-278</v>
      </c>
      <c r="G47" s="5" t="n">
        <v>-278</v>
      </c>
    </row>
    <row r="48">
      <c r="A48" s="4" t="inlineStr">
        <is>
          <t>Shares purchased under the Dividend Reinvestment Plan</t>
        </is>
      </c>
      <c r="B48" s="5" t="n">
        <v>0</v>
      </c>
      <c r="G48" s="5" t="n">
        <v>30</v>
      </c>
      <c r="H48" s="5" t="n">
        <v>-30</v>
      </c>
    </row>
    <row r="49">
      <c r="A49" s="4" t="inlineStr">
        <is>
          <t>Dividends declared</t>
        </is>
      </c>
      <c r="B49" s="5" t="n">
        <v>-3038</v>
      </c>
      <c r="H49" s="5" t="n">
        <v>-3038</v>
      </c>
    </row>
    <row r="50">
      <c r="A50" s="4" t="inlineStr">
        <is>
          <t>Preferred stock dividends</t>
        </is>
      </c>
      <c r="B50" s="5" t="n">
        <v>-1727</v>
      </c>
      <c r="H50" s="5" t="n">
        <v>-1727</v>
      </c>
    </row>
    <row r="51">
      <c r="A51" s="4" t="inlineStr">
        <is>
          <t>Ending Balance at Sep. 30, 2021</t>
        </is>
      </c>
      <c r="B51" s="6" t="n">
        <v>844803</v>
      </c>
      <c r="C51" s="6" t="n">
        <v>94956</v>
      </c>
      <c r="E51" s="6" t="n">
        <v>527</v>
      </c>
      <c r="F51" s="6" t="n">
        <v>5</v>
      </c>
      <c r="G51" s="6" t="n">
        <v>631512</v>
      </c>
      <c r="H51" s="6" t="n">
        <v>147682</v>
      </c>
      <c r="I51" s="6" t="n">
        <v>-40827</v>
      </c>
      <c r="J51" s="6" t="n">
        <v>10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llowance for Credit Losses Additional Information (Details) - USD ($) $ in Thousands</t>
        </is>
      </c>
      <c r="B1" s="2" t="inlineStr">
        <is>
          <t>Sep. 30, 2021</t>
        </is>
      </c>
      <c r="C1" s="2" t="inlineStr">
        <is>
          <t>Dec. 31, 2020</t>
        </is>
      </c>
    </row>
    <row r="2">
      <c r="A2" s="3" t="inlineStr">
        <is>
          <t>Accounts, Notes, Loans and Financing Receivable [Line Items]</t>
        </is>
      </c>
    </row>
    <row r="3">
      <c r="A3" s="4" t="inlineStr">
        <is>
          <t>Unfunded loan commitments</t>
        </is>
      </c>
      <c r="B3" s="6" t="n">
        <v>73524</v>
      </c>
      <c r="C3" s="6" t="n">
        <v>81030</v>
      </c>
    </row>
    <row r="4">
      <c r="A4" s="4" t="inlineStr">
        <is>
          <t>Loans Receivable</t>
        </is>
      </c>
    </row>
    <row r="5">
      <c r="A5" s="3" t="inlineStr">
        <is>
          <t>Accounts, Notes, Loans and Financing Receivable [Line Items]</t>
        </is>
      </c>
    </row>
    <row r="6">
      <c r="A6" s="4" t="inlineStr">
        <is>
          <t>Accrued interest receivable on loans receivable</t>
        </is>
      </c>
      <c r="B6" s="5" t="n">
        <v>23800</v>
      </c>
      <c r="C6" s="5" t="n">
        <v>24700</v>
      </c>
    </row>
    <row r="7">
      <c r="A7" s="4" t="inlineStr">
        <is>
          <t>Unfunded Loan Commitment</t>
        </is>
      </c>
    </row>
    <row r="8">
      <c r="A8" s="3" t="inlineStr">
        <is>
          <t>Accounts, Notes, Loans and Financing Receivable [Line Items]</t>
        </is>
      </c>
    </row>
    <row r="9">
      <c r="A9" s="4" t="inlineStr">
        <is>
          <t>Unfunded loan commitments</t>
        </is>
      </c>
      <c r="B9" s="6" t="n">
        <v>5200</v>
      </c>
      <c r="C9" s="6" t="n">
        <v>3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Financing Receivable, Allowance for Credit Loss [Roll Forward]</t>
        </is>
      </c>
    </row>
    <row r="4">
      <c r="A4" s="4" t="inlineStr">
        <is>
          <t>Balance at beginning of period</t>
        </is>
      </c>
      <c r="E4" s="6" t="n">
        <v>81030</v>
      </c>
    </row>
    <row r="5">
      <c r="A5" s="4" t="inlineStr">
        <is>
          <t>(Reversal of) provision for credit losses</t>
        </is>
      </c>
      <c r="B5" s="6" t="n">
        <v>-1147</v>
      </c>
      <c r="C5" s="6" t="n">
        <v>-2154</v>
      </c>
      <c r="D5" s="6" t="n">
        <v>1141</v>
      </c>
      <c r="E5" s="5" t="n">
        <v>-4408</v>
      </c>
      <c r="F5" s="6" t="n">
        <v>28728</v>
      </c>
    </row>
    <row r="6">
      <c r="A6" s="4" t="inlineStr">
        <is>
          <t>Balance at end of period</t>
        </is>
      </c>
      <c r="B6" s="5" t="n">
        <v>73524</v>
      </c>
      <c r="E6" s="5" t="n">
        <v>73524</v>
      </c>
    </row>
    <row r="7">
      <c r="A7" s="4" t="inlineStr">
        <is>
          <t>Loans</t>
        </is>
      </c>
    </row>
    <row r="8">
      <c r="A8" s="3" t="inlineStr">
        <is>
          <t>Financing Receivable, Allowance for Credit Loss [Roll Forward]</t>
        </is>
      </c>
    </row>
    <row r="9">
      <c r="A9" s="4" t="inlineStr">
        <is>
          <t>Balance at beginning of period</t>
        </is>
      </c>
      <c r="B9" s="5" t="n">
        <v>79699</v>
      </c>
      <c r="D9" s="5" t="n">
        <v>94565</v>
      </c>
      <c r="E9" s="5" t="n">
        <v>84213</v>
      </c>
      <c r="F9" s="5" t="n">
        <v>61713</v>
      </c>
    </row>
    <row r="10">
      <c r="A10" s="4" t="inlineStr">
        <is>
          <t>Loans charged off</t>
        </is>
      </c>
      <c r="B10" s="5" t="n">
        <v>-327</v>
      </c>
      <c r="D10" s="5" t="n">
        <v>-1821</v>
      </c>
      <c r="E10" s="5" t="n">
        <v>-1778</v>
      </c>
      <c r="F10" s="5" t="n">
        <v>-3897</v>
      </c>
    </row>
    <row r="11">
      <c r="A11" s="4" t="inlineStr">
        <is>
          <t>Recoveries of loans previously charged off</t>
        </is>
      </c>
      <c r="B11" s="5" t="n">
        <v>532</v>
      </c>
      <c r="D11" s="5" t="n">
        <v>248</v>
      </c>
      <c r="E11" s="5" t="n">
        <v>730</v>
      </c>
      <c r="F11" s="5" t="n">
        <v>1206</v>
      </c>
    </row>
    <row r="12">
      <c r="A12" s="4" t="inlineStr">
        <is>
          <t>Net recoveries (charge-offs)</t>
        </is>
      </c>
      <c r="B12" s="5" t="n">
        <v>205</v>
      </c>
      <c r="D12" s="5" t="n">
        <v>-1573</v>
      </c>
      <c r="E12" s="5" t="n">
        <v>-1048</v>
      </c>
      <c r="F12" s="5" t="n">
        <v>-2691</v>
      </c>
    </row>
    <row r="13">
      <c r="A13" s="4" t="inlineStr">
        <is>
          <t>(Reversal of) provision for credit losses</t>
        </is>
      </c>
      <c r="B13" s="5" t="n">
        <v>-1147</v>
      </c>
      <c r="D13" s="5" t="n">
        <v>1141</v>
      </c>
      <c r="E13" s="5" t="n">
        <v>-4408</v>
      </c>
      <c r="F13" s="5" t="n">
        <v>28728</v>
      </c>
    </row>
    <row r="14">
      <c r="A14" s="4" t="inlineStr">
        <is>
          <t>Balance at end of period</t>
        </is>
      </c>
      <c r="B14" s="5" t="n">
        <v>78757</v>
      </c>
      <c r="C14" s="5" t="n">
        <v>79699</v>
      </c>
      <c r="D14" s="5" t="n">
        <v>94133</v>
      </c>
      <c r="E14" s="5" t="n">
        <v>78757</v>
      </c>
      <c r="F14" s="5" t="n">
        <v>94133</v>
      </c>
    </row>
    <row r="15">
      <c r="A15" s="4" t="inlineStr">
        <is>
          <t>Impact of adopting ASU 2016-13 | Loans</t>
        </is>
      </c>
    </row>
    <row r="16">
      <c r="A16" s="3" t="inlineStr">
        <is>
          <t>Financing Receivable, Allowance for Credit Loss [Roll Forward]</t>
        </is>
      </c>
    </row>
    <row r="17">
      <c r="A17" s="4" t="inlineStr">
        <is>
          <t>Balance at beginning of period</t>
        </is>
      </c>
      <c r="E17" s="5" t="n">
        <v>0</v>
      </c>
      <c r="F17" s="5" t="n">
        <v>6383</v>
      </c>
    </row>
    <row r="18">
      <c r="A18" s="4" t="inlineStr">
        <is>
          <t>Allowance for Loan Losses</t>
        </is>
      </c>
    </row>
    <row r="19">
      <c r="A19" s="3" t="inlineStr">
        <is>
          <t>Financing Receivable, Allowance for Credit Loss [Roll Forward]</t>
        </is>
      </c>
    </row>
    <row r="20">
      <c r="A20" s="4" t="inlineStr">
        <is>
          <t>Balance at beginning of period</t>
        </is>
      </c>
      <c r="B20" s="5" t="n">
        <v>75885</v>
      </c>
      <c r="D20" s="5" t="n">
        <v>90370</v>
      </c>
      <c r="E20" s="5" t="n">
        <v>81030</v>
      </c>
      <c r="F20" s="5" t="n">
        <v>57649</v>
      </c>
    </row>
    <row r="21">
      <c r="A21" s="4" t="inlineStr">
        <is>
          <t>Loans charged off</t>
        </is>
      </c>
      <c r="B21" s="5" t="n">
        <v>-327</v>
      </c>
      <c r="D21" s="5" t="n">
        <v>-1821</v>
      </c>
      <c r="E21" s="5" t="n">
        <v>-1778</v>
      </c>
      <c r="F21" s="5" t="n">
        <v>-3897</v>
      </c>
    </row>
    <row r="22">
      <c r="A22" s="4" t="inlineStr">
        <is>
          <t>Recoveries of loans previously charged off</t>
        </is>
      </c>
      <c r="B22" s="5" t="n">
        <v>532</v>
      </c>
      <c r="D22" s="5" t="n">
        <v>248</v>
      </c>
      <c r="E22" s="5" t="n">
        <v>730</v>
      </c>
      <c r="F22" s="5" t="n">
        <v>1206</v>
      </c>
    </row>
    <row r="23">
      <c r="A23" s="4" t="inlineStr">
        <is>
          <t>Net recoveries (charge-offs)</t>
        </is>
      </c>
      <c r="B23" s="5" t="n">
        <v>205</v>
      </c>
      <c r="D23" s="5" t="n">
        <v>-1573</v>
      </c>
      <c r="E23" s="5" t="n">
        <v>-1048</v>
      </c>
      <c r="F23" s="5" t="n">
        <v>-2691</v>
      </c>
    </row>
    <row r="24">
      <c r="A24" s="4" t="inlineStr">
        <is>
          <t>(Reversal of) provision for credit losses</t>
        </is>
      </c>
      <c r="B24" s="5" t="n">
        <v>-2566</v>
      </c>
      <c r="D24" s="5" t="n">
        <v>2130</v>
      </c>
      <c r="E24" s="5" t="n">
        <v>-6458</v>
      </c>
      <c r="F24" s="5" t="n">
        <v>28360</v>
      </c>
    </row>
    <row r="25">
      <c r="A25" s="4" t="inlineStr">
        <is>
          <t>Balance at end of period</t>
        </is>
      </c>
      <c r="B25" s="5" t="n">
        <v>73524</v>
      </c>
      <c r="C25" s="5" t="n">
        <v>75885</v>
      </c>
      <c r="D25" s="5" t="n">
        <v>90927</v>
      </c>
      <c r="E25" s="5" t="n">
        <v>73524</v>
      </c>
      <c r="F25" s="5" t="n">
        <v>90927</v>
      </c>
    </row>
    <row r="26">
      <c r="A26" s="4" t="inlineStr">
        <is>
          <t>Allowance for Loan Losses | Loans</t>
        </is>
      </c>
    </row>
    <row r="27">
      <c r="A27" s="3" t="inlineStr">
        <is>
          <t>Financing Receivable, Allowance for Credit Loss [Roll Forward]</t>
        </is>
      </c>
    </row>
    <row r="28">
      <c r="A28" s="4" t="inlineStr">
        <is>
          <t>Balance at beginning of period</t>
        </is>
      </c>
      <c r="B28" s="5" t="n">
        <v>75885</v>
      </c>
      <c r="D28" s="5" t="n">
        <v>90370</v>
      </c>
      <c r="E28" s="5" t="n">
        <v>81030</v>
      </c>
      <c r="F28" s="5" t="n">
        <v>57649</v>
      </c>
    </row>
    <row r="29">
      <c r="A29" s="4" t="inlineStr">
        <is>
          <t>Loans charged off</t>
        </is>
      </c>
      <c r="B29" s="5" t="n">
        <v>-327</v>
      </c>
      <c r="D29" s="5" t="n">
        <v>-1821</v>
      </c>
      <c r="E29" s="5" t="n">
        <v>-1778</v>
      </c>
      <c r="F29" s="5" t="n">
        <v>-3897</v>
      </c>
    </row>
    <row r="30">
      <c r="A30" s="4" t="inlineStr">
        <is>
          <t>Recoveries of loans previously charged off</t>
        </is>
      </c>
      <c r="B30" s="5" t="n">
        <v>532</v>
      </c>
      <c r="D30" s="5" t="n">
        <v>248</v>
      </c>
      <c r="E30" s="5" t="n">
        <v>730</v>
      </c>
      <c r="F30" s="5" t="n">
        <v>1206</v>
      </c>
    </row>
    <row r="31">
      <c r="A31" s="4" t="inlineStr">
        <is>
          <t>Net recoveries (charge-offs)</t>
        </is>
      </c>
      <c r="B31" s="5" t="n">
        <v>205</v>
      </c>
      <c r="D31" s="5" t="n">
        <v>-1573</v>
      </c>
      <c r="E31" s="5" t="n">
        <v>-1048</v>
      </c>
      <c r="F31" s="5" t="n">
        <v>-2691</v>
      </c>
    </row>
    <row r="32">
      <c r="A32" s="4" t="inlineStr">
        <is>
          <t>(Reversal of) provision for credit losses</t>
        </is>
      </c>
      <c r="B32" s="5" t="n">
        <v>-2566</v>
      </c>
      <c r="D32" s="5" t="n">
        <v>2130</v>
      </c>
      <c r="E32" s="5" t="n">
        <v>-6458</v>
      </c>
      <c r="F32" s="5" t="n">
        <v>28360</v>
      </c>
    </row>
    <row r="33">
      <c r="A33" s="4" t="inlineStr">
        <is>
          <t>Balance at end of period</t>
        </is>
      </c>
      <c r="B33" s="5" t="n">
        <v>73524</v>
      </c>
      <c r="C33" s="5" t="n">
        <v>75885</v>
      </c>
      <c r="D33" s="5" t="n">
        <v>90927</v>
      </c>
      <c r="E33" s="5" t="n">
        <v>73524</v>
      </c>
      <c r="F33" s="5" t="n">
        <v>90927</v>
      </c>
    </row>
    <row r="34">
      <c r="A34" s="4" t="inlineStr">
        <is>
          <t>Allowance for Loan Losses | Impact of adopting ASU 2016-13</t>
        </is>
      </c>
    </row>
    <row r="35">
      <c r="A35" s="3" t="inlineStr">
        <is>
          <t>Financing Receivable, Allowance for Credit Loss [Roll Forward]</t>
        </is>
      </c>
    </row>
    <row r="36">
      <c r="A36" s="4" t="inlineStr">
        <is>
          <t>Balance at beginning of period</t>
        </is>
      </c>
      <c r="F36" s="5" t="n">
        <v>7609</v>
      </c>
    </row>
    <row r="37">
      <c r="A37" s="4" t="inlineStr">
        <is>
          <t>Allowance for Loan Losses | Impact of adopting ASU 2016-13 | Loans</t>
        </is>
      </c>
    </row>
    <row r="38">
      <c r="A38" s="3" t="inlineStr">
        <is>
          <t>Financing Receivable, Allowance for Credit Loss [Roll Forward]</t>
        </is>
      </c>
    </row>
    <row r="39">
      <c r="A39" s="4" t="inlineStr">
        <is>
          <t>Balance at beginning of period</t>
        </is>
      </c>
      <c r="E39" s="5" t="n">
        <v>0</v>
      </c>
      <c r="F39" s="5" t="n">
        <v>7609</v>
      </c>
    </row>
    <row r="40">
      <c r="A40" s="4" t="inlineStr">
        <is>
          <t>Reserve for Unfunded Loan Commitments | Loans</t>
        </is>
      </c>
    </row>
    <row r="41">
      <c r="A41" s="3" t="inlineStr">
        <is>
          <t>Financing Receivable, Allowance for Credit Loss [Roll Forward]</t>
        </is>
      </c>
    </row>
    <row r="42">
      <c r="A42" s="4" t="inlineStr">
        <is>
          <t>Balance at beginning of period</t>
        </is>
      </c>
      <c r="B42" s="5" t="n">
        <v>3814</v>
      </c>
      <c r="D42" s="5" t="n">
        <v>4195</v>
      </c>
      <c r="E42" s="5" t="n">
        <v>3183</v>
      </c>
      <c r="F42" s="5" t="n">
        <v>4064</v>
      </c>
    </row>
    <row r="43">
      <c r="A43" s="4" t="inlineStr">
        <is>
          <t>Loans charged off</t>
        </is>
      </c>
      <c r="B43" s="5" t="n">
        <v>0</v>
      </c>
      <c r="D43" s="5" t="n">
        <v>0</v>
      </c>
      <c r="E43" s="5" t="n">
        <v>0</v>
      </c>
      <c r="F43" s="5" t="n">
        <v>0</v>
      </c>
    </row>
    <row r="44">
      <c r="A44" s="4" t="inlineStr">
        <is>
          <t>Recoveries of loans previously charged off</t>
        </is>
      </c>
      <c r="B44" s="5" t="n">
        <v>0</v>
      </c>
      <c r="D44" s="5" t="n">
        <v>0</v>
      </c>
      <c r="E44" s="5" t="n">
        <v>0</v>
      </c>
      <c r="F44" s="5" t="n">
        <v>0</v>
      </c>
    </row>
    <row r="45">
      <c r="A45" s="4" t="inlineStr">
        <is>
          <t>Net recoveries (charge-offs)</t>
        </is>
      </c>
      <c r="B45" s="5" t="n">
        <v>0</v>
      </c>
      <c r="D45" s="5" t="n">
        <v>0</v>
      </c>
      <c r="E45" s="5" t="n">
        <v>0</v>
      </c>
      <c r="F45" s="5" t="n">
        <v>0</v>
      </c>
    </row>
    <row r="46">
      <c r="A46" s="4" t="inlineStr">
        <is>
          <t>(Reversal of) provision for credit losses</t>
        </is>
      </c>
      <c r="B46" s="5" t="n">
        <v>1419</v>
      </c>
      <c r="D46" s="5" t="n">
        <v>-989</v>
      </c>
      <c r="E46" s="5" t="n">
        <v>2050</v>
      </c>
      <c r="F46" s="5" t="n">
        <v>368</v>
      </c>
    </row>
    <row r="47">
      <c r="A47" s="4" t="inlineStr">
        <is>
          <t>Balance at end of period</t>
        </is>
      </c>
      <c r="B47" s="6" t="n">
        <v>5233</v>
      </c>
      <c r="C47" s="6" t="n">
        <v>3814</v>
      </c>
      <c r="D47" s="6" t="n">
        <v>3206</v>
      </c>
      <c r="E47" s="5" t="n">
        <v>5233</v>
      </c>
      <c r="F47" s="5" t="n">
        <v>3206</v>
      </c>
    </row>
    <row r="48">
      <c r="A48" s="4" t="inlineStr">
        <is>
          <t>Reserve for Unfunded Loan Commitments | Impact of adopting ASU 2016-13 | Loans</t>
        </is>
      </c>
    </row>
    <row r="49">
      <c r="A49" s="3" t="inlineStr">
        <is>
          <t>Financing Receivable, Allowance for Credit Loss [Roll Forward]</t>
        </is>
      </c>
    </row>
    <row r="50">
      <c r="A50" s="4" t="inlineStr">
        <is>
          <t>Balance at beginning of period</t>
        </is>
      </c>
      <c r="E50" s="6" t="n">
        <v>0</v>
      </c>
      <c r="F50" s="6" t="n">
        <v>-1226</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and Recorded Investment Excluding Accrued Interest in Loan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Financing Receivable, Allowance for Credit Loss [Roll Forward]</t>
        </is>
      </c>
    </row>
    <row r="4">
      <c r="A4" s="4" t="inlineStr">
        <is>
          <t>Balance at beginning of period</t>
        </is>
      </c>
      <c r="E4" s="6" t="n">
        <v>81030</v>
      </c>
    </row>
    <row r="5">
      <c r="A5" s="4" t="inlineStr">
        <is>
          <t>(Reversal of) provision for credit losses - loans</t>
        </is>
      </c>
      <c r="B5" s="6" t="n">
        <v>-1147</v>
      </c>
      <c r="C5" s="6" t="n">
        <v>-2154</v>
      </c>
      <c r="D5" s="6" t="n">
        <v>1141</v>
      </c>
      <c r="E5" s="5" t="n">
        <v>-4408</v>
      </c>
      <c r="F5" s="6" t="n">
        <v>28728</v>
      </c>
    </row>
    <row r="6">
      <c r="A6" s="4" t="inlineStr">
        <is>
          <t>Balance at end of period</t>
        </is>
      </c>
      <c r="B6" s="5" t="n">
        <v>73524</v>
      </c>
      <c r="E6" s="5" t="n">
        <v>73524</v>
      </c>
    </row>
    <row r="7">
      <c r="A7" s="4" t="inlineStr">
        <is>
          <t>Commercial real estate</t>
        </is>
      </c>
    </row>
    <row r="8">
      <c r="A8" s="3" t="inlineStr">
        <is>
          <t>Financing Receivable, Allowance for Credit Loss [Roll Forward]</t>
        </is>
      </c>
    </row>
    <row r="9">
      <c r="A9" s="4" t="inlineStr">
        <is>
          <t>Balance at beginning of period</t>
        </is>
      </c>
      <c r="B9" s="5" t="n">
        <v>79699</v>
      </c>
      <c r="D9" s="5" t="n">
        <v>94565</v>
      </c>
      <c r="E9" s="5" t="n">
        <v>84213</v>
      </c>
      <c r="F9" s="5" t="n">
        <v>61713</v>
      </c>
    </row>
    <row r="10">
      <c r="A10" s="4" t="inlineStr">
        <is>
          <t>Loans charged off</t>
        </is>
      </c>
      <c r="B10" s="5" t="n">
        <v>-327</v>
      </c>
      <c r="D10" s="5" t="n">
        <v>-1821</v>
      </c>
      <c r="E10" s="5" t="n">
        <v>-1778</v>
      </c>
      <c r="F10" s="5" t="n">
        <v>-3897</v>
      </c>
    </row>
    <row r="11">
      <c r="A11" s="4" t="inlineStr">
        <is>
          <t>Recoveries of loans previously charged off</t>
        </is>
      </c>
      <c r="B11" s="5" t="n">
        <v>532</v>
      </c>
      <c r="D11" s="5" t="n">
        <v>248</v>
      </c>
      <c r="E11" s="5" t="n">
        <v>730</v>
      </c>
      <c r="F11" s="5" t="n">
        <v>1206</v>
      </c>
    </row>
    <row r="12">
      <c r="A12" s="4" t="inlineStr">
        <is>
          <t>Net recoveries (charge-offs)</t>
        </is>
      </c>
      <c r="B12" s="5" t="n">
        <v>205</v>
      </c>
      <c r="D12" s="5" t="n">
        <v>-1573</v>
      </c>
      <c r="E12" s="5" t="n">
        <v>-1048</v>
      </c>
      <c r="F12" s="5" t="n">
        <v>-2691</v>
      </c>
    </row>
    <row r="13">
      <c r="A13" s="4" t="inlineStr">
        <is>
          <t>(Reversal of) provision for credit losses - loans</t>
        </is>
      </c>
      <c r="B13" s="5" t="n">
        <v>-1147</v>
      </c>
      <c r="D13" s="5" t="n">
        <v>1141</v>
      </c>
      <c r="E13" s="5" t="n">
        <v>-4408</v>
      </c>
      <c r="F13" s="5" t="n">
        <v>28728</v>
      </c>
    </row>
    <row r="14">
      <c r="A14" s="4" t="inlineStr">
        <is>
          <t>Balance at end of period</t>
        </is>
      </c>
      <c r="B14" s="5" t="n">
        <v>78757</v>
      </c>
      <c r="C14" s="5" t="n">
        <v>79699</v>
      </c>
      <c r="D14" s="5" t="n">
        <v>94133</v>
      </c>
      <c r="E14" s="5" t="n">
        <v>78757</v>
      </c>
      <c r="F14" s="5" t="n">
        <v>94133</v>
      </c>
    </row>
    <row r="15">
      <c r="A15" s="4" t="inlineStr">
        <is>
          <t>Allowance for Loan Losses</t>
        </is>
      </c>
    </row>
    <row r="16">
      <c r="A16" s="3" t="inlineStr">
        <is>
          <t>Financing Receivable, Allowance for Credit Loss [Roll Forward]</t>
        </is>
      </c>
    </row>
    <row r="17">
      <c r="A17" s="4" t="inlineStr">
        <is>
          <t>Balance at beginning of period</t>
        </is>
      </c>
      <c r="B17" s="5" t="n">
        <v>75885</v>
      </c>
      <c r="D17" s="5" t="n">
        <v>90370</v>
      </c>
      <c r="E17" s="5" t="n">
        <v>81030</v>
      </c>
      <c r="F17" s="5" t="n">
        <v>57649</v>
      </c>
    </row>
    <row r="18">
      <c r="A18" s="4" t="inlineStr">
        <is>
          <t>Loans charged off</t>
        </is>
      </c>
      <c r="B18" s="5" t="n">
        <v>-327</v>
      </c>
      <c r="D18" s="5" t="n">
        <v>-1821</v>
      </c>
      <c r="E18" s="5" t="n">
        <v>-1778</v>
      </c>
      <c r="F18" s="5" t="n">
        <v>-3897</v>
      </c>
    </row>
    <row r="19">
      <c r="A19" s="4" t="inlineStr">
        <is>
          <t>Recoveries of loans previously charged off</t>
        </is>
      </c>
      <c r="B19" s="5" t="n">
        <v>532</v>
      </c>
      <c r="D19" s="5" t="n">
        <v>248</v>
      </c>
      <c r="E19" s="5" t="n">
        <v>730</v>
      </c>
      <c r="F19" s="5" t="n">
        <v>1206</v>
      </c>
    </row>
    <row r="20">
      <c r="A20" s="4" t="inlineStr">
        <is>
          <t>Net recoveries (charge-offs)</t>
        </is>
      </c>
      <c r="B20" s="5" t="n">
        <v>205</v>
      </c>
      <c r="D20" s="5" t="n">
        <v>-1573</v>
      </c>
      <c r="E20" s="5" t="n">
        <v>-1048</v>
      </c>
      <c r="F20" s="5" t="n">
        <v>-2691</v>
      </c>
    </row>
    <row r="21">
      <c r="A21" s="4" t="inlineStr">
        <is>
          <t>(Reversal of) provision for credit losses - loans</t>
        </is>
      </c>
      <c r="B21" s="5" t="n">
        <v>-2566</v>
      </c>
      <c r="D21" s="5" t="n">
        <v>2130</v>
      </c>
      <c r="E21" s="5" t="n">
        <v>-6458</v>
      </c>
      <c r="F21" s="5" t="n">
        <v>28360</v>
      </c>
    </row>
    <row r="22">
      <c r="A22" s="4" t="inlineStr">
        <is>
          <t>Balance at end of period</t>
        </is>
      </c>
      <c r="B22" s="5" t="n">
        <v>73524</v>
      </c>
      <c r="C22" s="5" t="n">
        <v>75885</v>
      </c>
      <c r="D22" s="5" t="n">
        <v>90927</v>
      </c>
      <c r="E22" s="5" t="n">
        <v>73524</v>
      </c>
      <c r="F22" s="5" t="n">
        <v>90927</v>
      </c>
    </row>
    <row r="23">
      <c r="A23" s="4" t="inlineStr">
        <is>
          <t>Allowance for Loan Losses | Commercial real estate</t>
        </is>
      </c>
    </row>
    <row r="24">
      <c r="A24" s="3" t="inlineStr">
        <is>
          <t>Financing Receivable, Allowance for Credit Loss [Roll Forward]</t>
        </is>
      </c>
    </row>
    <row r="25">
      <c r="A25" s="4" t="inlineStr">
        <is>
          <t>Balance at beginning of period</t>
        </is>
      </c>
      <c r="B25" s="5" t="n">
        <v>75885</v>
      </c>
      <c r="D25" s="5" t="n">
        <v>90370</v>
      </c>
      <c r="E25" s="5" t="n">
        <v>81030</v>
      </c>
      <c r="F25" s="5" t="n">
        <v>57649</v>
      </c>
    </row>
    <row r="26">
      <c r="A26" s="4" t="inlineStr">
        <is>
          <t>Loans charged off</t>
        </is>
      </c>
      <c r="B26" s="5" t="n">
        <v>-327</v>
      </c>
      <c r="D26" s="5" t="n">
        <v>-1821</v>
      </c>
      <c r="E26" s="5" t="n">
        <v>-1778</v>
      </c>
      <c r="F26" s="5" t="n">
        <v>-3897</v>
      </c>
    </row>
    <row r="27">
      <c r="A27" s="4" t="inlineStr">
        <is>
          <t>Recoveries of loans previously charged off</t>
        </is>
      </c>
      <c r="B27" s="5" t="n">
        <v>532</v>
      </c>
      <c r="D27" s="5" t="n">
        <v>248</v>
      </c>
      <c r="E27" s="5" t="n">
        <v>730</v>
      </c>
      <c r="F27" s="5" t="n">
        <v>1206</v>
      </c>
    </row>
    <row r="28">
      <c r="A28" s="4" t="inlineStr">
        <is>
          <t>Net recoveries (charge-offs)</t>
        </is>
      </c>
      <c r="B28" s="5" t="n">
        <v>205</v>
      </c>
      <c r="D28" s="5" t="n">
        <v>-1573</v>
      </c>
      <c r="E28" s="5" t="n">
        <v>-1048</v>
      </c>
      <c r="F28" s="5" t="n">
        <v>-2691</v>
      </c>
    </row>
    <row r="29">
      <c r="A29" s="4" t="inlineStr">
        <is>
          <t>(Reversal of) provision for credit losses - loans</t>
        </is>
      </c>
      <c r="B29" s="5" t="n">
        <v>-2566</v>
      </c>
      <c r="D29" s="5" t="n">
        <v>2130</v>
      </c>
      <c r="E29" s="5" t="n">
        <v>-6458</v>
      </c>
      <c r="F29" s="5" t="n">
        <v>28360</v>
      </c>
    </row>
    <row r="30">
      <c r="A30" s="4" t="inlineStr">
        <is>
          <t>Balance at end of period</t>
        </is>
      </c>
      <c r="B30" s="5" t="n">
        <v>73524</v>
      </c>
      <c r="C30" s="5" t="n">
        <v>75885</v>
      </c>
      <c r="D30" s="5" t="n">
        <v>90927</v>
      </c>
      <c r="E30" s="5" t="n">
        <v>73524</v>
      </c>
      <c r="F30" s="5" t="n">
        <v>90927</v>
      </c>
    </row>
    <row r="31">
      <c r="A31" s="4" t="inlineStr">
        <is>
          <t>Allowance for Loan Losses | Commercial | Commercial and industrial</t>
        </is>
      </c>
    </row>
    <row r="32">
      <c r="A32" s="3" t="inlineStr">
        <is>
          <t>Financing Receivable, Allowance for Credit Loss [Roll Forward]</t>
        </is>
      </c>
    </row>
    <row r="33">
      <c r="A33" s="4" t="inlineStr">
        <is>
          <t>Balance at beginning of period</t>
        </is>
      </c>
      <c r="B33" s="5" t="n">
        <v>20156</v>
      </c>
      <c r="D33" s="5" t="n">
        <v>26618</v>
      </c>
      <c r="E33" s="5" t="n">
        <v>20608</v>
      </c>
      <c r="F33" s="5" t="n">
        <v>22353</v>
      </c>
    </row>
    <row r="34">
      <c r="A34" s="4" t="inlineStr">
        <is>
          <t>Loans charged off</t>
        </is>
      </c>
      <c r="B34" s="5" t="n">
        <v>-115</v>
      </c>
      <c r="D34" s="5" t="n">
        <v>-1597</v>
      </c>
      <c r="E34" s="5" t="n">
        <v>-1180</v>
      </c>
      <c r="F34" s="5" t="n">
        <v>-2761</v>
      </c>
    </row>
    <row r="35">
      <c r="A35" s="4" t="inlineStr">
        <is>
          <t>Recoveries of loans previously charged off</t>
        </is>
      </c>
      <c r="B35" s="5" t="n">
        <v>484</v>
      </c>
      <c r="D35" s="5" t="n">
        <v>116</v>
      </c>
      <c r="E35" s="5" t="n">
        <v>553</v>
      </c>
      <c r="F35" s="5" t="n">
        <v>265</v>
      </c>
    </row>
    <row r="36">
      <c r="A36" s="4" t="inlineStr">
        <is>
          <t>Net recoveries (charge-offs)</t>
        </is>
      </c>
      <c r="B36" s="5" t="n">
        <v>369</v>
      </c>
      <c r="D36" s="5" t="n">
        <v>-1481</v>
      </c>
      <c r="E36" s="5" t="n">
        <v>-627</v>
      </c>
      <c r="F36" s="5" t="n">
        <v>-2496</v>
      </c>
    </row>
    <row r="37">
      <c r="A37" s="4" t="inlineStr">
        <is>
          <t>(Reversal of) provision for credit losses - loans</t>
        </is>
      </c>
      <c r="B37" s="5" t="n">
        <v>-270</v>
      </c>
      <c r="D37" s="5" t="n">
        <v>1454</v>
      </c>
      <c r="E37" s="5" t="n">
        <v>274</v>
      </c>
      <c r="F37" s="5" t="n">
        <v>6072</v>
      </c>
    </row>
    <row r="38">
      <c r="A38" s="4" t="inlineStr">
        <is>
          <t>Balance at end of period</t>
        </is>
      </c>
      <c r="B38" s="5" t="n">
        <v>20255</v>
      </c>
      <c r="C38" s="5" t="n">
        <v>20156</v>
      </c>
      <c r="D38" s="5" t="n">
        <v>26591</v>
      </c>
      <c r="E38" s="5" t="n">
        <v>20255</v>
      </c>
      <c r="F38" s="5" t="n">
        <v>26591</v>
      </c>
    </row>
    <row r="39">
      <c r="A39" s="4" t="inlineStr">
        <is>
          <t>Allowance for Loan Losses | Commercial | Commercial real estate</t>
        </is>
      </c>
    </row>
    <row r="40">
      <c r="A40" s="3" t="inlineStr">
        <is>
          <t>Financing Receivable, Allowance for Credit Loss [Roll Forward]</t>
        </is>
      </c>
    </row>
    <row r="41">
      <c r="A41" s="4" t="inlineStr">
        <is>
          <t>Balance at beginning of period</t>
        </is>
      </c>
      <c r="B41" s="5" t="n">
        <v>16424</v>
      </c>
      <c r="D41" s="5" t="n">
        <v>17372</v>
      </c>
      <c r="E41" s="5" t="n">
        <v>19074</v>
      </c>
      <c r="F41" s="5" t="n">
        <v>5941</v>
      </c>
    </row>
    <row r="42">
      <c r="A42" s="4" t="inlineStr">
        <is>
          <t>Loans charged off</t>
        </is>
      </c>
      <c r="B42" s="5" t="n">
        <v>-138</v>
      </c>
      <c r="D42" s="5" t="n">
        <v>0</v>
      </c>
      <c r="E42" s="5" t="n">
        <v>-138</v>
      </c>
      <c r="F42" s="5" t="n">
        <v>0</v>
      </c>
    </row>
    <row r="43">
      <c r="A43" s="4" t="inlineStr">
        <is>
          <t>Recoveries of loans previously charged off</t>
        </is>
      </c>
      <c r="B43" s="5" t="n">
        <v>0</v>
      </c>
      <c r="D43" s="5" t="n">
        <v>0</v>
      </c>
      <c r="E43" s="5" t="n">
        <v>0</v>
      </c>
      <c r="F43" s="5" t="n">
        <v>0</v>
      </c>
    </row>
    <row r="44">
      <c r="A44" s="4" t="inlineStr">
        <is>
          <t>Net recoveries (charge-offs)</t>
        </is>
      </c>
      <c r="B44" s="5" t="n">
        <v>-138</v>
      </c>
      <c r="D44" s="5" t="n">
        <v>0</v>
      </c>
      <c r="E44" s="5" t="n">
        <v>-138</v>
      </c>
      <c r="F44" s="5" t="n">
        <v>0</v>
      </c>
    </row>
    <row r="45">
      <c r="A45" s="4" t="inlineStr">
        <is>
          <t>(Reversal of) provision for credit losses - loans</t>
        </is>
      </c>
      <c r="B45" s="5" t="n">
        <v>-269</v>
      </c>
      <c r="D45" s="5" t="n">
        <v>2001</v>
      </c>
      <c r="E45" s="5" t="n">
        <v>-2919</v>
      </c>
      <c r="F45" s="5" t="n">
        <v>8585</v>
      </c>
    </row>
    <row r="46">
      <c r="A46" s="4" t="inlineStr">
        <is>
          <t>Balance at end of period</t>
        </is>
      </c>
      <c r="B46" s="5" t="n">
        <v>16017</v>
      </c>
      <c r="C46" s="5" t="n">
        <v>16424</v>
      </c>
      <c r="D46" s="5" t="n">
        <v>19373</v>
      </c>
      <c r="E46" s="5" t="n">
        <v>16017</v>
      </c>
      <c r="F46" s="5" t="n">
        <v>19373</v>
      </c>
    </row>
    <row r="47">
      <c r="A47" s="4" t="inlineStr">
        <is>
          <t>Allowance for Loan Losses | Commercial | Multifamily</t>
        </is>
      </c>
    </row>
    <row r="48">
      <c r="A48" s="3" t="inlineStr">
        <is>
          <t>Financing Receivable, Allowance for Credit Loss [Roll Forward]</t>
        </is>
      </c>
    </row>
    <row r="49">
      <c r="A49" s="4" t="inlineStr">
        <is>
          <t>Balance at beginning of period</t>
        </is>
      </c>
      <c r="B49" s="5" t="n">
        <v>21403</v>
      </c>
      <c r="D49" s="5" t="n">
        <v>25105</v>
      </c>
      <c r="E49" s="5" t="n">
        <v>22512</v>
      </c>
      <c r="F49" s="5" t="n">
        <v>11405</v>
      </c>
    </row>
    <row r="50">
      <c r="A50" s="4" t="inlineStr">
        <is>
          <t>Loans charged off</t>
        </is>
      </c>
      <c r="B50" s="5" t="n">
        <v>0</v>
      </c>
      <c r="D50" s="5" t="n">
        <v>0</v>
      </c>
      <c r="E50" s="5" t="n">
        <v>0</v>
      </c>
      <c r="F50" s="5" t="n">
        <v>0</v>
      </c>
    </row>
    <row r="51">
      <c r="A51" s="4" t="inlineStr">
        <is>
          <t>Recoveries of loans previously charged off</t>
        </is>
      </c>
      <c r="B51" s="5" t="n">
        <v>0</v>
      </c>
      <c r="D51" s="5" t="n">
        <v>0</v>
      </c>
      <c r="E51" s="5" t="n">
        <v>0</v>
      </c>
      <c r="F51" s="5" t="n">
        <v>0</v>
      </c>
    </row>
    <row r="52">
      <c r="A52" s="4" t="inlineStr">
        <is>
          <t>Net recoveries (charge-offs)</t>
        </is>
      </c>
      <c r="B52" s="5" t="n">
        <v>0</v>
      </c>
      <c r="D52" s="5" t="n">
        <v>0</v>
      </c>
      <c r="E52" s="5" t="n">
        <v>0</v>
      </c>
      <c r="F52" s="5" t="n">
        <v>0</v>
      </c>
    </row>
    <row r="53">
      <c r="A53" s="4" t="inlineStr">
        <is>
          <t>(Reversal of) provision for credit losses - loans</t>
        </is>
      </c>
      <c r="B53" s="5" t="n">
        <v>-2678</v>
      </c>
      <c r="D53" s="5" t="n">
        <v>454</v>
      </c>
      <c r="E53" s="5" t="n">
        <v>-3787</v>
      </c>
      <c r="F53" s="5" t="n">
        <v>12345</v>
      </c>
    </row>
    <row r="54">
      <c r="A54" s="4" t="inlineStr">
        <is>
          <t>Balance at end of period</t>
        </is>
      </c>
      <c r="B54" s="5" t="n">
        <v>18725</v>
      </c>
      <c r="C54" s="5" t="n">
        <v>21403</v>
      </c>
      <c r="D54" s="5" t="n">
        <v>25559</v>
      </c>
      <c r="E54" s="5" t="n">
        <v>18725</v>
      </c>
      <c r="F54" s="5" t="n">
        <v>25559</v>
      </c>
    </row>
    <row r="55">
      <c r="A55" s="4" t="inlineStr">
        <is>
          <t>Allowance for Loan Losses | Commercial | SBA</t>
        </is>
      </c>
    </row>
    <row r="56">
      <c r="A56" s="3" t="inlineStr">
        <is>
          <t>Financing Receivable, Allowance for Credit Loss [Roll Forward]</t>
        </is>
      </c>
    </row>
    <row r="57">
      <c r="A57" s="4" t="inlineStr">
        <is>
          <t>Balance at beginning of period</t>
        </is>
      </c>
      <c r="B57" s="5" t="n">
        <v>3696</v>
      </c>
      <c r="D57" s="5" t="n">
        <v>4184</v>
      </c>
      <c r="E57" s="5" t="n">
        <v>3145</v>
      </c>
      <c r="F57" s="5" t="n">
        <v>3120</v>
      </c>
    </row>
    <row r="58">
      <c r="A58" s="4" t="inlineStr">
        <is>
          <t>Loans charged off</t>
        </is>
      </c>
      <c r="B58" s="5" t="n">
        <v>-74</v>
      </c>
      <c r="D58" s="5" t="n">
        <v>-224</v>
      </c>
      <c r="E58" s="5" t="n">
        <v>-460</v>
      </c>
      <c r="F58" s="5" t="n">
        <v>-580</v>
      </c>
    </row>
    <row r="59">
      <c r="A59" s="4" t="inlineStr">
        <is>
          <t>Recoveries of loans previously charged off</t>
        </is>
      </c>
      <c r="B59" s="5" t="n">
        <v>1</v>
      </c>
      <c r="D59" s="5" t="n">
        <v>132</v>
      </c>
      <c r="E59" s="5" t="n">
        <v>130</v>
      </c>
      <c r="F59" s="5" t="n">
        <v>253</v>
      </c>
    </row>
    <row r="60">
      <c r="A60" s="4" t="inlineStr">
        <is>
          <t>Net recoveries (charge-offs)</t>
        </is>
      </c>
      <c r="B60" s="5" t="n">
        <v>-73</v>
      </c>
      <c r="D60" s="5" t="n">
        <v>-92</v>
      </c>
      <c r="E60" s="5" t="n">
        <v>-330</v>
      </c>
      <c r="F60" s="5" t="n">
        <v>-327</v>
      </c>
    </row>
    <row r="61">
      <c r="A61" s="4" t="inlineStr">
        <is>
          <t>(Reversal of) provision for credit losses - loans</t>
        </is>
      </c>
      <c r="B61" s="5" t="n">
        <v>1112</v>
      </c>
      <c r="D61" s="5" t="n">
        <v>-535</v>
      </c>
      <c r="E61" s="5" t="n">
        <v>1920</v>
      </c>
      <c r="F61" s="5" t="n">
        <v>376</v>
      </c>
    </row>
    <row r="62">
      <c r="A62" s="4" t="inlineStr">
        <is>
          <t>Balance at end of period</t>
        </is>
      </c>
      <c r="B62" s="5" t="n">
        <v>4735</v>
      </c>
      <c r="C62" s="5" t="n">
        <v>3696</v>
      </c>
      <c r="D62" s="5" t="n">
        <v>3557</v>
      </c>
      <c r="E62" s="5" t="n">
        <v>4735</v>
      </c>
      <c r="F62" s="5" t="n">
        <v>3557</v>
      </c>
    </row>
    <row r="63">
      <c r="A63" s="4" t="inlineStr">
        <is>
          <t>Allowance for Loan Losses | Commercial | Construction</t>
        </is>
      </c>
    </row>
    <row r="64">
      <c r="A64" s="3" t="inlineStr">
        <is>
          <t>Financing Receivable, Allowance for Credit Loss [Roll Forward]</t>
        </is>
      </c>
    </row>
    <row r="65">
      <c r="A65" s="4" t="inlineStr">
        <is>
          <t>Balance at beginning of period</t>
        </is>
      </c>
      <c r="B65" s="5" t="n">
        <v>4734</v>
      </c>
      <c r="D65" s="5" t="n">
        <v>6675</v>
      </c>
      <c r="E65" s="5" t="n">
        <v>5849</v>
      </c>
      <c r="F65" s="5" t="n">
        <v>3906</v>
      </c>
    </row>
    <row r="66">
      <c r="A66" s="4" t="inlineStr">
        <is>
          <t>Loans charged off</t>
        </is>
      </c>
      <c r="B66" s="5" t="n">
        <v>0</v>
      </c>
      <c r="D66" s="5" t="n">
        <v>0</v>
      </c>
      <c r="E66" s="5" t="n">
        <v>0</v>
      </c>
      <c r="F66" s="5" t="n">
        <v>0</v>
      </c>
    </row>
    <row r="67">
      <c r="A67" s="4" t="inlineStr">
        <is>
          <t>Recoveries of loans previously charged off</t>
        </is>
      </c>
      <c r="B67" s="5" t="n">
        <v>0</v>
      </c>
      <c r="D67" s="5" t="n">
        <v>0</v>
      </c>
      <c r="E67" s="5" t="n">
        <v>0</v>
      </c>
      <c r="F67" s="5" t="n">
        <v>0</v>
      </c>
    </row>
    <row r="68">
      <c r="A68" s="4" t="inlineStr">
        <is>
          <t>Net recoveries (charge-offs)</t>
        </is>
      </c>
      <c r="B68" s="5" t="n">
        <v>0</v>
      </c>
      <c r="D68" s="5" t="n">
        <v>0</v>
      </c>
      <c r="E68" s="5" t="n">
        <v>0</v>
      </c>
      <c r="F68" s="5" t="n">
        <v>0</v>
      </c>
    </row>
    <row r="69">
      <c r="A69" s="4" t="inlineStr">
        <is>
          <t>(Reversal of) provision for credit losses - loans</t>
        </is>
      </c>
      <c r="B69" s="5" t="n">
        <v>-616</v>
      </c>
      <c r="D69" s="5" t="n">
        <v>-470</v>
      </c>
      <c r="E69" s="5" t="n">
        <v>-1731</v>
      </c>
      <c r="F69" s="5" t="n">
        <v>2196</v>
      </c>
    </row>
    <row r="70">
      <c r="A70" s="4" t="inlineStr">
        <is>
          <t>Balance at end of period</t>
        </is>
      </c>
      <c r="B70" s="5" t="n">
        <v>4118</v>
      </c>
      <c r="C70" s="5" t="n">
        <v>4734</v>
      </c>
      <c r="D70" s="5" t="n">
        <v>6205</v>
      </c>
      <c r="E70" s="5" t="n">
        <v>4118</v>
      </c>
      <c r="F70" s="5" t="n">
        <v>6205</v>
      </c>
    </row>
    <row r="71">
      <c r="A71" s="4" t="inlineStr">
        <is>
          <t>Allowance for Loan Losses | Consumer | Single Family Residential Mortgage</t>
        </is>
      </c>
    </row>
    <row r="72">
      <c r="A72" s="3" t="inlineStr">
        <is>
          <t>Financing Receivable, Allowance for Credit Loss [Roll Forward]</t>
        </is>
      </c>
    </row>
    <row r="73">
      <c r="A73" s="4" t="inlineStr">
        <is>
          <t>Balance at beginning of period</t>
        </is>
      </c>
      <c r="B73" s="5" t="n">
        <v>9108</v>
      </c>
      <c r="D73" s="5" t="n">
        <v>9665</v>
      </c>
      <c r="E73" s="5" t="n">
        <v>9191</v>
      </c>
      <c r="F73" s="5" t="n">
        <v>10486</v>
      </c>
    </row>
    <row r="74">
      <c r="A74" s="4" t="inlineStr">
        <is>
          <t>Loans charged off</t>
        </is>
      </c>
      <c r="B74" s="5" t="n">
        <v>0</v>
      </c>
      <c r="D74" s="5" t="n">
        <v>0</v>
      </c>
      <c r="E74" s="5" t="n">
        <v>0</v>
      </c>
      <c r="F74" s="5" t="n">
        <v>-552</v>
      </c>
    </row>
    <row r="75">
      <c r="A75" s="4" t="inlineStr">
        <is>
          <t>Recoveries of loans previously charged off</t>
        </is>
      </c>
      <c r="B75" s="5" t="n">
        <v>46</v>
      </c>
      <c r="D75" s="5" t="n">
        <v>0</v>
      </c>
      <c r="E75" s="5" t="n">
        <v>46</v>
      </c>
      <c r="F75" s="5" t="n">
        <v>639</v>
      </c>
    </row>
    <row r="76">
      <c r="A76" s="4" t="inlineStr">
        <is>
          <t>Net recoveries (charge-offs)</t>
        </is>
      </c>
      <c r="B76" s="5" t="n">
        <v>46</v>
      </c>
      <c r="D76" s="5" t="n">
        <v>0</v>
      </c>
      <c r="E76" s="5" t="n">
        <v>46</v>
      </c>
      <c r="F76" s="5" t="n">
        <v>87</v>
      </c>
    </row>
    <row r="77">
      <c r="A77" s="4" t="inlineStr">
        <is>
          <t>(Reversal of) provision for credit losses - loans</t>
        </is>
      </c>
      <c r="B77" s="5" t="n">
        <v>150</v>
      </c>
      <c r="D77" s="5" t="n">
        <v>-689</v>
      </c>
      <c r="E77" s="5" t="n">
        <v>67</v>
      </c>
      <c r="F77" s="5" t="n">
        <v>-1177</v>
      </c>
    </row>
    <row r="78">
      <c r="A78" s="4" t="inlineStr">
        <is>
          <t>Balance at end of period</t>
        </is>
      </c>
      <c r="B78" s="5" t="n">
        <v>9304</v>
      </c>
      <c r="C78" s="5" t="n">
        <v>9108</v>
      </c>
      <c r="D78" s="5" t="n">
        <v>8976</v>
      </c>
      <c r="E78" s="5" t="n">
        <v>9304</v>
      </c>
      <c r="F78" s="5" t="n">
        <v>8976</v>
      </c>
    </row>
    <row r="79">
      <c r="A79" s="4" t="inlineStr">
        <is>
          <t>Allowance for Loan Losses | Consumer | Other Consumer</t>
        </is>
      </c>
    </row>
    <row r="80">
      <c r="A80" s="3" t="inlineStr">
        <is>
          <t>Financing Receivable, Allowance for Credit Loss [Roll Forward]</t>
        </is>
      </c>
    </row>
    <row r="81">
      <c r="A81" s="4" t="inlineStr">
        <is>
          <t>Balance at beginning of period</t>
        </is>
      </c>
      <c r="B81" s="5" t="n">
        <v>364</v>
      </c>
      <c r="D81" s="5" t="n">
        <v>751</v>
      </c>
      <c r="E81" s="5" t="n">
        <v>651</v>
      </c>
      <c r="F81" s="5" t="n">
        <v>438</v>
      </c>
    </row>
    <row r="82">
      <c r="A82" s="4" t="inlineStr">
        <is>
          <t>Loans charged off</t>
        </is>
      </c>
      <c r="B82" s="5" t="n">
        <v>0</v>
      </c>
      <c r="D82" s="5" t="n">
        <v>0</v>
      </c>
      <c r="E82" s="5" t="n">
        <v>0</v>
      </c>
      <c r="F82" s="5" t="n">
        <v>-4</v>
      </c>
    </row>
    <row r="83">
      <c r="A83" s="4" t="inlineStr">
        <is>
          <t>Recoveries of loans previously charged off</t>
        </is>
      </c>
      <c r="B83" s="5" t="n">
        <v>1</v>
      </c>
      <c r="D83" s="5" t="n">
        <v>0</v>
      </c>
      <c r="E83" s="5" t="n">
        <v>1</v>
      </c>
      <c r="F83" s="5" t="n">
        <v>49</v>
      </c>
    </row>
    <row r="84">
      <c r="A84" s="4" t="inlineStr">
        <is>
          <t>Net recoveries (charge-offs)</t>
        </is>
      </c>
      <c r="B84" s="5" t="n">
        <v>1</v>
      </c>
      <c r="D84" s="5" t="n">
        <v>0</v>
      </c>
      <c r="E84" s="5" t="n">
        <v>1</v>
      </c>
      <c r="F84" s="5" t="n">
        <v>45</v>
      </c>
    </row>
    <row r="85">
      <c r="A85" s="4" t="inlineStr">
        <is>
          <t>(Reversal of) provision for credit losses - loans</t>
        </is>
      </c>
      <c r="B85" s="5" t="n">
        <v>5</v>
      </c>
      <c r="D85" s="5" t="n">
        <v>-85</v>
      </c>
      <c r="E85" s="5" t="n">
        <v>-282</v>
      </c>
      <c r="F85" s="5" t="n">
        <v>-37</v>
      </c>
    </row>
    <row r="86">
      <c r="A86" s="4" t="inlineStr">
        <is>
          <t>Balance at end of period</t>
        </is>
      </c>
      <c r="B86" s="6" t="n">
        <v>370</v>
      </c>
      <c r="C86" s="6" t="n">
        <v>364</v>
      </c>
      <c r="D86" s="6" t="n">
        <v>666</v>
      </c>
      <c r="E86" s="5" t="n">
        <v>370</v>
      </c>
      <c r="F86" s="5" t="n">
        <v>666</v>
      </c>
    </row>
    <row r="87">
      <c r="A87" s="4" t="inlineStr">
        <is>
          <t>Impact of adopting ASU 2016-13 | Commercial real estate</t>
        </is>
      </c>
    </row>
    <row r="88">
      <c r="A88" s="3" t="inlineStr">
        <is>
          <t>Financing Receivable, Allowance for Credit Loss [Roll Forward]</t>
        </is>
      </c>
    </row>
    <row r="89">
      <c r="A89" s="4" t="inlineStr">
        <is>
          <t>Balance at beginning of period</t>
        </is>
      </c>
      <c r="E89" s="5" t="n">
        <v>0</v>
      </c>
      <c r="F89" s="5" t="n">
        <v>6383</v>
      </c>
    </row>
    <row r="90">
      <c r="A90" s="4" t="inlineStr">
        <is>
          <t>Impact of adopting ASU 2016-13 | Allowance for Loan Losses</t>
        </is>
      </c>
    </row>
    <row r="91">
      <c r="A91" s="3" t="inlineStr">
        <is>
          <t>Financing Receivable, Allowance for Credit Loss [Roll Forward]</t>
        </is>
      </c>
    </row>
    <row r="92">
      <c r="A92" s="4" t="inlineStr">
        <is>
          <t>Balance at beginning of period</t>
        </is>
      </c>
      <c r="F92" s="5" t="n">
        <v>7609</v>
      </c>
    </row>
    <row r="93">
      <c r="A93" s="4" t="inlineStr">
        <is>
          <t>Impact of adopting ASU 2016-13 | Allowance for Loan Losses | Commercial real estate</t>
        </is>
      </c>
    </row>
    <row r="94">
      <c r="A94" s="3" t="inlineStr">
        <is>
          <t>Financing Receivable, Allowance for Credit Loss [Roll Forward]</t>
        </is>
      </c>
    </row>
    <row r="95">
      <c r="A95" s="4" t="inlineStr">
        <is>
          <t>Balance at beginning of period</t>
        </is>
      </c>
      <c r="E95" s="6" t="n">
        <v>0</v>
      </c>
      <c r="F95" s="5" t="n">
        <v>7609</v>
      </c>
    </row>
    <row r="96">
      <c r="A96" s="4" t="inlineStr">
        <is>
          <t>Impact of adopting ASU 2016-13 | Allowance for Loan Losses | Commercial | Commercial and industrial</t>
        </is>
      </c>
    </row>
    <row r="97">
      <c r="A97" s="3" t="inlineStr">
        <is>
          <t>Financing Receivable, Allowance for Credit Loss [Roll Forward]</t>
        </is>
      </c>
    </row>
    <row r="98">
      <c r="A98" s="4" t="inlineStr">
        <is>
          <t>Balance at beginning of period</t>
        </is>
      </c>
      <c r="F98" s="5" t="n">
        <v>662</v>
      </c>
    </row>
    <row r="99">
      <c r="A99" s="4" t="inlineStr">
        <is>
          <t>Impact of adopting ASU 2016-13 | Allowance for Loan Losses | Commercial | Commercial real estate</t>
        </is>
      </c>
    </row>
    <row r="100">
      <c r="A100" s="3" t="inlineStr">
        <is>
          <t>Financing Receivable, Allowance for Credit Loss [Roll Forward]</t>
        </is>
      </c>
    </row>
    <row r="101">
      <c r="A101" s="4" t="inlineStr">
        <is>
          <t>Balance at beginning of period</t>
        </is>
      </c>
      <c r="F101" s="5" t="n">
        <v>4847</v>
      </c>
    </row>
    <row r="102">
      <c r="A102" s="4" t="inlineStr">
        <is>
          <t>Impact of adopting ASU 2016-13 | Allowance for Loan Losses | Commercial | Multifamily</t>
        </is>
      </c>
    </row>
    <row r="103">
      <c r="A103" s="3" t="inlineStr">
        <is>
          <t>Financing Receivable, Allowance for Credit Loss [Roll Forward]</t>
        </is>
      </c>
    </row>
    <row r="104">
      <c r="A104" s="4" t="inlineStr">
        <is>
          <t>Balance at beginning of period</t>
        </is>
      </c>
      <c r="F104" s="5" t="n">
        <v>1809</v>
      </c>
    </row>
    <row r="105">
      <c r="A105" s="4" t="inlineStr">
        <is>
          <t>Impact of adopting ASU 2016-13 | Allowance for Loan Losses | Commercial | SBA</t>
        </is>
      </c>
    </row>
    <row r="106">
      <c r="A106" s="3" t="inlineStr">
        <is>
          <t>Financing Receivable, Allowance for Credit Loss [Roll Forward]</t>
        </is>
      </c>
    </row>
    <row r="107">
      <c r="A107" s="4" t="inlineStr">
        <is>
          <t>Balance at beginning of period</t>
        </is>
      </c>
      <c r="F107" s="5" t="n">
        <v>388</v>
      </c>
    </row>
    <row r="108">
      <c r="A108" s="4" t="inlineStr">
        <is>
          <t>Impact of adopting ASU 2016-13 | Allowance for Loan Losses | Commercial | Construction</t>
        </is>
      </c>
    </row>
    <row r="109">
      <c r="A109" s="3" t="inlineStr">
        <is>
          <t>Financing Receivable, Allowance for Credit Loss [Roll Forward]</t>
        </is>
      </c>
    </row>
    <row r="110">
      <c r="A110" s="4" t="inlineStr">
        <is>
          <t>Balance at beginning of period</t>
        </is>
      </c>
      <c r="F110" s="5" t="n">
        <v>103</v>
      </c>
    </row>
    <row r="111">
      <c r="A111" s="4" t="inlineStr">
        <is>
          <t>Impact of adopting ASU 2016-13 | Allowance for Loan Losses | Consumer | Single Family Residential Mortgage</t>
        </is>
      </c>
    </row>
    <row r="112">
      <c r="A112" s="3" t="inlineStr">
        <is>
          <t>Financing Receivable, Allowance for Credit Loss [Roll Forward]</t>
        </is>
      </c>
    </row>
    <row r="113">
      <c r="A113" s="4" t="inlineStr">
        <is>
          <t>Balance at beginning of period</t>
        </is>
      </c>
      <c r="F113" s="5" t="n">
        <v>-420</v>
      </c>
    </row>
    <row r="114">
      <c r="A114" s="4" t="inlineStr">
        <is>
          <t>Impact of adopting ASU 2016-13 | Allowance for Loan Losses | Consumer | Other Consumer</t>
        </is>
      </c>
    </row>
    <row r="115">
      <c r="A115" s="3" t="inlineStr">
        <is>
          <t>Financing Receivable, Allowance for Credit Loss [Roll Forward]</t>
        </is>
      </c>
    </row>
    <row r="116">
      <c r="A116" s="4" t="inlineStr">
        <is>
          <t>Balance at beginning of period</t>
        </is>
      </c>
      <c r="F116" s="6" t="n">
        <v>22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Sep. 30, 2021</t>
        </is>
      </c>
      <c r="C1" s="2" t="inlineStr">
        <is>
          <t>Dec. 31, 2020</t>
        </is>
      </c>
    </row>
    <row r="2">
      <c r="A2" s="3" t="inlineStr">
        <is>
          <t>Financing Receivable, Impaired [Line Items]</t>
        </is>
      </c>
    </row>
    <row r="3">
      <c r="A3" s="4" t="inlineStr">
        <is>
          <t>Collateral dependent loans</t>
        </is>
      </c>
      <c r="B3" s="6" t="n">
        <v>48933</v>
      </c>
      <c r="C3" s="6" t="n">
        <v>36684</v>
      </c>
    </row>
    <row r="4">
      <c r="A4" s="4" t="inlineStr">
        <is>
          <t>Commercial</t>
        </is>
      </c>
    </row>
    <row r="5">
      <c r="A5" s="3" t="inlineStr">
        <is>
          <t>Financing Receivable, Impaired [Line Items]</t>
        </is>
      </c>
    </row>
    <row r="6">
      <c r="A6" s="4" t="inlineStr">
        <is>
          <t>Collateral dependent loans</t>
        </is>
      </c>
      <c r="B6" s="5" t="n">
        <v>7720</v>
      </c>
      <c r="C6" s="5" t="n">
        <v>8485</v>
      </c>
    </row>
    <row r="7">
      <c r="A7" s="4" t="inlineStr">
        <is>
          <t>Residential</t>
        </is>
      </c>
    </row>
    <row r="8">
      <c r="A8" s="3" t="inlineStr">
        <is>
          <t>Financing Receivable, Impaired [Line Items]</t>
        </is>
      </c>
    </row>
    <row r="9">
      <c r="A9" s="4" t="inlineStr">
        <is>
          <t>Collateral dependent loans</t>
        </is>
      </c>
      <c r="B9" s="5" t="n">
        <v>28323</v>
      </c>
      <c r="C9" s="5" t="n">
        <v>20484</v>
      </c>
    </row>
    <row r="10">
      <c r="A10" s="4" t="inlineStr">
        <is>
          <t>Business Assets</t>
        </is>
      </c>
    </row>
    <row r="11">
      <c r="A11" s="3" t="inlineStr">
        <is>
          <t>Financing Receivable, Impaired [Line Items]</t>
        </is>
      </c>
    </row>
    <row r="12">
      <c r="A12" s="4" t="inlineStr">
        <is>
          <t>Collateral dependent loans</t>
        </is>
      </c>
      <c r="B12" s="5" t="n">
        <v>12890</v>
      </c>
      <c r="C12" s="5" t="n">
        <v>7715</v>
      </c>
    </row>
    <row r="13">
      <c r="A13" s="4" t="inlineStr">
        <is>
          <t>Commercial | Commercial and industrial</t>
        </is>
      </c>
    </row>
    <row r="14">
      <c r="A14" s="3" t="inlineStr">
        <is>
          <t>Financing Receivable, Impaired [Line Items]</t>
        </is>
      </c>
    </row>
    <row r="15">
      <c r="A15" s="4" t="inlineStr">
        <is>
          <t>Collateral dependent loans</t>
        </is>
      </c>
      <c r="B15" s="5" t="n">
        <v>9545</v>
      </c>
      <c r="C15" s="5" t="n">
        <v>10457</v>
      </c>
    </row>
    <row r="16">
      <c r="A16" s="4" t="inlineStr">
        <is>
          <t>Commercial | Commercial real estate</t>
        </is>
      </c>
    </row>
    <row r="17">
      <c r="A17" s="3" t="inlineStr">
        <is>
          <t>Financing Receivable, Impaired [Line Items]</t>
        </is>
      </c>
    </row>
    <row r="18">
      <c r="A18" s="4" t="inlineStr">
        <is>
          <t>Collateral dependent loans</t>
        </is>
      </c>
      <c r="B18" s="5" t="n">
        <v>4419</v>
      </c>
      <c r="C18" s="5" t="n">
        <v>4654</v>
      </c>
    </row>
    <row r="19">
      <c r="A19" s="4" t="inlineStr">
        <is>
          <t>Commercial | SBA</t>
        </is>
      </c>
    </row>
    <row r="20">
      <c r="A20" s="3" t="inlineStr">
        <is>
          <t>Financing Receivable, Impaired [Line Items]</t>
        </is>
      </c>
    </row>
    <row r="21">
      <c r="A21" s="4" t="inlineStr">
        <is>
          <t>Collateral dependent loans</t>
        </is>
      </c>
      <c r="B21" s="5" t="n">
        <v>12777</v>
      </c>
      <c r="C21" s="5" t="n">
        <v>3596</v>
      </c>
    </row>
    <row r="22">
      <c r="A22" s="4" t="inlineStr">
        <is>
          <t>Commercial | Commercial | Commercial and industrial</t>
        </is>
      </c>
    </row>
    <row r="23">
      <c r="A23" s="3" t="inlineStr">
        <is>
          <t>Financing Receivable, Impaired [Line Items]</t>
        </is>
      </c>
    </row>
    <row r="24">
      <c r="A24" s="4" t="inlineStr">
        <is>
          <t>Collateral dependent loans</t>
        </is>
      </c>
      <c r="B24" s="5" t="n">
        <v>5121</v>
      </c>
      <c r="C24" s="5" t="n">
        <v>5492</v>
      </c>
    </row>
    <row r="25">
      <c r="A25" s="4" t="inlineStr">
        <is>
          <t>Commercial | Commercial | Commercial real estate</t>
        </is>
      </c>
    </row>
    <row r="26">
      <c r="A26" s="3" t="inlineStr">
        <is>
          <t>Financing Receivable, Impaired [Line Items]</t>
        </is>
      </c>
    </row>
    <row r="27">
      <c r="A27" s="4" t="inlineStr">
        <is>
          <t>Collateral dependent loans</t>
        </is>
      </c>
      <c r="B27" s="5" t="n">
        <v>2529</v>
      </c>
      <c r="C27" s="5" t="n">
        <v>2644</v>
      </c>
    </row>
    <row r="28">
      <c r="A28" s="4" t="inlineStr">
        <is>
          <t>Commercial | Commercial | SBA</t>
        </is>
      </c>
    </row>
    <row r="29">
      <c r="A29" s="3" t="inlineStr">
        <is>
          <t>Financing Receivable, Impaired [Line Items]</t>
        </is>
      </c>
    </row>
    <row r="30">
      <c r="A30" s="4" t="inlineStr">
        <is>
          <t>Collateral dependent loans</t>
        </is>
      </c>
      <c r="B30" s="5" t="n">
        <v>70</v>
      </c>
      <c r="C30" s="5" t="n">
        <v>349</v>
      </c>
    </row>
    <row r="31">
      <c r="A31" s="4" t="inlineStr">
        <is>
          <t>Commercial | Residential | Commercial and industrial</t>
        </is>
      </c>
    </row>
    <row r="32">
      <c r="A32" s="3" t="inlineStr">
        <is>
          <t>Financing Receivable, Impaired [Line Items]</t>
        </is>
      </c>
    </row>
    <row r="33">
      <c r="A33" s="4" t="inlineStr">
        <is>
          <t>Collateral dependent loans</t>
        </is>
      </c>
      <c r="B33" s="5" t="n">
        <v>0</v>
      </c>
      <c r="C33" s="5" t="n">
        <v>0</v>
      </c>
    </row>
    <row r="34">
      <c r="A34" s="4" t="inlineStr">
        <is>
          <t>Commercial | Residential | Commercial real estate</t>
        </is>
      </c>
    </row>
    <row r="35">
      <c r="A35" s="3" t="inlineStr">
        <is>
          <t>Financing Receivable, Impaired [Line Items]</t>
        </is>
      </c>
    </row>
    <row r="36">
      <c r="A36" s="4" t="inlineStr">
        <is>
          <t>Collateral dependent loans</t>
        </is>
      </c>
      <c r="B36" s="5" t="n">
        <v>1890</v>
      </c>
      <c r="C36" s="5" t="n">
        <v>2010</v>
      </c>
    </row>
    <row r="37">
      <c r="A37" s="4" t="inlineStr">
        <is>
          <t>Commercial | Residential | SBA</t>
        </is>
      </c>
    </row>
    <row r="38">
      <c r="A38" s="3" t="inlineStr">
        <is>
          <t>Financing Receivable, Impaired [Line Items]</t>
        </is>
      </c>
    </row>
    <row r="39">
      <c r="A39" s="4" t="inlineStr">
        <is>
          <t>Collateral dependent loans</t>
        </is>
      </c>
      <c r="B39" s="5" t="n">
        <v>4241</v>
      </c>
      <c r="C39" s="5" t="n">
        <v>497</v>
      </c>
    </row>
    <row r="40">
      <c r="A40" s="4" t="inlineStr">
        <is>
          <t>Commercial | Business Assets | Commercial and industrial</t>
        </is>
      </c>
    </row>
    <row r="41">
      <c r="A41" s="3" t="inlineStr">
        <is>
          <t>Financing Receivable, Impaired [Line Items]</t>
        </is>
      </c>
    </row>
    <row r="42">
      <c r="A42" s="4" t="inlineStr">
        <is>
          <t>Collateral dependent loans</t>
        </is>
      </c>
      <c r="B42" s="5" t="n">
        <v>4424</v>
      </c>
      <c r="C42" s="5" t="n">
        <v>4965</v>
      </c>
    </row>
    <row r="43">
      <c r="A43" s="4" t="inlineStr">
        <is>
          <t>Commercial | Business Assets | Commercial real estate</t>
        </is>
      </c>
    </row>
    <row r="44">
      <c r="A44" s="3" t="inlineStr">
        <is>
          <t>Financing Receivable, Impaired [Line Items]</t>
        </is>
      </c>
    </row>
    <row r="45">
      <c r="A45" s="4" t="inlineStr">
        <is>
          <t>Collateral dependent loans</t>
        </is>
      </c>
      <c r="B45" s="5" t="n">
        <v>0</v>
      </c>
      <c r="C45" s="5" t="n">
        <v>0</v>
      </c>
    </row>
    <row r="46">
      <c r="A46" s="4" t="inlineStr">
        <is>
          <t>Commercial | Business Assets | SBA</t>
        </is>
      </c>
    </row>
    <row r="47">
      <c r="A47" s="3" t="inlineStr">
        <is>
          <t>Financing Receivable, Impaired [Line Items]</t>
        </is>
      </c>
    </row>
    <row r="48">
      <c r="A48" s="4" t="inlineStr">
        <is>
          <t>Collateral dependent loans</t>
        </is>
      </c>
      <c r="B48" s="5" t="n">
        <v>8466</v>
      </c>
      <c r="C48" s="5" t="n">
        <v>2750</v>
      </c>
    </row>
    <row r="49">
      <c r="A49" s="4" t="inlineStr">
        <is>
          <t>Consumer | Single family residential mortgage</t>
        </is>
      </c>
    </row>
    <row r="50">
      <c r="A50" s="3" t="inlineStr">
        <is>
          <t>Financing Receivable, Impaired [Line Items]</t>
        </is>
      </c>
    </row>
    <row r="51">
      <c r="A51" s="4" t="inlineStr">
        <is>
          <t>Collateral dependent loans</t>
        </is>
      </c>
      <c r="B51" s="5" t="n">
        <v>22192</v>
      </c>
      <c r="C51" s="5" t="n">
        <v>17820</v>
      </c>
    </row>
    <row r="52">
      <c r="A52" s="4" t="inlineStr">
        <is>
          <t>Consumer | Other consumer</t>
        </is>
      </c>
    </row>
    <row r="53">
      <c r="A53" s="3" t="inlineStr">
        <is>
          <t>Financing Receivable, Impaired [Line Items]</t>
        </is>
      </c>
    </row>
    <row r="54">
      <c r="A54" s="4" t="inlineStr">
        <is>
          <t>Collateral dependent loans</t>
        </is>
      </c>
      <c r="C54" s="5" t="n">
        <v>157</v>
      </c>
    </row>
    <row r="55">
      <c r="A55" s="4" t="inlineStr">
        <is>
          <t>Consumer | Commercial | Single family residential mortgage</t>
        </is>
      </c>
    </row>
    <row r="56">
      <c r="A56" s="3" t="inlineStr">
        <is>
          <t>Financing Receivable, Impaired [Line Items]</t>
        </is>
      </c>
    </row>
    <row r="57">
      <c r="A57" s="4" t="inlineStr">
        <is>
          <t>Collateral dependent loans</t>
        </is>
      </c>
      <c r="B57" s="5" t="n">
        <v>0</v>
      </c>
      <c r="C57" s="5" t="n">
        <v>0</v>
      </c>
    </row>
    <row r="58">
      <c r="A58" s="4" t="inlineStr">
        <is>
          <t>Consumer | Commercial | Other consumer</t>
        </is>
      </c>
    </row>
    <row r="59">
      <c r="A59" s="3" t="inlineStr">
        <is>
          <t>Financing Receivable, Impaired [Line Items]</t>
        </is>
      </c>
    </row>
    <row r="60">
      <c r="A60" s="4" t="inlineStr">
        <is>
          <t>Collateral dependent loans</t>
        </is>
      </c>
      <c r="C60" s="5" t="n">
        <v>0</v>
      </c>
    </row>
    <row r="61">
      <c r="A61" s="4" t="inlineStr">
        <is>
          <t>Consumer | Residential | Single family residential mortgage</t>
        </is>
      </c>
    </row>
    <row r="62">
      <c r="A62" s="3" t="inlineStr">
        <is>
          <t>Financing Receivable, Impaired [Line Items]</t>
        </is>
      </c>
    </row>
    <row r="63">
      <c r="A63" s="4" t="inlineStr">
        <is>
          <t>Collateral dependent loans</t>
        </is>
      </c>
      <c r="B63" s="5" t="n">
        <v>22192</v>
      </c>
      <c r="C63" s="5" t="n">
        <v>17820</v>
      </c>
    </row>
    <row r="64">
      <c r="A64" s="4" t="inlineStr">
        <is>
          <t>Consumer | Residential | Other consumer</t>
        </is>
      </c>
    </row>
    <row r="65">
      <c r="A65" s="3" t="inlineStr">
        <is>
          <t>Financing Receivable, Impaired [Line Items]</t>
        </is>
      </c>
    </row>
    <row r="66">
      <c r="A66" s="4" t="inlineStr">
        <is>
          <t>Collateral dependent loans</t>
        </is>
      </c>
      <c r="C66" s="5" t="n">
        <v>157</v>
      </c>
    </row>
    <row r="67">
      <c r="A67" s="4" t="inlineStr">
        <is>
          <t>Consumer | Business Assets | Single family residential mortgage</t>
        </is>
      </c>
    </row>
    <row r="68">
      <c r="A68" s="3" t="inlineStr">
        <is>
          <t>Financing Receivable, Impaired [Line Items]</t>
        </is>
      </c>
    </row>
    <row r="69">
      <c r="A69" s="4" t="inlineStr">
        <is>
          <t>Collateral dependent loans</t>
        </is>
      </c>
      <c r="B69" s="6" t="n">
        <v>0</v>
      </c>
      <c r="C69" s="5" t="n">
        <v>0</v>
      </c>
    </row>
    <row r="70">
      <c r="A70" s="4" t="inlineStr">
        <is>
          <t>Consumer | Business Assets | Other consumer</t>
        </is>
      </c>
    </row>
    <row r="71">
      <c r="A71" s="3" t="inlineStr">
        <is>
          <t>Financing Receivable, Impaired [Line Items]</t>
        </is>
      </c>
    </row>
    <row r="72">
      <c r="A72" s="4" t="inlineStr">
        <is>
          <t>Collateral dependent loans</t>
        </is>
      </c>
      <c r="C7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and Leases (Details) - USD ($) $ in Thousands</t>
        </is>
      </c>
      <c r="B1" s="2" t="inlineStr">
        <is>
          <t>Sep. 30, 2021</t>
        </is>
      </c>
      <c r="C1" s="2" t="inlineStr">
        <is>
          <t>Dec. 31, 2020</t>
        </is>
      </c>
    </row>
    <row r="2">
      <c r="A2" s="3" t="inlineStr">
        <is>
          <t>Financing Receivable, Troubled Debt Restructuring [Line Items]</t>
        </is>
      </c>
    </row>
    <row r="3">
      <c r="A3" s="4" t="inlineStr">
        <is>
          <t>Troubled debt restructured loans and leases</t>
        </is>
      </c>
      <c r="B3" s="6" t="n">
        <v>8201</v>
      </c>
      <c r="C3" s="6" t="n">
        <v>8997</v>
      </c>
    </row>
    <row r="4">
      <c r="A4" s="4" t="inlineStr">
        <is>
          <t>NTM Loans</t>
        </is>
      </c>
    </row>
    <row r="5">
      <c r="A5" s="3" t="inlineStr">
        <is>
          <t>Financing Receivable, Troubled Debt Restructuring [Line Items]</t>
        </is>
      </c>
    </row>
    <row r="6">
      <c r="A6" s="4" t="inlineStr">
        <is>
          <t>Troubled debt restructured loans and leases</t>
        </is>
      </c>
      <c r="B6" s="5" t="n">
        <v>3432</v>
      </c>
      <c r="C6" s="5" t="n">
        <v>2631</v>
      </c>
    </row>
    <row r="7">
      <c r="A7" s="4" t="inlineStr">
        <is>
          <t>Traditional Loans</t>
        </is>
      </c>
    </row>
    <row r="8">
      <c r="A8" s="3" t="inlineStr">
        <is>
          <t>Financing Receivable, Troubled Debt Restructuring [Line Items]</t>
        </is>
      </c>
    </row>
    <row r="9">
      <c r="A9" s="4" t="inlineStr">
        <is>
          <t>Troubled debt restructured loans and leases</t>
        </is>
      </c>
      <c r="B9" s="5" t="n">
        <v>4769</v>
      </c>
      <c r="C9" s="5" t="n">
        <v>6366</v>
      </c>
    </row>
    <row r="10">
      <c r="A10" s="4" t="inlineStr">
        <is>
          <t>Commercial | Commercial and industrial</t>
        </is>
      </c>
    </row>
    <row r="11">
      <c r="A11" s="3" t="inlineStr">
        <is>
          <t>Financing Receivable, Troubled Debt Restructuring [Line Items]</t>
        </is>
      </c>
    </row>
    <row r="12">
      <c r="A12" s="4" t="inlineStr">
        <is>
          <t>Troubled debt restructured loans and leases</t>
        </is>
      </c>
      <c r="B12" s="5" t="n">
        <v>2289</v>
      </c>
      <c r="C12" s="5" t="n">
        <v>3884</v>
      </c>
    </row>
    <row r="13">
      <c r="A13" s="4" t="inlineStr">
        <is>
          <t>Commercial | SBA</t>
        </is>
      </c>
    </row>
    <row r="14">
      <c r="A14" s="3" t="inlineStr">
        <is>
          <t>Financing Receivable, Troubled Debt Restructuring [Line Items]</t>
        </is>
      </c>
    </row>
    <row r="15">
      <c r="A15" s="4" t="inlineStr">
        <is>
          <t>Troubled debt restructured loans and leases</t>
        </is>
      </c>
      <c r="B15" s="5" t="n">
        <v>264</v>
      </c>
      <c r="C15" s="5" t="n">
        <v>265</v>
      </c>
    </row>
    <row r="16">
      <c r="A16" s="4" t="inlineStr">
        <is>
          <t>Commercial | NTM Loans | Commercial and industrial</t>
        </is>
      </c>
    </row>
    <row r="17">
      <c r="A17" s="3" t="inlineStr">
        <is>
          <t>Financing Receivable, Troubled Debt Restructuring [Line Items]</t>
        </is>
      </c>
    </row>
    <row r="18">
      <c r="A18" s="4" t="inlineStr">
        <is>
          <t>Troubled debt restructured loans and leases</t>
        </is>
      </c>
      <c r="B18" s="5" t="n">
        <v>0</v>
      </c>
      <c r="C18" s="5" t="n">
        <v>0</v>
      </c>
    </row>
    <row r="19">
      <c r="A19" s="4" t="inlineStr">
        <is>
          <t>Commercial | NTM Loans | SBA</t>
        </is>
      </c>
    </row>
    <row r="20">
      <c r="A20" s="3" t="inlineStr">
        <is>
          <t>Financing Receivable, Troubled Debt Restructuring [Line Items]</t>
        </is>
      </c>
    </row>
    <row r="21">
      <c r="A21" s="4" t="inlineStr">
        <is>
          <t>Troubled debt restructured loans and leases</t>
        </is>
      </c>
      <c r="B21" s="5" t="n">
        <v>0</v>
      </c>
      <c r="C21" s="5" t="n">
        <v>0</v>
      </c>
    </row>
    <row r="22">
      <c r="A22" s="4" t="inlineStr">
        <is>
          <t>Commercial | Traditional Loans | Commercial and industrial</t>
        </is>
      </c>
    </row>
    <row r="23">
      <c r="A23" s="3" t="inlineStr">
        <is>
          <t>Financing Receivable, Troubled Debt Restructuring [Line Items]</t>
        </is>
      </c>
    </row>
    <row r="24">
      <c r="A24" s="4" t="inlineStr">
        <is>
          <t>Troubled debt restructured loans and leases</t>
        </is>
      </c>
      <c r="B24" s="5" t="n">
        <v>2289</v>
      </c>
      <c r="C24" s="5" t="n">
        <v>3884</v>
      </c>
    </row>
    <row r="25">
      <c r="A25" s="4" t="inlineStr">
        <is>
          <t>Commercial | Traditional Loans | SBA</t>
        </is>
      </c>
    </row>
    <row r="26">
      <c r="A26" s="3" t="inlineStr">
        <is>
          <t>Financing Receivable, Troubled Debt Restructuring [Line Items]</t>
        </is>
      </c>
    </row>
    <row r="27">
      <c r="A27" s="4" t="inlineStr">
        <is>
          <t>Troubled debt restructured loans and leases</t>
        </is>
      </c>
      <c r="B27" s="5" t="n">
        <v>264</v>
      </c>
      <c r="C27" s="5" t="n">
        <v>265</v>
      </c>
    </row>
    <row r="28">
      <c r="A28" s="4" t="inlineStr">
        <is>
          <t>Consumer | Single family residential mortgage</t>
        </is>
      </c>
    </row>
    <row r="29">
      <c r="A29" s="3" t="inlineStr">
        <is>
          <t>Financing Receivable, Troubled Debt Restructuring [Line Items]</t>
        </is>
      </c>
    </row>
    <row r="30">
      <c r="A30" s="4" t="inlineStr">
        <is>
          <t>Troubled debt restructured loans and leases</t>
        </is>
      </c>
      <c r="B30" s="5" t="n">
        <v>5648</v>
      </c>
      <c r="C30" s="5" t="n">
        <v>4848</v>
      </c>
    </row>
    <row r="31">
      <c r="A31" s="4" t="inlineStr">
        <is>
          <t>Consumer | Other consumer</t>
        </is>
      </c>
    </row>
    <row r="32">
      <c r="A32" s="3" t="inlineStr">
        <is>
          <t>Financing Receivable, Troubled Debt Restructuring [Line Items]</t>
        </is>
      </c>
    </row>
    <row r="33">
      <c r="A33" s="4" t="inlineStr">
        <is>
          <t>Troubled debt restructured loans and leases</t>
        </is>
      </c>
      <c r="B33" s="5" t="n">
        <v>0</v>
      </c>
      <c r="C33" s="5" t="n">
        <v>0</v>
      </c>
    </row>
    <row r="34">
      <c r="A34" s="4" t="inlineStr">
        <is>
          <t>Consumer | NTM Loans | Single family residential mortgage</t>
        </is>
      </c>
    </row>
    <row r="35">
      <c r="A35" s="3" t="inlineStr">
        <is>
          <t>Financing Receivable, Troubled Debt Restructuring [Line Items]</t>
        </is>
      </c>
    </row>
    <row r="36">
      <c r="A36" s="4" t="inlineStr">
        <is>
          <t>Troubled debt restructured loans and leases</t>
        </is>
      </c>
      <c r="B36" s="5" t="n">
        <v>3432</v>
      </c>
      <c r="C36" s="5" t="n">
        <v>2631</v>
      </c>
    </row>
    <row r="37">
      <c r="A37" s="4" t="inlineStr">
        <is>
          <t>Consumer | NTM Loans | Other consumer</t>
        </is>
      </c>
    </row>
    <row r="38">
      <c r="A38" s="3" t="inlineStr">
        <is>
          <t>Financing Receivable, Troubled Debt Restructuring [Line Items]</t>
        </is>
      </c>
    </row>
    <row r="39">
      <c r="A39" s="4" t="inlineStr">
        <is>
          <t>Troubled debt restructured loans and leases</t>
        </is>
      </c>
      <c r="B39" s="5" t="n">
        <v>0</v>
      </c>
      <c r="C39" s="5" t="n">
        <v>0</v>
      </c>
    </row>
    <row r="40">
      <c r="A40" s="4" t="inlineStr">
        <is>
          <t>Consumer | Traditional Loans | Single family residential mortgage</t>
        </is>
      </c>
    </row>
    <row r="41">
      <c r="A41" s="3" t="inlineStr">
        <is>
          <t>Financing Receivable, Troubled Debt Restructuring [Line Items]</t>
        </is>
      </c>
    </row>
    <row r="42">
      <c r="A42" s="4" t="inlineStr">
        <is>
          <t>Troubled debt restructured loans and leases</t>
        </is>
      </c>
      <c r="B42" s="5" t="n">
        <v>2216</v>
      </c>
      <c r="C42" s="5" t="n">
        <v>2217</v>
      </c>
    </row>
    <row r="43">
      <c r="A43" s="4" t="inlineStr">
        <is>
          <t>Consumer | Traditional Loans | Other consumer</t>
        </is>
      </c>
    </row>
    <row r="44">
      <c r="A44" s="3" t="inlineStr">
        <is>
          <t>Financing Receivable, Troubled Debt Restructuring [Line Items]</t>
        </is>
      </c>
    </row>
    <row r="45">
      <c r="A45" s="4" t="inlineStr">
        <is>
          <t>Troubled debt restructured loans and leases</t>
        </is>
      </c>
      <c r="B45" s="6" t="n">
        <v>0</v>
      </c>
      <c r="C4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AND ALLOWANCE FOR CREDIT LOSSES - Troubled Debt Restructurings Additional Information (Details) $ in Thousand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loan</t>
        </is>
      </c>
      <c r="F2" s="2" t="inlineStr">
        <is>
          <t>Dec. 31, 2020USD ($)</t>
        </is>
      </c>
    </row>
    <row r="3">
      <c r="A3" s="3" t="inlineStr">
        <is>
          <t>Receivables [Abstract]</t>
        </is>
      </c>
    </row>
    <row r="4">
      <c r="A4" s="4" t="inlineStr">
        <is>
          <t>Commitments to lend to customers with outstanding loans classified as TDRs</t>
        </is>
      </c>
      <c r="B4" s="6" t="n">
        <v>63</v>
      </c>
      <c r="D4" s="6" t="n">
        <v>63</v>
      </c>
      <c r="F4" s="6" t="n">
        <v>63</v>
      </c>
    </row>
    <row r="5">
      <c r="A5" s="4" t="inlineStr">
        <is>
          <t>Accruing TDRs</t>
        </is>
      </c>
      <c r="B5" s="5" t="n">
        <v>5800</v>
      </c>
      <c r="D5" s="5" t="n">
        <v>5800</v>
      </c>
      <c r="F5" s="5" t="n">
        <v>4700</v>
      </c>
    </row>
    <row r="6">
      <c r="A6" s="4" t="inlineStr">
        <is>
          <t>Non-accruing TDRs</t>
        </is>
      </c>
      <c r="B6" s="6" t="n">
        <v>2400</v>
      </c>
      <c r="D6" s="6" t="n">
        <v>2400</v>
      </c>
      <c r="F6" s="6" t="n">
        <v>4300</v>
      </c>
    </row>
    <row r="7">
      <c r="A7" s="4" t="inlineStr">
        <is>
          <t>Number of loans modified that had payments default during the period | loan</t>
        </is>
      </c>
      <c r="B7" s="5" t="n">
        <v>0</v>
      </c>
      <c r="C7" s="5" t="n">
        <v>0</v>
      </c>
      <c r="D7" s="5" t="n">
        <v>0</v>
      </c>
      <c r="E7"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Loans by Class Modified as Troubled Debt Restructurings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0</v>
      </c>
      <c r="C4" s="5" t="n">
        <v>0</v>
      </c>
      <c r="D4" s="5" t="n">
        <v>1</v>
      </c>
      <c r="E4" s="5" t="n">
        <v>1</v>
      </c>
    </row>
    <row r="5">
      <c r="A5" s="4" t="inlineStr">
        <is>
          <t>Pre-Modification Outstanding Recorded Investment</t>
        </is>
      </c>
      <c r="B5" s="6" t="n">
        <v>0</v>
      </c>
      <c r="C5" s="6" t="n">
        <v>0</v>
      </c>
    </row>
    <row r="6">
      <c r="A6" s="4" t="inlineStr">
        <is>
          <t>Post-Modification Outstanding Recorded Investment</t>
        </is>
      </c>
      <c r="B6" s="6" t="n">
        <v>0</v>
      </c>
      <c r="C6" s="6" t="n">
        <v>0</v>
      </c>
      <c r="D6" s="6" t="n">
        <v>1800</v>
      </c>
      <c r="E6" s="6" t="n">
        <v>5000</v>
      </c>
    </row>
    <row r="7">
      <c r="A7" s="4" t="inlineStr">
        <is>
          <t>Consumer | Single family residential mortgage</t>
        </is>
      </c>
    </row>
    <row r="8">
      <c r="A8" s="3" t="inlineStr">
        <is>
          <t>Financing Receivable, Troubled Debt Restructuring [Line Items]</t>
        </is>
      </c>
    </row>
    <row r="9">
      <c r="A9" s="4" t="inlineStr">
        <is>
          <t>Number of Loans | loan</t>
        </is>
      </c>
      <c r="B9" s="5" t="n">
        <v>0</v>
      </c>
      <c r="D9" s="5" t="n">
        <v>1</v>
      </c>
    </row>
    <row r="10">
      <c r="A10" s="4" t="inlineStr">
        <is>
          <t>Pre-Modification Outstanding Recorded Investment</t>
        </is>
      </c>
      <c r="B10" s="6" t="n">
        <v>0</v>
      </c>
      <c r="D10" s="6" t="n">
        <v>1800</v>
      </c>
    </row>
    <row r="11">
      <c r="A11" s="4" t="inlineStr">
        <is>
          <t>Post-Modification Outstanding Recorded Investment</t>
        </is>
      </c>
      <c r="B11" s="6" t="n">
        <v>0</v>
      </c>
      <c r="D11" s="6" t="n">
        <v>1800</v>
      </c>
    </row>
    <row r="12">
      <c r="A12" s="4" t="inlineStr">
        <is>
          <t>Commercial</t>
        </is>
      </c>
    </row>
    <row r="13">
      <c r="A13" s="3" t="inlineStr">
        <is>
          <t>Financing Receivable, Troubled Debt Restructuring [Line Items]</t>
        </is>
      </c>
    </row>
    <row r="14">
      <c r="A14" s="4" t="inlineStr">
        <is>
          <t>Number of Loans | loan</t>
        </is>
      </c>
      <c r="D14" s="5" t="n">
        <v>1</v>
      </c>
      <c r="E14" s="5" t="n">
        <v>1</v>
      </c>
    </row>
    <row r="15">
      <c r="A15" s="4" t="inlineStr">
        <is>
          <t>Pre-Modification Outstanding Recorded Investment</t>
        </is>
      </c>
      <c r="D15" s="6" t="n">
        <v>1800</v>
      </c>
      <c r="E15" s="6" t="n">
        <v>5000</v>
      </c>
    </row>
    <row r="16">
      <c r="A16" s="4" t="inlineStr">
        <is>
          <t>Post-Modification Outstanding Recorded Investment</t>
        </is>
      </c>
      <c r="D16" s="6" t="n">
        <v>1800</v>
      </c>
      <c r="E16" s="6" t="n">
        <v>5000</v>
      </c>
    </row>
    <row r="17">
      <c r="A17" s="4" t="inlineStr">
        <is>
          <t>Commercial | Commercial and industrial</t>
        </is>
      </c>
    </row>
    <row r="18">
      <c r="A18" s="3" t="inlineStr">
        <is>
          <t>Financing Receivable, Troubled Debt Restructuring [Line Items]</t>
        </is>
      </c>
    </row>
    <row r="19">
      <c r="A19" s="4" t="inlineStr">
        <is>
          <t>Number of Loans | loan</t>
        </is>
      </c>
      <c r="C19" s="5" t="n">
        <v>0</v>
      </c>
      <c r="E19" s="5" t="n">
        <v>1</v>
      </c>
    </row>
    <row r="20">
      <c r="A20" s="4" t="inlineStr">
        <is>
          <t>Pre-Modification Outstanding Recorded Investment</t>
        </is>
      </c>
      <c r="C20" s="6" t="n">
        <v>0</v>
      </c>
      <c r="E20" s="6" t="n">
        <v>5000</v>
      </c>
    </row>
    <row r="21">
      <c r="A21" s="4" t="inlineStr">
        <is>
          <t>Post-Modification Outstanding Recorded Investment</t>
        </is>
      </c>
      <c r="C21" s="6" t="n">
        <v>0</v>
      </c>
      <c r="E21" s="6" t="n">
        <v>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Summary of TDR Modification Type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0</v>
      </c>
      <c r="C4" s="5" t="n">
        <v>0</v>
      </c>
      <c r="D4" s="5" t="n">
        <v>1</v>
      </c>
      <c r="E4" s="5" t="n">
        <v>1</v>
      </c>
    </row>
    <row r="5">
      <c r="A5" s="4" t="inlineStr">
        <is>
          <t>Post-Modification Outstanding Recorded Investment | $</t>
        </is>
      </c>
      <c r="B5" s="6" t="n">
        <v>0</v>
      </c>
      <c r="C5" s="6" t="n">
        <v>0</v>
      </c>
      <c r="D5" s="6" t="n">
        <v>1800</v>
      </c>
      <c r="E5" s="6" t="n">
        <v>5000</v>
      </c>
    </row>
    <row r="6">
      <c r="A6" s="4" t="inlineStr">
        <is>
          <t>Extension of Maturity</t>
        </is>
      </c>
    </row>
    <row r="7">
      <c r="A7" s="3" t="inlineStr">
        <is>
          <t>Financing Receivable, Troubled Debt Restructuring [Line Items]</t>
        </is>
      </c>
    </row>
    <row r="8">
      <c r="A8" s="4" t="inlineStr">
        <is>
          <t>Number of Loans | loan</t>
        </is>
      </c>
      <c r="D8" s="5" t="n">
        <v>1</v>
      </c>
      <c r="E8" s="5" t="n">
        <v>1</v>
      </c>
    </row>
    <row r="9">
      <c r="A9" s="4" t="inlineStr">
        <is>
          <t>Post-Modification Outstanding Recorded Investment | $</t>
        </is>
      </c>
      <c r="D9" s="6" t="n">
        <v>1800</v>
      </c>
      <c r="E9" s="6" t="n">
        <v>5000</v>
      </c>
    </row>
    <row r="10">
      <c r="A10" s="4" t="inlineStr">
        <is>
          <t>Consumer | Single family residential mortgage</t>
        </is>
      </c>
    </row>
    <row r="11">
      <c r="A11" s="3" t="inlineStr">
        <is>
          <t>Financing Receivable, Troubled Debt Restructuring [Line Items]</t>
        </is>
      </c>
    </row>
    <row r="12">
      <c r="A12" s="4" t="inlineStr">
        <is>
          <t>Number of Loans | loan</t>
        </is>
      </c>
      <c r="B12" s="5" t="n">
        <v>0</v>
      </c>
      <c r="D12" s="5" t="n">
        <v>1</v>
      </c>
    </row>
    <row r="13">
      <c r="A13" s="4" t="inlineStr">
        <is>
          <t>Post-Modification Outstanding Recorded Investment | $</t>
        </is>
      </c>
      <c r="B13" s="6" t="n">
        <v>0</v>
      </c>
      <c r="D13" s="6" t="n">
        <v>1800</v>
      </c>
    </row>
    <row r="14">
      <c r="A14" s="4" t="inlineStr">
        <is>
          <t>Consumer | Single family residential mortgage | Extension of Maturity</t>
        </is>
      </c>
    </row>
    <row r="15">
      <c r="A15" s="3" t="inlineStr">
        <is>
          <t>Financing Receivable, Troubled Debt Restructuring [Line Items]</t>
        </is>
      </c>
    </row>
    <row r="16">
      <c r="A16" s="4" t="inlineStr">
        <is>
          <t>Number of Loans | loan</t>
        </is>
      </c>
      <c r="D16" s="5" t="n">
        <v>1</v>
      </c>
    </row>
    <row r="17">
      <c r="A17" s="4" t="inlineStr">
        <is>
          <t>Post-Modification Outstanding Recorded Investment | $</t>
        </is>
      </c>
      <c r="D17" s="6" t="n">
        <v>1800</v>
      </c>
    </row>
    <row r="18">
      <c r="A18" s="4" t="inlineStr">
        <is>
          <t>Commercial</t>
        </is>
      </c>
    </row>
    <row r="19">
      <c r="A19" s="3" t="inlineStr">
        <is>
          <t>Financing Receivable, Troubled Debt Restructuring [Line Items]</t>
        </is>
      </c>
    </row>
    <row r="20">
      <c r="A20" s="4" t="inlineStr">
        <is>
          <t>Number of Loans | loan</t>
        </is>
      </c>
      <c r="D20" s="5" t="n">
        <v>1</v>
      </c>
      <c r="E20" s="5" t="n">
        <v>1</v>
      </c>
    </row>
    <row r="21">
      <c r="A21" s="4" t="inlineStr">
        <is>
          <t>Post-Modification Outstanding Recorded Investment | $</t>
        </is>
      </c>
      <c r="D21" s="6" t="n">
        <v>1800</v>
      </c>
      <c r="E21" s="6" t="n">
        <v>5000</v>
      </c>
    </row>
    <row r="22">
      <c r="A22" s="4" t="inlineStr">
        <is>
          <t>Commercial | Commercial and industrial</t>
        </is>
      </c>
    </row>
    <row r="23">
      <c r="A23" s="3" t="inlineStr">
        <is>
          <t>Financing Receivable, Troubled Debt Restructuring [Line Items]</t>
        </is>
      </c>
    </row>
    <row r="24">
      <c r="A24" s="4" t="inlineStr">
        <is>
          <t>Number of Loans | loan</t>
        </is>
      </c>
      <c r="C24" s="5" t="n">
        <v>0</v>
      </c>
      <c r="E24" s="5" t="n">
        <v>1</v>
      </c>
    </row>
    <row r="25">
      <c r="A25" s="4" t="inlineStr">
        <is>
          <t>Post-Modification Outstanding Recorded Investment | $</t>
        </is>
      </c>
      <c r="C25" s="6" t="n">
        <v>0</v>
      </c>
      <c r="E25" s="6" t="n">
        <v>5000</v>
      </c>
    </row>
    <row r="26">
      <c r="A26" s="4" t="inlineStr">
        <is>
          <t>Commercial | Commercial and industrial | Extension of Maturity</t>
        </is>
      </c>
    </row>
    <row r="27">
      <c r="A27" s="3" t="inlineStr">
        <is>
          <t>Financing Receivable, Troubled Debt Restructuring [Line Items]</t>
        </is>
      </c>
    </row>
    <row r="28">
      <c r="A28" s="4" t="inlineStr">
        <is>
          <t>Number of Loans | loan</t>
        </is>
      </c>
      <c r="E28" s="5" t="n">
        <v>1</v>
      </c>
    </row>
    <row r="29">
      <c r="A29" s="4" t="inlineStr">
        <is>
          <t>Post-Modification Outstanding Recorded Investment | $</t>
        </is>
      </c>
      <c r="E29" s="6" t="n">
        <v>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urchases, Sales, and Transf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Purchases of loans (excluding loans held-for-sale)</t>
        </is>
      </c>
      <c r="B4" s="6" t="n">
        <v>249400000</v>
      </c>
      <c r="C4" s="6" t="n">
        <v>129000000</v>
      </c>
      <c r="D4" s="6" t="n">
        <v>615400000</v>
      </c>
      <c r="E4" s="6" t="n">
        <v>154900000</v>
      </c>
    </row>
    <row r="5">
      <c r="A5" s="4" t="inlineStr">
        <is>
          <t>Transfers of loans from held-for-sale</t>
        </is>
      </c>
      <c r="B5" s="5" t="n">
        <v>0</v>
      </c>
      <c r="C5" s="5" t="n">
        <v>0</v>
      </c>
      <c r="D5" s="5" t="n">
        <v>0</v>
      </c>
      <c r="E5" s="5" t="n">
        <v>0</v>
      </c>
    </row>
    <row r="6">
      <c r="A6" s="4" t="inlineStr">
        <is>
          <t>Transfers of loans to held-for-sale</t>
        </is>
      </c>
      <c r="B6" s="5" t="n">
        <v>0</v>
      </c>
      <c r="C6" s="5" t="n">
        <v>0</v>
      </c>
      <c r="D6" s="5" t="n">
        <v>0</v>
      </c>
      <c r="E6" s="5" t="n">
        <v>0</v>
      </c>
    </row>
    <row r="7">
      <c r="A7" s="4" t="inlineStr">
        <is>
          <t>Loans sold</t>
        </is>
      </c>
      <c r="B7" s="6" t="n">
        <v>0</v>
      </c>
      <c r="C7" s="6" t="n">
        <v>0</v>
      </c>
      <c r="D7" s="6" t="n">
        <v>0</v>
      </c>
      <c r="E7"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Non Traditional Mortgage Loans Additional Information (Details)</t>
        </is>
      </c>
      <c r="B1" s="2" t="inlineStr">
        <is>
          <t>Sep. 30, 2021portfolio_product</t>
        </is>
      </c>
    </row>
    <row r="2">
      <c r="A2" s="4" t="inlineStr">
        <is>
          <t>NTM Loans | Interest-only</t>
        </is>
      </c>
    </row>
    <row r="3">
      <c r="A3" s="3" t="inlineStr">
        <is>
          <t>Accounts, Notes, Loans and Financing Receivable [Line Items]</t>
        </is>
      </c>
    </row>
    <row r="4">
      <c r="A4" s="4" t="inlineStr">
        <is>
          <t>Number of interest-only products</t>
        </is>
      </c>
      <c r="B4"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Shares repurchased (in shares)</t>
        </is>
      </c>
      <c r="E4" s="5" t="n">
        <v>827584</v>
      </c>
    </row>
    <row r="5">
      <c r="A5" s="4" t="inlineStr">
        <is>
          <t>Dividends declared, per common share (in dollars per share)</t>
        </is>
      </c>
      <c r="B5" s="7" t="n">
        <v>0.06</v>
      </c>
      <c r="C5" s="7" t="n">
        <v>0.06</v>
      </c>
      <c r="D5" s="7" t="n">
        <v>0.18</v>
      </c>
      <c r="E5" s="7" t="n">
        <v>0.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s Portfolio (Details) $ in Thousands</t>
        </is>
      </c>
      <c r="B1" s="2" t="inlineStr">
        <is>
          <t>9 Months Ended</t>
        </is>
      </c>
      <c r="C1" s="2" t="inlineStr">
        <is>
          <t>12 Months Ended</t>
        </is>
      </c>
    </row>
    <row r="2">
      <c r="B2" s="2" t="inlineStr">
        <is>
          <t>Sep. 30, 2021USD ($)loan</t>
        </is>
      </c>
      <c r="C2" s="2" t="inlineStr">
        <is>
          <t>Dec. 31, 2020USD ($)loan</t>
        </is>
      </c>
    </row>
    <row r="3">
      <c r="A3" s="3" t="inlineStr">
        <is>
          <t>Accounts, Notes, Loans and Financing Receivable [Line Items]</t>
        </is>
      </c>
    </row>
    <row r="4">
      <c r="A4" s="4" t="inlineStr">
        <is>
          <t>Loans receivable</t>
        </is>
      </c>
      <c r="B4" s="6" t="n">
        <v>6228575</v>
      </c>
      <c r="C4" s="6" t="n">
        <v>5898405</v>
      </c>
    </row>
    <row r="5">
      <c r="A5" s="4" t="inlineStr">
        <is>
          <t>NTM Loans | Loan Portfolio Concentration Risk | Loan Portfolio</t>
        </is>
      </c>
    </row>
    <row r="6">
      <c r="A6" s="3" t="inlineStr">
        <is>
          <t>Accounts, Notes, Loans and Financing Receivable [Line Items]</t>
        </is>
      </c>
    </row>
    <row r="7">
      <c r="A7" s="4" t="inlineStr">
        <is>
          <t>Concentration risk percentage (percent)</t>
        </is>
      </c>
      <c r="B7" s="4" t="inlineStr">
        <is>
          <t>9.20%</t>
        </is>
      </c>
      <c r="C7" s="4" t="inlineStr">
        <is>
          <t>7.40%</t>
        </is>
      </c>
    </row>
    <row r="8">
      <c r="A8" s="4" t="inlineStr">
        <is>
          <t>Consumer | NTM Loans</t>
        </is>
      </c>
    </row>
    <row r="9">
      <c r="A9" s="3" t="inlineStr">
        <is>
          <t>Accounts, Notes, Loans and Financing Receivable [Line Items]</t>
        </is>
      </c>
    </row>
    <row r="10">
      <c r="A10" s="4" t="inlineStr">
        <is>
          <t>Count | loan</t>
        </is>
      </c>
      <c r="B10" s="5" t="n">
        <v>382</v>
      </c>
      <c r="C10" s="5" t="n">
        <v>344</v>
      </c>
    </row>
    <row r="11">
      <c r="A11" s="4" t="inlineStr">
        <is>
          <t>Loans receivable</t>
        </is>
      </c>
      <c r="B11" s="6" t="n">
        <v>571378</v>
      </c>
      <c r="C11" s="6" t="n">
        <v>437113</v>
      </c>
    </row>
    <row r="12">
      <c r="A12" s="4" t="inlineStr">
        <is>
          <t>Consumer | NTM Loans | Loan Portfolio Concentration Risk | Nontraditional Mortgage Loans Portfolio</t>
        </is>
      </c>
    </row>
    <row r="13">
      <c r="A13" s="3" t="inlineStr">
        <is>
          <t>Accounts, Notes, Loans and Financing Receivable [Line Items]</t>
        </is>
      </c>
    </row>
    <row r="14">
      <c r="A14" s="4" t="inlineStr">
        <is>
          <t>Concentration risk percentage (percent)</t>
        </is>
      </c>
      <c r="B14" s="4" t="inlineStr">
        <is>
          <t>100.00%</t>
        </is>
      </c>
      <c r="C14" s="4" t="inlineStr">
        <is>
          <t>100.00%</t>
        </is>
      </c>
    </row>
    <row r="15">
      <c r="A15" s="4" t="inlineStr">
        <is>
          <t>Consumer | NTM Loans | Green Loans (HELOC) - first liens</t>
        </is>
      </c>
    </row>
    <row r="16">
      <c r="A16" s="3" t="inlineStr">
        <is>
          <t>Accounts, Notes, Loans and Financing Receivable [Line Items]</t>
        </is>
      </c>
    </row>
    <row r="17">
      <c r="A17" s="4" t="inlineStr">
        <is>
          <t>Count | loan</t>
        </is>
      </c>
      <c r="B17" s="5" t="n">
        <v>377</v>
      </c>
      <c r="C17" s="5" t="n">
        <v>339</v>
      </c>
    </row>
    <row r="18">
      <c r="A18" s="4" t="inlineStr">
        <is>
          <t>Loans receivable</t>
        </is>
      </c>
      <c r="B18" s="6" t="n">
        <v>569781</v>
      </c>
      <c r="C18" s="6" t="n">
        <v>435515</v>
      </c>
    </row>
    <row r="19">
      <c r="A19" s="4" t="inlineStr">
        <is>
          <t>Consumer | NTM Loans | Green Loans (HELOC) - first liens | Loan Portfolio Concentration Risk | Nontraditional Mortgage Loans Portfolio</t>
        </is>
      </c>
    </row>
    <row r="20">
      <c r="A20" s="3" t="inlineStr">
        <is>
          <t>Accounts, Notes, Loans and Financing Receivable [Line Items]</t>
        </is>
      </c>
    </row>
    <row r="21">
      <c r="A21" s="4" t="inlineStr">
        <is>
          <t>Concentration risk percentage (percent)</t>
        </is>
      </c>
      <c r="B21" s="4" t="inlineStr">
        <is>
          <t>99.70%</t>
        </is>
      </c>
      <c r="C21" s="4" t="inlineStr">
        <is>
          <t>99.60%</t>
        </is>
      </c>
    </row>
    <row r="22">
      <c r="A22" s="4" t="inlineStr">
        <is>
          <t>Consumer | NTM Loans | Green Loans (HELOC) - first liens | Green Loans</t>
        </is>
      </c>
    </row>
    <row r="23">
      <c r="A23" s="3" t="inlineStr">
        <is>
          <t>Accounts, Notes, Loans and Financing Receivable [Line Items]</t>
        </is>
      </c>
    </row>
    <row r="24">
      <c r="A24" s="4" t="inlineStr">
        <is>
          <t>Count | loan</t>
        </is>
      </c>
      <c r="B24" s="5" t="n">
        <v>36</v>
      </c>
      <c r="C24" s="5" t="n">
        <v>48</v>
      </c>
    </row>
    <row r="25">
      <c r="A25" s="4" t="inlineStr">
        <is>
          <t>Loans receivable</t>
        </is>
      </c>
      <c r="B25" s="6" t="n">
        <v>25074</v>
      </c>
      <c r="C25" s="6" t="n">
        <v>31587</v>
      </c>
    </row>
    <row r="26">
      <c r="A26" s="4" t="inlineStr">
        <is>
          <t>Consumer | NTM Loans | Green Loans (HELOC) - first liens | Green Loans | Loan Portfolio Concentration Risk | Nontraditional Mortgage Loans Portfolio</t>
        </is>
      </c>
    </row>
    <row r="27">
      <c r="A27" s="3" t="inlineStr">
        <is>
          <t>Accounts, Notes, Loans and Financing Receivable [Line Items]</t>
        </is>
      </c>
    </row>
    <row r="28">
      <c r="A28" s="4" t="inlineStr">
        <is>
          <t>Concentration risk percentage (percent)</t>
        </is>
      </c>
      <c r="B28" s="4" t="inlineStr">
        <is>
          <t>4.40%</t>
        </is>
      </c>
      <c r="C28" s="4" t="inlineStr">
        <is>
          <t>7.20%</t>
        </is>
      </c>
    </row>
    <row r="29">
      <c r="A29" s="4" t="inlineStr">
        <is>
          <t>Consumer | NTM Loans | Green Loans (HELOC) - first liens | Interest Only Loans</t>
        </is>
      </c>
    </row>
    <row r="30">
      <c r="A30" s="3" t="inlineStr">
        <is>
          <t>Accounts, Notes, Loans and Financing Receivable [Line Items]</t>
        </is>
      </c>
    </row>
    <row r="31">
      <c r="A31" s="4" t="inlineStr">
        <is>
          <t>Count | loan</t>
        </is>
      </c>
      <c r="B31" s="5" t="n">
        <v>337</v>
      </c>
      <c r="C31" s="5" t="n">
        <v>283</v>
      </c>
    </row>
    <row r="32">
      <c r="A32" s="4" t="inlineStr">
        <is>
          <t>Loans receivable</t>
        </is>
      </c>
      <c r="B32" s="6" t="n">
        <v>543243</v>
      </c>
      <c r="C32" s="6" t="n">
        <v>401640</v>
      </c>
    </row>
    <row r="33">
      <c r="A33" s="4" t="inlineStr">
        <is>
          <t>Consumer | NTM Loans | Green Loans (HELOC) - first liens | Interest Only Loans | Loan Portfolio Concentration Risk | Nontraditional Mortgage Loans Portfolio</t>
        </is>
      </c>
    </row>
    <row r="34">
      <c r="A34" s="3" t="inlineStr">
        <is>
          <t>Accounts, Notes, Loans and Financing Receivable [Line Items]</t>
        </is>
      </c>
    </row>
    <row r="35">
      <c r="A35" s="4" t="inlineStr">
        <is>
          <t>Concentration risk percentage (percent)</t>
        </is>
      </c>
      <c r="B35" s="4" t="inlineStr">
        <is>
          <t>95.10%</t>
        </is>
      </c>
      <c r="C35" s="4" t="inlineStr">
        <is>
          <t>91.90%</t>
        </is>
      </c>
    </row>
    <row r="36">
      <c r="A36" s="4" t="inlineStr">
        <is>
          <t>Consumer | NTM Loans | Green Loans (HELOC) - first liens | Negative amortization</t>
        </is>
      </c>
    </row>
    <row r="37">
      <c r="A37" s="3" t="inlineStr">
        <is>
          <t>Accounts, Notes, Loans and Financing Receivable [Line Items]</t>
        </is>
      </c>
    </row>
    <row r="38">
      <c r="A38" s="4" t="inlineStr">
        <is>
          <t>Count | loan</t>
        </is>
      </c>
      <c r="B38" s="5" t="n">
        <v>4</v>
      </c>
      <c r="C38" s="5" t="n">
        <v>8</v>
      </c>
    </row>
    <row r="39">
      <c r="A39" s="4" t="inlineStr">
        <is>
          <t>Loans receivable</t>
        </is>
      </c>
      <c r="B39" s="6" t="n">
        <v>1464</v>
      </c>
      <c r="C39" s="6" t="n">
        <v>2288</v>
      </c>
    </row>
    <row r="40">
      <c r="A40" s="4" t="inlineStr">
        <is>
          <t>Consumer | NTM Loans | Green Loans (HELOC) - first liens | Negative amortization | Loan Portfolio Concentration Risk | Nontraditional Mortgage Loans Portfolio</t>
        </is>
      </c>
    </row>
    <row r="41">
      <c r="A41" s="3" t="inlineStr">
        <is>
          <t>Accounts, Notes, Loans and Financing Receivable [Line Items]</t>
        </is>
      </c>
    </row>
    <row r="42">
      <c r="A42" s="4" t="inlineStr">
        <is>
          <t>Concentration risk percentage (percent)</t>
        </is>
      </c>
      <c r="B42" s="4" t="inlineStr">
        <is>
          <t>0.30%</t>
        </is>
      </c>
      <c r="C42" s="4" t="inlineStr">
        <is>
          <t>0.50%</t>
        </is>
      </c>
    </row>
    <row r="43">
      <c r="A43" s="4" t="inlineStr">
        <is>
          <t>Consumer | NTM Loans | Green Loans (HELOC) - second liens</t>
        </is>
      </c>
    </row>
    <row r="44">
      <c r="A44" s="3" t="inlineStr">
        <is>
          <t>Accounts, Notes, Loans and Financing Receivable [Line Items]</t>
        </is>
      </c>
    </row>
    <row r="45">
      <c r="A45" s="4" t="inlineStr">
        <is>
          <t>Count | loan</t>
        </is>
      </c>
      <c r="B45" s="5" t="n">
        <v>5</v>
      </c>
      <c r="C45" s="5" t="n">
        <v>5</v>
      </c>
    </row>
    <row r="46">
      <c r="A46" s="4" t="inlineStr">
        <is>
          <t>Loans receivable</t>
        </is>
      </c>
      <c r="B46" s="6" t="n">
        <v>1597</v>
      </c>
      <c r="C46" s="6" t="n">
        <v>1598</v>
      </c>
    </row>
    <row r="47">
      <c r="A47" s="4" t="inlineStr">
        <is>
          <t>Consumer | NTM Loans | Green Loans (HELOC) - second liens | Loan Portfolio Concentration Risk | Nontraditional Mortgage Loans Portfolio</t>
        </is>
      </c>
    </row>
    <row r="48">
      <c r="A48" s="3" t="inlineStr">
        <is>
          <t>Accounts, Notes, Loans and Financing Receivable [Line Items]</t>
        </is>
      </c>
    </row>
    <row r="49">
      <c r="A49" s="4" t="inlineStr">
        <is>
          <t>Concentration risk percentage (percent)</t>
        </is>
      </c>
      <c r="B49" s="4" t="inlineStr">
        <is>
          <t>0.30%</t>
        </is>
      </c>
      <c r="C49" s="4" t="inlineStr">
        <is>
          <t>0.40%</t>
        </is>
      </c>
    </row>
    <row r="50">
      <c r="A50" s="4" t="inlineStr">
        <is>
          <t>Consumer | NTM Loans | Green Loans (HELOC) - second liens | Green Loans</t>
        </is>
      </c>
    </row>
    <row r="51">
      <c r="A51" s="3" t="inlineStr">
        <is>
          <t>Accounts, Notes, Loans and Financing Receivable [Line Items]</t>
        </is>
      </c>
    </row>
    <row r="52">
      <c r="A52" s="4" t="inlineStr">
        <is>
          <t>Count | loan</t>
        </is>
      </c>
      <c r="B52" s="5" t="n">
        <v>5</v>
      </c>
      <c r="C52" s="5" t="n">
        <v>5</v>
      </c>
    </row>
    <row r="53">
      <c r="A53" s="4" t="inlineStr">
        <is>
          <t>Loans receivable</t>
        </is>
      </c>
      <c r="B53" s="6" t="n">
        <v>1597</v>
      </c>
      <c r="C53" s="6" t="n">
        <v>1598</v>
      </c>
    </row>
    <row r="54">
      <c r="A54" s="4" t="inlineStr">
        <is>
          <t>Consumer | NTM Loans | Green Loans (HELOC) - second liens | Green Loans | Loan Portfolio Concentration Risk | Nontraditional Mortgage Loans Portfolio</t>
        </is>
      </c>
    </row>
    <row r="55">
      <c r="A55" s="3" t="inlineStr">
        <is>
          <t>Accounts, Notes, Loans and Financing Receivable [Line Items]</t>
        </is>
      </c>
    </row>
    <row r="56">
      <c r="A56" s="4" t="inlineStr">
        <is>
          <t>Concentration risk percentage (percent)</t>
        </is>
      </c>
      <c r="B56" s="4" t="inlineStr">
        <is>
          <t>0.30%</t>
        </is>
      </c>
      <c r="C56" s="4" t="inlineStr">
        <is>
          <t>0.4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GOODWILL AND OTHER INTANGIBLE ASSETS, NET - Additional Information (Details) - USD ($)</t>
        </is>
      </c>
      <c r="B1" s="2" t="inlineStr">
        <is>
          <t>Oct. 01, 2020</t>
        </is>
      </c>
      <c r="C1" s="2" t="inlineStr">
        <is>
          <t>Sep. 30, 2021</t>
        </is>
      </c>
      <c r="D1" s="2" t="inlineStr">
        <is>
          <t>Jun. 30, 2021</t>
        </is>
      </c>
      <c r="E1" s="2" t="inlineStr">
        <is>
          <t>Sep. 30, 2020</t>
        </is>
      </c>
      <c r="F1" s="2" t="inlineStr">
        <is>
          <t>Sep. 30, 2021</t>
        </is>
      </c>
      <c r="G1" s="2" t="inlineStr">
        <is>
          <t>Sep. 30, 2020</t>
        </is>
      </c>
      <c r="H1" s="2" t="inlineStr">
        <is>
          <t>Dec. 31, 2020</t>
        </is>
      </c>
    </row>
    <row r="2">
      <c r="A2" s="3" t="inlineStr">
        <is>
          <t>Finite-Lived Intangible Assets [Line Items]</t>
        </is>
      </c>
    </row>
    <row r="3">
      <c r="A3" s="4" t="inlineStr">
        <is>
          <t>Goodwill</t>
        </is>
      </c>
      <c r="C3" s="6" t="n">
        <v>37144000</v>
      </c>
      <c r="F3" s="6" t="n">
        <v>37144000</v>
      </c>
      <c r="H3" s="6" t="n">
        <v>37144000</v>
      </c>
    </row>
    <row r="4">
      <c r="A4" s="4" t="inlineStr">
        <is>
          <t>Goodwill impairment</t>
        </is>
      </c>
      <c r="B4" s="6" t="n">
        <v>0</v>
      </c>
    </row>
    <row r="5">
      <c r="A5" s="4" t="inlineStr">
        <is>
          <t>Amortization of intangible assets</t>
        </is>
      </c>
      <c r="C5" s="6" t="n">
        <v>282000</v>
      </c>
      <c r="D5" s="6" t="n">
        <v>282000</v>
      </c>
      <c r="E5" s="6" t="n">
        <v>353000</v>
      </c>
      <c r="F5" s="6" t="n">
        <v>846000</v>
      </c>
      <c r="G5" s="6" t="n">
        <v>1212000</v>
      </c>
    </row>
    <row r="6">
      <c r="A6" s="4" t="inlineStr">
        <is>
          <t>Core Deposit Intangibles</t>
        </is>
      </c>
    </row>
    <row r="7">
      <c r="A7" s="3" t="inlineStr">
        <is>
          <t>Finite-Lived Intangible Assets [Line Items]</t>
        </is>
      </c>
    </row>
    <row r="8">
      <c r="A8" s="4" t="inlineStr">
        <is>
          <t>Weighted average amortization period</t>
        </is>
      </c>
      <c r="F8" s="4" t="inlineStr">
        <is>
          <t>3 years 1 month 6 days</t>
        </is>
      </c>
    </row>
    <row r="9">
      <c r="A9" s="4" t="inlineStr">
        <is>
          <t>Core Deposit Intangibles | Minimum</t>
        </is>
      </c>
    </row>
    <row r="10">
      <c r="A10" s="3" t="inlineStr">
        <is>
          <t>Finite-Lived Intangible Assets [Line Items]</t>
        </is>
      </c>
    </row>
    <row r="11">
      <c r="A11" s="4" t="inlineStr">
        <is>
          <t>Amortization period of other intangible assets</t>
        </is>
      </c>
      <c r="F11" s="4" t="inlineStr">
        <is>
          <t>4 years</t>
        </is>
      </c>
    </row>
    <row r="12">
      <c r="A12" s="4" t="inlineStr">
        <is>
          <t>Core Deposit Intangibles | Maximum</t>
        </is>
      </c>
    </row>
    <row r="13">
      <c r="A13" s="3" t="inlineStr">
        <is>
          <t>Finite-Lived Intangible Assets [Line Items]</t>
        </is>
      </c>
    </row>
    <row r="14">
      <c r="A14" s="4" t="inlineStr">
        <is>
          <t>Amortization period of other intangible assets</t>
        </is>
      </c>
      <c r="F14"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1</t>
        </is>
      </c>
      <c r="C1" s="2" t="inlineStr">
        <is>
          <t>Dec. 31, 2020</t>
        </is>
      </c>
    </row>
    <row r="2">
      <c r="A2" s="3" t="inlineStr">
        <is>
          <t>Finite-Lived Intangible Assets [Line Items]</t>
        </is>
      </c>
    </row>
    <row r="3">
      <c r="A3" s="4" t="inlineStr">
        <is>
          <t>Net Carrying Value</t>
        </is>
      </c>
      <c r="B3" s="6" t="n">
        <v>1787</v>
      </c>
    </row>
    <row r="4">
      <c r="A4" s="4" t="inlineStr">
        <is>
          <t>Core Deposit Intangibles</t>
        </is>
      </c>
    </row>
    <row r="5">
      <c r="A5" s="3" t="inlineStr">
        <is>
          <t>Finite-Lived Intangible Assets [Line Items]</t>
        </is>
      </c>
    </row>
    <row r="6">
      <c r="A6" s="4" t="inlineStr">
        <is>
          <t>Gross Carrying Value</t>
        </is>
      </c>
      <c r="B6" s="5" t="n">
        <v>30904</v>
      </c>
      <c r="C6" s="6" t="n">
        <v>30904</v>
      </c>
    </row>
    <row r="7">
      <c r="A7" s="4" t="inlineStr">
        <is>
          <t>Accumulated Amortization</t>
        </is>
      </c>
      <c r="B7" s="5" t="n">
        <v>29117</v>
      </c>
      <c r="C7" s="5" t="n">
        <v>28271</v>
      </c>
    </row>
    <row r="8">
      <c r="A8" s="4" t="inlineStr">
        <is>
          <t>Net Carrying Value</t>
        </is>
      </c>
      <c r="B8" s="6" t="n">
        <v>1787</v>
      </c>
      <c r="C8" s="6" t="n">
        <v>26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Future Amortization Expense (Details) $ in Thousands</t>
        </is>
      </c>
      <c r="B1" s="2" t="inlineStr">
        <is>
          <t>Sep. 30, 2021USD ($)</t>
        </is>
      </c>
    </row>
    <row r="2">
      <c r="A2" s="3" t="inlineStr">
        <is>
          <t>Finite-Lived Intangible Assets, Net, Amortization Expense, Fiscal Year Maturity [Abstract]</t>
        </is>
      </c>
    </row>
    <row r="3">
      <c r="A3" s="4" t="inlineStr">
        <is>
          <t>Remainder of 2021</t>
        </is>
      </c>
      <c r="B3" s="6" t="n">
        <v>236</v>
      </c>
    </row>
    <row r="4">
      <c r="A4" s="4" t="inlineStr">
        <is>
          <t>2022</t>
        </is>
      </c>
      <c r="B4" s="5" t="n">
        <v>799</v>
      </c>
    </row>
    <row r="5">
      <c r="A5" s="4" t="inlineStr">
        <is>
          <t>2023</t>
        </is>
      </c>
      <c r="B5" s="5" t="n">
        <v>517</v>
      </c>
    </row>
    <row r="6">
      <c r="A6" s="4" t="inlineStr">
        <is>
          <t>2024</t>
        </is>
      </c>
      <c r="B6" s="5" t="n">
        <v>235</v>
      </c>
    </row>
    <row r="7">
      <c r="A7" s="4" t="inlineStr">
        <is>
          <t>Net Carrying Value</t>
        </is>
      </c>
      <c r="B7" s="6" t="n">
        <v>17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ummary of Advances From the FHLB (Details) - USD ($) $ in Thousands</t>
        </is>
      </c>
      <c r="B1" s="2" t="inlineStr">
        <is>
          <t>Sep. 30, 2021</t>
        </is>
      </c>
      <c r="C1" s="2" t="inlineStr">
        <is>
          <t>Dec. 31, 2020</t>
        </is>
      </c>
    </row>
    <row r="2">
      <c r="A2" s="3" t="inlineStr">
        <is>
          <t>Fixed rate:</t>
        </is>
      </c>
    </row>
    <row r="3">
      <c r="A3" s="4" t="inlineStr">
        <is>
          <t>Outstanding balance</t>
        </is>
      </c>
      <c r="B3" s="6" t="n">
        <v>411000</v>
      </c>
      <c r="C3" s="6" t="n">
        <v>461000</v>
      </c>
    </row>
    <row r="4">
      <c r="A4" s="3" t="inlineStr">
        <is>
          <t>Variable rate:</t>
        </is>
      </c>
    </row>
    <row r="5">
      <c r="A5" s="4" t="inlineStr">
        <is>
          <t>Outstanding balance</t>
        </is>
      </c>
      <c r="B5" s="6" t="n">
        <v>0</v>
      </c>
      <c r="C5" s="6" t="n">
        <v>85000</v>
      </c>
    </row>
    <row r="6">
      <c r="A6" s="4" t="inlineStr">
        <is>
          <t>Weighted average interest rate (percent)</t>
        </is>
      </c>
      <c r="B6" s="4" t="inlineStr">
        <is>
          <t>0.00%</t>
        </is>
      </c>
      <c r="C6" s="4" t="inlineStr">
        <is>
          <t>0.17%</t>
        </is>
      </c>
    </row>
    <row r="7">
      <c r="A7" s="4" t="inlineStr">
        <is>
          <t>Unamortized debt issuance costs</t>
        </is>
      </c>
      <c r="B7" s="6" t="n">
        <v>5300</v>
      </c>
      <c r="C7" s="6" t="n">
        <v>6200</v>
      </c>
    </row>
    <row r="8">
      <c r="A8" s="4" t="inlineStr">
        <is>
          <t>Advance Maturing May 27, 2021</t>
        </is>
      </c>
    </row>
    <row r="9">
      <c r="A9" s="3" t="inlineStr">
        <is>
          <t>Fixed rate:</t>
        </is>
      </c>
    </row>
    <row r="10">
      <c r="A10" s="4" t="inlineStr">
        <is>
          <t>Outstanding balance</t>
        </is>
      </c>
      <c r="B10" s="6" t="n">
        <v>0</v>
      </c>
      <c r="C10" s="6" t="n">
        <v>5000</v>
      </c>
    </row>
    <row r="11">
      <c r="A11" s="4" t="inlineStr">
        <is>
          <t>Advances Maturing November 27, 2020 and May 27, 2021</t>
        </is>
      </c>
    </row>
    <row r="12">
      <c r="A12" s="3" t="inlineStr">
        <is>
          <t>Fixed rate:</t>
        </is>
      </c>
    </row>
    <row r="13">
      <c r="A13" s="4" t="inlineStr">
        <is>
          <t>Interest rate (percent)</t>
        </is>
      </c>
      <c r="B13" s="4" t="inlineStr">
        <is>
          <t>0.00%</t>
        </is>
      </c>
      <c r="C13" s="4" t="inlineStr">
        <is>
          <t>0.00%</t>
        </is>
      </c>
    </row>
    <row r="14">
      <c r="A14" s="4" t="inlineStr">
        <is>
          <t>Minimum</t>
        </is>
      </c>
    </row>
    <row r="15">
      <c r="A15" s="3" t="inlineStr">
        <is>
          <t>Fixed rate:</t>
        </is>
      </c>
    </row>
    <row r="16">
      <c r="A16" s="4" t="inlineStr">
        <is>
          <t>Interest rate (percent)</t>
        </is>
      </c>
      <c r="B16" s="4" t="inlineStr">
        <is>
          <t>0.64%</t>
        </is>
      </c>
      <c r="C16" s="4" t="inlineStr">
        <is>
          <t>0.00%</t>
        </is>
      </c>
    </row>
    <row r="17">
      <c r="A17" s="4" t="inlineStr">
        <is>
          <t>Maximum</t>
        </is>
      </c>
    </row>
    <row r="18">
      <c r="A18" s="3" t="inlineStr">
        <is>
          <t>Fixed rate:</t>
        </is>
      </c>
    </row>
    <row r="19">
      <c r="A19" s="4" t="inlineStr">
        <is>
          <t>Interest rate (percent)</t>
        </is>
      </c>
      <c r="B19" s="4" t="inlineStr">
        <is>
          <t>3.32%</t>
        </is>
      </c>
      <c r="C19" s="4" t="inlineStr">
        <is>
          <t>3.32%</t>
        </is>
      </c>
    </row>
    <row r="20">
      <c r="A20" s="4" t="inlineStr">
        <is>
          <t>Weighted average (percent)</t>
        </is>
      </c>
    </row>
    <row r="21">
      <c r="A21" s="3" t="inlineStr">
        <is>
          <t>Fixed rate:</t>
        </is>
      </c>
    </row>
    <row r="22">
      <c r="A22" s="4" t="inlineStr">
        <is>
          <t>Interest rate (percent)</t>
        </is>
      </c>
      <c r="B22" s="4" t="inlineStr">
        <is>
          <t>2.53%</t>
        </is>
      </c>
      <c r="C22" s="4" t="inlineStr">
        <is>
          <t>2.5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FEDERAL HOME LOAN BANK ADVANCES AND OTHER BORROWINGS - Additional Information (Details)</t>
        </is>
      </c>
      <c r="B1" s="2" t="inlineStr">
        <is>
          <t>3 Months Ended</t>
        </is>
      </c>
    </row>
    <row r="2">
      <c r="B2" s="2" t="inlineStr">
        <is>
          <t>Sep. 30, 2021USD ($)correspondent_bank</t>
        </is>
      </c>
      <c r="C2" s="2" t="inlineStr">
        <is>
          <t>Dec. 31, 2020USD ($)</t>
        </is>
      </c>
      <c r="D2" s="2" t="inlineStr">
        <is>
          <t>Sep. 30, 2020USD ($)</t>
        </is>
      </c>
    </row>
    <row r="3">
      <c r="A3" s="3" t="inlineStr">
        <is>
          <t>Federal Home Loan Bank, Advances, Branch of FHLB Bank [Line Items]</t>
        </is>
      </c>
    </row>
    <row r="4">
      <c r="A4" s="4" t="inlineStr">
        <is>
          <t>Overnight borrowings</t>
        </is>
      </c>
      <c r="B4" s="6" t="n">
        <v>0</v>
      </c>
    </row>
    <row r="5">
      <c r="A5" s="4" t="inlineStr">
        <is>
          <t>Term advances</t>
        </is>
      </c>
      <c r="B5" s="6" t="n">
        <v>411000000</v>
      </c>
    </row>
    <row r="6">
      <c r="A6" s="4" t="inlineStr">
        <is>
          <t>Weighted average life of advances maturing</t>
        </is>
      </c>
      <c r="B6" s="4" t="inlineStr">
        <is>
          <t>4 years 2 months 12 days</t>
        </is>
      </c>
    </row>
    <row r="7">
      <c r="A7" s="4" t="inlineStr">
        <is>
          <t>Weighted average interest rate advances maturing (percent)</t>
        </is>
      </c>
      <c r="B7" s="4" t="inlineStr">
        <is>
          <t>2.53%</t>
        </is>
      </c>
    </row>
    <row r="8">
      <c r="A8" s="4" t="inlineStr">
        <is>
          <t>Advances from FHLB collateralized</t>
        </is>
      </c>
      <c r="B8" s="6" t="n">
        <v>2090000000</v>
      </c>
    </row>
    <row r="9">
      <c r="A9" s="4" t="inlineStr">
        <is>
          <t>Investment in capital stock of the federal reserve</t>
        </is>
      </c>
      <c r="B9" s="6" t="n">
        <v>27300000</v>
      </c>
      <c r="C9" s="6" t="n">
        <v>27300000</v>
      </c>
    </row>
    <row r="10">
      <c r="A10" s="4" t="inlineStr">
        <is>
          <t>Number of correspondent banks | correspondent_bank</t>
        </is>
      </c>
      <c r="B10" s="5" t="n">
        <v>5</v>
      </c>
    </row>
    <row r="11">
      <c r="A11" s="4" t="inlineStr">
        <is>
          <t>Available capacity</t>
        </is>
      </c>
      <c r="B11" s="6" t="n">
        <v>441000000</v>
      </c>
      <c r="C11" s="5" t="n">
        <v>196000000</v>
      </c>
    </row>
    <row r="12">
      <c r="A12" s="4" t="inlineStr">
        <is>
          <t>Other borrowings</t>
        </is>
      </c>
      <c r="B12" s="5" t="n">
        <v>100000000</v>
      </c>
      <c r="C12" s="5" t="n">
        <v>0</v>
      </c>
    </row>
    <row r="13">
      <c r="A13" s="4" t="inlineStr">
        <is>
          <t>Securities sold under repurchase agreements</t>
        </is>
      </c>
      <c r="B13" s="5" t="n">
        <v>0</v>
      </c>
      <c r="C13" s="5" t="n">
        <v>0</v>
      </c>
    </row>
    <row r="14">
      <c r="A14" s="4" t="inlineStr">
        <is>
          <t>Line of Credit | Unsecured Federal Funds Line of Credit</t>
        </is>
      </c>
    </row>
    <row r="15">
      <c r="A15" s="3" t="inlineStr">
        <is>
          <t>Federal Home Loan Bank, Advances, Branch of FHLB Bank [Line Items]</t>
        </is>
      </c>
    </row>
    <row r="16">
      <c r="A16" s="4" t="inlineStr">
        <is>
          <t>Line of credit facility</t>
        </is>
      </c>
      <c r="B16" s="5" t="n">
        <v>210000000</v>
      </c>
    </row>
    <row r="17">
      <c r="A17" s="4" t="inlineStr">
        <is>
          <t>Other borrowings</t>
        </is>
      </c>
      <c r="B17" s="5" t="n">
        <v>0</v>
      </c>
    </row>
    <row r="18">
      <c r="A18" s="4" t="inlineStr">
        <is>
          <t>Federal Reserve Bank Advances</t>
        </is>
      </c>
    </row>
    <row r="19">
      <c r="A19" s="3" t="inlineStr">
        <is>
          <t>Federal Home Loan Bank, Advances, Branch of FHLB Bank [Line Items]</t>
        </is>
      </c>
    </row>
    <row r="20">
      <c r="A20" s="4" t="inlineStr">
        <is>
          <t>Line of credit facility</t>
        </is>
      </c>
      <c r="B20" s="5" t="n">
        <v>349300000</v>
      </c>
    </row>
    <row r="21">
      <c r="A21" s="4" t="inlineStr">
        <is>
          <t>Other borrowings</t>
        </is>
      </c>
      <c r="B21" s="5" t="n">
        <v>0</v>
      </c>
      <c r="D21" s="6" t="n">
        <v>0</v>
      </c>
    </row>
    <row r="22">
      <c r="A22" s="4" t="inlineStr">
        <is>
          <t>Federal Reserve Bank Advances | Collateralized loan obligations</t>
        </is>
      </c>
    </row>
    <row r="23">
      <c r="A23" s="3" t="inlineStr">
        <is>
          <t>Federal Home Loan Bank, Advances, Branch of FHLB Bank [Line Items]</t>
        </is>
      </c>
    </row>
    <row r="24">
      <c r="A24" s="4" t="inlineStr">
        <is>
          <t>Advances from FHLB collateralized</t>
        </is>
      </c>
      <c r="B24" s="5" t="n">
        <v>617400000</v>
      </c>
    </row>
    <row r="25">
      <c r="A25" s="4" t="inlineStr">
        <is>
          <t>Collateral on line of credit facility</t>
        </is>
      </c>
      <c r="B25" s="5" t="n">
        <v>8900000</v>
      </c>
    </row>
    <row r="26">
      <c r="A26" s="4" t="inlineStr">
        <is>
          <t>Federal Home Loan Bank of San Francisco</t>
        </is>
      </c>
    </row>
    <row r="27">
      <c r="A27" s="3" t="inlineStr">
        <is>
          <t>Federal Home Loan Bank, Advances, Branch of FHLB Bank [Line Items]</t>
        </is>
      </c>
    </row>
    <row r="28">
      <c r="A28" s="4" t="inlineStr">
        <is>
          <t>Secured borrowing capacity from FHLB</t>
        </is>
      </c>
      <c r="B28" s="5" t="n">
        <v>1630000000</v>
      </c>
    </row>
    <row r="29">
      <c r="A29" s="4" t="inlineStr">
        <is>
          <t>Amount of additional available borrowing</t>
        </is>
      </c>
      <c r="B29" s="5" t="n">
        <v>894900000</v>
      </c>
    </row>
    <row r="30">
      <c r="A30" s="4" t="inlineStr">
        <is>
          <t>FHLB stock</t>
        </is>
      </c>
      <c r="B30" s="6" t="n">
        <v>17300000</v>
      </c>
      <c r="C30" s="6" t="n">
        <v>173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1</t>
        </is>
      </c>
      <c r="C1" s="2" t="inlineStr">
        <is>
          <t>Dec. 31, 2020</t>
        </is>
      </c>
    </row>
    <row r="2">
      <c r="A2" s="3" t="inlineStr">
        <is>
          <t>Debt Instrument [Line Items]</t>
        </is>
      </c>
    </row>
    <row r="3">
      <c r="A3" s="4" t="inlineStr">
        <is>
          <t>Par Value</t>
        </is>
      </c>
      <c r="B3" s="6" t="n">
        <v>260000</v>
      </c>
      <c r="C3" s="6" t="n">
        <v>260000</v>
      </c>
    </row>
    <row r="4">
      <c r="A4" s="4" t="inlineStr">
        <is>
          <t>Unamortized Debt Issuance Cost and Discount</t>
        </is>
      </c>
      <c r="B4" s="6" t="n">
        <v>-3294</v>
      </c>
      <c r="C4" s="5" t="n">
        <v>-3685</v>
      </c>
    </row>
    <row r="5">
      <c r="A5" s="4" t="inlineStr">
        <is>
          <t>Senior Notes | 5.25% senior notes due April 15, 2025</t>
        </is>
      </c>
    </row>
    <row r="6">
      <c r="A6" s="3" t="inlineStr">
        <is>
          <t>Debt Instrument [Line Items]</t>
        </is>
      </c>
    </row>
    <row r="7">
      <c r="A7" s="4" t="inlineStr">
        <is>
          <t>Stated interest rate</t>
        </is>
      </c>
      <c r="B7" s="4" t="inlineStr">
        <is>
          <t>5.25%</t>
        </is>
      </c>
    </row>
    <row r="8">
      <c r="A8" s="4" t="inlineStr">
        <is>
          <t>Par Value</t>
        </is>
      </c>
      <c r="B8" s="6" t="n">
        <v>175000</v>
      </c>
      <c r="C8" s="5" t="n">
        <v>175000</v>
      </c>
    </row>
    <row r="9">
      <c r="A9" s="4" t="inlineStr">
        <is>
          <t>Unamortized Debt Issuance Cost and Discount</t>
        </is>
      </c>
      <c r="B9" s="6" t="n">
        <v>-1104</v>
      </c>
      <c r="C9" s="5" t="n">
        <v>-1291</v>
      </c>
    </row>
    <row r="10">
      <c r="A10" s="4" t="inlineStr">
        <is>
          <t>Senior Notes | 4.375% subordinated notes due October 30, 2030</t>
        </is>
      </c>
    </row>
    <row r="11">
      <c r="A11" s="3" t="inlineStr">
        <is>
          <t>Debt Instrument [Line Items]</t>
        </is>
      </c>
    </row>
    <row r="12">
      <c r="A12" s="4" t="inlineStr">
        <is>
          <t>Stated interest rate</t>
        </is>
      </c>
      <c r="B12" s="4" t="inlineStr">
        <is>
          <t>4.375%</t>
        </is>
      </c>
    </row>
    <row r="13">
      <c r="A13" s="4" t="inlineStr">
        <is>
          <t>Subordinated Notes | 4.375% subordinated notes due October 30, 2030</t>
        </is>
      </c>
    </row>
    <row r="14">
      <c r="A14" s="3" t="inlineStr">
        <is>
          <t>Debt Instrument [Line Items]</t>
        </is>
      </c>
    </row>
    <row r="15">
      <c r="A15" s="4" t="inlineStr">
        <is>
          <t>Par Value</t>
        </is>
      </c>
      <c r="B15" s="6" t="n">
        <v>85000</v>
      </c>
      <c r="C15" s="5" t="n">
        <v>85000</v>
      </c>
    </row>
    <row r="16">
      <c r="A16" s="4" t="inlineStr">
        <is>
          <t>Unamortized Debt Issuance Cost and Discount</t>
        </is>
      </c>
      <c r="B16" s="6" t="n">
        <v>-2190</v>
      </c>
      <c r="C16" s="6" t="n">
        <v>-23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 (benefit)</t>
        </is>
      </c>
      <c r="B4" s="6" t="n">
        <v>8700000</v>
      </c>
      <c r="C4" s="6" t="n">
        <v>2400000</v>
      </c>
      <c r="D4" s="6" t="n">
        <v>17500000</v>
      </c>
      <c r="E4" s="6" t="n">
        <v>5100000</v>
      </c>
    </row>
    <row r="5">
      <c r="A5" s="4" t="inlineStr">
        <is>
          <t>Effective tax rate (percent)</t>
        </is>
      </c>
      <c r="B5" s="4" t="inlineStr">
        <is>
          <t>27.20%</t>
        </is>
      </c>
      <c r="C5" s="4" t="inlineStr">
        <is>
          <t>12.90%</t>
        </is>
      </c>
      <c r="D5" s="4" t="inlineStr">
        <is>
          <t>23.60%</t>
        </is>
      </c>
      <c r="E5" s="4" t="inlineStr">
        <is>
          <t>35.90%</t>
        </is>
      </c>
    </row>
    <row r="6">
      <c r="A6" s="4" t="inlineStr">
        <is>
          <t>Effective income tax rate reconciliation, at federal and state statutory income tax rate, percent (percent)</t>
        </is>
      </c>
      <c r="D6" s="4" t="inlineStr">
        <is>
          <t>29.50%</t>
        </is>
      </c>
      <c r="E6" s="4" t="inlineStr">
        <is>
          <t>29.50%</t>
        </is>
      </c>
    </row>
    <row r="7">
      <c r="A7" s="4" t="inlineStr">
        <is>
          <t>Effective income tax rate reconciliation, state and local income taxes, amount</t>
        </is>
      </c>
      <c r="D7" s="6" t="n">
        <v>2500000</v>
      </c>
    </row>
    <row r="8">
      <c r="A8" s="4" t="inlineStr">
        <is>
          <t>Valuation allowance</t>
        </is>
      </c>
      <c r="B8" s="6" t="n">
        <v>0</v>
      </c>
      <c r="D8" s="5" t="n">
        <v>0</v>
      </c>
      <c r="F8" s="6" t="n">
        <v>0</v>
      </c>
    </row>
    <row r="9">
      <c r="A9" s="4" t="inlineStr">
        <is>
          <t>Net deferred tax asset</t>
        </is>
      </c>
      <c r="B9" s="5" t="n">
        <v>40700000</v>
      </c>
      <c r="D9" s="5" t="n">
        <v>40700000</v>
      </c>
      <c r="F9" s="5" t="n">
        <v>46000000</v>
      </c>
    </row>
    <row r="10">
      <c r="A10" s="4" t="inlineStr">
        <is>
          <t>Unrecognized tax benefits</t>
        </is>
      </c>
      <c r="B10" s="5" t="n">
        <v>1000000</v>
      </c>
      <c r="D10" s="5" t="n">
        <v>1000000</v>
      </c>
      <c r="F10" s="5" t="n">
        <v>924000</v>
      </c>
    </row>
    <row r="11">
      <c r="A11" s="4" t="inlineStr">
        <is>
          <t>Unrecognized tax benefits that would impact the effective tax rate</t>
        </is>
      </c>
      <c r="B11" s="5" t="n">
        <v>780000</v>
      </c>
      <c r="D11" s="5" t="n">
        <v>780000</v>
      </c>
    </row>
    <row r="12">
      <c r="A12" s="4" t="inlineStr">
        <is>
          <t>Accrued interest or penalties</t>
        </is>
      </c>
      <c r="B12" s="6" t="n">
        <v>0</v>
      </c>
      <c r="D12" s="6" t="n">
        <v>0</v>
      </c>
      <c r="F1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 and Market Value of Mortgage Banking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s, Fair Value [Line Items]</t>
        </is>
      </c>
    </row>
    <row r="4">
      <c r="A4" s="4" t="inlineStr">
        <is>
          <t>Gain (loss) on derivatives</t>
        </is>
      </c>
      <c r="D4" s="6" t="n">
        <v>240</v>
      </c>
      <c r="E4" s="6" t="n">
        <v>-285</v>
      </c>
    </row>
    <row r="5">
      <c r="A5" s="4" t="inlineStr">
        <is>
          <t>Notional Amount Assets</t>
        </is>
      </c>
      <c r="B5" s="6" t="n">
        <v>68809</v>
      </c>
      <c r="D5" s="5" t="n">
        <v>68809</v>
      </c>
      <c r="F5" s="6" t="n">
        <v>74850</v>
      </c>
    </row>
    <row r="6">
      <c r="A6" s="4" t="inlineStr">
        <is>
          <t>Derivatives asset, fair values</t>
        </is>
      </c>
      <c r="B6" s="5" t="n">
        <v>4668</v>
      </c>
      <c r="D6" s="5" t="n">
        <v>4668</v>
      </c>
      <c r="F6" s="5" t="n">
        <v>7632</v>
      </c>
    </row>
    <row r="7">
      <c r="A7" s="4" t="inlineStr">
        <is>
          <t>Notional Amount Liability</t>
        </is>
      </c>
      <c r="B7" s="5" t="n">
        <v>68809</v>
      </c>
      <c r="D7" s="5" t="n">
        <v>68809</v>
      </c>
      <c r="F7" s="5" t="n">
        <v>74850</v>
      </c>
    </row>
    <row r="8">
      <c r="A8" s="4" t="inlineStr">
        <is>
          <t>Derivatives liability, fair values</t>
        </is>
      </c>
      <c r="B8" s="5" t="n">
        <v>4898</v>
      </c>
      <c r="D8" s="5" t="n">
        <v>4898</v>
      </c>
      <c r="F8" s="5" t="n">
        <v>8102</v>
      </c>
    </row>
    <row r="9">
      <c r="A9" s="4" t="inlineStr">
        <is>
          <t>Interest rate swaps on loans</t>
        </is>
      </c>
    </row>
    <row r="10">
      <c r="A10" s="3" t="inlineStr">
        <is>
          <t>Derivatives, Fair Value [Line Items]</t>
        </is>
      </c>
    </row>
    <row r="11">
      <c r="A11" s="4" t="inlineStr">
        <is>
          <t>Gain (loss) on derivatives</t>
        </is>
      </c>
      <c r="B11" s="5" t="n">
        <v>41</v>
      </c>
      <c r="C11" s="6" t="n">
        <v>3</v>
      </c>
      <c r="D11" s="5" t="n">
        <v>240</v>
      </c>
      <c r="E11" s="6" t="n">
        <v>-285</v>
      </c>
    </row>
    <row r="12">
      <c r="A12" s="4" t="inlineStr">
        <is>
          <t>Notional Amount Assets</t>
        </is>
      </c>
      <c r="B12" s="5" t="n">
        <v>63514</v>
      </c>
      <c r="D12" s="5" t="n">
        <v>63514</v>
      </c>
      <c r="F12" s="5" t="n">
        <v>67840</v>
      </c>
    </row>
    <row r="13">
      <c r="A13" s="4" t="inlineStr">
        <is>
          <t>Derivatives asset, fair values</t>
        </is>
      </c>
      <c r="B13" s="5" t="n">
        <v>4495</v>
      </c>
      <c r="D13" s="5" t="n">
        <v>4495</v>
      </c>
      <c r="F13" s="5" t="n">
        <v>7304</v>
      </c>
    </row>
    <row r="14">
      <c r="A14" s="4" t="inlineStr">
        <is>
          <t>Notional Amount Liability</t>
        </is>
      </c>
      <c r="B14" s="5" t="n">
        <v>63514</v>
      </c>
      <c r="D14" s="5" t="n">
        <v>63514</v>
      </c>
      <c r="F14" s="5" t="n">
        <v>67840</v>
      </c>
    </row>
    <row r="15">
      <c r="A15" s="4" t="inlineStr">
        <is>
          <t>Derivatives liability, fair values</t>
        </is>
      </c>
      <c r="B15" s="5" t="n">
        <v>4739</v>
      </c>
      <c r="D15" s="5" t="n">
        <v>4739</v>
      </c>
      <c r="F15" s="5" t="n">
        <v>7789</v>
      </c>
    </row>
    <row r="16">
      <c r="A16" s="4" t="inlineStr">
        <is>
          <t>Foreign exchange contracts</t>
        </is>
      </c>
    </row>
    <row r="17">
      <c r="A17" s="3" t="inlineStr">
        <is>
          <t>Derivatives, Fair Value [Line Items]</t>
        </is>
      </c>
    </row>
    <row r="18">
      <c r="A18" s="4" t="inlineStr">
        <is>
          <t>Notional Amount Assets</t>
        </is>
      </c>
      <c r="B18" s="5" t="n">
        <v>5295</v>
      </c>
      <c r="D18" s="5" t="n">
        <v>5295</v>
      </c>
      <c r="F18" s="5" t="n">
        <v>7010</v>
      </c>
    </row>
    <row r="19">
      <c r="A19" s="4" t="inlineStr">
        <is>
          <t>Derivatives asset, fair values</t>
        </is>
      </c>
      <c r="B19" s="5" t="n">
        <v>173</v>
      </c>
      <c r="D19" s="5" t="n">
        <v>173</v>
      </c>
      <c r="F19" s="5" t="n">
        <v>328</v>
      </c>
    </row>
    <row r="20">
      <c r="A20" s="4" t="inlineStr">
        <is>
          <t>Notional Amount Liability</t>
        </is>
      </c>
      <c r="B20" s="5" t="n">
        <v>5295</v>
      </c>
      <c r="D20" s="5" t="n">
        <v>5295</v>
      </c>
      <c r="F20" s="5" t="n">
        <v>7010</v>
      </c>
    </row>
    <row r="21">
      <c r="A21" s="4" t="inlineStr">
        <is>
          <t>Derivatives liability, fair values</t>
        </is>
      </c>
      <c r="B21" s="6" t="n">
        <v>159</v>
      </c>
      <c r="D21" s="6" t="n">
        <v>159</v>
      </c>
      <c r="F21" s="6" t="n">
        <v>3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3" customWidth="1" min="7" max="7"/>
  </cols>
  <sheetData>
    <row r="1">
      <c r="A1" s="1" t="inlineStr">
        <is>
          <t>EMPLOYEE STOCK COMPENSATION - Additional Information (Details) - USD ($) $ in Millions</t>
        </is>
      </c>
      <c r="B1" s="2" t="inlineStr">
        <is>
          <t>Aug. 21, 2012</t>
        </is>
      </c>
      <c r="C1" s="2" t="inlineStr">
        <is>
          <t>Mar. 31, 2021</t>
        </is>
      </c>
      <c r="D1" s="2" t="inlineStr">
        <is>
          <t>Sep. 30, 2021</t>
        </is>
      </c>
      <c r="E1" s="2" t="inlineStr">
        <is>
          <t>Jun. 30, 2021</t>
        </is>
      </c>
      <c r="F1" s="2" t="inlineStr">
        <is>
          <t>Dec. 31, 2020</t>
        </is>
      </c>
      <c r="G1" s="2" t="inlineStr">
        <is>
          <t>May 31, 2018</t>
        </is>
      </c>
    </row>
    <row r="2">
      <c r="A2" s="3" t="inlineStr">
        <is>
          <t>Share-based Compensation Arrangement by Share-based Payment Award [Line Items]</t>
        </is>
      </c>
    </row>
    <row r="3">
      <c r="A3" s="4" t="inlineStr">
        <is>
          <t>Unvested options outstanding (in shares)</t>
        </is>
      </c>
      <c r="D3" s="5" t="n">
        <v>0</v>
      </c>
      <c r="F3" s="5" t="n">
        <v>0</v>
      </c>
    </row>
    <row r="4">
      <c r="A4" s="4" t="inlineStr">
        <is>
          <t>Restricted stock awards and units</t>
        </is>
      </c>
    </row>
    <row r="5">
      <c r="A5" s="3" t="inlineStr">
        <is>
          <t>Share-based Compensation Arrangement by Share-based Payment Award [Line Items]</t>
        </is>
      </c>
    </row>
    <row r="6">
      <c r="A6" s="4" t="inlineStr">
        <is>
          <t>Unrecognized compensation expense</t>
        </is>
      </c>
      <c r="D6" s="6" t="n">
        <v>7</v>
      </c>
    </row>
    <row r="7">
      <c r="A7" s="4" t="inlineStr">
        <is>
          <t>Expense recognition period</t>
        </is>
      </c>
      <c r="D7" s="4" t="inlineStr">
        <is>
          <t>2 years 1 month 6 days</t>
        </is>
      </c>
    </row>
    <row r="8">
      <c r="A8" s="4" t="inlineStr">
        <is>
          <t>Restricted stock awards and units | Minimum</t>
        </is>
      </c>
    </row>
    <row r="9">
      <c r="A9" s="3" t="inlineStr">
        <is>
          <t>Share-based Compensation Arrangement by Share-based Payment Award [Line Items]</t>
        </is>
      </c>
    </row>
    <row r="10">
      <c r="A10" s="4" t="inlineStr">
        <is>
          <t>Award vesting period</t>
        </is>
      </c>
      <c r="D10" s="4" t="inlineStr">
        <is>
          <t>1 year</t>
        </is>
      </c>
    </row>
    <row r="11">
      <c r="A11" s="4" t="inlineStr">
        <is>
          <t>Restricted stock awards and units | Maximum</t>
        </is>
      </c>
    </row>
    <row r="12">
      <c r="A12" s="3" t="inlineStr">
        <is>
          <t>Share-based Compensation Arrangement by Share-based Payment Award [Line Items]</t>
        </is>
      </c>
    </row>
    <row r="13">
      <c r="A13" s="4" t="inlineStr">
        <is>
          <t>Award vesting period</t>
        </is>
      </c>
      <c r="D13" s="4" t="inlineStr">
        <is>
          <t>5 years</t>
        </is>
      </c>
    </row>
    <row r="14">
      <c r="A14" s="4" t="inlineStr">
        <is>
          <t>Stock options | Minimum</t>
        </is>
      </c>
    </row>
    <row r="15">
      <c r="A15" s="3" t="inlineStr">
        <is>
          <t>Share-based Compensation Arrangement by Share-based Payment Award [Line Items]</t>
        </is>
      </c>
    </row>
    <row r="16">
      <c r="A16" s="4" t="inlineStr">
        <is>
          <t>Award vesting period</t>
        </is>
      </c>
      <c r="D16" s="4" t="inlineStr">
        <is>
          <t>3 years</t>
        </is>
      </c>
    </row>
    <row r="17">
      <c r="A17" s="4" t="inlineStr">
        <is>
          <t>Award expiration period</t>
        </is>
      </c>
      <c r="D17" s="4" t="inlineStr">
        <is>
          <t>7 years</t>
        </is>
      </c>
    </row>
    <row r="18">
      <c r="A18" s="4" t="inlineStr">
        <is>
          <t>Stock options | Maximum</t>
        </is>
      </c>
    </row>
    <row r="19">
      <c r="A19" s="3" t="inlineStr">
        <is>
          <t>Share-based Compensation Arrangement by Share-based Payment Award [Line Items]</t>
        </is>
      </c>
    </row>
    <row r="20">
      <c r="A20" s="4" t="inlineStr">
        <is>
          <t>Award vesting period</t>
        </is>
      </c>
      <c r="D20" s="4" t="inlineStr">
        <is>
          <t>5 years</t>
        </is>
      </c>
    </row>
    <row r="21">
      <c r="A21" s="4" t="inlineStr">
        <is>
          <t>Award expiration period</t>
        </is>
      </c>
      <c r="D21" s="4" t="inlineStr">
        <is>
          <t>10 years</t>
        </is>
      </c>
    </row>
    <row r="22">
      <c r="A22" s="4" t="inlineStr">
        <is>
          <t>Stock Appreciation Rights</t>
        </is>
      </c>
    </row>
    <row r="23">
      <c r="A23" s="3" t="inlineStr">
        <is>
          <t>Share-based Compensation Arrangement by Share-based Payment Award [Line Items]</t>
        </is>
      </c>
    </row>
    <row r="24">
      <c r="A24" s="4" t="inlineStr">
        <is>
          <t>Award expiration period</t>
        </is>
      </c>
      <c r="B24" s="4" t="inlineStr">
        <is>
          <t>10 years</t>
        </is>
      </c>
    </row>
    <row r="25">
      <c r="A25" s="4" t="inlineStr">
        <is>
          <t>Common stock issued upon exercise of SARs (in shares)</t>
        </is>
      </c>
      <c r="C25" s="5" t="n">
        <v>305772</v>
      </c>
    </row>
    <row r="26">
      <c r="A26" s="4" t="inlineStr">
        <is>
          <t>Tax benefit recognized in connection with exercise of SARs</t>
        </is>
      </c>
      <c r="C26" s="9" t="n">
        <v>2.1</v>
      </c>
    </row>
    <row r="27">
      <c r="A27" s="4" t="inlineStr">
        <is>
          <t>Share-based compensation arrangement by share-based payment award, non-option equity instruments, outstanding, number (in shares)</t>
        </is>
      </c>
      <c r="D27" s="5" t="n">
        <v>0</v>
      </c>
      <c r="E27" s="5" t="n">
        <v>0</v>
      </c>
      <c r="F27" s="5" t="n">
        <v>1559012</v>
      </c>
    </row>
    <row r="28">
      <c r="A28" s="4" t="inlineStr">
        <is>
          <t>2018 Omnibus Plan</t>
        </is>
      </c>
    </row>
    <row r="29">
      <c r="A29" s="3" t="inlineStr">
        <is>
          <t>Share-based Compensation Arrangement by Share-based Payment Award [Line Items]</t>
        </is>
      </c>
    </row>
    <row r="30">
      <c r="A30" s="4" t="inlineStr">
        <is>
          <t>Maximum number of shares authorized for grant (in shares)</t>
        </is>
      </c>
      <c r="G30" s="5" t="n">
        <v>4417882</v>
      </c>
    </row>
    <row r="31">
      <c r="A31" s="4" t="inlineStr">
        <is>
          <t>Common stock available under new plan (in shares)</t>
        </is>
      </c>
      <c r="D31" s="5" t="n">
        <v>3221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6595</v>
      </c>
      <c r="C4" s="6" t="n">
        <v>-9129</v>
      </c>
    </row>
    <row r="5">
      <c r="A5" s="3" t="inlineStr">
        <is>
          <t>Adjustments to reconcile net income (loss) to net cash provided by operating activities</t>
        </is>
      </c>
    </row>
    <row r="6">
      <c r="A6" s="4" t="inlineStr">
        <is>
          <t>(Reversal of) provision for credit losses</t>
        </is>
      </c>
      <c r="B6" s="5" t="n">
        <v>-4408</v>
      </c>
      <c r="C6" s="5" t="n">
        <v>28728</v>
      </c>
    </row>
    <row r="7">
      <c r="A7" s="4" t="inlineStr">
        <is>
          <t>Reversal of provision for loan repurchases</t>
        </is>
      </c>
      <c r="B7" s="5" t="n">
        <v>-273</v>
      </c>
      <c r="C7" s="5" t="n">
        <v>-725</v>
      </c>
    </row>
    <row r="8">
      <c r="A8" s="4" t="inlineStr">
        <is>
          <t>Depreciation on premises and equipment</t>
        </is>
      </c>
      <c r="B8" s="5" t="n">
        <v>11414</v>
      </c>
      <c r="C8" s="5" t="n">
        <v>12378</v>
      </c>
    </row>
    <row r="9">
      <c r="A9" s="4" t="inlineStr">
        <is>
          <t>Amortization of intangible assets</t>
        </is>
      </c>
      <c r="B9" s="5" t="n">
        <v>846</v>
      </c>
      <c r="C9" s="5" t="n">
        <v>1212</v>
      </c>
    </row>
    <row r="10">
      <c r="A10" s="4" t="inlineStr">
        <is>
          <t>Amortization of debt issuance costs</t>
        </is>
      </c>
      <c r="B10" s="5" t="n">
        <v>1283</v>
      </c>
      <c r="C10" s="5" t="n">
        <v>537</v>
      </c>
    </row>
    <row r="11">
      <c r="A11" s="4" t="inlineStr">
        <is>
          <t>Net amortization of premium on securities</t>
        </is>
      </c>
      <c r="B11" s="5" t="n">
        <v>1184</v>
      </c>
      <c r="C11" s="5" t="n">
        <v>676</v>
      </c>
    </row>
    <row r="12">
      <c r="A12" s="4" t="inlineStr">
        <is>
          <t>Net accretion of deferred loan costs and fees</t>
        </is>
      </c>
      <c r="B12" s="5" t="n">
        <v>-3430</v>
      </c>
      <c r="C12" s="5" t="n">
        <v>-2007</v>
      </c>
    </row>
    <row r="13">
      <c r="A13" s="4" t="inlineStr">
        <is>
          <t>Net amortization (accretion) of premiums (discounts) on purchased loans</t>
        </is>
      </c>
      <c r="B13" s="5" t="n">
        <v>2367</v>
      </c>
      <c r="C13" s="5" t="n">
        <v>-361</v>
      </c>
    </row>
    <row r="14">
      <c r="A14" s="4" t="inlineStr">
        <is>
          <t>Write-off of other assets related to naming rights termination, net</t>
        </is>
      </c>
      <c r="B14" s="5" t="n">
        <v>0</v>
      </c>
      <c r="C14" s="5" t="n">
        <v>6669</v>
      </c>
    </row>
    <row r="15">
      <c r="A15" s="4" t="inlineStr">
        <is>
          <t>Debt extinguishment fee</t>
        </is>
      </c>
      <c r="B15" s="5" t="n">
        <v>0</v>
      </c>
      <c r="C15" s="5" t="n">
        <v>2515</v>
      </c>
    </row>
    <row r="16">
      <c r="A16" s="4" t="inlineStr">
        <is>
          <t>Deferred income tax benefit</t>
        </is>
      </c>
      <c r="B16" s="5" t="n">
        <v>-3476</v>
      </c>
      <c r="C16" s="5" t="n">
        <v>-2553</v>
      </c>
    </row>
    <row r="17">
      <c r="A17" s="4" t="inlineStr">
        <is>
          <t>Bank owned life insurance income</t>
        </is>
      </c>
      <c r="B17" s="5" t="n">
        <v>-2077</v>
      </c>
      <c r="C17" s="5" t="n">
        <v>-1798</v>
      </c>
    </row>
    <row r="18">
      <c r="A18" s="4" t="inlineStr">
        <is>
          <t>Share-based compensation expense</t>
        </is>
      </c>
      <c r="B18" s="5" t="n">
        <v>3988</v>
      </c>
      <c r="C18" s="5" t="n">
        <v>4392</v>
      </c>
    </row>
    <row r="19">
      <c r="A19" s="4" t="inlineStr">
        <is>
          <t>(Income) loss on interest rate swaps</t>
        </is>
      </c>
      <c r="B19" s="5" t="n">
        <v>-240</v>
      </c>
      <c r="C19" s="5" t="n">
        <v>285</v>
      </c>
    </row>
    <row r="20">
      <c r="A20" s="4" t="inlineStr">
        <is>
          <t>Loss on investments in alternative energy partnerships and affordable housing investments</t>
        </is>
      </c>
      <c r="B20" s="5" t="n">
        <v>4130</v>
      </c>
      <c r="C20" s="5" t="n">
        <v>4327</v>
      </c>
    </row>
    <row r="21">
      <c r="A21" s="4" t="inlineStr">
        <is>
          <t>Impairment on capitalized software projects</t>
        </is>
      </c>
      <c r="B21" s="5" t="n">
        <v>0</v>
      </c>
      <c r="C21" s="5" t="n">
        <v>157</v>
      </c>
    </row>
    <row r="22">
      <c r="A22" s="4" t="inlineStr">
        <is>
          <t>Fair value adjustment for loans held-for-sale</t>
        </is>
      </c>
      <c r="B22" s="5" t="n">
        <v>-180</v>
      </c>
      <c r="C22" s="5" t="n">
        <v>1537</v>
      </c>
    </row>
    <row r="23">
      <c r="A23" s="4" t="inlineStr">
        <is>
          <t>Net gain on sale of loans</t>
        </is>
      </c>
      <c r="B23" s="5" t="n">
        <v>0</v>
      </c>
      <c r="C23" s="5" t="n">
        <v>-245</v>
      </c>
    </row>
    <row r="24">
      <c r="A24" s="4" t="inlineStr">
        <is>
          <t>Net gain on sale of securities available-for-sale</t>
        </is>
      </c>
      <c r="B24" s="5" t="n">
        <v>0</v>
      </c>
      <c r="C24" s="5" t="n">
        <v>-2011</v>
      </c>
    </row>
    <row r="25">
      <c r="A25" s="4" t="inlineStr">
        <is>
          <t>Gain on sale-leaseback of branch</t>
        </is>
      </c>
      <c r="B25" s="5" t="n">
        <v>-841</v>
      </c>
      <c r="C25" s="5" t="n">
        <v>0</v>
      </c>
    </row>
    <row r="26">
      <c r="A26" s="4" t="inlineStr">
        <is>
          <t>Loss on disposal of property and equipment</t>
        </is>
      </c>
      <c r="B26" s="5" t="n">
        <v>4</v>
      </c>
      <c r="C26" s="5" t="n">
        <v>106</v>
      </c>
    </row>
    <row r="27">
      <c r="A27" s="4" t="inlineStr">
        <is>
          <t>Repurchase of mortgage loans</t>
        </is>
      </c>
      <c r="B27" s="5" t="n">
        <v>-1852</v>
      </c>
      <c r="C27" s="5" t="n">
        <v>0</v>
      </c>
    </row>
    <row r="28">
      <c r="A28" s="4" t="inlineStr">
        <is>
          <t>Proceeds from sales of and principal collected on loans held-for-sale</t>
        </is>
      </c>
      <c r="B28" s="5" t="n">
        <v>23</v>
      </c>
      <c r="C28" s="5" t="n">
        <v>18853</v>
      </c>
    </row>
    <row r="29">
      <c r="A29" s="4" t="inlineStr">
        <is>
          <t>Change in accrued interest receivable and other assets</t>
        </is>
      </c>
      <c r="B29" s="5" t="n">
        <v>5063</v>
      </c>
      <c r="C29" s="5" t="n">
        <v>-673</v>
      </c>
    </row>
    <row r="30">
      <c r="A30" s="4" t="inlineStr">
        <is>
          <t>Change in accrued interest payable and other liabilities</t>
        </is>
      </c>
      <c r="B30" s="5" t="n">
        <v>5579</v>
      </c>
      <c r="C30" s="5" t="n">
        <v>-24273</v>
      </c>
    </row>
    <row r="31">
      <c r="A31" s="4" t="inlineStr">
        <is>
          <t>Net cash provided by operating activities</t>
        </is>
      </c>
      <c r="B31" s="5" t="n">
        <v>75699</v>
      </c>
      <c r="C31" s="5" t="n">
        <v>38597</v>
      </c>
    </row>
    <row r="32">
      <c r="A32" s="3" t="inlineStr">
        <is>
          <t>Cash flows from investing activities:</t>
        </is>
      </c>
    </row>
    <row r="33">
      <c r="A33" s="4" t="inlineStr">
        <is>
          <t>Proceeds from sales of securities available-for-sale</t>
        </is>
      </c>
      <c r="B33" s="5" t="n">
        <v>0</v>
      </c>
      <c r="C33" s="5" t="n">
        <v>22727</v>
      </c>
    </row>
    <row r="34">
      <c r="A34" s="4" t="inlineStr">
        <is>
          <t>Proceeds from maturities and calls of securities available-for-sale</t>
        </is>
      </c>
      <c r="B34" s="5" t="n">
        <v>120230</v>
      </c>
      <c r="C34" s="5" t="n">
        <v>30000</v>
      </c>
    </row>
    <row r="35">
      <c r="A35" s="4" t="inlineStr">
        <is>
          <t>Proceeds from principal repayments of securities available-for-sale</t>
        </is>
      </c>
      <c r="B35" s="5" t="n">
        <v>22499</v>
      </c>
      <c r="C35" s="5" t="n">
        <v>5075</v>
      </c>
    </row>
    <row r="36">
      <c r="A36" s="4" t="inlineStr">
        <is>
          <t>Purchases of securities available-for-sale</t>
        </is>
      </c>
      <c r="B36" s="5" t="n">
        <v>-226813</v>
      </c>
      <c r="C36" s="5" t="n">
        <v>-371092</v>
      </c>
    </row>
    <row r="37">
      <c r="A37" s="4" t="inlineStr">
        <is>
          <t>Loan originations and principal collections, net</t>
        </is>
      </c>
      <c r="B37" s="5" t="n">
        <v>281951</v>
      </c>
      <c r="C37" s="5" t="n">
        <v>427308</v>
      </c>
    </row>
    <row r="38">
      <c r="A38" s="4" t="inlineStr">
        <is>
          <t>Purchases of loans</t>
        </is>
      </c>
      <c r="B38" s="5" t="n">
        <v>-615359</v>
      </c>
      <c r="C38" s="5" t="n">
        <v>-154864</v>
      </c>
    </row>
    <row r="39">
      <c r="A39" s="4" t="inlineStr">
        <is>
          <t>Redemption of Federal Home Loan Bank stock</t>
        </is>
      </c>
      <c r="B39" s="5" t="n">
        <v>436</v>
      </c>
      <c r="C39" s="5" t="n">
        <v>23972</v>
      </c>
    </row>
    <row r="40">
      <c r="A40" s="4" t="inlineStr">
        <is>
          <t>Purchases of Federal Home Loan Bank and other bank stock</t>
        </is>
      </c>
      <c r="B40" s="5" t="n">
        <v>-534</v>
      </c>
      <c r="C40" s="5" t="n">
        <v>-9361</v>
      </c>
    </row>
    <row r="41">
      <c r="A41" s="4" t="inlineStr">
        <is>
          <t>Proceeds from sale of other real estate owned</t>
        </is>
      </c>
      <c r="B41" s="5" t="n">
        <v>3618</v>
      </c>
      <c r="C41" s="5" t="n">
        <v>1078</v>
      </c>
    </row>
    <row r="42">
      <c r="A42" s="4" t="inlineStr">
        <is>
          <t>Purchases of premises and equipment</t>
        </is>
      </c>
      <c r="B42" s="5" t="n">
        <v>-2256</v>
      </c>
      <c r="C42" s="5" t="n">
        <v>-4547</v>
      </c>
    </row>
    <row r="43">
      <c r="A43" s="4" t="inlineStr">
        <is>
          <t>Proceeds from sale-leaseback of branch</t>
        </is>
      </c>
      <c r="B43" s="5" t="n">
        <v>3913</v>
      </c>
      <c r="C43" s="5" t="n">
        <v>0</v>
      </c>
    </row>
    <row r="44">
      <c r="A44" s="4" t="inlineStr">
        <is>
          <t>Payments of capital lease obligations</t>
        </is>
      </c>
      <c r="B44" s="5" t="n">
        <v>-103</v>
      </c>
      <c r="C44" s="5" t="n">
        <v>-398</v>
      </c>
    </row>
    <row r="45">
      <c r="A45" s="4" t="inlineStr">
        <is>
          <t>Funding of equity investment</t>
        </is>
      </c>
      <c r="B45" s="5" t="n">
        <v>-6320</v>
      </c>
      <c r="C45" s="5" t="n">
        <v>-17346</v>
      </c>
    </row>
    <row r="46">
      <c r="A46" s="4" t="inlineStr">
        <is>
          <t>Decrease (increase) in investments in alternative energy partnerships</t>
        </is>
      </c>
      <c r="B46" s="5" t="n">
        <v>1765</v>
      </c>
      <c r="C46" s="5" t="n">
        <v>-2019</v>
      </c>
    </row>
    <row r="47">
      <c r="A47" s="4" t="inlineStr">
        <is>
          <t>Net cash used in investing activities</t>
        </is>
      </c>
      <c r="B47" s="5" t="n">
        <v>-416973</v>
      </c>
      <c r="C47" s="5" t="n">
        <v>-49467</v>
      </c>
    </row>
    <row r="48">
      <c r="A48" s="3" t="inlineStr">
        <is>
          <t>Cash flows from financing activities:</t>
        </is>
      </c>
    </row>
    <row r="49">
      <c r="A49" s="4" t="inlineStr">
        <is>
          <t>Net increase in deposits</t>
        </is>
      </c>
      <c r="B49" s="5" t="n">
        <v>457425</v>
      </c>
      <c r="C49" s="5" t="n">
        <v>605099</v>
      </c>
    </row>
    <row r="50">
      <c r="A50" s="4" t="inlineStr">
        <is>
          <t>Net decrease in short-term Federal Home Loan Bank advances</t>
        </is>
      </c>
      <c r="B50" s="5" t="n">
        <v>-135000</v>
      </c>
      <c r="C50" s="5" t="n">
        <v>-505000</v>
      </c>
    </row>
    <row r="51">
      <c r="A51" s="4" t="inlineStr">
        <is>
          <t>Repayment of long-term Federal Home Loan Bank advances</t>
        </is>
      </c>
      <c r="B51" s="5" t="n">
        <v>0</v>
      </c>
      <c r="C51" s="5" t="n">
        <v>-235000</v>
      </c>
    </row>
    <row r="52">
      <c r="A52" s="4" t="inlineStr">
        <is>
          <t>Proceeds from long-term Federal Home Loan Bank advances</t>
        </is>
      </c>
      <c r="B52" s="5" t="n">
        <v>0</v>
      </c>
      <c r="C52" s="5" t="n">
        <v>111000</v>
      </c>
    </row>
    <row r="53">
      <c r="A53" s="4" t="inlineStr">
        <is>
          <t>Debt extinguishment and financing fees paid</t>
        </is>
      </c>
      <c r="B53" s="5" t="n">
        <v>0</v>
      </c>
      <c r="C53" s="5" t="n">
        <v>-9368</v>
      </c>
    </row>
    <row r="54">
      <c r="A54" s="4" t="inlineStr">
        <is>
          <t>Net increase in other borrowings</t>
        </is>
      </c>
      <c r="B54" s="5" t="n">
        <v>100000</v>
      </c>
      <c r="C54" s="5" t="n">
        <v>0</v>
      </c>
    </row>
    <row r="55">
      <c r="A55" s="4" t="inlineStr">
        <is>
          <t>Redemption of preferred stock</t>
        </is>
      </c>
      <c r="B55" s="5" t="n">
        <v>-93269</v>
      </c>
      <c r="C55" s="5" t="n">
        <v>-4379</v>
      </c>
    </row>
    <row r="56">
      <c r="A56" s="4" t="inlineStr">
        <is>
          <t>Purchase of treasury stock</t>
        </is>
      </c>
      <c r="B56" s="5" t="n">
        <v>0</v>
      </c>
      <c r="C56" s="5" t="n">
        <v>-12041</v>
      </c>
    </row>
    <row r="57">
      <c r="A57" s="4" t="inlineStr">
        <is>
          <t>Proceeds from exercise of stock options</t>
        </is>
      </c>
      <c r="B57" s="5" t="n">
        <v>300</v>
      </c>
      <c r="C57" s="5" t="n">
        <v>0</v>
      </c>
    </row>
    <row r="58">
      <c r="A58" s="4" t="inlineStr">
        <is>
          <t>Purchase of stock surrendered to pay tax liability</t>
        </is>
      </c>
      <c r="B58" s="5" t="n">
        <v>-7505</v>
      </c>
      <c r="C58" s="5" t="n">
        <v>-829</v>
      </c>
    </row>
    <row r="59">
      <c r="A59" s="4" t="inlineStr">
        <is>
          <t>Dividend equivalents paid on participating securities</t>
        </is>
      </c>
      <c r="B59" s="5" t="n">
        <v>0</v>
      </c>
      <c r="C59" s="5" t="n">
        <v>-282</v>
      </c>
    </row>
    <row r="60">
      <c r="A60" s="4" t="inlineStr">
        <is>
          <t>Dividends paid on preferred stock</t>
        </is>
      </c>
      <c r="B60" s="5" t="n">
        <v>-6595</v>
      </c>
      <c r="C60" s="5" t="n">
        <v>-10422</v>
      </c>
    </row>
    <row r="61">
      <c r="A61" s="4" t="inlineStr">
        <is>
          <t>Dividends paid on common stock</t>
        </is>
      </c>
      <c r="B61" s="5" t="n">
        <v>-9061</v>
      </c>
      <c r="C61" s="5" t="n">
        <v>-8890</v>
      </c>
    </row>
    <row r="62">
      <c r="A62" s="4" t="inlineStr">
        <is>
          <t>Net cash provided by (used in) financing activities</t>
        </is>
      </c>
      <c r="B62" s="5" t="n">
        <v>306295</v>
      </c>
      <c r="C62" s="5" t="n">
        <v>-70112</v>
      </c>
    </row>
    <row r="63">
      <c r="A63" s="4" t="inlineStr">
        <is>
          <t>Net change in cash and cash equivalents</t>
        </is>
      </c>
      <c r="B63" s="5" t="n">
        <v>-34979</v>
      </c>
      <c r="C63" s="5" t="n">
        <v>-80982</v>
      </c>
    </row>
    <row r="64">
      <c r="A64" s="4" t="inlineStr">
        <is>
          <t>Cash and cash equivalents at beginning of period</t>
        </is>
      </c>
      <c r="B64" s="5" t="n">
        <v>220819</v>
      </c>
      <c r="C64" s="5" t="n">
        <v>373472</v>
      </c>
    </row>
    <row r="65">
      <c r="A65" s="4" t="inlineStr">
        <is>
          <t>Cash and cash equivalents at end of period</t>
        </is>
      </c>
      <c r="B65" s="5" t="n">
        <v>185840</v>
      </c>
      <c r="C65" s="5" t="n">
        <v>292490</v>
      </c>
    </row>
    <row r="66">
      <c r="A66" s="3" t="inlineStr">
        <is>
          <t>Supplemental cash flow information</t>
        </is>
      </c>
    </row>
    <row r="67">
      <c r="A67" s="4" t="inlineStr">
        <is>
          <t>Interest paid on deposits and borrowed funds</t>
        </is>
      </c>
      <c r="B67" s="5" t="n">
        <v>25133</v>
      </c>
      <c r="C67" s="5" t="n">
        <v>52577</v>
      </c>
    </row>
    <row r="68">
      <c r="A68" s="4" t="inlineStr">
        <is>
          <t>Income taxes paid</t>
        </is>
      </c>
      <c r="B68" s="5" t="n">
        <v>11975</v>
      </c>
      <c r="C68" s="5" t="n">
        <v>758</v>
      </c>
    </row>
    <row r="69">
      <c r="A69" s="3" t="inlineStr">
        <is>
          <t>Supplemental disclosure of non-cash activities</t>
        </is>
      </c>
    </row>
    <row r="70">
      <c r="A70" s="4" t="inlineStr">
        <is>
          <t>Transfer from loans to other real estate owned, net</t>
        </is>
      </c>
      <c r="B70" s="5" t="n">
        <v>3253</v>
      </c>
      <c r="C70" s="5" t="n">
        <v>1116</v>
      </c>
    </row>
    <row r="71">
      <c r="A71" s="4" t="inlineStr">
        <is>
          <t>Equipment acquired under capital leases</t>
        </is>
      </c>
      <c r="B71" s="5" t="n">
        <v>256</v>
      </c>
      <c r="C71" s="5" t="n">
        <v>30</v>
      </c>
    </row>
    <row r="72">
      <c r="A72" s="4" t="inlineStr">
        <is>
          <t>Operating lease right-of-use assets recognized</t>
        </is>
      </c>
      <c r="B72" s="5" t="n">
        <v>14172</v>
      </c>
      <c r="C72" s="5" t="n">
        <v>-960</v>
      </c>
    </row>
    <row r="73">
      <c r="A73" s="4" t="inlineStr">
        <is>
          <t>Operating lease liabilities recognized</t>
        </is>
      </c>
      <c r="B73" s="5" t="n">
        <v>14172</v>
      </c>
      <c r="C73" s="5" t="n">
        <v>960</v>
      </c>
    </row>
    <row r="74">
      <c r="A74" s="4" t="inlineStr">
        <is>
          <t>Impact of adoption of ASU 2016-13 on retained earnings</t>
        </is>
      </c>
      <c r="B74" s="5" t="n">
        <v>844803</v>
      </c>
      <c r="C74" s="5" t="n">
        <v>874254</v>
      </c>
    </row>
    <row r="75">
      <c r="A75" s="4" t="inlineStr">
        <is>
          <t>Receivable on unsettled securities sales</t>
        </is>
      </c>
      <c r="B75" s="5" t="n">
        <v>40500</v>
      </c>
      <c r="C75" s="5" t="n">
        <v>0</v>
      </c>
    </row>
    <row r="76">
      <c r="A76" s="4" t="inlineStr">
        <is>
          <t>Due on unsettled securities purchases</t>
        </is>
      </c>
      <c r="B76" s="6" t="n">
        <v>25000</v>
      </c>
      <c r="C7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COMPENSATION - Share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1106</v>
      </c>
      <c r="C4" s="6" t="n">
        <v>1346</v>
      </c>
      <c r="D4" s="6" t="n">
        <v>3988</v>
      </c>
      <c r="E4" s="6" t="n">
        <v>4392</v>
      </c>
    </row>
    <row r="5">
      <c r="A5" s="4" t="inlineStr">
        <is>
          <t>Related tax benefits</t>
        </is>
      </c>
      <c r="B5" s="5" t="n">
        <v>326</v>
      </c>
      <c r="C5" s="5" t="n">
        <v>396</v>
      </c>
      <c r="D5" s="5" t="n">
        <v>1175</v>
      </c>
      <c r="E5" s="5" t="n">
        <v>1293</v>
      </c>
    </row>
    <row r="6">
      <c r="A6" s="4" t="inlineStr">
        <is>
          <t>Stock options</t>
        </is>
      </c>
    </row>
    <row r="7">
      <c r="A7" s="3" t="inlineStr">
        <is>
          <t>Share-based Compensation Arrangement by Share-based Payment Award [Line Items]</t>
        </is>
      </c>
    </row>
    <row r="8">
      <c r="A8" s="4" t="inlineStr">
        <is>
          <t>Total share-based compensation expense</t>
        </is>
      </c>
      <c r="B8" s="5" t="n">
        <v>0</v>
      </c>
      <c r="C8" s="5" t="n">
        <v>0</v>
      </c>
      <c r="D8" s="5" t="n">
        <v>0</v>
      </c>
      <c r="E8" s="5" t="n">
        <v>4</v>
      </c>
    </row>
    <row r="9">
      <c r="A9" s="4" t="inlineStr">
        <is>
          <t>Restricted stock awards and units</t>
        </is>
      </c>
    </row>
    <row r="10">
      <c r="A10" s="3" t="inlineStr">
        <is>
          <t>Share-based Compensation Arrangement by Share-based Payment Award [Line Items]</t>
        </is>
      </c>
    </row>
    <row r="11">
      <c r="A11" s="4" t="inlineStr">
        <is>
          <t>Total share-based compensation expense</t>
        </is>
      </c>
      <c r="B11" s="6" t="n">
        <v>1106</v>
      </c>
      <c r="C11" s="6" t="n">
        <v>1346</v>
      </c>
      <c r="D11" s="6" t="n">
        <v>3988</v>
      </c>
      <c r="E11" s="6" t="n">
        <v>438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Restricted Stock Awards and Restricted Stock Units (Details) - $ / shares</t>
        </is>
      </c>
      <c r="B1" s="2" t="inlineStr">
        <is>
          <t>3 Months Ended</t>
        </is>
      </c>
      <c r="C1" s="2" t="inlineStr">
        <is>
          <t>9 Months Ended</t>
        </is>
      </c>
    </row>
    <row r="2">
      <c r="B2" s="2" t="inlineStr">
        <is>
          <t>Sep. 30, 2021</t>
        </is>
      </c>
      <c r="C2" s="2" t="inlineStr">
        <is>
          <t>Sep. 30, 2021</t>
        </is>
      </c>
    </row>
    <row r="3">
      <c r="A3" s="4" t="inlineStr">
        <is>
          <t>Restricted stock awards and units</t>
        </is>
      </c>
    </row>
    <row r="4">
      <c r="A4" s="3" t="inlineStr">
        <is>
          <t>Number of Shares</t>
        </is>
      </c>
    </row>
    <row r="5">
      <c r="A5" s="4" t="inlineStr">
        <is>
          <t>Outstanding at beginning of period (in shares)</t>
        </is>
      </c>
      <c r="B5" s="5" t="n">
        <v>697088</v>
      </c>
      <c r="C5" s="5" t="n">
        <v>848302</v>
      </c>
    </row>
    <row r="6">
      <c r="A6" s="4" t="inlineStr">
        <is>
          <t>Granted (in shares)</t>
        </is>
      </c>
      <c r="B6" s="5" t="n">
        <v>14312</v>
      </c>
      <c r="C6" s="5" t="n">
        <v>283642</v>
      </c>
    </row>
    <row r="7">
      <c r="A7" s="4" t="inlineStr">
        <is>
          <t>Vested (in shares)</t>
        </is>
      </c>
      <c r="B7" s="5" t="n">
        <v>-11809</v>
      </c>
      <c r="C7" s="5" t="n">
        <v>-367089</v>
      </c>
    </row>
    <row r="8">
      <c r="A8" s="4" t="inlineStr">
        <is>
          <t>Forfeited (in shares)</t>
        </is>
      </c>
      <c r="B8" s="5" t="n">
        <v>-38724</v>
      </c>
      <c r="C8" s="5" t="n">
        <v>-103988</v>
      </c>
    </row>
    <row r="9">
      <c r="A9" s="4" t="inlineStr">
        <is>
          <t>Outstanding at end of period (in shares)</t>
        </is>
      </c>
      <c r="B9" s="5" t="n">
        <v>660867</v>
      </c>
      <c r="C9" s="5" t="n">
        <v>660867</v>
      </c>
    </row>
    <row r="10">
      <c r="A10" s="3" t="inlineStr">
        <is>
          <t>Weighted Average Grant Date Fair Value Per Share</t>
        </is>
      </c>
    </row>
    <row r="11">
      <c r="A11" s="4" t="inlineStr">
        <is>
          <t>Outstanding at beginning of period (in dollars per share)</t>
        </is>
      </c>
      <c r="B11" s="7" t="n">
        <v>17.13</v>
      </c>
      <c r="C11" s="7" t="n">
        <v>14.42</v>
      </c>
    </row>
    <row r="12">
      <c r="A12" s="4" t="inlineStr">
        <is>
          <t>Granted (in dollars per share)</t>
        </is>
      </c>
      <c r="B12" s="8" t="n">
        <v>17.47</v>
      </c>
      <c r="C12" s="8" t="n">
        <v>19.87</v>
      </c>
    </row>
    <row r="13">
      <c r="A13" s="4" t="inlineStr">
        <is>
          <t>Vested (in dollars per share)</t>
        </is>
      </c>
      <c r="B13" s="8" t="n">
        <v>15.14</v>
      </c>
      <c r="C13" s="8" t="n">
        <v>13.75</v>
      </c>
    </row>
    <row r="14">
      <c r="A14" s="4" t="inlineStr">
        <is>
          <t>Forfeited (in dollars per share)</t>
        </is>
      </c>
      <c r="B14" s="8" t="n">
        <v>17.31</v>
      </c>
      <c r="C14" s="8" t="n">
        <v>14.24</v>
      </c>
    </row>
    <row r="15">
      <c r="A15" s="4" t="inlineStr">
        <is>
          <t>Outstanding at end of period (in dollars per share)</t>
        </is>
      </c>
      <c r="B15" s="7" t="n">
        <v>17.16</v>
      </c>
      <c r="C15" s="7" t="n">
        <v>17.16</v>
      </c>
    </row>
    <row r="16">
      <c r="A16" s="4" t="inlineStr">
        <is>
          <t>Performance Shares</t>
        </is>
      </c>
    </row>
    <row r="17">
      <c r="A17" s="3" t="inlineStr">
        <is>
          <t>Number of Shares</t>
        </is>
      </c>
    </row>
    <row r="18">
      <c r="A18" s="4" t="inlineStr">
        <is>
          <t>Granted (in shares)</t>
        </is>
      </c>
      <c r="B18" s="5" t="n">
        <v>0</v>
      </c>
      <c r="C18" s="5" t="n">
        <v>66472</v>
      </c>
    </row>
    <row r="19">
      <c r="A19" s="4" t="inlineStr">
        <is>
          <t>Vested (in shares)</t>
        </is>
      </c>
      <c r="B19" s="5" t="n">
        <v>0</v>
      </c>
      <c r="C19" s="5" t="n">
        <v>-77327</v>
      </c>
    </row>
    <row r="20">
      <c r="A20" s="4" t="inlineStr">
        <is>
          <t>Forfeited (in shares)</t>
        </is>
      </c>
      <c r="B20" s="5" t="n">
        <v>-8643</v>
      </c>
      <c r="C20" s="5" t="n">
        <v>-488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COMPENSATION - Option Activity (Details) $ / shares in Units, $ in Thousands</t>
        </is>
      </c>
      <c r="B1" s="2" t="inlineStr">
        <is>
          <t>3 Months Ended</t>
        </is>
      </c>
      <c r="C1" s="2" t="inlineStr">
        <is>
          <t>9 Months Ended</t>
        </is>
      </c>
    </row>
    <row r="2">
      <c r="B2" s="2" t="inlineStr">
        <is>
          <t>Sep. 30, 2021USD ($)$ / sharesshares</t>
        </is>
      </c>
      <c r="C2" s="2" t="inlineStr">
        <is>
          <t>Sep. 30, 2021USD ($)$ / sharesshares</t>
        </is>
      </c>
    </row>
    <row r="3">
      <c r="A3" s="3" t="inlineStr">
        <is>
          <t>Number of Shares</t>
        </is>
      </c>
    </row>
    <row r="4">
      <c r="A4" s="4" t="inlineStr">
        <is>
          <t>Outstanding at beginning of period (in shares) | shares</t>
        </is>
      </c>
      <c r="B4" s="5" t="n">
        <v>14904</v>
      </c>
      <c r="C4" s="5" t="n">
        <v>55069</v>
      </c>
    </row>
    <row r="5">
      <c r="A5" s="4" t="inlineStr">
        <is>
          <t>Exercised (in shares) | shares</t>
        </is>
      </c>
      <c r="B5" s="5" t="n">
        <v>0</v>
      </c>
      <c r="C5" s="5" t="n">
        <v>-40165</v>
      </c>
    </row>
    <row r="6">
      <c r="A6" s="4" t="inlineStr">
        <is>
          <t>Outstanding at end of period (in shares) | shares</t>
        </is>
      </c>
      <c r="B6" s="5" t="n">
        <v>14904</v>
      </c>
      <c r="C6" s="5" t="n">
        <v>14904</v>
      </c>
    </row>
    <row r="7">
      <c r="A7" s="4" t="inlineStr">
        <is>
          <t>Exercisable at end of period (in shares) | shares</t>
        </is>
      </c>
      <c r="B7" s="5" t="n">
        <v>14904</v>
      </c>
      <c r="C7" s="5" t="n">
        <v>14904</v>
      </c>
    </row>
    <row r="8">
      <c r="A8" s="3" t="inlineStr">
        <is>
          <t>Weighted-Average Exercise Price Per Share</t>
        </is>
      </c>
    </row>
    <row r="9">
      <c r="A9" s="4" t="inlineStr">
        <is>
          <t>Outstanding at beginning of period (in dollars per share) | $ / shares</t>
        </is>
      </c>
      <c r="B9" s="7" t="n">
        <v>13.05</v>
      </c>
      <c r="C9" s="7" t="n">
        <v>13.96</v>
      </c>
    </row>
    <row r="10">
      <c r="A10" s="4" t="inlineStr">
        <is>
          <t>Exercised (in dollars per share) | $ / shares</t>
        </is>
      </c>
      <c r="B10" s="5" t="n">
        <v>0</v>
      </c>
      <c r="C10" s="8" t="n">
        <v>14.3</v>
      </c>
    </row>
    <row r="11">
      <c r="A11" s="4" t="inlineStr">
        <is>
          <t>Outstanding at end of period (in dollars per share) | $ / shares</t>
        </is>
      </c>
      <c r="B11" s="8" t="n">
        <v>13.05</v>
      </c>
      <c r="C11" s="8" t="n">
        <v>13.05</v>
      </c>
    </row>
    <row r="12">
      <c r="A12" s="4" t="inlineStr">
        <is>
          <t>Exercisable at end of period (in dollars per share) | $ / shares</t>
        </is>
      </c>
      <c r="B12" s="7" t="n">
        <v>13.05</v>
      </c>
      <c r="C12" s="7" t="n">
        <v>13.05</v>
      </c>
    </row>
    <row r="13">
      <c r="A13" s="3" t="inlineStr">
        <is>
          <t>Weighted-Average Remaining Contract Term</t>
        </is>
      </c>
    </row>
    <row r="14">
      <c r="A14" s="4" t="inlineStr">
        <is>
          <t>Outstanding</t>
        </is>
      </c>
      <c r="B14" s="4" t="inlineStr">
        <is>
          <t>3 years 6 months</t>
        </is>
      </c>
      <c r="C14" s="4" t="inlineStr">
        <is>
          <t>3 years 6 months</t>
        </is>
      </c>
    </row>
    <row r="15">
      <c r="A15" s="4" t="inlineStr">
        <is>
          <t>Exercisable at end of period</t>
        </is>
      </c>
      <c r="B15" s="4" t="inlineStr">
        <is>
          <t>3 years 6 months</t>
        </is>
      </c>
      <c r="C15" s="4" t="inlineStr">
        <is>
          <t>3 years 6 months</t>
        </is>
      </c>
    </row>
    <row r="16">
      <c r="A16" s="3" t="inlineStr">
        <is>
          <t>Aggregated Intrinsic Value</t>
        </is>
      </c>
    </row>
    <row r="17">
      <c r="A17" s="4" t="inlineStr">
        <is>
          <t>Outstanding | $</t>
        </is>
      </c>
      <c r="B17" s="6" t="n">
        <v>81</v>
      </c>
      <c r="C17" s="6" t="n">
        <v>81</v>
      </c>
    </row>
    <row r="18">
      <c r="A18" s="4" t="inlineStr">
        <is>
          <t>Exercisable at end of period | $</t>
        </is>
      </c>
      <c r="B18" s="6" t="n">
        <v>81</v>
      </c>
      <c r="C18" s="6" t="n">
        <v>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MPLOYEE STOCK COMPENSATION - Summary of SARs Activity (Details) - Stock Appreciation Rights</t>
        </is>
      </c>
      <c r="B1" s="2" t="inlineStr">
        <is>
          <t>3 Months Ended</t>
        </is>
      </c>
      <c r="C1" s="2" t="inlineStr">
        <is>
          <t>9 Months Ended</t>
        </is>
      </c>
    </row>
    <row r="2">
      <c r="B2" s="2" t="inlineStr">
        <is>
          <t>Sep. 30, 2021$ / sharesshares</t>
        </is>
      </c>
      <c r="C2" s="2" t="inlineStr">
        <is>
          <t>Sep. 30, 2021$ / sharesshares</t>
        </is>
      </c>
    </row>
    <row r="3">
      <c r="A3" s="3" t="inlineStr">
        <is>
          <t>Number of Shares</t>
        </is>
      </c>
    </row>
    <row r="4">
      <c r="A4" s="4" t="inlineStr">
        <is>
          <t>Outstanding at beginning of period (in shares) | shares</t>
        </is>
      </c>
      <c r="B4" s="5" t="n">
        <v>0</v>
      </c>
      <c r="C4" s="5" t="n">
        <v>1559012</v>
      </c>
    </row>
    <row r="5">
      <c r="A5" s="4" t="inlineStr">
        <is>
          <t>Exercised (in shares) | shares</t>
        </is>
      </c>
      <c r="B5" s="5" t="n">
        <v>0</v>
      </c>
      <c r="C5" s="5" t="n">
        <v>-1559012</v>
      </c>
    </row>
    <row r="6">
      <c r="A6" s="4" t="inlineStr">
        <is>
          <t>Outstanding at end of period (in shares) | shares</t>
        </is>
      </c>
      <c r="B6" s="5" t="n">
        <v>0</v>
      </c>
      <c r="C6" s="5" t="n">
        <v>0</v>
      </c>
    </row>
    <row r="7">
      <c r="A7" s="4" t="inlineStr">
        <is>
          <t>Exercisable at end of period (in shares) | shares</t>
        </is>
      </c>
      <c r="B7" s="5" t="n">
        <v>0</v>
      </c>
      <c r="C7" s="5" t="n">
        <v>0</v>
      </c>
    </row>
    <row r="8">
      <c r="A8" s="3" t="inlineStr">
        <is>
          <t>Weighted-Average Exercise Price Per Share</t>
        </is>
      </c>
    </row>
    <row r="9">
      <c r="A9" s="4" t="inlineStr">
        <is>
          <t>Outstanding at beginning of period (in dollars per share) | $ / shares</t>
        </is>
      </c>
      <c r="B9" s="6" t="n">
        <v>0</v>
      </c>
      <c r="C9" s="7" t="n">
        <v>11.6</v>
      </c>
    </row>
    <row r="10">
      <c r="A10" s="4" t="inlineStr">
        <is>
          <t>Exercised (in dollars per share) | $ / shares</t>
        </is>
      </c>
      <c r="B10" s="5" t="n">
        <v>0</v>
      </c>
      <c r="C10" s="8" t="n">
        <v>11.6</v>
      </c>
    </row>
    <row r="11">
      <c r="A11" s="4" t="inlineStr">
        <is>
          <t>Outstanding at end of period (in dollars per share) | $ / shares</t>
        </is>
      </c>
      <c r="B11" s="5" t="n">
        <v>0</v>
      </c>
      <c r="C11" s="5" t="n">
        <v>0</v>
      </c>
    </row>
    <row r="12">
      <c r="A12" s="4" t="inlineStr">
        <is>
          <t>Exercisable at end of period (in dollars per share) | $ / shares</t>
        </is>
      </c>
      <c r="B12" s="6" t="n">
        <v>0</v>
      </c>
      <c r="C12"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0" customWidth="1" min="2" max="2"/>
  </cols>
  <sheetData>
    <row r="1">
      <c r="A1" s="1" t="inlineStr">
        <is>
          <t>STOCKHOLDERS' EQUITY - Additional Information (Details) - Preferred Stock</t>
        </is>
      </c>
      <c r="B1" s="2" t="inlineStr">
        <is>
          <t>9 Months Ended</t>
        </is>
      </c>
    </row>
    <row r="2">
      <c r="B2" s="2" t="inlineStr">
        <is>
          <t>Sep. 30, 2021$ / sharesshares</t>
        </is>
      </c>
    </row>
    <row r="3">
      <c r="A3" s="3" t="inlineStr">
        <is>
          <t>Class of Stock [Line Items]</t>
        </is>
      </c>
    </row>
    <row r="4">
      <c r="A4" s="4" t="inlineStr">
        <is>
          <t>Preferred stock, authorized (in shares) | shares</t>
        </is>
      </c>
      <c r="B4" s="5" t="n">
        <v>50000000</v>
      </c>
    </row>
    <row r="5">
      <c r="A5" s="4" t="inlineStr">
        <is>
          <t>Preferred stock, par value (in dollars per share)</t>
        </is>
      </c>
      <c r="B5" s="7" t="n">
        <v>0.01</v>
      </c>
    </row>
    <row r="6">
      <c r="A6" s="4" t="inlineStr">
        <is>
          <t>Preferred stock, liquidation preference per share (in dollars per share)</t>
        </is>
      </c>
      <c r="B6" s="6" t="n">
        <v>1000</v>
      </c>
    </row>
    <row r="7">
      <c r="A7" s="4" t="inlineStr">
        <is>
          <t>Series D Depository Shares</t>
        </is>
      </c>
    </row>
    <row r="8">
      <c r="A8" s="3" t="inlineStr">
        <is>
          <t>Class of Stock [Line Items]</t>
        </is>
      </c>
    </row>
    <row r="9">
      <c r="A9" s="4" t="inlineStr">
        <is>
          <t>Interest in shares (percent)</t>
        </is>
      </c>
      <c r="B9" s="4" t="inlineStr">
        <is>
          <t>2.50%</t>
        </is>
      </c>
    </row>
    <row r="10">
      <c r="A10" s="4" t="inlineStr">
        <is>
          <t>Series E Depository Shares</t>
        </is>
      </c>
    </row>
    <row r="11">
      <c r="A11" s="3" t="inlineStr">
        <is>
          <t>Class of Stock [Line Items]</t>
        </is>
      </c>
    </row>
    <row r="12">
      <c r="A12" s="4" t="inlineStr">
        <is>
          <t>Interest in shares (percent)</t>
        </is>
      </c>
      <c r="B12" s="4" t="inlineStr">
        <is>
          <t>2.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ummary of Preferred Stock (Details) - USD ($) $ in Thousands</t>
        </is>
      </c>
      <c r="B1" s="2" t="inlineStr">
        <is>
          <t>9 Months Ended</t>
        </is>
      </c>
    </row>
    <row r="2">
      <c r="B2" s="2" t="inlineStr">
        <is>
          <t>Sep. 30, 2021</t>
        </is>
      </c>
      <c r="C2" s="2" t="inlineStr">
        <is>
          <t>Jun. 30, 2021</t>
        </is>
      </c>
      <c r="D2" s="2" t="inlineStr">
        <is>
          <t>Dec. 31, 2020</t>
        </is>
      </c>
      <c r="E2" s="2" t="inlineStr">
        <is>
          <t>Jun. 30, 2020</t>
        </is>
      </c>
      <c r="F2" s="2" t="inlineStr">
        <is>
          <t>Dec. 31, 2019</t>
        </is>
      </c>
    </row>
    <row r="3">
      <c r="A3" s="3" t="inlineStr">
        <is>
          <t>Class of Stock [Line Items]</t>
        </is>
      </c>
    </row>
    <row r="4">
      <c r="A4" s="4" t="inlineStr">
        <is>
          <t>Carrying Value</t>
        </is>
      </c>
      <c r="B4" s="6" t="n">
        <v>94956</v>
      </c>
      <c r="D4" s="6" t="n">
        <v>184878</v>
      </c>
    </row>
    <row r="5">
      <c r="A5" s="4" t="inlineStr">
        <is>
          <t>Preferred Stock</t>
        </is>
      </c>
    </row>
    <row r="6">
      <c r="A6" s="3" t="inlineStr">
        <is>
          <t>Class of Stock [Line Items]</t>
        </is>
      </c>
    </row>
    <row r="7">
      <c r="A7" s="4" t="inlineStr">
        <is>
          <t>Preferred stock, outstanding (in shares)</t>
        </is>
      </c>
      <c r="B7" s="5" t="n">
        <v>98702</v>
      </c>
      <c r="D7" s="5" t="n">
        <v>191972</v>
      </c>
    </row>
    <row r="8">
      <c r="A8" s="4" t="inlineStr">
        <is>
          <t>Liquidation Preference</t>
        </is>
      </c>
      <c r="B8" s="6" t="n">
        <v>98702</v>
      </c>
      <c r="D8" s="6" t="n">
        <v>191972</v>
      </c>
    </row>
    <row r="9">
      <c r="A9" s="4" t="inlineStr">
        <is>
          <t>Carrying Value</t>
        </is>
      </c>
      <c r="B9" s="6" t="n">
        <v>94956</v>
      </c>
      <c r="D9" s="6" t="n">
        <v>184878</v>
      </c>
    </row>
    <row r="10">
      <c r="A10" s="4" t="inlineStr">
        <is>
          <t>Preferred Stock | Series D  7.375% non-cumulative perpetual</t>
        </is>
      </c>
    </row>
    <row r="11">
      <c r="A11" s="3" t="inlineStr">
        <is>
          <t>Class of Stock [Line Items]</t>
        </is>
      </c>
    </row>
    <row r="12">
      <c r="A12" s="4" t="inlineStr">
        <is>
          <t>Non cumulative preferred stock, dividend rate (percent)</t>
        </is>
      </c>
      <c r="B12" s="4" t="inlineStr">
        <is>
          <t>7.375%</t>
        </is>
      </c>
    </row>
    <row r="13">
      <c r="A13" s="4" t="inlineStr">
        <is>
          <t>Preferred stock, outstanding (in shares)</t>
        </is>
      </c>
      <c r="B13" s="5" t="n">
        <v>0</v>
      </c>
      <c r="D13" s="5" t="n">
        <v>93270</v>
      </c>
    </row>
    <row r="14">
      <c r="A14" s="4" t="inlineStr">
        <is>
          <t>Liquidation Preference</t>
        </is>
      </c>
      <c r="B14" s="6" t="n">
        <v>0</v>
      </c>
      <c r="D14" s="6" t="n">
        <v>93270</v>
      </c>
    </row>
    <row r="15">
      <c r="A15" s="4" t="inlineStr">
        <is>
          <t>Carrying Value</t>
        </is>
      </c>
      <c r="B15" s="6" t="n">
        <v>0</v>
      </c>
      <c r="C15" s="6" t="n">
        <v>0</v>
      </c>
      <c r="D15" s="6" t="n">
        <v>89922</v>
      </c>
      <c r="E15" s="6" t="n">
        <v>2</v>
      </c>
      <c r="F15" s="6" t="n">
        <v>3240</v>
      </c>
    </row>
    <row r="16">
      <c r="A16" s="4" t="inlineStr">
        <is>
          <t>Preferred Stock | Series E  7.00% non-cumulative perpetual</t>
        </is>
      </c>
    </row>
    <row r="17">
      <c r="A17" s="3" t="inlineStr">
        <is>
          <t>Class of Stock [Line Items]</t>
        </is>
      </c>
    </row>
    <row r="18">
      <c r="A18" s="4" t="inlineStr">
        <is>
          <t>Non cumulative preferred stock, dividend rate (percent)</t>
        </is>
      </c>
      <c r="B18" s="4" t="inlineStr">
        <is>
          <t>7.00%</t>
        </is>
      </c>
    </row>
    <row r="19">
      <c r="A19" s="4" t="inlineStr">
        <is>
          <t>Preferred stock, outstanding (in shares)</t>
        </is>
      </c>
      <c r="B19" s="5" t="n">
        <v>98702</v>
      </c>
      <c r="D19" s="5" t="n">
        <v>98702</v>
      </c>
    </row>
    <row r="20">
      <c r="A20" s="4" t="inlineStr">
        <is>
          <t>Liquidation Preference</t>
        </is>
      </c>
      <c r="B20" s="6" t="n">
        <v>98702</v>
      </c>
      <c r="D20" s="6" t="n">
        <v>98702</v>
      </c>
    </row>
    <row r="21">
      <c r="A21" s="4" t="inlineStr">
        <is>
          <t>Carrying Value</t>
        </is>
      </c>
      <c r="B21" s="6" t="n">
        <v>94956</v>
      </c>
      <c r="C21" s="6" t="n">
        <v>0</v>
      </c>
      <c r="D21" s="6" t="n">
        <v>94956</v>
      </c>
      <c r="E21" s="6" t="n">
        <v>156</v>
      </c>
      <c r="F21" s="6" t="n">
        <v>17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Depository Share Repurchases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Class of Stock [Line Items]</t>
        </is>
      </c>
    </row>
    <row r="4">
      <c r="A4" s="4" t="inlineStr">
        <is>
          <t>Carrying Value</t>
        </is>
      </c>
      <c r="B4" s="6" t="n">
        <v>94956</v>
      </c>
      <c r="E4" s="6" t="n">
        <v>94956</v>
      </c>
      <c r="H4" s="6" t="n">
        <v>184878</v>
      </c>
    </row>
    <row r="5">
      <c r="A5" s="4" t="inlineStr">
        <is>
          <t>Preferred Stock</t>
        </is>
      </c>
    </row>
    <row r="6">
      <c r="A6" s="3" t="inlineStr">
        <is>
          <t>Class of Stock [Line Items]</t>
        </is>
      </c>
    </row>
    <row r="7">
      <c r="A7" s="4" t="inlineStr">
        <is>
          <t>Carrying Value</t>
        </is>
      </c>
      <c r="B7" s="6" t="n">
        <v>94956</v>
      </c>
      <c r="E7" s="6" t="n">
        <v>94956</v>
      </c>
      <c r="H7" s="5" t="n">
        <v>184878</v>
      </c>
    </row>
    <row r="8">
      <c r="A8" s="4" t="inlineStr">
        <is>
          <t>Preferred Stock | Series D Depository Shares</t>
        </is>
      </c>
    </row>
    <row r="9">
      <c r="A9" s="3" t="inlineStr">
        <is>
          <t>Class of Stock [Line Items]</t>
        </is>
      </c>
    </row>
    <row r="10">
      <c r="A10" s="4" t="inlineStr">
        <is>
          <t>Shares redeemed (in shares)</t>
        </is>
      </c>
      <c r="B10" s="5" t="n">
        <v>0</v>
      </c>
      <c r="D10" s="5" t="n">
        <v>100</v>
      </c>
      <c r="E10" s="5" t="n">
        <v>3730767</v>
      </c>
      <c r="F10" s="5" t="n">
        <v>134410</v>
      </c>
    </row>
    <row r="11">
      <c r="A11" s="4" t="inlineStr">
        <is>
          <t>Preferred Stock | Series D Preferred Stock</t>
        </is>
      </c>
    </row>
    <row r="12">
      <c r="A12" s="3" t="inlineStr">
        <is>
          <t>Class of Stock [Line Items]</t>
        </is>
      </c>
    </row>
    <row r="13">
      <c r="A13" s="4" t="inlineStr">
        <is>
          <t>Shares redeemed (in shares)</t>
        </is>
      </c>
      <c r="B13" s="5" t="n">
        <v>0</v>
      </c>
      <c r="D13" s="5" t="n">
        <v>3</v>
      </c>
      <c r="E13" s="5" t="n">
        <v>93269</v>
      </c>
      <c r="F13" s="5" t="n">
        <v>3360</v>
      </c>
    </row>
    <row r="14">
      <c r="A14" s="4" t="inlineStr">
        <is>
          <t>Payment for redemption of shares</t>
        </is>
      </c>
      <c r="B14" s="6" t="n">
        <v>0</v>
      </c>
      <c r="D14" s="6" t="n">
        <v>2</v>
      </c>
      <c r="E14" s="6" t="n">
        <v>93269</v>
      </c>
      <c r="F14" s="6" t="n">
        <v>2698</v>
      </c>
    </row>
    <row r="15">
      <c r="A15" s="4" t="inlineStr">
        <is>
          <t>Carrying Value</t>
        </is>
      </c>
      <c r="B15" s="5" t="n">
        <v>0</v>
      </c>
      <c r="E15" s="5" t="n">
        <v>0</v>
      </c>
      <c r="G15" s="6" t="n">
        <v>0</v>
      </c>
      <c r="H15" s="5" t="n">
        <v>89922</v>
      </c>
      <c r="I15" s="6" t="n">
        <v>2</v>
      </c>
      <c r="J15" s="6" t="n">
        <v>3240</v>
      </c>
    </row>
    <row r="16">
      <c r="A16" s="4" t="inlineStr">
        <is>
          <t>Impact of preferred stock redemption</t>
        </is>
      </c>
      <c r="B16" s="6" t="n">
        <v>0</v>
      </c>
      <c r="C16" s="6" t="n">
        <v>3300</v>
      </c>
      <c r="D16" s="6" t="n">
        <v>0</v>
      </c>
      <c r="E16" s="6" t="n">
        <v>3347</v>
      </c>
      <c r="F16" s="6" t="n">
        <v>-541</v>
      </c>
    </row>
    <row r="17">
      <c r="A17" s="4" t="inlineStr">
        <is>
          <t>Preferred Stock | Series E Depository Shares</t>
        </is>
      </c>
    </row>
    <row r="18">
      <c r="A18" s="3" t="inlineStr">
        <is>
          <t>Class of Stock [Line Items]</t>
        </is>
      </c>
    </row>
    <row r="19">
      <c r="A19" s="4" t="inlineStr">
        <is>
          <t>Shares redeemed (in shares)</t>
        </is>
      </c>
      <c r="B19" s="5" t="n">
        <v>0</v>
      </c>
      <c r="D19" s="5" t="n">
        <v>6502</v>
      </c>
      <c r="E19" s="5" t="n">
        <v>0</v>
      </c>
      <c r="F19" s="5" t="n">
        <v>70967</v>
      </c>
    </row>
    <row r="20">
      <c r="A20" s="4" t="inlineStr">
        <is>
          <t>Preferred Stock | Series E Preferred Stock</t>
        </is>
      </c>
    </row>
    <row r="21">
      <c r="A21" s="3" t="inlineStr">
        <is>
          <t>Class of Stock [Line Items]</t>
        </is>
      </c>
    </row>
    <row r="22">
      <c r="A22" s="4" t="inlineStr">
        <is>
          <t>Shares redeemed (in shares)</t>
        </is>
      </c>
      <c r="B22" s="5" t="n">
        <v>0</v>
      </c>
      <c r="D22" s="5" t="n">
        <v>163</v>
      </c>
      <c r="E22" s="5" t="n">
        <v>0</v>
      </c>
      <c r="F22" s="5" t="n">
        <v>1774</v>
      </c>
    </row>
    <row r="23">
      <c r="A23" s="4" t="inlineStr">
        <is>
          <t>Payment for redemption of shares</t>
        </is>
      </c>
      <c r="B23" s="6" t="n">
        <v>0</v>
      </c>
      <c r="D23" s="6" t="n">
        <v>164</v>
      </c>
      <c r="E23" s="6" t="n">
        <v>0</v>
      </c>
      <c r="F23" s="6" t="n">
        <v>1680</v>
      </c>
    </row>
    <row r="24">
      <c r="A24" s="4" t="inlineStr">
        <is>
          <t>Carrying Value</t>
        </is>
      </c>
      <c r="B24" s="5" t="n">
        <v>94956</v>
      </c>
      <c r="E24" s="5" t="n">
        <v>94956</v>
      </c>
      <c r="G24" s="6" t="n">
        <v>0</v>
      </c>
      <c r="H24" s="6" t="n">
        <v>94956</v>
      </c>
      <c r="I24" s="6" t="n">
        <v>156</v>
      </c>
      <c r="J24" s="6" t="n">
        <v>1707</v>
      </c>
    </row>
    <row r="25">
      <c r="A25" s="4" t="inlineStr">
        <is>
          <t>Impact of preferred stock redemption</t>
        </is>
      </c>
      <c r="B25" s="6" t="n">
        <v>0</v>
      </c>
      <c r="D25" s="6" t="n">
        <v>7</v>
      </c>
      <c r="E25" s="6" t="n">
        <v>0</v>
      </c>
      <c r="F25" s="6" t="n">
        <v>-27</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to Accumulated Other Comprehensive (Loss) Income by Components (Details) - Gain (loss) on securities available-for-sal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Balance at beginning of period</t>
        </is>
      </c>
      <c r="B4" s="6" t="n">
        <v>14740</v>
      </c>
      <c r="C4" s="6" t="n">
        <v>-15565</v>
      </c>
      <c r="D4" s="6" t="n">
        <v>7746</v>
      </c>
      <c r="E4" s="6" t="n">
        <v>-11900</v>
      </c>
    </row>
    <row r="5">
      <c r="A5" s="4" t="inlineStr">
        <is>
          <t>Unrealized gain (loss) arising during the period</t>
        </is>
      </c>
      <c r="B5" s="5" t="n">
        <v>-5377</v>
      </c>
      <c r="C5" s="5" t="n">
        <v>23859</v>
      </c>
      <c r="D5" s="5" t="n">
        <v>4535</v>
      </c>
      <c r="E5" s="5" t="n">
        <v>20677</v>
      </c>
    </row>
    <row r="6">
      <c r="A6" s="4" t="inlineStr">
        <is>
          <t>Reclassification adjustment from other comprehensive income</t>
        </is>
      </c>
      <c r="B6" s="5" t="n">
        <v>0</v>
      </c>
      <c r="C6" s="5" t="n">
        <v>0</v>
      </c>
      <c r="D6" s="5" t="n">
        <v>0</v>
      </c>
      <c r="E6" s="5" t="n">
        <v>-2011</v>
      </c>
    </row>
    <row r="7">
      <c r="A7" s="4" t="inlineStr">
        <is>
          <t>Tax effect of current period changes</t>
        </is>
      </c>
      <c r="B7" s="5" t="n">
        <v>1585</v>
      </c>
      <c r="C7" s="5" t="n">
        <v>-7028</v>
      </c>
      <c r="D7" s="5" t="n">
        <v>-1333</v>
      </c>
      <c r="E7" s="5" t="n">
        <v>-5500</v>
      </c>
    </row>
    <row r="8">
      <c r="A8" s="4" t="inlineStr">
        <is>
          <t>Total changes, net of taxes</t>
        </is>
      </c>
      <c r="B8" s="5" t="n">
        <v>-3792</v>
      </c>
      <c r="C8" s="5" t="n">
        <v>16831</v>
      </c>
      <c r="D8" s="5" t="n">
        <v>3202</v>
      </c>
      <c r="E8" s="5" t="n">
        <v>13166</v>
      </c>
    </row>
    <row r="9">
      <c r="A9" s="4" t="inlineStr">
        <is>
          <t>Balance at end of period</t>
        </is>
      </c>
      <c r="B9" s="6" t="n">
        <v>10948</v>
      </c>
      <c r="C9" s="6" t="n">
        <v>1266</v>
      </c>
      <c r="D9" s="6" t="n">
        <v>10948</v>
      </c>
      <c r="E9" s="6" t="n">
        <v>12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VARIABLE INTEREST ENTITIES - Additional Information (Details) - USD ($) $ in Thousand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c r="G2" s="2" t="inlineStr">
        <is>
          <t>Dec. 31, 2020</t>
        </is>
      </c>
    </row>
    <row r="3">
      <c r="A3" s="3" t="inlineStr">
        <is>
          <t>Variable Interest Entity [Line Items]</t>
        </is>
      </c>
    </row>
    <row r="4">
      <c r="A4" s="4" t="inlineStr">
        <is>
          <t>Total assets</t>
        </is>
      </c>
      <c r="B4" s="6" t="n">
        <v>8278741</v>
      </c>
      <c r="E4" s="6" t="n">
        <v>8278741</v>
      </c>
      <c r="G4" s="6" t="n">
        <v>7877334</v>
      </c>
    </row>
    <row r="5">
      <c r="A5" s="4" t="inlineStr">
        <is>
          <t>Variable Interest Entity, Not Primary Beneficiary</t>
        </is>
      </c>
    </row>
    <row r="6">
      <c r="A6" s="3" t="inlineStr">
        <is>
          <t>Variable Interest Entity [Line Items]</t>
        </is>
      </c>
    </row>
    <row r="7">
      <c r="A7" s="4" t="inlineStr">
        <is>
          <t>Fundings</t>
        </is>
      </c>
      <c r="B7" s="5" t="n">
        <v>0</v>
      </c>
      <c r="C7" s="6" t="n">
        <v>0</v>
      </c>
      <c r="E7" s="5" t="n">
        <v>0</v>
      </c>
      <c r="F7" s="6" t="n">
        <v>3631</v>
      </c>
    </row>
    <row r="8">
      <c r="A8" s="4" t="inlineStr">
        <is>
          <t>Maximum loss exposure</t>
        </is>
      </c>
      <c r="B8" s="5" t="n">
        <v>25196</v>
      </c>
      <c r="E8" s="5" t="n">
        <v>25196</v>
      </c>
      <c r="G8" s="5" t="n">
        <v>27977</v>
      </c>
    </row>
    <row r="9">
      <c r="A9" s="4" t="inlineStr">
        <is>
          <t>Total assets</t>
        </is>
      </c>
      <c r="B9" s="5" t="n">
        <v>246796</v>
      </c>
      <c r="E9" s="5" t="n">
        <v>246796</v>
      </c>
      <c r="G9" s="5" t="n">
        <v>251713</v>
      </c>
    </row>
    <row r="10">
      <c r="A10" s="4" t="inlineStr">
        <is>
          <t>Variable Interest Entity, Not Primary Beneficiary | Other Assets</t>
        </is>
      </c>
    </row>
    <row r="11">
      <c r="A11" s="3" t="inlineStr">
        <is>
          <t>Variable Interest Entity [Line Items]</t>
        </is>
      </c>
    </row>
    <row r="12">
      <c r="A12" s="4" t="inlineStr">
        <is>
          <t>Total assets</t>
        </is>
      </c>
      <c r="B12" s="6" t="n">
        <v>25200</v>
      </c>
      <c r="E12" s="6" t="n">
        <v>25200</v>
      </c>
      <c r="G12" s="6" t="n">
        <v>28000</v>
      </c>
    </row>
    <row r="13">
      <c r="A13" s="4" t="inlineStr">
        <is>
          <t>Variable Interest Entity, Not Primary Beneficiary | Multifamily</t>
        </is>
      </c>
    </row>
    <row r="14">
      <c r="A14" s="3" t="inlineStr">
        <is>
          <t>Variable Interest Entity [Line Items]</t>
        </is>
      </c>
    </row>
    <row r="15">
      <c r="A15" s="4" t="inlineStr">
        <is>
          <t>Fundings</t>
        </is>
      </c>
      <c r="D15" s="6" t="n">
        <v>573500</v>
      </c>
    </row>
    <row r="16">
      <c r="A16" s="4" t="inlineStr">
        <is>
          <t>Credit losses guaranteed (percent)</t>
        </is>
      </c>
      <c r="B16" s="4" t="inlineStr">
        <is>
          <t>12.00%</t>
        </is>
      </c>
      <c r="E16" s="4" t="inlineStr">
        <is>
          <t>12.00%</t>
        </is>
      </c>
    </row>
    <row r="17">
      <c r="A17" s="4" t="inlineStr">
        <is>
          <t>Maximum loss exposure</t>
        </is>
      </c>
      <c r="B17" s="6" t="n">
        <v>68800</v>
      </c>
      <c r="E17" s="6" t="n">
        <v>68800</v>
      </c>
    </row>
    <row r="18">
      <c r="A18" s="4" t="inlineStr">
        <is>
          <t>Repurchase liability recognized</t>
        </is>
      </c>
      <c r="B18" s="6" t="n">
        <v>3600</v>
      </c>
      <c r="E18" s="6" t="n">
        <v>360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Information Regarding Activity in Alternative Energy Partnerships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Variable Interest Entity [Line Items]</t>
        </is>
      </c>
    </row>
    <row r="4">
      <c r="A4" s="4" t="inlineStr">
        <is>
          <t>Gain (loss) on investments in alternative energy partnerships</t>
        </is>
      </c>
      <c r="B4" s="6" t="n">
        <v>1785</v>
      </c>
      <c r="C4" s="6" t="n">
        <v>829</v>
      </c>
      <c r="D4" s="6" t="n">
        <v>1430</v>
      </c>
      <c r="E4" s="6" t="n">
        <v>-1016</v>
      </c>
      <c r="F4" s="6" t="n">
        <v>-308</v>
      </c>
    </row>
    <row r="5">
      <c r="A5" s="4" t="inlineStr">
        <is>
          <t>Variable Interest Entity, Not Primary Beneficiary</t>
        </is>
      </c>
    </row>
    <row r="6">
      <c r="A6" s="3" t="inlineStr">
        <is>
          <t>Variable Interest Entity [Line Items]</t>
        </is>
      </c>
    </row>
    <row r="7">
      <c r="A7" s="4" t="inlineStr">
        <is>
          <t>Fundings</t>
        </is>
      </c>
      <c r="B7" s="5" t="n">
        <v>0</v>
      </c>
      <c r="D7" s="5" t="n">
        <v>0</v>
      </c>
      <c r="E7" s="5" t="n">
        <v>0</v>
      </c>
      <c r="F7" s="5" t="n">
        <v>3631</v>
      </c>
    </row>
    <row r="8">
      <c r="A8" s="4" t="inlineStr">
        <is>
          <t>Cash distribution from investment</t>
        </is>
      </c>
      <c r="B8" s="5" t="n">
        <v>657</v>
      </c>
      <c r="D8" s="5" t="n">
        <v>611</v>
      </c>
      <c r="E8" s="5" t="n">
        <v>1765</v>
      </c>
      <c r="F8" s="5" t="n">
        <v>1612</v>
      </c>
    </row>
    <row r="9">
      <c r="A9" s="4" t="inlineStr">
        <is>
          <t>Gain (loss) on investments in alternative energy partnerships</t>
        </is>
      </c>
      <c r="B9" s="5" t="n">
        <v>1785</v>
      </c>
      <c r="D9" s="5" t="n">
        <v>1430</v>
      </c>
      <c r="E9" s="5" t="n">
        <v>-1016</v>
      </c>
      <c r="F9" s="5" t="n">
        <v>-308</v>
      </c>
    </row>
    <row r="10">
      <c r="A10" s="4" t="inlineStr">
        <is>
          <t>Income tax credits recognized</t>
        </is>
      </c>
      <c r="B10" s="5" t="n">
        <v>0</v>
      </c>
      <c r="D10" s="5" t="n">
        <v>0</v>
      </c>
      <c r="E10" s="5" t="n">
        <v>0</v>
      </c>
      <c r="F10" s="5" t="n">
        <v>0</v>
      </c>
    </row>
    <row r="11">
      <c r="A11" s="4" t="inlineStr">
        <is>
          <t>Tax expense (benefit) recognized from HLBV application</t>
        </is>
      </c>
      <c r="B11" s="6" t="n">
        <v>491</v>
      </c>
      <c r="D11" s="6" t="n">
        <v>185</v>
      </c>
      <c r="E11" s="6" t="n">
        <v>-280</v>
      </c>
      <c r="F11" s="6" t="n">
        <v>-111</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Nature of Operations: Banc of California, Inc. (collectively, with its consolidated subsidiaries, the Company, we, us, and our)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its wholly-owned subsidiary, Banc of California, National Association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3 full-service branches located throughout Southern California as of September 30, 2021. Merger with Pacific Mercantile Bancorp: On October 18, 2021, the Company completed the acquisition of Pacific Mercantile Bancorp, pursuant to which Pacific Mercantile Bancorp merged with and into the Company, with the Company as the surviving corporation. Refer to Note 18, Subsequent Events .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0 filed by us with the SEC. The December 31, 2020 consolidated statements of financial condition presented herein have been derived from the audited financial statements included in the Annual Report on Form 10-K for the year ended December 31, 2020 filed with the SEC. Certain prior period amounts have been reclassified to conform to current period presentation, including i) reclassification of income taxes receivable to other assets in the consolidated statement of financial condition, and ii) reclassification of outside services expense from "outside services fees" to "all other expense" in the consolidated statements of operation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21 are not necessarily indicative of the results that may be expected for the year ending December 31, 2021. Principles of Consolidation: The accompanying unaudited consolidated financial statements include the accounts of the Company and its consolidated subsidiaries as of September 30, 2021 and December 31, 2020 and for the three and nine months ended September 30, 2021 and 2020. Significant intercompany accounts and transactions have been eliminated in consolidation. Unless the context requires otherwise, all references to the Company include its then wholly-owned subsidiaries. Adopted Accounting Pronouncements: On January 1, 2021, we adopted Accounting Standards Update (“ASU”) 2019-12, Income Taxes (Topic 740): Simplifying the Accounting for Income Taxes (“ASU 2019-12”) which simplifies the accounting for income taxes by removing certain exceptions for investments, intra-period allocations, and interim calculations, and adding guidance to reduce the complexity of applying Topic 740. The adoption of these amendments did not have a material effect on our consolidated financial statements. 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20 filed with the SEC.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loan commitments), provision for credit losses, loan repurchase reserve, realization of deferred tax assets, valuation of goodwill and other intangible assets, valuation of investments in alternative energy partnerships, and the fair value measurement of financial instruments are particularly subject to change and such change could have a material effect on the consolidated financial statements. Recent Accounting Guidance: In August 2021, the FASB issued ASU 2021-06, Presentation of Financial Statements (Topic 205), Financial Services—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ASU 2021-06") .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Disclosures for Bank and Savings and Loan Registrants . The amendments in this update are effective upon addition to the FASB Codification and are not expected to have a material impact on the consolidated financial statements. Beginning in June 2023, the London Interbank Offered Rate (“LIBOR”) will be discontinued. To assist entities with the transition away from LIBOR, the Financial Accounting Standards Board (“FASB”) has issued accounting guidance to clarify GAAP and provide practical expedients for entities to utilize during the time of transition. We are in the process of evaluating the potential impact the discontinuation of LIBOR will have on our consolidated financial statements. The optional expedients and exceptions provided through this relief are set forth below and were effective immediately; however, certain provisions from this relief are not yet determined due to the fact that LIBOR has not yet been discontinued. In March 2020, the FASB issued ASU 2020-04, Reference Rate Reform (Topic 848) , ("ASU 2020-04") which provided optional guidance, for a limited period of time, to ease the potential burden in accounting for (or recognizing the benefits of) reference rate reform on financial reporting. The amendments in ASU 2020-04 were elective and applied to all entities, subject to meeting certain criteria, that have contracts, hedging relationships, and other transactions that reference LIBOR or another reference rate expected to be discontinued because of reference rate reform. ASU 2020-04 provided optional expedients and exceptions for applying GAAP to contract modifications and hedging relationships, subject to meeting certain criteria. When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The amendments in ASU 2020-04 were effective for all entities as of March 12, 2020 through December 31, 2022. In January 2021, the FASB issued ASU 2021-01, Reference Rate Reform (Topic 848) ("ASU 2021-01"). The amendments in ASU 2021-01 clarified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The amendments in ASU 2021-01 were effective immediately for all entities. ASU 2021-01 is not expected to have a material effect on our consolidated financial statements. Sale-leaseback Transaction: In September 2021, the Company completed a sale-leaseback transaction for one of its branch locations. The Company sold the branch for $4.2 million and recognized a gain of $841 thousand. The Company also entered into a 5-year lease agreement for this branch and recognized a right-of-use asset and lease liability for $811 thous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Sep. 30, 2021</t>
        </is>
      </c>
      <c r="C1" s="2" t="inlineStr">
        <is>
          <t>Dec. 31, 2020</t>
        </is>
      </c>
    </row>
    <row r="2">
      <c r="A2" s="3" t="inlineStr">
        <is>
          <t>Variable Interest Entity [Line Items]</t>
        </is>
      </c>
    </row>
    <row r="3">
      <c r="A3" s="4" t="inlineStr">
        <is>
          <t>Equipment, net of depreciation</t>
        </is>
      </c>
      <c r="B3" s="6" t="n">
        <v>114011</v>
      </c>
      <c r="C3" s="6" t="n">
        <v>121520</v>
      </c>
    </row>
    <row r="4">
      <c r="A4" s="4" t="inlineStr">
        <is>
          <t>Other assets</t>
        </is>
      </c>
      <c r="B4" s="5" t="n">
        <v>224721</v>
      </c>
      <c r="C4" s="5" t="n">
        <v>195119</v>
      </c>
    </row>
    <row r="5">
      <c r="A5" s="4" t="inlineStr">
        <is>
          <t>Total assets</t>
        </is>
      </c>
      <c r="B5" s="5" t="n">
        <v>8278741</v>
      </c>
      <c r="C5" s="5" t="n">
        <v>7877334</v>
      </c>
    </row>
    <row r="6">
      <c r="A6" s="4" t="inlineStr">
        <is>
          <t>Total unconsolidated liabilities</t>
        </is>
      </c>
      <c r="B6" s="5" t="n">
        <v>7433938</v>
      </c>
      <c r="C6" s="5" t="n">
        <v>6980127</v>
      </c>
    </row>
    <row r="7">
      <c r="A7" s="4" t="inlineStr">
        <is>
          <t>Variable Interest Entity, Not Primary Beneficiary</t>
        </is>
      </c>
    </row>
    <row r="8">
      <c r="A8" s="3" t="inlineStr">
        <is>
          <t>Variable Interest Entity [Line Items]</t>
        </is>
      </c>
    </row>
    <row r="9">
      <c r="A9" s="4" t="inlineStr">
        <is>
          <t>Cash</t>
        </is>
      </c>
      <c r="B9" s="5" t="n">
        <v>3109</v>
      </c>
      <c r="C9" s="5" t="n">
        <v>3228</v>
      </c>
    </row>
    <row r="10">
      <c r="A10" s="4" t="inlineStr">
        <is>
          <t>Equipment, net of depreciation</t>
        </is>
      </c>
      <c r="B10" s="5" t="n">
        <v>234972</v>
      </c>
      <c r="C10" s="5" t="n">
        <v>241015</v>
      </c>
    </row>
    <row r="11">
      <c r="A11" s="4" t="inlineStr">
        <is>
          <t>Other assets</t>
        </is>
      </c>
      <c r="B11" s="5" t="n">
        <v>8715</v>
      </c>
      <c r="C11" s="5" t="n">
        <v>7470</v>
      </c>
    </row>
    <row r="12">
      <c r="A12" s="4" t="inlineStr">
        <is>
          <t>Total assets</t>
        </is>
      </c>
      <c r="B12" s="5" t="n">
        <v>246796</v>
      </c>
      <c r="C12" s="5" t="n">
        <v>251713</v>
      </c>
    </row>
    <row r="13">
      <c r="A13" s="4" t="inlineStr">
        <is>
          <t>Total unconsolidated liabilities</t>
        </is>
      </c>
      <c r="B13" s="5" t="n">
        <v>6230</v>
      </c>
      <c r="C13" s="5" t="n">
        <v>6357</v>
      </c>
    </row>
    <row r="14">
      <c r="A14" s="4" t="inlineStr">
        <is>
          <t>Maximum loss exposure</t>
        </is>
      </c>
      <c r="B14" s="6" t="n">
        <v>25196</v>
      </c>
      <c r="C14" s="6" t="n">
        <v>279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Balances and Activity in Affordable Housing Partner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Fundings</t>
        </is>
      </c>
      <c r="D4" s="6" t="n">
        <v>6320</v>
      </c>
      <c r="E4" s="6" t="n">
        <v>17346</v>
      </c>
    </row>
    <row r="5">
      <c r="A5" s="4" t="inlineStr">
        <is>
          <t>Variable Interest Entity, Not Primary Beneficiary</t>
        </is>
      </c>
    </row>
    <row r="6">
      <c r="A6" s="3" t="inlineStr">
        <is>
          <t>Variable Interest Entity [Line Items]</t>
        </is>
      </c>
    </row>
    <row r="7">
      <c r="A7" s="4" t="inlineStr">
        <is>
          <t>Maximum loss exposure</t>
        </is>
      </c>
      <c r="D7" s="5" t="n">
        <v>27977</v>
      </c>
    </row>
    <row r="8">
      <c r="A8" s="4" t="inlineStr">
        <is>
          <t>Maximum loss exposure</t>
        </is>
      </c>
      <c r="B8" s="6" t="n">
        <v>25196</v>
      </c>
      <c r="D8" s="5" t="n">
        <v>25196</v>
      </c>
    </row>
    <row r="9">
      <c r="A9" s="4" t="inlineStr">
        <is>
          <t>Income tax credits recognized</t>
        </is>
      </c>
      <c r="B9" s="5" t="n">
        <v>-491</v>
      </c>
      <c r="C9" s="6" t="n">
        <v>-185</v>
      </c>
      <c r="D9" s="5" t="n">
        <v>280</v>
      </c>
      <c r="E9" s="5" t="n">
        <v>111</v>
      </c>
    </row>
    <row r="10">
      <c r="A10" s="4" t="inlineStr">
        <is>
          <t>Affordable Housing Fund Investment</t>
        </is>
      </c>
    </row>
    <row r="11">
      <c r="A11" s="3" t="inlineStr">
        <is>
          <t>Variable Interest Entity [Line Items]</t>
        </is>
      </c>
    </row>
    <row r="12">
      <c r="A12" s="4" t="inlineStr">
        <is>
          <t>Unfunded commitment</t>
        </is>
      </c>
      <c r="B12" s="5" t="n">
        <v>12600</v>
      </c>
      <c r="D12" s="5" t="n">
        <v>12600</v>
      </c>
    </row>
    <row r="13">
      <c r="A13" s="4" t="inlineStr">
        <is>
          <t>Affordable Housing Fund Investment | Variable Interest Entity, Not Primary Beneficiary</t>
        </is>
      </c>
    </row>
    <row r="14">
      <c r="A14" s="3" t="inlineStr">
        <is>
          <t>Variable Interest Entity [Line Items]</t>
        </is>
      </c>
    </row>
    <row r="15">
      <c r="A15" s="4" t="inlineStr">
        <is>
          <t>Maximum loss exposure</t>
        </is>
      </c>
      <c r="D15" s="5" t="n">
        <v>43209</v>
      </c>
    </row>
    <row r="16">
      <c r="A16" s="4" t="inlineStr">
        <is>
          <t>Aggregate funding commitment</t>
        </is>
      </c>
      <c r="B16" s="5" t="n">
        <v>61278</v>
      </c>
      <c r="D16" s="5" t="n">
        <v>61278</v>
      </c>
      <c r="F16" s="6" t="n">
        <v>61278</v>
      </c>
    </row>
    <row r="17">
      <c r="A17" s="4" t="inlineStr">
        <is>
          <t>Total amount funded</t>
        </is>
      </c>
      <c r="B17" s="5" t="n">
        <v>48718</v>
      </c>
      <c r="D17" s="5" t="n">
        <v>48718</v>
      </c>
      <c r="F17" s="5" t="n">
        <v>42991</v>
      </c>
    </row>
    <row r="18">
      <c r="A18" s="4" t="inlineStr">
        <is>
          <t>Unfunded commitment</t>
        </is>
      </c>
      <c r="B18" s="5" t="n">
        <v>12560</v>
      </c>
      <c r="D18" s="5" t="n">
        <v>12560</v>
      </c>
      <c r="F18" s="6" t="n">
        <v>18287</v>
      </c>
    </row>
    <row r="19">
      <c r="A19" s="4" t="inlineStr">
        <is>
          <t>Maximum loss exposure</t>
        </is>
      </c>
      <c r="B19" s="5" t="n">
        <v>40095</v>
      </c>
      <c r="D19" s="5" t="n">
        <v>40095</v>
      </c>
    </row>
    <row r="20">
      <c r="A20" s="4" t="inlineStr">
        <is>
          <t>Fundings</t>
        </is>
      </c>
      <c r="B20" s="5" t="n">
        <v>3563</v>
      </c>
      <c r="C20" s="5" t="n">
        <v>1602</v>
      </c>
      <c r="D20" s="5" t="n">
        <v>5727</v>
      </c>
      <c r="E20" s="5" t="n">
        <v>15473</v>
      </c>
    </row>
    <row r="21">
      <c r="A21" s="4" t="inlineStr">
        <is>
          <t>Proportional amortization recognized</t>
        </is>
      </c>
      <c r="B21" s="5" t="n">
        <v>1051</v>
      </c>
      <c r="C21" s="5" t="n">
        <v>1724</v>
      </c>
      <c r="D21" s="5" t="n">
        <v>3114</v>
      </c>
      <c r="E21" s="5" t="n">
        <v>4019</v>
      </c>
    </row>
    <row r="22">
      <c r="A22" s="4" t="inlineStr">
        <is>
          <t>Income tax credits recognized</t>
        </is>
      </c>
      <c r="B22" s="6" t="n">
        <v>1155</v>
      </c>
      <c r="C22" s="6" t="n">
        <v>1007</v>
      </c>
      <c r="D22" s="6" t="n">
        <v>3466</v>
      </c>
      <c r="E22" s="6" t="n">
        <v>32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COMMON SHARE - Computations for Basic and Diluted Earnings/(Loss) (Details) - USD ($) $ / shares in Units,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chedule of Earnings Per Share [Line Items]</t>
        </is>
      </c>
    </row>
    <row r="4">
      <c r="A4" s="4" t="inlineStr">
        <is>
          <t>Less: Income allocated to participating securities</t>
        </is>
      </c>
      <c r="B4" s="6" t="n">
        <v>0</v>
      </c>
      <c r="C4" s="6" t="n">
        <v>0</v>
      </c>
      <c r="D4" s="6" t="n">
        <v>-281</v>
      </c>
      <c r="E4" s="6" t="n">
        <v>-160</v>
      </c>
      <c r="F4" s="6" t="n">
        <v>0</v>
      </c>
    </row>
    <row r="5">
      <c r="A5" s="4" t="inlineStr">
        <is>
          <t>Less: participating securities dividends</t>
        </is>
      </c>
      <c r="B5" s="5" t="n">
        <v>0</v>
      </c>
      <c r="C5" s="5" t="n">
        <v>0</v>
      </c>
      <c r="D5" s="5" t="n">
        <v>-94</v>
      </c>
      <c r="E5" s="5" t="n">
        <v>0</v>
      </c>
      <c r="F5" s="5" t="n">
        <v>-282</v>
      </c>
    </row>
    <row r="6">
      <c r="A6" s="4" t="inlineStr">
        <is>
          <t>Less: preferred stock dividends</t>
        </is>
      </c>
      <c r="B6" s="5" t="n">
        <v>-1727</v>
      </c>
      <c r="C6" s="5" t="n">
        <v>-1727</v>
      </c>
      <c r="D6" s="5" t="n">
        <v>-3447</v>
      </c>
      <c r="E6" s="5" t="n">
        <v>-6595</v>
      </c>
      <c r="F6" s="5" t="n">
        <v>-10422</v>
      </c>
    </row>
    <row r="7">
      <c r="A7" s="4" t="inlineStr">
        <is>
          <t>Less: preferred stock redemption</t>
        </is>
      </c>
      <c r="B7" s="5" t="n">
        <v>0</v>
      </c>
      <c r="C7" s="6" t="n">
        <v>0</v>
      </c>
      <c r="D7" s="5" t="n">
        <v>-7</v>
      </c>
      <c r="E7" s="5" t="n">
        <v>-3347</v>
      </c>
      <c r="F7" s="5" t="n">
        <v>568</v>
      </c>
    </row>
    <row r="8">
      <c r="A8" s="4" t="inlineStr">
        <is>
          <t>Voting</t>
        </is>
      </c>
    </row>
    <row r="9">
      <c r="A9" s="3" t="inlineStr">
        <is>
          <t>Schedule of Earnings Per Share [Line Items]</t>
        </is>
      </c>
    </row>
    <row r="10">
      <c r="A10" s="4" t="inlineStr">
        <is>
          <t>Net income(loss)</t>
        </is>
      </c>
      <c r="B10" s="5" t="n">
        <v>22953</v>
      </c>
      <c r="D10" s="5" t="n">
        <v>15761</v>
      </c>
      <c r="E10" s="5" t="n">
        <v>56061</v>
      </c>
      <c r="F10" s="5" t="n">
        <v>-9043</v>
      </c>
    </row>
    <row r="11">
      <c r="A11" s="4" t="inlineStr">
        <is>
          <t>Less: Income allocated to participating securities</t>
        </is>
      </c>
      <c r="B11" s="5" t="n">
        <v>0</v>
      </c>
      <c r="D11" s="5" t="n">
        <v>-278</v>
      </c>
      <c r="E11" s="5" t="n">
        <v>-158</v>
      </c>
      <c r="F11" s="5" t="n">
        <v>0</v>
      </c>
    </row>
    <row r="12">
      <c r="A12" s="4" t="inlineStr">
        <is>
          <t>Less: participating securities dividends</t>
        </is>
      </c>
      <c r="D12" s="5" t="n">
        <v>-93</v>
      </c>
      <c r="F12" s="5" t="n">
        <v>-279</v>
      </c>
    </row>
    <row r="13">
      <c r="A13" s="4" t="inlineStr">
        <is>
          <t>Less: preferred stock dividends</t>
        </is>
      </c>
      <c r="B13" s="5" t="n">
        <v>-1711</v>
      </c>
      <c r="D13" s="5" t="n">
        <v>-3414</v>
      </c>
      <c r="E13" s="5" t="n">
        <v>-6533</v>
      </c>
      <c r="F13" s="5" t="n">
        <v>-10323</v>
      </c>
    </row>
    <row r="14">
      <c r="A14" s="4" t="inlineStr">
        <is>
          <t>Less: preferred stock redemption</t>
        </is>
      </c>
      <c r="B14" s="5" t="n">
        <v>0</v>
      </c>
      <c r="D14" s="5" t="n">
        <v>-7</v>
      </c>
    </row>
    <row r="15">
      <c r="A15" s="4" t="inlineStr">
        <is>
          <t>Less: preferred stock redemption</t>
        </is>
      </c>
      <c r="E15" s="5" t="n">
        <v>3315</v>
      </c>
      <c r="F15" s="5" t="n">
        <v>563</v>
      </c>
    </row>
    <row r="16">
      <c r="A16" s="4" t="inlineStr">
        <is>
          <t>Impact of preferred stock redemption</t>
        </is>
      </c>
      <c r="E16" s="5" t="n">
        <v>-3315</v>
      </c>
      <c r="F16" s="5" t="n">
        <v>-563</v>
      </c>
    </row>
    <row r="17">
      <c r="A17" s="4" t="inlineStr">
        <is>
          <t>Net income allocated to common stockholders</t>
        </is>
      </c>
      <c r="B17" s="6" t="n">
        <v>21242</v>
      </c>
      <c r="D17" s="6" t="n">
        <v>11969</v>
      </c>
      <c r="E17" s="6" t="n">
        <v>46055</v>
      </c>
      <c r="F17" s="6" t="n">
        <v>-19082</v>
      </c>
    </row>
    <row r="18">
      <c r="A18" s="4" t="inlineStr">
        <is>
          <t>Weighted average common shares outstanding (in shares)</t>
        </is>
      </c>
      <c r="B18" s="5" t="n">
        <v>50239359</v>
      </c>
      <c r="D18" s="5" t="n">
        <v>49631334</v>
      </c>
      <c r="E18" s="5" t="n">
        <v>50096607</v>
      </c>
      <c r="F18" s="5" t="n">
        <v>49723791</v>
      </c>
    </row>
    <row r="19">
      <c r="A19" s="4" t="inlineStr">
        <is>
          <t>Average shares and dilutive common shares (in shares)</t>
        </is>
      </c>
      <c r="B19" s="5" t="n">
        <v>50431996</v>
      </c>
      <c r="D19" s="5" t="n">
        <v>49713612</v>
      </c>
      <c r="E19" s="5" t="n">
        <v>50344651</v>
      </c>
      <c r="F19" s="5" t="n">
        <v>49723791</v>
      </c>
    </row>
    <row r="20">
      <c r="A20" s="3" t="inlineStr">
        <is>
          <t>Basic loss per common share</t>
        </is>
      </c>
    </row>
    <row r="21">
      <c r="A21" s="4" t="inlineStr">
        <is>
          <t>Basic earnings (loss) per common share (in dollars per share)</t>
        </is>
      </c>
      <c r="B21" s="7" t="n">
        <v>0.42</v>
      </c>
      <c r="C21" s="7" t="n">
        <v>0.34</v>
      </c>
      <c r="D21" s="7" t="n">
        <v>0.24</v>
      </c>
      <c r="E21" s="7" t="n">
        <v>0.92</v>
      </c>
      <c r="F21" s="7" t="n">
        <v>-0.38</v>
      </c>
    </row>
    <row r="22">
      <c r="A22" s="3" t="inlineStr">
        <is>
          <t>Diluted loss per common share</t>
        </is>
      </c>
    </row>
    <row r="23">
      <c r="A23" s="4" t="inlineStr">
        <is>
          <t>Diluted earnings (loss) per common share (in dollars per share)</t>
        </is>
      </c>
      <c r="B23" s="7" t="n">
        <v>0.42</v>
      </c>
      <c r="C23" s="8" t="n">
        <v>0.34</v>
      </c>
      <c r="D23" s="7" t="n">
        <v>0.24</v>
      </c>
      <c r="E23" s="7" t="n">
        <v>0.91</v>
      </c>
      <c r="F23" s="7" t="n">
        <v>-0.38</v>
      </c>
    </row>
    <row r="24">
      <c r="A24" s="4" t="inlineStr">
        <is>
          <t>Voting | Dilutive effects of restricted shares/units</t>
        </is>
      </c>
    </row>
    <row r="25">
      <c r="A25" s="3" t="inlineStr">
        <is>
          <t>Schedule of Earnings Per Share [Line Items]</t>
        </is>
      </c>
    </row>
    <row r="26">
      <c r="A26" s="4" t="inlineStr">
        <is>
          <t>Dilutive effects of stock units and stock options (in shares)</t>
        </is>
      </c>
      <c r="B26" s="5" t="n">
        <v>188850</v>
      </c>
      <c r="D26" s="5" t="n">
        <v>82278</v>
      </c>
      <c r="E26" s="5" t="n">
        <v>242803</v>
      </c>
      <c r="F26" s="5" t="n">
        <v>0</v>
      </c>
    </row>
    <row r="27">
      <c r="A27" s="4" t="inlineStr">
        <is>
          <t>Voting | Dilutive effects of stock options</t>
        </is>
      </c>
    </row>
    <row r="28">
      <c r="A28" s="3" t="inlineStr">
        <is>
          <t>Schedule of Earnings Per Share [Line Items]</t>
        </is>
      </c>
    </row>
    <row r="29">
      <c r="A29" s="4" t="inlineStr">
        <is>
          <t>Dilutive effects of stock units and stock options (in shares)</t>
        </is>
      </c>
      <c r="B29" s="5" t="n">
        <v>3787</v>
      </c>
      <c r="D29" s="5" t="n">
        <v>0</v>
      </c>
      <c r="E29" s="5" t="n">
        <v>5241</v>
      </c>
      <c r="F29" s="5" t="n">
        <v>0</v>
      </c>
    </row>
    <row r="30">
      <c r="A30" s="4" t="inlineStr">
        <is>
          <t>Class B Common Stock</t>
        </is>
      </c>
    </row>
    <row r="31">
      <c r="A31" s="3" t="inlineStr">
        <is>
          <t>Schedule of Earnings Per Share [Line Items]</t>
        </is>
      </c>
    </row>
    <row r="32">
      <c r="A32" s="4" t="inlineStr">
        <is>
          <t>Net income(loss)</t>
        </is>
      </c>
      <c r="B32" s="6" t="n">
        <v>217</v>
      </c>
      <c r="D32" s="6" t="n">
        <v>152</v>
      </c>
      <c r="E32" s="6" t="n">
        <v>534</v>
      </c>
      <c r="F32" s="6" t="n">
        <v>-86</v>
      </c>
    </row>
    <row r="33">
      <c r="A33" s="4" t="inlineStr">
        <is>
          <t>Less: Income allocated to participating securities</t>
        </is>
      </c>
      <c r="B33" s="5" t="n">
        <v>0</v>
      </c>
      <c r="D33" s="5" t="n">
        <v>-3</v>
      </c>
      <c r="E33" s="5" t="n">
        <v>-2</v>
      </c>
      <c r="F33" s="5" t="n">
        <v>0</v>
      </c>
    </row>
    <row r="34">
      <c r="A34" s="4" t="inlineStr">
        <is>
          <t>Less: participating securities dividends</t>
        </is>
      </c>
      <c r="D34" s="5" t="n">
        <v>-1</v>
      </c>
      <c r="F34" s="5" t="n">
        <v>-3</v>
      </c>
    </row>
    <row r="35">
      <c r="A35" s="4" t="inlineStr">
        <is>
          <t>Less: preferred stock dividends</t>
        </is>
      </c>
      <c r="B35" s="5" t="n">
        <v>-16</v>
      </c>
      <c r="D35" s="5" t="n">
        <v>-33</v>
      </c>
      <c r="E35" s="5" t="n">
        <v>-62</v>
      </c>
      <c r="F35" s="5" t="n">
        <v>-99</v>
      </c>
    </row>
    <row r="36">
      <c r="A36" s="4" t="inlineStr">
        <is>
          <t>Less: preferred stock redemption</t>
        </is>
      </c>
      <c r="B36" s="5" t="n">
        <v>0</v>
      </c>
      <c r="D36" s="5" t="n">
        <v>0</v>
      </c>
    </row>
    <row r="37">
      <c r="A37" s="4" t="inlineStr">
        <is>
          <t>Less: preferred stock redemption</t>
        </is>
      </c>
      <c r="E37" s="5" t="n">
        <v>32</v>
      </c>
      <c r="F37" s="5" t="n">
        <v>5</v>
      </c>
    </row>
    <row r="38">
      <c r="A38" s="4" t="inlineStr">
        <is>
          <t>Impact of preferred stock redemption</t>
        </is>
      </c>
      <c r="E38" s="5" t="n">
        <v>-32</v>
      </c>
      <c r="F38" s="5" t="n">
        <v>-5</v>
      </c>
    </row>
    <row r="39">
      <c r="A39" s="4" t="inlineStr">
        <is>
          <t>Net income allocated to common stockholders</t>
        </is>
      </c>
      <c r="B39" s="6" t="n">
        <v>201</v>
      </c>
      <c r="D39" s="6" t="n">
        <v>115</v>
      </c>
      <c r="E39" s="6" t="n">
        <v>438</v>
      </c>
      <c r="F39" s="6" t="n">
        <v>-183</v>
      </c>
    </row>
    <row r="40">
      <c r="A40" s="4" t="inlineStr">
        <is>
          <t>Weighted average common shares outstanding (in shares)</t>
        </is>
      </c>
      <c r="B40" s="5" t="n">
        <v>477321</v>
      </c>
      <c r="D40" s="5" t="n">
        <v>477321</v>
      </c>
      <c r="E40" s="5" t="n">
        <v>477321</v>
      </c>
      <c r="F40" s="5" t="n">
        <v>477321</v>
      </c>
    </row>
    <row r="41">
      <c r="A41" s="4" t="inlineStr">
        <is>
          <t>Average shares and dilutive common shares (in shares)</t>
        </is>
      </c>
      <c r="B41" s="5" t="n">
        <v>477321</v>
      </c>
      <c r="D41" s="5" t="n">
        <v>477321</v>
      </c>
      <c r="E41" s="5" t="n">
        <v>477321</v>
      </c>
      <c r="F41" s="5" t="n">
        <v>477321</v>
      </c>
    </row>
    <row r="42">
      <c r="A42" s="3" t="inlineStr">
        <is>
          <t>Basic loss per common share</t>
        </is>
      </c>
    </row>
    <row r="43">
      <c r="A43" s="4" t="inlineStr">
        <is>
          <t>Basic earnings (loss) per common share (in dollars per share)</t>
        </is>
      </c>
      <c r="B43" s="7" t="n">
        <v>0.42</v>
      </c>
      <c r="C43" s="8" t="n">
        <v>0.34</v>
      </c>
      <c r="D43" s="7" t="n">
        <v>0.24</v>
      </c>
      <c r="E43" s="7" t="n">
        <v>0.92</v>
      </c>
      <c r="F43" s="7" t="n">
        <v>-0.38</v>
      </c>
    </row>
    <row r="44">
      <c r="A44" s="3" t="inlineStr">
        <is>
          <t>Diluted loss per common share</t>
        </is>
      </c>
    </row>
    <row r="45">
      <c r="A45" s="4" t="inlineStr">
        <is>
          <t>Diluted earnings (loss) per common share (in dollars per share)</t>
        </is>
      </c>
      <c r="B45" s="7" t="n">
        <v>0.42</v>
      </c>
      <c r="C45" s="7" t="n">
        <v>0.34</v>
      </c>
      <c r="D45" s="7" t="n">
        <v>0.24</v>
      </c>
      <c r="E45" s="7" t="n">
        <v>0.92</v>
      </c>
      <c r="F45" s="7" t="n">
        <v>-0.38</v>
      </c>
    </row>
    <row r="46">
      <c r="A46" s="4" t="inlineStr">
        <is>
          <t>Class B Common Stock | Dilutive effects of restricted shares/units</t>
        </is>
      </c>
    </row>
    <row r="47">
      <c r="A47" s="3" t="inlineStr">
        <is>
          <t>Schedule of Earnings Per Share [Line Items]</t>
        </is>
      </c>
    </row>
    <row r="48">
      <c r="A48" s="4" t="inlineStr">
        <is>
          <t>Dilutive effects of stock units and stock options (in shares)</t>
        </is>
      </c>
      <c r="B48" s="5" t="n">
        <v>0</v>
      </c>
      <c r="D48" s="5" t="n">
        <v>0</v>
      </c>
      <c r="E48" s="5" t="n">
        <v>0</v>
      </c>
      <c r="F48" s="5" t="n">
        <v>0</v>
      </c>
    </row>
    <row r="49">
      <c r="A49" s="4" t="inlineStr">
        <is>
          <t>Class B Common Stock | Dilutive effects of stock options</t>
        </is>
      </c>
    </row>
    <row r="50">
      <c r="A50" s="3" t="inlineStr">
        <is>
          <t>Schedule of Earnings Per Share [Line Items]</t>
        </is>
      </c>
    </row>
    <row r="51">
      <c r="A51" s="4" t="inlineStr">
        <is>
          <t>Dilutive effects of stock units and stock options (in shares)</t>
        </is>
      </c>
      <c r="B51" s="5" t="n">
        <v>0</v>
      </c>
      <c r="D51" s="5" t="n">
        <v>0</v>
      </c>
      <c r="E51" s="5" t="n">
        <v>0</v>
      </c>
      <c r="F51" s="5" t="n">
        <v>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COMMON SHARE - Additional Information (Details) - share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Stock Appreciation Rights</t>
        </is>
      </c>
    </row>
    <row r="4">
      <c r="A4" s="3" t="inlineStr">
        <is>
          <t>Antidilutive Securities Excluded from Computation of Earnings Per Share [Line Items]</t>
        </is>
      </c>
    </row>
    <row r="5">
      <c r="A5" s="4" t="inlineStr">
        <is>
          <t>Common stock issued upon exercise of SARs (in shares)</t>
        </is>
      </c>
      <c r="C5" s="5" t="n">
        <v>305772</v>
      </c>
    </row>
    <row r="6">
      <c r="A6" s="4" t="inlineStr">
        <is>
          <t>Dilutive effects of restricted shares/units</t>
        </is>
      </c>
    </row>
    <row r="7">
      <c r="A7" s="3" t="inlineStr">
        <is>
          <t>Antidilutive Securities Excluded from Computation of Earnings Per Share [Line Items]</t>
        </is>
      </c>
    </row>
    <row r="8">
      <c r="A8" s="4" t="inlineStr">
        <is>
          <t>Stock excluded from computation of earnings per share (in shares)</t>
        </is>
      </c>
      <c r="B8" s="5" t="n">
        <v>206035</v>
      </c>
      <c r="D8" s="5" t="n">
        <v>643901</v>
      </c>
      <c r="E8" s="5" t="n">
        <v>194615</v>
      </c>
      <c r="F8" s="5" t="n">
        <v>938526</v>
      </c>
    </row>
    <row r="9">
      <c r="A9" s="4" t="inlineStr">
        <is>
          <t>Dilutive effects of stock options</t>
        </is>
      </c>
    </row>
    <row r="10">
      <c r="A10" s="3" t="inlineStr">
        <is>
          <t>Antidilutive Securities Excluded from Computation of Earnings Per Share [Line Items]</t>
        </is>
      </c>
    </row>
    <row r="11">
      <c r="A11" s="4" t="inlineStr">
        <is>
          <t>Stock excluded from computation of earnings per share (in shares)</t>
        </is>
      </c>
      <c r="B11" s="5" t="n">
        <v>0</v>
      </c>
      <c r="D11" s="5" t="n">
        <v>55069</v>
      </c>
      <c r="E11" s="5" t="n">
        <v>0</v>
      </c>
      <c r="F11" s="5" t="n">
        <v>55314</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OMMITMENTS AND OTHER RELATED ACTIVITIES - Contractual Amount of Financial Instruments with Off-Balance-Sheet Risk (Details) - USD ($) $ in Thousands</t>
        </is>
      </c>
      <c r="B1" s="2" t="inlineStr">
        <is>
          <t>9 Months Ended</t>
        </is>
      </c>
      <c r="C1" s="2" t="inlineStr">
        <is>
          <t>12 Months Ended</t>
        </is>
      </c>
    </row>
    <row r="2">
      <c r="B2" s="2" t="inlineStr">
        <is>
          <t>Sep. 30, 2021</t>
        </is>
      </c>
      <c r="C2" s="2" t="inlineStr">
        <is>
          <t>Dec. 31, 2020</t>
        </is>
      </c>
    </row>
    <row r="3">
      <c r="A3" s="4" t="inlineStr">
        <is>
          <t>Affordable Housing Fund Investment</t>
        </is>
      </c>
    </row>
    <row r="4">
      <c r="A4" s="3" t="inlineStr">
        <is>
          <t>Other Commitments [Line Items]</t>
        </is>
      </c>
    </row>
    <row r="5">
      <c r="A5" s="4" t="inlineStr">
        <is>
          <t>Unfunded commitment</t>
        </is>
      </c>
      <c r="B5" s="6" t="n">
        <v>12600</v>
      </c>
    </row>
    <row r="6">
      <c r="A6" s="4" t="inlineStr">
        <is>
          <t>Small Business Investment Companies</t>
        </is>
      </c>
    </row>
    <row r="7">
      <c r="A7" s="3" t="inlineStr">
        <is>
          <t>Other Commitments [Line Items]</t>
        </is>
      </c>
    </row>
    <row r="8">
      <c r="A8" s="4" t="inlineStr">
        <is>
          <t>Unfunded commitment</t>
        </is>
      </c>
      <c r="B8" s="5" t="n">
        <v>5600</v>
      </c>
    </row>
    <row r="9">
      <c r="A9" s="4" t="inlineStr">
        <is>
          <t>Other Investments</t>
        </is>
      </c>
    </row>
    <row r="10">
      <c r="A10" s="3" t="inlineStr">
        <is>
          <t>Other Commitments [Line Items]</t>
        </is>
      </c>
    </row>
    <row r="11">
      <c r="A11" s="4" t="inlineStr">
        <is>
          <t>Unfunded commitment</t>
        </is>
      </c>
      <c r="B11" s="5" t="n">
        <v>2500</v>
      </c>
    </row>
    <row r="12">
      <c r="A12" s="4" t="inlineStr">
        <is>
          <t>Commitments to extend credit</t>
        </is>
      </c>
    </row>
    <row r="13">
      <c r="A13" s="3" t="inlineStr">
        <is>
          <t>Other Commitments [Line Items]</t>
        </is>
      </c>
    </row>
    <row r="14">
      <c r="A14" s="4" t="inlineStr">
        <is>
          <t>Fixed Rate</t>
        </is>
      </c>
      <c r="B14" s="5" t="n">
        <v>28983</v>
      </c>
      <c r="C14" s="6" t="n">
        <v>17555</v>
      </c>
    </row>
    <row r="15">
      <c r="A15" s="4" t="inlineStr">
        <is>
          <t>Variable Rate</t>
        </is>
      </c>
      <c r="B15" s="5" t="n">
        <v>124427</v>
      </c>
      <c r="C15" s="5" t="n">
        <v>38141</v>
      </c>
    </row>
    <row r="16">
      <c r="A16" s="4" t="inlineStr">
        <is>
          <t>Unused lines of credit</t>
        </is>
      </c>
    </row>
    <row r="17">
      <c r="A17" s="3" t="inlineStr">
        <is>
          <t>Other Commitments [Line Items]</t>
        </is>
      </c>
    </row>
    <row r="18">
      <c r="A18" s="4" t="inlineStr">
        <is>
          <t>Fixed Rate</t>
        </is>
      </c>
      <c r="B18" s="5" t="n">
        <v>3043</v>
      </c>
      <c r="C18" s="5" t="n">
        <v>1783</v>
      </c>
    </row>
    <row r="19">
      <c r="A19" s="4" t="inlineStr">
        <is>
          <t>Variable Rate</t>
        </is>
      </c>
      <c r="B19" s="5" t="n">
        <v>1462873</v>
      </c>
      <c r="C19" s="5" t="n">
        <v>1348138</v>
      </c>
    </row>
    <row r="20">
      <c r="A20" s="4" t="inlineStr">
        <is>
          <t>Letters of credit</t>
        </is>
      </c>
    </row>
    <row r="21">
      <c r="A21" s="3" t="inlineStr">
        <is>
          <t>Other Commitments [Line Items]</t>
        </is>
      </c>
    </row>
    <row r="22">
      <c r="A22" s="4" t="inlineStr">
        <is>
          <t>Fixed Rate</t>
        </is>
      </c>
      <c r="B22" s="5" t="n">
        <v>487</v>
      </c>
      <c r="C22" s="5" t="n">
        <v>234</v>
      </c>
    </row>
    <row r="23">
      <c r="A23" s="4" t="inlineStr">
        <is>
          <t>Variable Rate</t>
        </is>
      </c>
      <c r="B23" s="6" t="n">
        <v>7694</v>
      </c>
      <c r="C23" s="6" t="n">
        <v>827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Summary of Noninterest Incom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Disaggregation of Revenue [Line Items]</t>
        </is>
      </c>
    </row>
    <row r="4">
      <c r="A4" s="4" t="inlineStr">
        <is>
          <t>Noninterest income (in-scope of Topic 606)</t>
        </is>
      </c>
      <c r="B4" s="6" t="n">
        <v>1510</v>
      </c>
      <c r="D4" s="6" t="n">
        <v>1081</v>
      </c>
      <c r="E4" s="6" t="n">
        <v>4208</v>
      </c>
      <c r="F4" s="6" t="n">
        <v>2705</v>
      </c>
    </row>
    <row r="5">
      <c r="A5" s="4" t="inlineStr">
        <is>
          <t>Noninterest income (out-of-scope of Topic 606)</t>
        </is>
      </c>
      <c r="B5" s="5" t="n">
        <v>4009</v>
      </c>
      <c r="D5" s="5" t="n">
        <v>2873</v>
      </c>
      <c r="E5" s="5" t="n">
        <v>9862</v>
      </c>
      <c r="F5" s="5" t="n">
        <v>8838</v>
      </c>
    </row>
    <row r="6">
      <c r="A6" s="4" t="inlineStr">
        <is>
          <t>Total noninterest income</t>
        </is>
      </c>
      <c r="B6" s="5" t="n">
        <v>5519</v>
      </c>
      <c r="C6" s="6" t="n">
        <v>4170</v>
      </c>
      <c r="D6" s="5" t="n">
        <v>3954</v>
      </c>
      <c r="E6" s="5" t="n">
        <v>14070</v>
      </c>
      <c r="F6" s="5" t="n">
        <v>11543</v>
      </c>
    </row>
    <row r="7">
      <c r="A7" s="4" t="inlineStr">
        <is>
          <t>Deposit service fees</t>
        </is>
      </c>
    </row>
    <row r="8">
      <c r="A8" s="3" t="inlineStr">
        <is>
          <t>Disaggregation of Revenue [Line Items]</t>
        </is>
      </c>
    </row>
    <row r="9">
      <c r="A9" s="4" t="inlineStr">
        <is>
          <t>Noninterest income (in-scope of Topic 606)</t>
        </is>
      </c>
      <c r="B9" s="5" t="n">
        <v>913</v>
      </c>
      <c r="D9" s="5" t="n">
        <v>648</v>
      </c>
      <c r="E9" s="5" t="n">
        <v>2548</v>
      </c>
      <c r="F9" s="5" t="n">
        <v>1607</v>
      </c>
    </row>
    <row r="10">
      <c r="A10" s="4" t="inlineStr">
        <is>
          <t>Debit card fees</t>
        </is>
      </c>
    </row>
    <row r="11">
      <c r="A11" s="3" t="inlineStr">
        <is>
          <t>Disaggregation of Revenue [Line Items]</t>
        </is>
      </c>
    </row>
    <row r="12">
      <c r="A12" s="4" t="inlineStr">
        <is>
          <t>Noninterest income (in-scope of Topic 606)</t>
        </is>
      </c>
      <c r="B12" s="5" t="n">
        <v>451</v>
      </c>
      <c r="D12" s="5" t="n">
        <v>384</v>
      </c>
      <c r="E12" s="5" t="n">
        <v>1333</v>
      </c>
      <c r="F12" s="5" t="n">
        <v>941</v>
      </c>
    </row>
    <row r="13">
      <c r="A13" s="4" t="inlineStr">
        <is>
          <t>Other</t>
        </is>
      </c>
    </row>
    <row r="14">
      <c r="A14" s="3" t="inlineStr">
        <is>
          <t>Disaggregation of Revenue [Line Items]</t>
        </is>
      </c>
    </row>
    <row r="15">
      <c r="A15" s="4" t="inlineStr">
        <is>
          <t>Noninterest income (in-scope of Topic 606)</t>
        </is>
      </c>
      <c r="B15" s="6" t="n">
        <v>146</v>
      </c>
      <c r="D15" s="6" t="n">
        <v>49</v>
      </c>
      <c r="E15" s="6" t="n">
        <v>327</v>
      </c>
      <c r="F15" s="6" t="n">
        <v>157</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Special Committee Investigation Indemnific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rrent Directors</t>
        </is>
      </c>
    </row>
    <row r="4">
      <c r="A4" s="3" t="inlineStr">
        <is>
          <t>Related Party Transaction [Line Items]</t>
        </is>
      </c>
    </row>
    <row r="5">
      <c r="A5" s="4" t="inlineStr">
        <is>
          <t>Expenses from transactions with related parties</t>
        </is>
      </c>
      <c r="B5" s="6" t="n">
        <v>244</v>
      </c>
      <c r="C5" s="6" t="n">
        <v>120</v>
      </c>
      <c r="D5" s="6" t="n">
        <v>400</v>
      </c>
      <c r="E5" s="6" t="n">
        <v>120</v>
      </c>
    </row>
    <row r="6">
      <c r="A6" s="4" t="inlineStr">
        <is>
          <t>Executive Officers and Directors</t>
        </is>
      </c>
    </row>
    <row r="7">
      <c r="A7" s="3" t="inlineStr">
        <is>
          <t>Related Party Transaction [Line Items]</t>
        </is>
      </c>
    </row>
    <row r="8">
      <c r="A8" s="4" t="inlineStr">
        <is>
          <t>Expenses from transactions with related parties</t>
        </is>
      </c>
      <c r="B8" s="6" t="n">
        <v>513</v>
      </c>
      <c r="C8" s="6" t="n">
        <v>465</v>
      </c>
      <c r="D8" s="6" t="n">
        <v>1200</v>
      </c>
      <c r="E8" s="6" t="n">
        <v>68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7" customWidth="1" min="2" max="2"/>
    <col width="37" customWidth="1" min="3" max="3"/>
    <col width="21" customWidth="1" min="4" max="4"/>
  </cols>
  <sheetData>
    <row r="1">
      <c r="A1" s="1" t="inlineStr">
        <is>
          <t>SUBSEQUENT EVENTS (Details) $ / shares in Units, $ in Thousands</t>
        </is>
      </c>
      <c r="B1" s="2" t="inlineStr">
        <is>
          <t>Oct. 18, 2021USD ($)$ / sharesshares</t>
        </is>
      </c>
      <c r="C1" s="2" t="inlineStr">
        <is>
          <t>Sep. 30, 2021USD ($)tradingDaybranch</t>
        </is>
      </c>
      <c r="D1" s="2" t="inlineStr">
        <is>
          <t>Dec. 31, 2020USD ($)</t>
        </is>
      </c>
    </row>
    <row r="2">
      <c r="A2" s="3" t="inlineStr">
        <is>
          <t>Subsequent Event [Line Items]</t>
        </is>
      </c>
    </row>
    <row r="3">
      <c r="A3" s="4" t="inlineStr">
        <is>
          <t>Number of trading days | tradingDay</t>
        </is>
      </c>
      <c r="C3" s="5" t="n">
        <v>20</v>
      </c>
    </row>
    <row r="4">
      <c r="A4" s="4" t="inlineStr">
        <is>
          <t>Loans receivable</t>
        </is>
      </c>
      <c r="C4" s="6" t="n">
        <v>6228575</v>
      </c>
      <c r="D4" s="6" t="n">
        <v>5898405</v>
      </c>
    </row>
    <row r="5">
      <c r="A5" s="4" t="inlineStr">
        <is>
          <t>Total assets</t>
        </is>
      </c>
      <c r="C5" s="5" t="n">
        <v>8278741</v>
      </c>
      <c r="D5" s="5" t="n">
        <v>7877334</v>
      </c>
    </row>
    <row r="6">
      <c r="A6" s="4" t="inlineStr">
        <is>
          <t>Deposits</t>
        </is>
      </c>
      <c r="C6" s="5" t="n">
        <v>6543225</v>
      </c>
      <c r="D6" s="6" t="n">
        <v>6085800</v>
      </c>
    </row>
    <row r="7">
      <c r="A7" s="4" t="inlineStr">
        <is>
          <t>Pacific Mercantile Bancorp (“PMB”)</t>
        </is>
      </c>
    </row>
    <row r="8">
      <c r="A8" s="3" t="inlineStr">
        <is>
          <t>Subsequent Event [Line Items]</t>
        </is>
      </c>
    </row>
    <row r="9">
      <c r="A9" s="4" t="inlineStr">
        <is>
          <t>Loans receivable</t>
        </is>
      </c>
      <c r="C9" s="5" t="n">
        <v>982400</v>
      </c>
    </row>
    <row r="10">
      <c r="A10" s="4" t="inlineStr">
        <is>
          <t>Total assets</t>
        </is>
      </c>
      <c r="C10" s="5" t="n">
        <v>1490000</v>
      </c>
    </row>
    <row r="11">
      <c r="A11" s="4" t="inlineStr">
        <is>
          <t>Deposits</t>
        </is>
      </c>
      <c r="C11" s="5" t="n">
        <v>1290000</v>
      </c>
    </row>
    <row r="12">
      <c r="A12" s="4" t="inlineStr">
        <is>
          <t>Pacific Mercantile Bancorp (“PMB”) | Subsequent Event</t>
        </is>
      </c>
    </row>
    <row r="13">
      <c r="A13" s="3" t="inlineStr">
        <is>
          <t>Subsequent Event [Line Items]</t>
        </is>
      </c>
    </row>
    <row r="14">
      <c r="A14" s="4" t="inlineStr">
        <is>
          <t>Exchange ratio</t>
        </is>
      </c>
      <c r="B14" s="10" t="n">
        <v>0.5</v>
      </c>
    </row>
    <row r="15">
      <c r="A15" s="4" t="inlineStr">
        <is>
          <t>Common Stock | Subsequent Event</t>
        </is>
      </c>
    </row>
    <row r="16">
      <c r="A16" s="3" t="inlineStr">
        <is>
          <t>Subsequent Event [Line Items]</t>
        </is>
      </c>
    </row>
    <row r="17">
      <c r="A17" s="4" t="inlineStr">
        <is>
          <t>Closing price of BOC's common stock (in USD per share) | $ / shares</t>
        </is>
      </c>
      <c r="B17" s="7" t="n">
        <v>18.74</v>
      </c>
    </row>
    <row r="18">
      <c r="A18" s="4" t="inlineStr">
        <is>
          <t>Pacific Mercantile Bancorp (“PMB”)</t>
        </is>
      </c>
    </row>
    <row r="19">
      <c r="A19" s="3" t="inlineStr">
        <is>
          <t>Subsequent Event [Line Items]</t>
        </is>
      </c>
    </row>
    <row r="20">
      <c r="A20" s="4" t="inlineStr">
        <is>
          <t>Pro forma purchase adjustments</t>
        </is>
      </c>
      <c r="C20" s="6" t="n">
        <v>9800000</v>
      </c>
    </row>
    <row r="21">
      <c r="A21" s="4" t="inlineStr">
        <is>
          <t>Number of full services branches | branch</t>
        </is>
      </c>
      <c r="C21" s="5" t="n">
        <v>33</v>
      </c>
    </row>
    <row r="22">
      <c r="A22" s="4" t="inlineStr">
        <is>
          <t>Pacific Mercantile Bancorp (“PMB”) | Subsequent Event</t>
        </is>
      </c>
    </row>
    <row r="23">
      <c r="A23" s="3" t="inlineStr">
        <is>
          <t>Subsequent Event [Line Items]</t>
        </is>
      </c>
    </row>
    <row r="24">
      <c r="A24" s="4" t="inlineStr">
        <is>
          <t>Stock consideration</t>
        </is>
      </c>
      <c r="B24" s="6" t="n">
        <v>222200</v>
      </c>
    </row>
    <row r="25">
      <c r="A25" s="4" t="inlineStr">
        <is>
          <t>Cash paid at closing</t>
        </is>
      </c>
      <c r="B25" s="5" t="n">
        <v>3200</v>
      </c>
    </row>
    <row r="26">
      <c r="A26" s="4" t="inlineStr">
        <is>
          <t>Aggregate purchase price</t>
        </is>
      </c>
      <c r="B26" s="6" t="n">
        <v>225400</v>
      </c>
    </row>
    <row r="27">
      <c r="A27" s="4" t="inlineStr">
        <is>
          <t>Pacific Mercantile Bancorp (“PMB”) | Common Stock | Subsequent Event</t>
        </is>
      </c>
    </row>
    <row r="28">
      <c r="A28" s="3" t="inlineStr">
        <is>
          <t>Subsequent Event [Line Items]</t>
        </is>
      </c>
    </row>
    <row r="29">
      <c r="A29" s="4" t="inlineStr">
        <is>
          <t>BOC common stock shares issued (in shares) | shares</t>
        </is>
      </c>
      <c r="B29" s="5" t="n">
        <v>118567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8:31:12Z</dcterms:created>
  <dcterms:modified xmlns:dcterms="http://purl.org/dc/terms/" xmlns:xsi="http://www.w3.org/2001/XMLSchema-instance" xsi:type="dcterms:W3CDTF">2021-11-08T18:31:12Z</dcterms:modified>
</cp:coreProperties>
</file>